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and Other Charges"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Other Income (Expense), Net" sheetId="23" state="visible" r:id="rId23"/>
    <sheet xmlns:r="http://schemas.openxmlformats.org/officeDocument/2006/relationships" name="Earnings Per Share"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Share Plans" sheetId="27" state="visible" r:id="rId27"/>
    <sheet xmlns:r="http://schemas.openxmlformats.org/officeDocument/2006/relationships" name="Segment and Geographic Data" sheetId="28" state="visible" r:id="rId28"/>
    <sheet xmlns:r="http://schemas.openxmlformats.org/officeDocument/2006/relationships" name="Quarterly Financial Data (unaud" sheetId="29" state="visible" r:id="rId29"/>
    <sheet xmlns:r="http://schemas.openxmlformats.org/officeDocument/2006/relationships" name="Subsequent Event" sheetId="30" state="visible" r:id="rId30"/>
    <sheet xmlns:r="http://schemas.openxmlformats.org/officeDocument/2006/relationships" name="Tyco Electronics Group S.A." sheetId="31" state="visible" r:id="rId31"/>
    <sheet xmlns:r="http://schemas.openxmlformats.org/officeDocument/2006/relationships" name="SCHEDULE II-VALUATION AND QUALI" sheetId="32" state="visible" r:id="rId32"/>
    <sheet xmlns:r="http://schemas.openxmlformats.org/officeDocument/2006/relationships" name="Summary of Significant Accoun_2" sheetId="33" state="visible" r:id="rId33"/>
    <sheet xmlns:r="http://schemas.openxmlformats.org/officeDocument/2006/relationships" name="Restructuring and Other Charg_2" sheetId="34" state="visible" r:id="rId34"/>
    <sheet xmlns:r="http://schemas.openxmlformats.org/officeDocument/2006/relationships" name="Discontinued Operations (Tables"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_2"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Accrued and Other Current Lia_2"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Financial Instruments and Fai_2" sheetId="44" state="visible" r:id="rId44"/>
    <sheet xmlns:r="http://schemas.openxmlformats.org/officeDocument/2006/relationships" name="Retirement Plan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hareholders' Equity (Tables)" sheetId="48" state="visible" r:id="rId48"/>
    <sheet xmlns:r="http://schemas.openxmlformats.org/officeDocument/2006/relationships" name="Accumulated Other Comprehensi_2" sheetId="49" state="visible" r:id="rId49"/>
    <sheet xmlns:r="http://schemas.openxmlformats.org/officeDocument/2006/relationships" name="Share Plans (Tables)" sheetId="50" state="visible" r:id="rId50"/>
    <sheet xmlns:r="http://schemas.openxmlformats.org/officeDocument/2006/relationships" name="Segment and Geographic Data (Ta" sheetId="51" state="visible" r:id="rId51"/>
    <sheet xmlns:r="http://schemas.openxmlformats.org/officeDocument/2006/relationships" name="Quarterly Financial Data (una_2" sheetId="52" state="visible" r:id="rId52"/>
    <sheet xmlns:r="http://schemas.openxmlformats.org/officeDocument/2006/relationships" name="Tyco Electronics Group S.A. (Ta" sheetId="53" state="visible" r:id="rId53"/>
    <sheet xmlns:r="http://schemas.openxmlformats.org/officeDocument/2006/relationships" name="Schedule II - Valuation and Qua" sheetId="54" state="visible" r:id="rId54"/>
    <sheet xmlns:r="http://schemas.openxmlformats.org/officeDocument/2006/relationships" name="Basis of Presentation (Details)"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structuring and Other Charg_3" sheetId="59" state="visible" r:id="rId59"/>
    <sheet xmlns:r="http://schemas.openxmlformats.org/officeDocument/2006/relationships" name="Restructuring and Other Charg_4" sheetId="60" state="visible" r:id="rId60"/>
    <sheet xmlns:r="http://schemas.openxmlformats.org/officeDocument/2006/relationships" name="Restructuring and Other Charg_5" sheetId="61" state="visible" r:id="rId61"/>
    <sheet xmlns:r="http://schemas.openxmlformats.org/officeDocument/2006/relationships" name="Restructuring and Other Charg_6" sheetId="62" state="visible" r:id="rId62"/>
    <sheet xmlns:r="http://schemas.openxmlformats.org/officeDocument/2006/relationships" name="Discontinued Operations (Detail" sheetId="63" state="visible" r:id="rId63"/>
    <sheet xmlns:r="http://schemas.openxmlformats.org/officeDocument/2006/relationships" name="Acquisitions - Assets Acquired " sheetId="64" state="visible" r:id="rId64"/>
    <sheet xmlns:r="http://schemas.openxmlformats.org/officeDocument/2006/relationships" name="Acquisitions - Intangibles (Det" sheetId="65" state="visible" r:id="rId65"/>
    <sheet xmlns:r="http://schemas.openxmlformats.org/officeDocument/2006/relationships" name="Inventories (Details)" sheetId="66" state="visible" r:id="rId66"/>
    <sheet xmlns:r="http://schemas.openxmlformats.org/officeDocument/2006/relationships" name="Property, Plant, and Equipmen_3" sheetId="67" state="visible" r:id="rId67"/>
    <sheet xmlns:r="http://schemas.openxmlformats.org/officeDocument/2006/relationships" name="Goodwill (Details)" sheetId="68" state="visible" r:id="rId68"/>
    <sheet xmlns:r="http://schemas.openxmlformats.org/officeDocument/2006/relationships" name="Intangible Assets, Net (Details" sheetId="69" state="visible" r:id="rId69"/>
    <sheet xmlns:r="http://schemas.openxmlformats.org/officeDocument/2006/relationships" name="Accrued and Other Current Lia_3" sheetId="70" state="visible" r:id="rId70"/>
    <sheet xmlns:r="http://schemas.openxmlformats.org/officeDocument/2006/relationships" name="Debt (Details)" sheetId="71" state="visible" r:id="rId71"/>
    <sheet xmlns:r="http://schemas.openxmlformats.org/officeDocument/2006/relationships" name="Debt - Narrative (Details)" sheetId="72" state="visible" r:id="rId72"/>
    <sheet xmlns:r="http://schemas.openxmlformats.org/officeDocument/2006/relationships" name="Debt - Principal Payments Sched" sheetId="73" state="visible" r:id="rId73"/>
    <sheet xmlns:r="http://schemas.openxmlformats.org/officeDocument/2006/relationships" name="Commitments and Contingencies_2" sheetId="74" state="visible" r:id="rId74"/>
    <sheet xmlns:r="http://schemas.openxmlformats.org/officeDocument/2006/relationships" name="Financial Instruments and Fai_3" sheetId="75" state="visible" r:id="rId75"/>
    <sheet xmlns:r="http://schemas.openxmlformats.org/officeDocument/2006/relationships" name="Retirement Plans - Defined Bene" sheetId="76" state="visible" r:id="rId76"/>
    <sheet xmlns:r="http://schemas.openxmlformats.org/officeDocument/2006/relationships" name="Retirement Plans - Change in Be" sheetId="77" state="visible" r:id="rId77"/>
    <sheet xmlns:r="http://schemas.openxmlformats.org/officeDocument/2006/relationships" name="Retirement Plans - Pre-Tax in A" sheetId="78" state="visible" r:id="rId78"/>
    <sheet xmlns:r="http://schemas.openxmlformats.org/officeDocument/2006/relationships" name="Retirement Plans - Weighted Ave" sheetId="79" state="visible" r:id="rId79"/>
    <sheet xmlns:r="http://schemas.openxmlformats.org/officeDocument/2006/relationships" name="Retirement Plans - Future Benef" sheetId="80" state="visible" r:id="rId80"/>
    <sheet xmlns:r="http://schemas.openxmlformats.org/officeDocument/2006/relationships" name="Retirement Plans - Non U.S. and" sheetId="81" state="visible" r:id="rId81"/>
    <sheet xmlns:r="http://schemas.openxmlformats.org/officeDocument/2006/relationships" name="Retirement Plans - Defined Be_2" sheetId="82" state="visible" r:id="rId82"/>
    <sheet xmlns:r="http://schemas.openxmlformats.org/officeDocument/2006/relationships" name="Retirement Plans - Defined Cont" sheetId="83" state="visible" r:id="rId83"/>
    <sheet xmlns:r="http://schemas.openxmlformats.org/officeDocument/2006/relationships" name="Income Taxes - Income Tax Expen" sheetId="84" state="visible" r:id="rId84"/>
    <sheet xmlns:r="http://schemas.openxmlformats.org/officeDocument/2006/relationships" name="Income Taxes - U.S. and Non U.S" sheetId="85" state="visible" r:id="rId85"/>
    <sheet xmlns:r="http://schemas.openxmlformats.org/officeDocument/2006/relationships" name="Income Taxes - Recon between U." sheetId="86" state="visible" r:id="rId86"/>
    <sheet xmlns:r="http://schemas.openxmlformats.org/officeDocument/2006/relationships" name="Income Taxes - Tax Reconciliati" sheetId="87" state="visible" r:id="rId87"/>
    <sheet xmlns:r="http://schemas.openxmlformats.org/officeDocument/2006/relationships" name="Income Taxes - Deferred Tax Ass" sheetId="88" state="visible" r:id="rId88"/>
    <sheet xmlns:r="http://schemas.openxmlformats.org/officeDocument/2006/relationships" name="Income Taxes - Tax Loss and Cre" sheetId="89" state="visible" r:id="rId89"/>
    <sheet xmlns:r="http://schemas.openxmlformats.org/officeDocument/2006/relationships" name="Income Taxes - Valuation Allowa" sheetId="90" state="visible" r:id="rId90"/>
    <sheet xmlns:r="http://schemas.openxmlformats.org/officeDocument/2006/relationships" name="Income Taxes - Undistributed Su" sheetId="91" state="visible" r:id="rId91"/>
    <sheet xmlns:r="http://schemas.openxmlformats.org/officeDocument/2006/relationships" name="Income Taxes - Unrecognized Inc" sheetId="92" state="visible" r:id="rId92"/>
    <sheet xmlns:r="http://schemas.openxmlformats.org/officeDocument/2006/relationships" name="Income Taxes - Statutes of limi" sheetId="93" state="visible" r:id="rId93"/>
    <sheet xmlns:r="http://schemas.openxmlformats.org/officeDocument/2006/relationships" name="Income Taxes - Other Income Tax" sheetId="94" state="visible" r:id="rId94"/>
    <sheet xmlns:r="http://schemas.openxmlformats.org/officeDocument/2006/relationships" name="Income Taxes - IRS Audits (Deta" sheetId="95" state="visible" r:id="rId95"/>
    <sheet xmlns:r="http://schemas.openxmlformats.org/officeDocument/2006/relationships" name="Other Income (Expense), Net (De" sheetId="96" state="visible" r:id="rId96"/>
    <sheet xmlns:r="http://schemas.openxmlformats.org/officeDocument/2006/relationships" name="Earnings Per Share (Details)" sheetId="97" state="visible" r:id="rId97"/>
    <sheet xmlns:r="http://schemas.openxmlformats.org/officeDocument/2006/relationships" name="Shareholders' Equity (Details)" sheetId="98" state="visible" r:id="rId98"/>
    <sheet xmlns:r="http://schemas.openxmlformats.org/officeDocument/2006/relationships" name="Accumulated Other Comprehensi_3" sheetId="99" state="visible" r:id="rId99"/>
    <sheet xmlns:r="http://schemas.openxmlformats.org/officeDocument/2006/relationships" name="Share Plans (Details)" sheetId="100" state="visible" r:id="rId100"/>
    <sheet xmlns:r="http://schemas.openxmlformats.org/officeDocument/2006/relationships" name="Segment and Geographic Data - S" sheetId="101" state="visible" r:id="rId101"/>
    <sheet xmlns:r="http://schemas.openxmlformats.org/officeDocument/2006/relationships" name="Segment and Geographic Data - A" sheetId="102" state="visible" r:id="rId102"/>
    <sheet xmlns:r="http://schemas.openxmlformats.org/officeDocument/2006/relationships" name="Segment and Geographic Data - B" sheetId="103" state="visible" r:id="rId103"/>
    <sheet xmlns:r="http://schemas.openxmlformats.org/officeDocument/2006/relationships" name="Quarterly Financial Data (una_3" sheetId="104" state="visible" r:id="rId104"/>
    <sheet xmlns:r="http://schemas.openxmlformats.org/officeDocument/2006/relationships" name="Subsequent Event (Details)" sheetId="105" state="visible" r:id="rId105"/>
    <sheet xmlns:r="http://schemas.openxmlformats.org/officeDocument/2006/relationships" name="Tyco Electronics Group S.A. - O" sheetId="106" state="visible" r:id="rId106"/>
    <sheet xmlns:r="http://schemas.openxmlformats.org/officeDocument/2006/relationships" name="Tyco Electronics Group S.A. - B" sheetId="107" state="visible" r:id="rId107"/>
    <sheet xmlns:r="http://schemas.openxmlformats.org/officeDocument/2006/relationships" name="Tyco Electronics Group S.A. - C" sheetId="108" state="visible" r:id="rId108"/>
    <sheet xmlns:r="http://schemas.openxmlformats.org/officeDocument/2006/relationships" name="SCHEDULE II-VALUATION AND QUA_2" sheetId="109" state="visible" r:id="rId109"/>
  </sheets>
  <definedNames/>
  <calcPr calcId="124519" fullCalcOnLoad="1"/>
</workbook>
</file>

<file path=xl/sharedStrings.xml><?xml version="1.0" encoding="utf-8"?>
<sst xmlns="http://schemas.openxmlformats.org/spreadsheetml/2006/main" uniqueCount="1100">
  <si>
    <t>Document and Entity Information - USD ($) $ in Billions</t>
  </si>
  <si>
    <t>12 Months Ended</t>
  </si>
  <si>
    <t>Sep. 28, 2018</t>
  </si>
  <si>
    <t>Nov. 08, 2018</t>
  </si>
  <si>
    <t>Mar. 30, 2018</t>
  </si>
  <si>
    <t>Document and Entity Information</t>
  </si>
  <si>
    <t>Entity Registrant Name</t>
  </si>
  <si>
    <t>TE Connectivity Ltd.</t>
  </si>
  <si>
    <t>Entity Central Index Key</t>
  </si>
  <si>
    <t>Document Type</t>
  </si>
  <si>
    <t>10-K</t>
  </si>
  <si>
    <t>Document Period End Date</t>
  </si>
  <si>
    <t>Sep. 28,
		2018</t>
  </si>
  <si>
    <t>Amendment Flag</t>
  </si>
  <si>
    <t>false</t>
  </si>
  <si>
    <t>Current Fiscal Year End Date</t>
  </si>
  <si>
    <t>--09-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Sep. 29, 2017</t>
  </si>
  <si>
    <t>Sep. 30, 2016</t>
  </si>
  <si>
    <t>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credits), net</t>
  </si>
  <si>
    <t>Operating income</t>
  </si>
  <si>
    <t>Interest income</t>
  </si>
  <si>
    <t>Interest expense</t>
  </si>
  <si>
    <t>Other income (expense), net</t>
  </si>
  <si>
    <t>Income from continuing operations before income taxes</t>
  </si>
  <si>
    <t>Income tax (expense) benefit</t>
  </si>
  <si>
    <t>Income from continuing operations</t>
  </si>
  <si>
    <t>Income (loss) from discontinued operations, net of income taxes</t>
  </si>
  <si>
    <t>Net income</t>
  </si>
  <si>
    <t>Basic earnings per share:</t>
  </si>
  <si>
    <t>Income from continuing operations (in dollars per share)</t>
  </si>
  <si>
    <t>Income (loss) from discontinued operations (in dollars per share)</t>
  </si>
  <si>
    <t>Net income (in dollars per share)</t>
  </si>
  <si>
    <t>Diluted earnings per share:</t>
  </si>
  <si>
    <t>Weighted-average number of shares outstanding:</t>
  </si>
  <si>
    <t>Basic (in shares)</t>
  </si>
  <si>
    <t>Diluted (in shares)</t>
  </si>
  <si>
    <t>CONSOLIDATED STATEMENTS OF COMPREHENSIVE INCOME - USD ($) $ in Millions</t>
  </si>
  <si>
    <t>CONSOLIDATED STATEMENTS OF COMPREHENSIVE INCOME</t>
  </si>
  <si>
    <t>Other comprehensive income (loss):</t>
  </si>
  <si>
    <t>Currency translation</t>
  </si>
  <si>
    <t>Adjustments to unrecognized pension and postretirement benefit costs, net of income taxes</t>
  </si>
  <si>
    <t>Gains (losses) on cash flow hedges, net of income taxes</t>
  </si>
  <si>
    <t>Other comprehensive income (loss)</t>
  </si>
  <si>
    <t>Comprehensive income</t>
  </si>
  <si>
    <t>CONSOLIDATED BALANCE SHEETS - USD ($) $ in Millions</t>
  </si>
  <si>
    <t>Current assets:</t>
  </si>
  <si>
    <t>Cash and cash equivalents</t>
  </si>
  <si>
    <t>Accounts receivable, net of allowance for doubtful accounts of $22 and $18, respectively</t>
  </si>
  <si>
    <t>Inventories</t>
  </si>
  <si>
    <t>Prepaid expenses and other current assets</t>
  </si>
  <si>
    <t>Current assets held for sale</t>
  </si>
  <si>
    <t>Total current assets</t>
  </si>
  <si>
    <t>Property, plant, and equipment, net</t>
  </si>
  <si>
    <t>Goodwill</t>
  </si>
  <si>
    <t>Intangible assets, net</t>
  </si>
  <si>
    <t>Deferred income taxes</t>
  </si>
  <si>
    <t>Noncurrent assets held for sale</t>
  </si>
  <si>
    <t>Other assets</t>
  </si>
  <si>
    <t>Total Assets</t>
  </si>
  <si>
    <t>Current liabilities:</t>
  </si>
  <si>
    <t>Short-term debt</t>
  </si>
  <si>
    <t>Accounts payable</t>
  </si>
  <si>
    <t>Accrued and other current liabilities</t>
  </si>
  <si>
    <t>Current liabilities held for sale</t>
  </si>
  <si>
    <t>Total current liabilities</t>
  </si>
  <si>
    <t>Long-term debt</t>
  </si>
  <si>
    <t>Long-term pension and postretirement liabilities</t>
  </si>
  <si>
    <t>Income taxes</t>
  </si>
  <si>
    <t>Noncurrent liabilities held for sale</t>
  </si>
  <si>
    <t>Other liabilities</t>
  </si>
  <si>
    <t>Total Liabilities</t>
  </si>
  <si>
    <t>Commitments and contingencies (Note 12)</t>
  </si>
  <si>
    <t xml:space="preserve"> </t>
  </si>
  <si>
    <t>Shareholders' equity:</t>
  </si>
  <si>
    <t>Common shares, CHF 0.57 par value, 357,069,981 shares authorized and issued</t>
  </si>
  <si>
    <t>Accumulated earnings</t>
  </si>
  <si>
    <t>Treasury shares, at cost, 12,279,603 and 5,356,369 shares, respectively</t>
  </si>
  <si>
    <t>Accumulated other comprehensive loss</t>
  </si>
  <si>
    <t>Total Shareholders' Equity</t>
  </si>
  <si>
    <t>Total Liabilities and Shareholders' Equity</t>
  </si>
  <si>
    <t>CONSOLIDATED BALANCE SHEETS (Parenthetical) $ in Millions</t>
  </si>
  <si>
    <t>Sep. 28, 2018SFr / shares</t>
  </si>
  <si>
    <t>Sep. 28, 2018USD ($)shares</t>
  </si>
  <si>
    <t>Sep. 29, 2017SFr / shares</t>
  </si>
  <si>
    <t>Sep. 29, 2017USD ($)shares</t>
  </si>
  <si>
    <t>CONSOLIDATED BALANCE SHEETS</t>
  </si>
  <si>
    <t>Accounts receivable, allowance for doubtful accounts (in dollars) | $</t>
  </si>
  <si>
    <t>Common shares, par value (in currency per share) | SFr / shares</t>
  </si>
  <si>
    <t>Common shares, shares authorized</t>
  </si>
  <si>
    <t>Common shares, shares issued</t>
  </si>
  <si>
    <t>Treasury shares</t>
  </si>
  <si>
    <t>CONSOLIDATED STATEMENTS OF SHAREHOLDERS' EQUITY - USD ($) shares in Millions, $ in Millions</t>
  </si>
  <si>
    <t>Common Shares</t>
  </si>
  <si>
    <t>Treasury Shares</t>
  </si>
  <si>
    <t>Contributed Surplus</t>
  </si>
  <si>
    <t>Accumulated Earnings</t>
  </si>
  <si>
    <t>Accumulated Other Comprehensive Income (Loss)</t>
  </si>
  <si>
    <t>Total</t>
  </si>
  <si>
    <t>Balance at Sep. 25, 2015</t>
  </si>
  <si>
    <t>Balance (in shares) at Sep. 25, 2015</t>
  </si>
  <si>
    <t>Increase (Decrease) in Equity:</t>
  </si>
  <si>
    <t>Share-based compensation expense</t>
  </si>
  <si>
    <t>Dividend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Cancellation of treasury shares</t>
  </si>
  <si>
    <t>Cancellation of treasury shares (in shares)</t>
  </si>
  <si>
    <t>Balance at Sep. 30, 2016</t>
  </si>
  <si>
    <t>Balance (in shares) at Sep. 30, 2016</t>
  </si>
  <si>
    <t>Adoption of ASU No. 2016-09 | ASU 2016-09</t>
  </si>
  <si>
    <t>Balance at Sep. 29, 2017</t>
  </si>
  <si>
    <t>Balance (in shares) at Sep. 29, 2017</t>
  </si>
  <si>
    <t>Adoption of ASU No. 2018-02 | ASU 2018-02</t>
  </si>
  <si>
    <t>Balance at Sep. 28, 2018</t>
  </si>
  <si>
    <t>Balance (in shares) at Sep. 28, 2018</t>
  </si>
  <si>
    <t>CONDENSED CONSOLIDATED STATEMENTS OF CASH FLOWS - USD ($) $ in Millions</t>
  </si>
  <si>
    <t>Cash Flows From Operating Activities:</t>
  </si>
  <si>
    <t>(Income) loss from discontinued operations, net of income taxes</t>
  </si>
  <si>
    <t>Adjustments to reconcile income from continuing operations to net cash provided by operating activities:</t>
  </si>
  <si>
    <t>Depreciation and amortization</t>
  </si>
  <si>
    <t>Provision for losses on accounts receivable and inventories</t>
  </si>
  <si>
    <t>Tax sharing expense</t>
  </si>
  <si>
    <t>Gain on divestiture</t>
  </si>
  <si>
    <t>Other</t>
  </si>
  <si>
    <t>Changes in assets and liabilities, net of the effects of acquisitions and divestitures:</t>
  </si>
  <si>
    <t>Accounts receivable, net</t>
  </si>
  <si>
    <t>Net cash provided by continuing operating activities</t>
  </si>
  <si>
    <t>Net cash provided by discontinued operating activities</t>
  </si>
  <si>
    <t>Net cash provided by operating activities</t>
  </si>
  <si>
    <t>Cash Flows From Investing Activities:</t>
  </si>
  <si>
    <t>Capital expenditures</t>
  </si>
  <si>
    <t>Proceeds from sale of property, plant, and equipment</t>
  </si>
  <si>
    <t>Acquisition of businesses, net of cash acquired</t>
  </si>
  <si>
    <t>Proceeds from divestiture of business, net of cash retained by sold business</t>
  </si>
  <si>
    <t>Net cash used in continuing investing activities</t>
  </si>
  <si>
    <t>Net cash used in discontinued investing activities</t>
  </si>
  <si>
    <t>Net cash used in investing activities</t>
  </si>
  <si>
    <t>Cash Flows From Financing Activities:</t>
  </si>
  <si>
    <t>Net increase (decrease) in commercial paper</t>
  </si>
  <si>
    <t>Proceeds from issuance of debt</t>
  </si>
  <si>
    <t>Repayment of debt</t>
  </si>
  <si>
    <t>Proceeds from exercise of share options</t>
  </si>
  <si>
    <t>Payment of common share dividends to shareholders</t>
  </si>
  <si>
    <t>Transfers (to) from discontinued operations</t>
  </si>
  <si>
    <t>Net cash used in continuing financing activities</t>
  </si>
  <si>
    <t>Net cash provided by (used in) discontinued financing activities</t>
  </si>
  <si>
    <t>Net cash used in financing activities</t>
  </si>
  <si>
    <t>Effect of currency translation on cash</t>
  </si>
  <si>
    <t>Net increase (decrease) in cash and cash equivalents</t>
  </si>
  <si>
    <t>Cash and cash equivalents at beginning of fiscal year</t>
  </si>
  <si>
    <t>Cash and cash equivalents at end of fiscal year</t>
  </si>
  <si>
    <t>Supplemental Cash Flow Information:</t>
  </si>
  <si>
    <t>Interest paid</t>
  </si>
  <si>
    <t>Income taxes paid, net of refunds</t>
  </si>
  <si>
    <t>Basis of Presentation</t>
  </si>
  <si>
    <t>1. Basis of Presentation
The Consolidated Financial Statements reflect the consolidated operations of TE Connectivity Ltd. and its subsidiaries and have been prepared in United States ("U.S.") dollars in accordance with accounting principles generally accepted in the U.S. ("GAAP").
Description of the Business
TE Connectivity Ltd. ("TE Connectivity" or the "Company," which may be referred to as "we," "us," or "our") is a global technology and manufacturing leader creating a safer, sustainable, productive, and connected future. For more than 75 years, our connectivity and sensor solutions, proven in the harshest environments, have enabled advancements in transportation, industrial applications, medical technology, energy, data communications, and the home.
We operate through three reportable segments:
•
Transportation Solutions. The Transportation Solutions segment is a leader in connectivity and sensor technologies. Our products, which must withstand harsh conditions, are used in the automotive, commercial transportation, and sensors markets.
•
Industrial Solutions. The Industrial Solutions segment is a leading supplier of products that connect and distribute power, data, and signals. Our products are used in the industrial equipment; aerospace, defense, oil, and gas; and energy markets.
•
Communications Solutions. The Communications Solutions segment is a leading supplier of electronic components for the data and devices and the appliances markets.
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Significant estimates in these Consolidated Financial Statements include restructuring and other charges, assets acquired and liabilities assumed in acquisitions, allowances for doubtful accounts receivable, estimates of future cash flows and discount rates associated with asset impairments, useful lives for depreciation and amortization, loss contingencies, net realizable value of inventories, estimated contract revenue and related costs, legal contingencies, tax reserves and deferred tax asset valuation allowances, and the determination of discount and other rate assumptions for pension benefit cost. Actual results could differ materially from these estimates.
Fiscal Year
We have a 52- or 53-week fiscal year that ends on the last Friday of September. For fiscal years in which there are 53 weeks, the fourth quarter reporting period includes 14 weeks. Fiscal 2018, 2017, and 2016 ended on September 28, 2018, September 29, 2017, and September 30, 2016, respectively. Fiscal 2018 and 2017 were 52 weeks in length. Fiscal 2016 was a 53-week year.</t>
  </si>
  <si>
    <t>Summary of Significant Accounting Policies</t>
  </si>
  <si>
    <t>2. Summary of Significant Accounting Policies
Principles of Consolidation
We consolidate entities in which we own or control more than 50% of the voting shares or otherwise have the ability to control through similar rights. All intercompany transactions have been eliminated. The results of companies acquired or disposed of are included on the Consolidated Financial Statements from the effective date of acquisition or up to the date of disposal.
Revenue Recognition
Our revenues are generated principally from the sale of our products. Revenue from the sale of products is recognized at the time title and the risks and rewards of ownership pass to the customer. This generally occurs when the products reach the shipping point, the sales price is fixed and determinable, and collection is reasonably assured.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accept returned goods only when the customer makes a verified claim and we have authorized the return. Generally, a reserve for estimated returns is established at the time of sale based on historical return experience and is recorded as a reduction of sales.
We provide certain distributors with an inventory allowance for returns or scrap equal to a percentage of qualified purchases. A reserve for estimated returns and scrap allowances is established at the time of the sale based on an agreed-upon, fixed percentage of sales to distributors and is recorded as a reduction of sales.
Other allowances include customer quantity and price discrepancies. A reserve for other allowances is generally established at the time of sale based on historical experience and is recorded as a reduction of sales. We believe we can reasonably and reliably estimate the amounts of future allowances.
See "Recently Issued Accounting Pronouncements" below for information regarding our adoption of Accounting Standards Codification ("ASC") 606, Revenue from Contracts with Customers , in fiscal 2019.
Inventories
Inventories are recorded at the lower of cost or net realizable value using the first-in, first-out cost method.
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to 20 years for land improvements, 5 to 40 years for buildings and improvements, and 1 to 15 years for machinery and equipment.
We periodically evaluate, when events and circumstances warrant, the net realizable value of property, plant, and equipment and other long-lived assets, relying on a number of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
Goodwill and Other Intangible Assets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fiscal year end 2018, we had five reporting units, all of which contained goodwill. There were two reporting units in both the Transportation Solutions and Industrial Solutions segments and one reporting unit in the Communications Solutions segment. When changes occur in the composition of one or more reporting units, goodwill is reassigned to the reporting units affected based on their relative fair values.
Goodwill impairment is evaluated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a number of reporting unit-specific factors including operating results, business plans, economic projections, anticipated future cash flows, transactions, and market place data. There are inherent uncertainties related to these factors and management's judgment in applying these factors to the impairment analysis.
When testing for goodwill impairment, we perform a step I goodwill impairment test to identify potential impairment by comparing the fair value of a reporting unit with its carrying amount. If the carrying amount of a reporting unit exceeds its fair value, goodwill may be impaired and a step II goodwill impairment test is performed to measure the amount of impairment, if any. In the step II goodwill impairment test, we compare the implied fair value of reporting unit goodwill with the carrying amount of that goodwill. If the carrying amount of reporting unit goodwill exceeds the implied fair value of that goodwill, an impairment loss is recognized in an amount equal to the excess. The implied fair value of goodwill is determined in a manner consistent with how goodwill is recognized in a business combination. We allocate the fair value of a reporting unit to the assets and liabilities of that unit, including intangible assets, as if the reporting unit had been acquired in a business combination. Any excess of the fair value of a reporting unit over the amounts assigned to its assets and liabilities is the implied fair value of goodwill.
Fair value estimates used in the step I goodwill impairment tests are calculated using an income approach based on the present value of future cash flows of each reporting unit. The income approach has been supported by guideline analyses (a market approach). These approaches incorporate a number of assumptions including future growth rates, discount rates, income tax rates, and market activity in assessing fair value and are reporting unit specific. Changes in economic and operating conditions impacting these assumptions could result in goodwill impairments in future periods.
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18, 2017, and 2016 were $606 million, $548 million, and $525 million, respectively.
Income Taxes
Income taxes are computed in accordance with the provisions of ASC 740, Income Taxes .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t is more likely than not that some or all of the deferred tax assets will not be realized.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
Financial Instruments
Our financial instruments consist primarily of cash and cash equivalents, accounts receivable, accounts payable, debt, and derivative financial instruments.
We account for derivative financial instrument contracts on the Consolidated Balance Sheets at fair value. For instruments not designated as hedges under ASC 815, Derivatives and Hedging , the changes in the instruments' fair value are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Ineffective portions of a cash flow hedge, including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fiscal year end 2018, we have assessed the likelihood of counterparty default as remote. We currently provide guarantees from a wholly-owned subsidiary to the counterparties to our commodity swap derivatives and exchange cash collateral with the counterparties to our cross-currency swap contracts. The likelihood of performance on the guarantees has been assessed as remote. For all other derivative financial instruments, we are not required to provide, nor do we require counterparties to provide, collateral or other security.
Fair Value Measurements
ASC 820, Fair Value Measurements and Disclosures , specifies a fair value hierarchy based upon the observable inputs utilized in valuation of certain assets and liabilities. Observable inputs (highest level) reflect market data obtained from independent sources, while unobservable inputs (lowest level) reflect internally developed market assumptions. Fair value measurements are classified under the following hierarchy: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Derivative financial instrument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Debt. The fair value of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
Pension Liabilities
The funded status of our defined benefit pension plans is recognized on the Consolidated Balance Sheets and is measured as the difference between the fair value of plan assets and the projected benefit obligation at the measurement date. The projected benefit obligation represents the actuarial present value of benefits projected to be paid upon retirement factoring in estimated future compensation levels. The fair value of plan assets represents the current market value of cumulative company and participant contributions made to irrevocable trust funds, held for the sole benefit of participants, which are invested by the trustee of the funds. The benefits under our defined benefit pension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
Earnings Per Share
Basic earnings per share is computed by dividing net income by the basic weighted-average number of common shares outstanding. Diluted earnings per share is computed by dividing net income by the weighted-average number of common shares outstanding adjusted for the potentially dilutive impact of share-based compensation arrangements.
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which are included in earnings, were immaterial in fiscal 2018, 2017, and 2016.
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
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
Recently Issued Accounting Pronouncements
In October 2016, the Financial Accounting Standards Board ("FASB") issued Accounting Standards Update ("ASU") No. 2016-16, an update to ASC 740, Income Taxes . This new guidance requires the recognition of the income tax consequences of intra-entity transfers of assets other than inventory in the period in which the transfer occurs. The update, which we will adopt on a modified retrospective basis, is effective for us in the first quarter of fiscal 2019. Adoption is expected to result in a $443 million cumulative-effect adjustment to beginning accumulated earnings, which represents the net reversal of all balances associated with deferred tax impacts of intra-entity transfers of assets other than inventory. This will result in a decrease in other assets of $798 million, an increase in deferred tax assets of $418 million, and a decrease in prepaid expenses and other current assets of $63 million on the Consolidated Balance Sheet.
In February 2016, the FASB issued ASU No. 2016-02 which codified ASC 842, Leases . This guidance, as subsequently amended, requires lessees to recognize a lease liability and a right-of-use asset for most leases and is effective for us in the first quarter of fiscal 2020. We are currently in the process of updating policies, internal controls, financial statement disclosures, and systems to incorporate the impact of the new standard in our financial reporting processes. We intend to adopt the standard using the modified retrospective approach in the period of adoption, as permitted by ASU No. 2018-11. We expect that adoption will likely have a material impact to our Consolidated Balance Sheet; however, we currently do not expect adoption to have a material impact to our results of operations or cash flows. We believe that we are following an appropriate timeline to adopt the new standard in the first quarter of fiscal 2020.
In May 2014, the FASB issued ASU No. 2014-09 which codified ASC 606, Revenue from Contracts with Customers . This guidance supersedes ASC 605, Revenue Recognition , and introduces a single, comprehensive, five-step revenue recognition model. ASC 606 also enhances disclosures related to revenue recognition. ASC 606, as amended, is effective for us beginning in fiscal 2019. Significantly all our revenues are generated from the sale of products. Our Subsea Communications ("SubCom") business, which is reported in discontinued operations, generates contract revenues for construction related projects which are recorded primarily using the percentage-of-completion method. Our review of existing contracts, which is complete, affirms that product revenue and contract revenue will continue to be recognized at a point in time and over-time, respectively, in a manner consistent with current practice. See Notes 4 and 23 for additional information regarding our SubCom business. In fiscal 2018, we completed the process of updating policies, internal controls, financial statement disclosures, and systems to incorporate the impact of the new standard in our financial reporting processes. We will adopt the new standard using the modified retrospective approach and have determined that transition impacts, which relate primarily to incentive compensation arrangements, are not material to our results of operations or financial position.
Recently Adopted Accounting Pronouncements
In February 2018, the FASB issued ASU No. 2018-02, an update to ASC 220, Income Statement—Reporting Comprehensive Income , to allow a reclassification from accumulated other comprehensive income (loss) for stranded tax effects resulting from the Tax Cuts and Jobs Act (the "Act"). See Note 15 for additional information regarding the Act. We elected to early adopt this update in fiscal 2018 and reclassify the stranded tax effects resulting from the change in the U.S. federal corporate income tax rate. This change in accounting principle resulted in a reclassification of $38 million, primarily associated with our pension plans, during the period of adoption. The reclassification increased both accumulated other comprehensive loss and accumulated earnings on the Consolidated Balance Sheet with no impact to total shareholders' equity.
In March 2017, the FASB issued ASU No. 2017-07, an update to ASC 715, Compensation—Retirement Benefits, which changes the income statement presentation of net periodic pension and postretirement benefit costs. The ASU requires that service costs be presented with other employee compensation costs within operating income and that other cost components be presented outside of operating income. We elected to early adopt this update in fiscal 2018. The update was applied retrospectively and did not have a material impact on our Consolidated Statements of Operations.
In March 2016, the FASB issued ASU No. 2016-09, an update to ASC 718, Compensation—Stock Compensation , to simplify various aspects of accounting for share-based payments to employees. We elected to early adopt this update in fiscal 2017. The provisions of the update addressing the accounting for excess tax benefits and deficiencies were adopted using a modified retrospective transition approach, with a cumulative-effect adjustment to beginning accumulated earnings and a corresponding increase in deferred tax assets of $165 million. The provision of the update addressing the presentation on the statement of cash flows of employee taxes paid via the withholding of shares was applied retrospectively and did not have a material impact on our Consolidated Financial Statements. Adoption of other provisions, which were applied prospectively, also did not have a material impact on our Consolidated Financial Statements.</t>
  </si>
  <si>
    <t>Restructuring and Other Charges (Credits), Net</t>
  </si>
  <si>
    <t>3. Restructuring and Other Charges (Credits), Net
Net restructuring and other charges (credits) consisted of the following:
Fiscal
2018
2017
2016
(in millions)
Restructuring charges, net
$
$
$
Gain on divestiture
)
—
)
Other charges (credits), net
)
​
​
​
​
​
​
​
​
​
​
​
$
$
$
)
​
​
​
​
​
​
​
​
​
​
​
​
​
​
​
​
​
​
​
​
​
​
Restructuring Charges, Net
Net restructuring charges by segment were as follows:
Fiscal
2018
2017
2016
(in millions)
Transportation Solutions
$
$
$
Industrial Solutions
Communications Solutions
​
​
​
​
​
​
​
​
​
​
​
Restructuring charges, net
$
$
$
​
​
​
​
​
​
​
​
​
​
​
​
​
​
​
​
​
​
​
​
​
​
Activity in our restructuring reserves was as follows:
Balance at
Charges
Changes in
Cash
Non-Cash
Currency
Balance at
(in millions)
Fiscal 2018 Activity:
Fiscal 2018 Actions:
Employee severance
$
—
$
$
—
$
)
$
—
$
—
$
Facility and other exit costs
—
—
)
—
—
Property, plant, and equipment
—
—
—
)
—
—
​
​
​
​
​
​
​
​
​
​
​
​
​
​
​
​
​
​
​
​
​
​
​
Total
—
—
)
)
—
​
​
​
​
​
​
​
​
​
​
​
​
​
​
​
​
​
​
​
​
​
​
​
Fiscal 2017 Actions:
Employee severance
)
)
—
)
Facility and other exit costs
—
)
—
—
—
Property, plant, and equipment
—
)
)
—
—
​
​
​
​
​
​
​
​
​
​
​
​
​
​
​
​
​
​
​
​
​
​
​
Total
)
)
)
)
​
​
​
​
​
​
​
​
​
​
​
​
​
​
​
​
​
​
​
​
​
​
​
Fiscal 2016 Actions:
Employee severance
)
)
—
—
Facility and other exit costs
—
—
)
—
—
—
Property, plant, and equipment
—
)
)
—
—
​
​
​
​
​
​
​
​
​
​
​
​
​
​
​
​
​
​
​
​
​
​
​
Total
)
)
)
—
​
​
​
​
​
​
​
​
​
​
​
​
​
​
​
​
​
​
​
​
​
​
​
Pre-Fiscal 2016 Actions:
Employee severance
—
)
)
—
)
Facility and other exit costs
—
—
)
—
)
—
​
​
​
​
​
​
​
​
​
​
​
​
​
​
​
​
​
​
​
​
​
​
​
Total
)
)
—
)
​
​
​
​
​
​
​
​
​
​
​
​
​
​
​
​
​
​
​
​
​
​
​
Total fiscal 2018 activity
$
$
$
)
$
)
$
)
$
)
$
​
​
​
​
​
​
​
​
​
​
​
​
​
​
​
​
​
​
​
​
​
​
​
​
​
​
​
​
​
​
​
​
​
​
​
​
​
​
​
​
​
​
​
​
​
​
Fiscal 2017 Activity:
Fiscal 2017 Actions:
Employee severance
$
—
$
$
)
$
)
$
—
$
$
Facility and other exit costs
—
—
)
—
—
Property, plant, and equipment
—
—
—
)
—
—
​
​
​
​
​
​
​
​
​
​
​
​
​
​
​
​
​
​
​
​
​
​
​
Total
—
)
)
)
​
​
​
​
​
​
​
​
​
​
​
​
​
​
​
​
​
​
​
​
​
​
​
Fiscal 2016 Actions:
Employee severance
)
)
—
—
Facility and other exit costs
—
—
)
—
—
—
​
​
​
​
​
​
​
​
​
​
​
​
​
​
​
​
​
​
​
​
​
​
​
Total
)
)
—
—
​
​
​
​
​
​
​
​
​
​
​
​
​
​
​
​
​
​
​
​
​
​
​
Pre-Fiscal 2016 Actions:
Employee severance
—
)
)
—
)
Facility and other exit costs
—
)
—
—
—
​
​
​
​
​
​
​
​
​
​
​
​
​
​
​
​
​
​
​
​
​
​
​
Total
)
)
—
)
​
​
​
​
​
​
​
​
​
​
​
​
​
​
​
​
​
​
​
​
​
​
​
Total fiscal 2017 activity
$
$
$
)
$
)
$
)
$
$
​
​
​
​
​
​
​
​
​
​
​
​
​
​
​
​
​
​
​
​
​
​
​
​
​
​
​
​
​
​
​
​
​
​
​
​
​
​
​
​
​
​
​
​
​
​
Fiscal 2016 Activity:
Fiscal 2016 Actions:
Employee severance
$
—
$
$
—
$
)
$
—
$
$
Facility and other exit costs
—
—
)
—
—
—
Property, plant, and equipment
—
—
—
)
—
—
​
​
​
​
​
​
​
​
​
​
​
​
​
​
​
​
​
​
​
​
​
​
​
Total
—
—
)
)
​
​
​
​
​
​
​
​
​
​
​
​
​
​
​
​
​
​
​
​
​
​
​
Pre-Fiscal 2016 Actions:
Employee severance
)
)
—
Facility and other exit costs
—
)
—
—
​
​
​
​
​
​
​
​
​
​
​
​
​
​
​
​
​
​
​
​
​
​
​
Total
)
)
—
​
​
​
​
​
​
​
​
​
​
​
​
​
​
​
​
​
​
​
​
​
​
​
Total fiscal 2016 activity
$
$
$
)
$
)
$
)
$
$
​
​
​
​
​
​
​
​
​
​
​
​
​
​
​
​
​
​
​
​
​
​
​
​
​
​
​
​
​
​
​
​
​
​
​
​
​
​
​
​
​
​
​
​
​
​
Fiscal 2018 Actions
During fiscal 2018, we initiated a restructuring program associated with footprint consolidation and structural improvements primarily impacting the Industrial Solutions and Transportation Solutions segments. In connection with this program, during fiscal 2018, we recorded restructuring charges of $142 million. We expect to complete all restructuring actions commenced during fiscal 2018 by the end of fiscal 2020 and to incur additional charges of approximately $15 million primarily in the Industrial Solutions segment.
Fiscal 2017 Actions
During fiscal 2017, we initiated a restructuring program associated with footprint consolidation related to recent acquisitions and structural improvements impacting all segments. In connection with this program, during fiscal 2018 and 2017, we recorded net restructuring credits of $4 million and charges of $147 million, respectively. We expect to complete all restructuring actions commenced during fiscal 2017 by the end of fiscal 2019 and anticipate that any additional charges will be insignificant.
Fiscal 2016 Actions
During fiscal 2016, we initiated a restructuring program associated with headcount reductions impacting all segments and product line closures in the Communications Solutions segment. In connection with this program, during fiscal 2018, 2017, and 2016, we recorded net restructuring charges of $2 million, $2 million, and $127 million, respectively. We expect to complete all restructuring actions commenced during fiscal 2016 by the end of fiscal 2019 and to incur additional employee severance charges of approximately $10 million primarily in the Communications Solutions segment.
Pre-Fiscal 2016 Actions
During fiscal 2017 and 2016, we recorded net restructuring credits of $3 million and $6 million, respectively, related to pre-fiscal 2016 actions. We do not expect to incur any additional charges related to pre-fiscal 2016 actions.
Total Restructuring Reserves
Restructuring reserves included on the Consolidated Balance Sheets were as follows:
Fiscal Year End
2018
2017
(in millions)
Accrued and other current liabilities
$
$
Other liabilities
​
​
​
​
​
​
​
​
Restructuring reserves
$
$
​
​
​
​
​
​
​
​
​
​
​
​
​
​
​
​
Gain on Divestiture
During fiscal 2016, we sold our Circuit Protection Devices ("CPD") business for net cash proceeds of $333 million. We recognized a pre-tax gain of $144 million on the transaction. The CPD business was reported in our Communications Solutions segment.</t>
  </si>
  <si>
    <t>Discontinued Operations</t>
  </si>
  <si>
    <t>4. Discontinued Operations
On September 16, 2018, we entered into a definitive agreement to sell our Subsea Communications ("SubCom") business for $325 million, subject to a final working capital adjustment. The agreement provides that, if the purchaser sells the business within two years of the closing date, we will be entitled to 20% of the net proceeds of that future sale, as defined in the agreement, in excess of $325 million. The sale of the SubCom business, which was previously included in our Communications Solutions segment, represents our exit from the telecommunications market and is significant to our sales and profitability, both to the Communications Solutions segment and to the consolidated company. We have concluded that the divestiture is a strategic shift that will have a major effect on our operations and financial results. As a result, the SubCom business met the held for sale and discontinued operations criteria and was reported as a discontinued operation on our Consolidated Financial Statements for all periods presented.
Upon entering into the definitive agreement, which we consider a level 2 observable input in the fair value hierarchy, we assessed the carrying value of the SubCom business and determined that it was in excess of its fair value. In fiscal 2018, we recorded a pre-tax impairment charge of $19 million, which is included in income (loss) from discontinued operations on the Consolidated Statement of Operations, to write the carrying value of the business down to its estimated fair value less costs to sell. We expect to incur a pre-tax loss on sale of approximately $90 million, related primarily to the recognition of cumulative translation adjustment losses and the guarantee liabilities discussed below, which will be presented in income (loss) from discontinued operations on the Consolidated Statement of Operations. See Note 23 for additional information regarding the divestiture.
Following the divestiture, we will continue to honor performance guarantees and letters of credit related to the SubCom business' existing projects. These existing guarantees have a combined value of approximately $1.7 billion and are expected to expire at various dates through fiscal 2025; however, the majority are expected to expire within two years. Also, under the terms of the definitive agreement, we are required to issue up to $300 million of new performance guarantees, subject to certain limitations, for projects entered into by the SubCom business following the sale for a period of up to three years. We have contractual recourse against the SubCom business if we are required to perform on these guarantees; however, based on historical experience, we do not anticipate having to perform.
The SubCom business generates contract revenues for construction related projects which are recorded primarily using the percentage-of-completion method. Profits recognized on contracts in process are based upon estimated contract revenue and related cost to complete. Percentage-of-completion is measured based on the ratio of actual costs incurred to total estimated costs. Revisions in cost estimates as contracts progress have the effect of increasing or decreasing profits in the current period. Provisions for anticipated losses are made in the period in which they first become determinable. In addition, provisions for credit losses related to unbilled receivables on construction related projects are recorded as reductions of revenue in the period in which they first become determinable.
The following table presents the summarized components of income (loss) from discontinued operations, net of income taxes, for the SubCom business and prior divestitures:
Fiscal
2018
2017
2016
(in millions)
Net sales
$
$
$
Cost of sales
​
​
​
​
​
​
​
​
​
​
​
Gross margin
Selling, general, and administrative expenses (1)
Research, development, and engineering expenses
Restructuring and other charges (credits), net (2)
)
​
​
​
​
​
​
​
​
​
​
​
Operating income (loss)
)
Non-operating income, net (3)
—
—
​
​
​
​
​
​
​
​
​
​
​
Pre-tax income (loss) from discontinued operations
)
Pre-tax gain (loss) on sale of discontinued operations (4)
)
Income tax (expense) benefit
—
)
)
​
​
​
​
​
​
​
​
​
​
​
Income (loss) from discontinued operations, net of income taxes
$
)
$
$
​
​
​
​
​
​
​
​
​
​
​
​
​
​
​
​
​
​
​
​
​
​
(1)
Fiscal 2016 included $30 million of credits related to the settlement of the Com-Net case as discussed below.
(2)
Fiscal 2018 included a $19 million impairment charge recorded in connection with the sale of our SubCom business.
(3)
Fiscal 2017 included a $19 million credit related to the SubCom business' curtailment of a postretirement benefit plan.
(4)
Fiscal 2016 included a gain of $29 million on the fiscal 2015 divestiture of our Broadband Network Solutions ("BNS") business as discussed below.
The following table presents balance sheet information for assets and liabilities held for sale:
Fiscal Year End
2018
2017
(in millions)
Accounts receivable, net
$
$
Inventories
Other current assets
Property, plant, and equipment, net (1)
Other assets
​
​
​
​
​
​
​
​
Total assets held for sale (2)
$
$
​
​
​
​
​
​
​
​
​
​
​
​
​
​
​
​
Accounts payable
$
$
Accrued and other current liabilities
Deferred revenue
Other liabilities
​
​
​
​
​
​
​
​
Total liabilities held for sale (2)
$
$
​
​
​
​
​
​
​
​
​
​
​
​
​
​
​
​
(1)
Fiscal year end 2018 included a reduction of $19 million related to the impairment charge recorded in connection with the sale of our SubCom business.
(2)
Assets and liabilities held for sale at fiscal year end 2017 were classified as both current and noncurrent on the Consolidated Balance Sheet.
During fiscal 2016, we settled a lawsuit with the former shareholders of Com-Net, which we acquired in fiscal 2001, and paid an aggregate amount of $96 million. In connection with the settlement, we recorded pre-tax credits of $30 million, representing a release of excess reserves, during fiscal 2016. This amount was reflected in income (loss) from discontinued operations on the Consolidated Statement of Operations as the Com-Net case was associated with our former Wireless Systems business which was sold in fiscal 2009. Also during fiscal 2016, we recognized an additional pre-tax gain of $29 million on the fiscal 2015 divestiture of our BNS business, related primarily to pension and net working capital adjustments.
The Wireless Systems and BNS businesses met the held for sale and discontinued operations criteria and were reported as such in all periods presented on the Consolidated Financial Statements. Prior to reclassification to discontinued operations, the Wireless Systems and BNS businesses were included in the former Wireless Systems and Network Solutions segments, respectively.</t>
  </si>
  <si>
    <t>Acquisitions</t>
  </si>
  <si>
    <t>5. Acquisitions
Fiscal 2018 Acquisitions
During fiscal 2018, we acquired two businesses for a combined cash purchase price of $153 million, net of cash acquired. The acquisitions were reported as part of our Industrial Solutions segment from the date of acquisition.
Fiscal 2017 Acquisitions
During fiscal 2017, we acquired two businesses for a combined cash purchase price of $250 million, net of cash acquired. The acquisitions were reported as part of our Transportation Solutions and Industrial Solutions segments from the date of acquisition.
Fiscal 2016 Acquisitions
In fiscal 2016, we acquired four businesses, including the Creganna Medical group, for a combined cash purchase price of $1.3 billion, net of cash acquired. The acquisitions were reported as part of our Industrial Solutions and Transportation Solutions segments from the date of acquisition.
The following table summarizes the allocation of the purchase price to the fair value of identifiable assets acquired and liabilities assumed at the date of acquisition, in accordance with the acquisition method of accounting:
(in millions)
Cash and cash equivalents
$
Other current assets
Goodwill
Intangible assets
Other non-current assets
​
​
​
​
​
Total assets acquired
​
​
​
​
​
Current liabilities
Deferred income taxes
Other non-current liabilities
​
​
​
​
​
Total liabilities assumed
​
​
​
​
​
Net assets acquired
Cash and cash equivalents acquired
)
​
​
​
​
​
Net cash paid
$
​
​
​
​
​
​
​
​
​
​
The fair values assigned to intangible assets were determined using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Useful lives for intangible assets were determined based upon the remaining useful economic lives of the intangible assets that are expected to contribute directly or indirectly to future cash flows.
Acquired intangible assets consisted of the following:
Amount
Weighted-Average
(in millions)
(in years)
Customer relationships
$
Developed technology
Trade names and trademarks
Customer order backlog
​
​
​
​
​
​
​
​
Total
$
​
​
​
​
​
​
​
​
​
​
​
​
​
​
​
​
The acquired intangible assets are being amortized on a straight-line basis over their expected useful lives.
Goodwill of $802 million was recognized in these transactions,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Industrial Solutions and Transportation Solutions segments and is not deductible for tax purposes. However, prior to being acquired by us, one of the fiscal 2016 acquisitions completed certain acquisitions that resulted in goodwill with an estimated value of $15 million that is deductible primarily for U.S. tax purposes, which we will deduct through 2025.
Fiscal 2016 acquisitions contributed net sales of $167 million and operating income of $8 million to our Consolidated Statement of Operations during fiscal 2016. The operating income included $10 million of acquisition costs, $7 million associated with the amortization of acquisition-related fair value adjustments related to acquired inventories and customer order backlog, and $2 million of integration costs.
The following unaudited pro forma financial information reflects our consolidated results of operations had the fiscal 2016 acquisitions occurred at the beginning of fiscal 2015:
Fiscal
2016
(in millions, except
Net sales
$
Net income
Diluted earnings per share
$
The pro forma adjustments, which were not significant, included interest expense based on pro forma changes in our combined capital structure, charges related to acquired customer order backlog, charges related to the amortization of the fair value of acquired intangible assets, charges related to the fair value adjustment to acquisition-date inventories, and acquisition and other costs, and the related tax effects.
Pro forma results do not include any anticipated synergies or other anticipated benefits of these acquisitions. Accordingly, the unaudited pro forma financial information is not necessarily indicative of either future results of operations or results that might have been achieved had these acquisitions occurred at the beginning of the preceding fiscal years.</t>
  </si>
  <si>
    <t>6. Inventories
Inventories consisted of the following:
Fiscal Year End
2018
2017
(in millions)
Raw materials
$
$
Work in progress
Finished goods
​
​
​
​
​
​
​
​
Inventories
$
$
​
​
​
​
​
​
​
​
​
​
​
​
​
​
​
​</t>
  </si>
  <si>
    <t>Property, Plant, and Equipment, Net</t>
  </si>
  <si>
    <t>7. Property, Plant, and Equipment, Net
Net property, plant, and equipment consisted of the following:
Fiscal Year End
2018
2017
(in millions)
Land and improvements
$
$
Buildings and improvements
Machinery and equipment
Construction in process
​
​
​
​
​
​
​
​
Gross property, plant, and equipment
Accumulated depreciation
)
)
​
​
​
​
​
​
​
​
Property, plant, and equipment, net
$
$
​
​
​
​
​
​
​
​
​
​
​
​
​
​
​
​
Depreciation expense was $487 million, $442 million, and $411 million in fiscal 2018, 2017, and 2016, respectively.</t>
  </si>
  <si>
    <t>8. Goodwill
The changes in the carrying amount of goodwill by segment were as follows:
Transportation
Industrial
Communications
Total
(in millions)
Fiscal year end 2016 (1)
$
$
$
$
Acquisitions
—
Currency translation
​
​
​
​
​
​
​
​
​
​
​
​
​
​
Fiscal year end 2017 (1)
Acquisitions
—
—
Currency translation
)
)
)
)
​
​
​
​
​
​
​
​
​
​
​
​
​
​
Fiscal year end 2018 (1)
$
$
$
$
​
​
​
​
​
​
​
​
​
​
​
​
​
​
​
​
​
​
​
​
​
​
​
​
​
​
​
​
(1)
At fiscal year end 2018, 2017, and 2016, accumulated impairment losses for the Transportation Solutions, Industrial Solutions, and Communications Solutions segments were $2,191 million, $669 million, and $489 million, respectively.
During fiscal 2018, we recognized goodwill of $78 million in the Industrial Solutions segment due primarily to recent acquisitions. During fiscal 2017, we acquired two businesses and recognized goodwill of $130 million, which benefitted the Transportation Solutions and Industrial Solutions segments. Also in fiscal 2017, we finalized the purchase price allocation of our fiscal 2016 acquisitions, and the associated goodwill was reduced by $34 million. This reduction, which was primarily within the Industrial Solutions segment, is reflected in fiscal 2017 acquisitions in the above table. See Note 5 for additional information regarding acquisitions.
We completed our annual goodwill impairment test in the fourth quarter of fiscal 2018 and determined that no impairment existed.</t>
  </si>
  <si>
    <t>Intangible Assets, Net</t>
  </si>
  <si>
    <t>9. Intangible Assets, Net
Intangible assets consisted of the following:
Fiscal Year End
2018
2017
Gross
Accumulated
Net
Gross
Accumulated
Net
(in millions)
Customer relationships
$
$
)
$
$
$
)
$
Intellectual property
)
)
Other
)
)
​
​
​
​
​
​
​
​
​
​
​
​
​
​
​
​
​
​
​
​
Total
$
$
)
$
$
$
)
$
​
​
​
​
​
​
​
​
​
​
​
​
​
​
​
​
​
​
​
​
​
​
​
​
​
​
​
​
​
​
​
​
​
​
​
​
​
​
​
​
Intangible asset amortization expense was $180 million, $169 million, and $149 million for fiscal 2018, 2017, and 2016, respectively. At fiscal year end 2018, the aggregate amortization expense on intangible assets is expected to be as follows:
(in millions)
Fiscal 2019
$
Fiscal 2020
Fiscal 2021
Fiscal 2022
Fiscal 2023
Thereafter
​
​
​
​
​
Total
$
​
​
​
​
​
​
​
​
​
​</t>
  </si>
  <si>
    <t>Accrued and Other Current Liabilities</t>
  </si>
  <si>
    <t>10. Accrued and Other Current Liabilities
Accrued and other current liabilities consisted of the following:
Fiscal Year End
2018
2017
(in millions)
Accrued payroll and employee benefits
$
$
Dividends payable to shareholders
Income taxes payable
Restructuring reserves
Share repurchase program payable
Interest payable
Deferred revenue
Other
​
​
​
​
​
​
​
​
Accrued and other current liabilities
$
$
​
​
​
​
​
​
​
​
​
​
​
​
​
​
​
​</t>
  </si>
  <si>
    <t>Debt</t>
  </si>
  <si>
    <t>11. Debt
Debt was as follows:
Fiscal Year End
2018
2017
(in millions)
Commercial paper, at a weighted-average interest rate of 2.35% at fiscal year end 2018
$
$
—
6.55% senior notes due 2017
—
2.375% senior notes due 2018
2.35% senior notes due 2019
4.875% senior notes due 2021
3.50% senior notes due 2022
1.10% euro-denominated senior notes due 2023
3.45% senior notes due 2024
3.70% senior notes due 2026
3.125% senior notes due 2027
7.125% senior notes due 2037
Other
​
​
​
​
​
​
​
​
Total principal debt
Unamortized discounts and debt issuance costs
)
)
Effects of fair value hedge-designated interest rate swap contracts
—
​
​
​
​
​
​
​
​
Total debt
$
$
​
​
​
​
​
​
​
​
​
​
​
​
​
​
​
​
Tyco Electronics Group S.A. ("TEGSA"), our 100%-owned subsidiary, has a five-year unsecured senior revolving credit facility ("Credit Facility") with a maturity date of December 2020 and total commitments of $1,500 million. TEGSA had no borrowings under the Credit Facility at fiscal year end 2018 or 2017.
Borrowings under the Credit Facility bear interest at a rate per annum equal to, at the option of TEGSA, (1) LIBOR plus an applicable margin based upon the senior, unsecured, long-term debt rating of TEGSA, or (2) an alternate base rate equal to the highest of (i) Bank of America, N.A.'s base rate, (ii) the federal funds effective rate plus 1 / 2 of 1%, and (iii) one-month LIBOR plus 1%, plus, in each case, an applicable margin based upon the senior, unsecured, long-term debt rating of TEGSA. TEGSA is required to pay an annual facility fee ranging from 5.0 to 12.5 basis points based upon the amount of the lenders' commitments under the Credit Facility and the applicable credit ratings of TEGSA.
The Credit Facility contains a financial ratio covenant providing that if, as of the last day of each fiscal quarter, our ratio of Consolidated Total Debt to Consolidated EBITDA (as defined in the Credit Facility) for the then most recently concluded period of four consecutive fiscal quarters exceeds 3.75 to 1.0, an Event of Default (as defined in the Credit Facility) is triggered. The Credit Facility and our other debt agreements contain other customary covenants.
Periodically, TEGSA issues commercial paper to U.S. institutional accredited investors and qualified institutional buyers in accordance with available exemptions from the registration requirements of the Securities Act of 1933 as part of our ongoing effort to maintain financial flexibility and to potentially decrease the cost of borrowings. Borrowings under the commercial paper program are backed by the Credit Facility.
TEGSA's payment obligations under its senior notes, commercial paper, and Credit Facility are fully and unconditionally guaranteed by its parent, TE Connectivity Ltd.
At fiscal year end 2018, principal payments required for debt are as follows:
(in millions)
Fiscal 2019
$
Fiscal 2020
—
Fiscal 2021
Fiscal 2022
Fiscal 2023
Thereafter
​
​
​
​
​
Total
$
​
​
​
​
​
​
​
​
​
​
The fair value of our debt, based on indicative valuations, was approximately $4,149 million and $4,622 million at fiscal year end 2018 and 2017, respectively.</t>
  </si>
  <si>
    <t>Commitments and Contingencies</t>
  </si>
  <si>
    <t>12.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fiscal year end 2018, we concluded that we would incur investigation and remediation costs at these sites in the reasonably possible range of $15 million to $42 million, and we accrued $17 million as the probable loss, which was the best estimate within this range. We believe that any potential payment of such estimated amounts will not have a material adverse effect on our results of operations, financial position, or cash flows.
Leases
We have facility, land, vehicle, and equipment leases that expire at various dates. Rental expense under these operating leases was $141 million, $147 million, and $137 million for fiscal 2018, 2017, and 2016, respectively. At fiscal year end 2018, future minimum lease payments under non-cancelable operating lease obligations were as follows:
(in millions)
Fiscal 2019
$
Fiscal 2020
Fiscal 2021
Fiscal 2022
Fiscal 2023
Thereafter
​
​
​
​
​
Total
$
​
​
​
​
​
​
​
​
​
​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fiscal year end 2018, we had outstanding letters of credit, letters of guarantee, and surety bonds of $275 million.</t>
  </si>
  <si>
    <t>Financial Instruments and Fair Value Measurements</t>
  </si>
  <si>
    <t>13. Financial Instruments and Fair Value Measurements
We use derivative and non-derivative financial instruments to manage certain exposures to foreign currency, interest rate, investment, and commodity risks.
The effects of derivative instruments on the Consolidated Statements of Operations were immaterial for fiscal 2018, 2017, and 2016.
Foreign Exchange Risks and Hedges of Net Investment
As part of managing the exposure to changes in foreign currency exchange rates, we utilize cross-currency swap contracts and foreign currency forward contracts, a portion of which are designated as cash flow hedges. The objective of these contracts is to minimize impacts to cash flows and profitability due to changes in foreign currency exchange rates on intercompany and other cash transactions. We expect that significantly all of the balance in accumulated other comprehensive income (loss) associated with the cash flow hedge-designated instruments addressing foreign exchange risks will be reclassified into the Consolidated Statement of Operations within the next twelve months.
During fiscal 2015, we entered into cross-currency swap contracts with an aggregate notional value of €1,000 million to reduce our exposure to foreign currency exchange risk associated with certain intercompany loans. Under the terms of these contracts, which have been designated as cash flow hedges, we make quarterly interest payments in euros at 3.50% per annum and receive interest in U.S. dollars at a weighted-average rate of 5.33% per annum. Upon maturity of these contracts in fiscal 2022, we will pay the notional value of the contracts in euros and receive U.S. dollars from our counterparties. In connection with the cross-currency swap contracts, we are required to post cash collateral with our counterparties.
At fiscal year end 2018 and 2017, our cross-currency swap contracts were in liability positions of $100 million and $96 million, respectively, and were recorded in other liabilities on the Consolidated Balance Sheets. At fiscal year end 2018 and 2017, collateral paid to our counterparties approximated the derivative positions and was recorded in prepaid expenses and other current assets on the Consolidated Balance Sheets. The impacts of our cross-currency swap contracts were as follows:
Fiscal
2018
2017
2016
(in millions)
Losses recorded in other comprehensive income (loss)
$
)
$
)
$
)
Gains (losses) excluded from the hedging relationship (1)
)
)
(1)
Gains and losses excluded from the hedging relationship are recognized prospectively in selling, general, and administrative expenses and are offset by losses and gains generated as a result of re-measuring certain intercompany loans to the U.S. dollar.
We hedge our net investment in certain foreign operations using intercompany loans and external borrowings denominated in the same currencies. The aggregate notional value of these hedges was $4,064 million and $3,110 million at fiscal year end 2018 and 2017, respectively. The impacts of our hedging program were as follows:
Fiscal
2018
2017
2016
(in millions)
Foreign currency exchange gains (losses) (1)
$
$
)
$
)
(1)
Foreign currency exchange gains and losses are recorded as currency translation, a component of accumulated other comprehensive income (loss), and are offset by changes attributable to the translation of the net investment.
Interest Rate and Investment Risk Management
We issue debt, as needed, to fund our operations and capital requirements. Such borrowings can result in interest rate exposure. To manage the interest rate exposure, we use interest rate swap contracts to convert a portion of fixed-rate debt into variable-rate debt. We may use forward starting interest rate swap contracts to manage interest rate exposure in periods prior to the anticipated issuance of fixed-rate debt. We also utilize investment swap contracts to manage earnings exposure on certain nonqualified deferred compensation liabilities.
Commodity Hedges
As part of managing the exposure to certain commodity price fluctuations, we utilize commodity swap contracts designated as cash flow hedges. The objective of these contracts is to minimize impacts to cash flows and profitability due to changes in prices of commodities used in production.
At fiscal year end 2018 and 2017, our commodity hedges had notional values of $401 million and $314 million, respectively. We expect that significantly all of the balance in accumulated other comprehensive income (loss) associated with the commodity hedges will be reclassified into the Consolidated Statement of Operations within the next twelve months.
Fair Value Measurements
Financial instruments recorded at fair value on a recurring basis, which consist of derivative instruments and marketable securities, were immaterial at fiscal year end 2018 and 2017.</t>
  </si>
  <si>
    <t>Retirement Plans</t>
  </si>
  <si>
    <t>14. Retirement Plans
Defined Benefit Pension Plans
We have a number of contributory and noncontributory defined benefit retirement plans covering certain of our non-U.S. and U.S. employees, designed in accordance with local customs and practice.
The net periodic pension benefit cost for all non-U.S. and U.S. defined benefit pension plans was as follows:
Non-U.S. Plans
U.S. Plans
Fiscal
Fiscal
2018
2017
2016
2018
2017
2016
($ in millions)
Service cost
$
$
$
$
$
$
Interest cost
Expected return on plan assets
)
)
)
)
)
)
Amortization of net actuarial loss
Other
)
)
)
—
—
—
​
​
​
​
​
​
​
​
​
​
​
​
​
​
​
​
​
​
​
​
Net periodic pension benefit cost
$
$
$
$
$
$
​
​
​
​
​
​
​
​
​
​
​
​
​
​
​
​
​
​
​
​
​
​
​
​
​
​
​
​
​
​
​
​
​
​
​
​
​
​
​
​
Weighted-average assumptions used to determine net pension benefit cost during the fiscal year:
Discount rate
%
%
%
%
%
%
Expected return on plan assets
%
%
%
%
%
%
Rate of compensation increase
%
%
%
—
%
—
%
—
%
The components of net periodic pension benefit cost other than service cost are included in net other income (expense) on the Consolidated Statements of Operations.
The following table represents the changes in benefit obligation and plan assets and the net amount recognized on the Consolidated Balance Sheets for all non-U.S. and U.S. defined benefit pension plans:
Non-U.S. Plans
U.S. Plans
Fiscal
Fiscal
2018
2017
2018
2017
($ in millions)
Change in benefit obligation:
Benefit obligation at beginning of fiscal year
$
$
$
$
Service cost
Interest cost
Actuarial gain
)
)
)
)
Benefits and administrative expenses paid
)
)
)
)
Currency translation
)
—
—
Other
)
—
​
​
​
​
​
​
​
​
​
​
​
​
​
​
Benefit obligation at end of fiscal year
​
​
​
​
​
​
​
​
​
​
​
​
​
​
Change in plan assets:
Fair value of plan assets at beginning of fiscal year
Actual return on plan assets
Employer contributions
Benefits and administrative expenses paid
)
)
)
)
Currency translation
)
)
—
—
Other
)
—
—
​
​
​
​
​
​
​
​
​
​
​
​
​
​
Fair value of plan assets at end of fiscal year
​
​
​
​
​
​
​
​
​
​
​
​
​
​
Funded status
$
)
$
)
$
)
$
)
​
​
​
​
​
​
​
​
​
​
​
​
​
​
​
​
​
​
​
​
​
​
​
​
​
​
​
​
Amounts recognized on the Consolidated Balance Sheets:
Other assets
$
$
$
—
$
—
Accrued and other current liabilities
)
)
)
)
Long-term pension and postretirement liabilities
)
)
)
)
​
​
​
​
​
​
​
​
​
​
​
​
​
​
Net amount recognized
$
)
$
)
$
)
$
)
​
​
​
​
​
​
​
​
​
​
​
​
​
​
​
​
​
​
​
​
​
​
​
​
​
​
​
​
Weighted-average assumptions used to determine pension benefit obligation at fiscal year end:
Discount rate
%
%
%
%
Rate of compensation increase
%
%
—
%
—
%
The pre-tax amounts recognized in accumulated other comprehensive income (loss) for all non-U.S. and U.S. defined benefit pension plans were as follows:
Non-U.S. Plans
U.S. Plans
Fiscal
Fiscal
2018
2017
2018
2017
(in millions)
Change in net loss:
Unrecognized net loss at beginning of fiscal year
$
$
$
$
Current year change recorded in accumulated other comprehensive income (loss)
)
)
)
)
Amortization reclassified to earnings
)
)
)
)
​
​
​
​
​
​
​
​
​
​
​
​
​
​
Unrecognized net loss at end of fiscal year
$
$
$
$
​
​
​
​
​
​
​
​
​
​
​
​
​
​
​
​
​
​
​
​
​
​
​
​
​
​
​
​
Change in prior service credit:
Unrecognized prior service credit at beginning of fiscal year
$
)
$
)
$
$
—
Current year change recorded in accumulated other comprehensive income (loss)
)
—
Amortization reclassified to earnings (1)
—
—
​
​
​
​
​
​
​
​
​
​
​
​
​
​
Unrecognized prior service credit at end of fiscal year
$
)
$
)
$
$
​
​
​
​
​
​
​
​
​
​
​
​
​
​
​
​
​
​
​
​
​
​
​
​
​
​
​
​
(1)
Amortization of prior service credit is included in other in the above table summarizing the components of net periodic pension benefit cost.
In fiscal 2018 and 2017, unrecognized actuarial gains recorded in accumulated other comprehensive income (loss) were primarily the result of higher discount rates and favorable asset performance for both non-U.S. and U.S. defined benefit pension plans as compared to fiscal 2017 and 2016, respectively.
The estimated amortization of actuarial losses from accumulated other comprehensive income (loss) into net periodic pension benefit cost for non-U.S. and U.S. defined benefit pension plans in fiscal 2019 is expected to be $24 million and $17 million, respectively. The estimated amortization of prior service credit from accumulated other comprehensive income (loss) into net periodic pension benefit cost for non-U.S. defined benefit pension plans in fiscal 2019 is expected to be $7 million.
In determining the expected return on plan assets, we consider the relative weighting of plan assets by class and individual asset class performance expectations.
The investment strategies for non-U.S. and U.S. pension plans are governed locally. Our investment strategy for our pension plans is to manage the plans on a going concern basis. Current investment policy is to achieve a reasonable return on assets, subject to a prudent level of portfolio risk, for the purpose of enhancing the security of benefits for participants. Projected returns are based primarily on pro forma asset allocation, expected long-term returns, and forward-looking estimates of active portfolio and investment management.
At fiscal year end 2018, the long-term target asset allocation in our U.S. plans' master trust is 10% return-seeking assets and 90% liability-hedging assets. Return-seeking assets, including non-U.S. and U.S. equity securities, are assets intended to generate returns in excess of pension liability growth. Liability-hedging assets, including government and corporate bonds, are assets intended to have characteristics similar to pension liabilities and are used to better match asset cash flows with expected obligation cash flows. Asset re-allocation to meet that target is occurring over a multi-year period based on the funded status. We expect to reach our target allocation when the funded status of the plans exceeds 105%. Based on the funded status of the plans as of fiscal year end 2018, our target asset allocation is 45% return-seeking and 55% liability-hedging.
Target weighted-average asset allocation and weighted-average asset allocation for non-U.S. and U.S. pension plans were as follows:
Non-U.S. Plans
U.S. Plans
Target
Fiscal
Fiscal
Target
Fiscal
Fiscal
Asset category:
Equity securities
%
%
%
%
%
%
Fixed income
Insurance contracts and other investments
—
—
—
Real estate investments
—
—
—
​
​
​
​
​
​
​
​
​
​
​
​
​
​
​
​
​
​
​
​
Total
%
%
%
%
%
%
​
​
​
​
​
​
​
​
​
​
​
​
​
​
​
​
​
​
​
​
​
​
​
​
​
​
​
​
​
​
​
​
​
​
​
​
​
​
​
​
Our common shares are not a direct investment of our pension funds; however, the pension funds may indirectly include our shares. The aggregate amount of our common shares would not be considered material relative to the total pension fund assets.
Our funding policy is to make contributions in accordance with the laws and customs of the various countries in which we operate as well as to make discretionary voluntary contributions from time to time. We expect to make the minimum required contributions of $42 million and $5 million to our non-U.S. and U.S. pension plans, respectively, in fiscal 2019. We may also make voluntary contributions at our discretion.
At fiscal year end 2018, benefit payments, which reflect future expected service, as appropriate, are expected to be paid as follows:
Non-U.S. Plans
U.S. Plans
(in millions)
Fiscal 2019
$
$
Fiscal 2020
Fiscal 2021
Fiscal 2022
Fiscal 2023
Fiscal 2024–2028
Presented below is the accumulated benefit obligation for all non-U.S. and U.S. pension plans as well as additional information related to plans with an accumulated benefit obligation in excess of plan assets and plans with a projected benefit obligation in excess of plan assets.
Non-U.S. Plans
U.S. Plans
Fiscal Year End
Fiscal Year End
2018
2017
2018
2017
(in millions)
Accumulated benefit obligation
$
$
$
$
Pension plans with accumulated benefit obligations in excess of plan assets:
Accumulated benefit obligation
Fair value of plan assets
Pension plans with projected benefit obligations in excess of plan assets:
Projected benefit obligation
Fair value of plan assets
We value our pension assets based on the fair value hierarchy of ASC 820, Fair Value Measurements and Disclosures . Details of the fair value hierarchy are described in Note 2. The following table presents our defined benefit pension plans' asset categories and their associated fair value within the fair value hierarchy:
Fiscal Year End 2018
Non-U.S. Plans
U.S. Plans
Level 1
Level 2
Level 3
Total
Level 1
Level 2
Level 3
Total
(in millions)
Equity:
Non-U.S. equity securities (1)
$
—
$
—
$
—
$
—
$
$
—
$
—
$
U.S. equity securities (1)
—
—
—
—
—
—
Commingled equity funds (2)
—
—
—
—
—
—
Fixed income:
Government bonds (3)
—
—
—
—
Corporate bonds (4)
—
—
—
—
Commingled bond funds (5)
—
—
—
—
Other (6)
—
—
—
​
​
​
​
​
​
​
​
​
​
​
​
​
​
​
​
​
​
​
​
​
​
​
​
​
​
Subtotal
$
—
$
$
$
$
$
—
​
​
​
​
​
​
​
​
​
​
​
​
​
​
​
​
​
​
​
​
​
​
​
​
​
​
​
​
​
​
​
​
​
​
​
​
​
​
​
​
​
​
​
​
​
​
​
​
​
​
​
​
Items to reconcile to fair value of plan assets (7)
​
​
​
​
​
​
​
​
​
​
​
​
​
​
​
​
​
​
​
​
​
​
​
​
​
​
Fair value of plan assets
$
$
​
​
​
​
​
​
​
​
​
​
​
​
​
​
​
​
​
​
​
​
​
​
​
​
​
​
​
​
​
​
​
​
​
​
​
​
​
​
​
​
​
​
​
​
​
​
​
​
​
​
​
​
Fiscal Year End 2017
Non-U.S. Plans
U.S. Plans
Level 1
Level 2
Level 3
Total
Level 1
Level 2
Level 3
Total
(in millions)
Equity:
Non-U.S. equity securities (1)
$
—
$
—
$
—
$
—
$
$
—
$
—
$
U.S. equity securities (1)
—
—
—
—
—
—
Commingled equity funds (2)
—
—
—
—
—
—
Fixed income:
Government bonds (3)
—
—
—
—
Corporate bonds (4)
—
—
—
—
Commingled bond funds (5)
—
—
—
—
Other (6)
—
—
—
​
​
​
​
​
​
​
​
​
​
​
​
​
​
​
​
​
​
​
​
​
​
​
​
​
​
Subtotal
$
—
$
$
$
$
$
—
​
​
​
​
​
​
​
​
​
​
​
​
​
​
​
​
​
​
​
​
​
​
​
​
​
​
​
​
​
​
​
​
​
​
​
​
​
​
​
​
​
​
​
​
​
​
​
​
​
​
​
​
Items to reconcile to fair value of plan assets (7)
​
​
​
​
​
​
​
​
​
​
​
​
​
​
​
​
​
​
​
​
​
​
​
​
​
​
Fair value of plan assets
$
$
​
​
​
​
​
​
​
​
​
​
​
​
​
​
​
​
​
​
​
​
​
​
​
​
​
​
​
​
​
​
​
​
​
​
​
​
​
​
​
​
​
​
​
​
​
​
​
​
​
​
​
​
(1)
Non-U.S. and U.S. equity securities are valued at the closing price reported on the stock exchange on which the individual securities are traded.
(2)
Commingled equity funds are pooled investments in multiple equity-type securities. Fair value is calculated as the closing price of the underlying investments, an observable market condition, divided by the number of shares of the fund outstanding.
(3)
Government bonds are marked to fair value based on quoted market prices or market approach valuation models using observable market data such as quotes, spreads, and data points for yield curves.
(4)
Corporate bonds are marked to fair value based on quoted market prices or market approach valuation models using observable market data such as quotes, spreads, and data points for yield curves.
(5)
Commingled bond funds are pooled investments in multiple debt-type securities. Fair value is calculated as the closing price of the underlying investments, an observable market condition, divided by the number of shares of the fund outstanding.
(6)
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 based data (level 2). Real estate investments include investments in commingled real estate funds and are valued at net asset value which is calculated using unobservable inputs that are supported by little or no market activity (level 3). Hedge funds are valued at their net asset value which is calculated using unobservable inputs that are supported by little or no market activity (level 3).
(7)
Items to reconcile to fair value of plan assets include amounts receivable for securities sold, amounts payable for securities purchased, and any cash balances, considered to be carried at book value, that are held in the plans.
Changes in Level 3 assets in non-U.S. plans were primarily the result of purchases in fiscal 2018 and 2017.
Defined Contribution Retirement Plans
We maintain several defined contribution retirement plans, the most significant of which is located in the U.S. These plans include 401(k) matching programs, as well as qualified and nonqualified profit sharing and share bonus retirement plans. Expense for the defined contribution plans is computed as a percentage of participants' compensation and was $62 million, $60 million, and $52 million for fiscal 2018, 2017, and 2016, respectively.
Deferred Compensation Plans
We maintain nonqualified deferred compensation plans, which permit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our 401(k) plans and the account balance fluctuates with the investment returns on those funds. At fiscal year end 2018 and 2017, total deferred compensation liabilities were $189 million and $157 million, respectively, and were recorded primarily in other liabilities on the Consolidated Balance Sheets. See Note 13 for additional information regarding our risk management strategy related to deferred compensation liabilities.
Postretirement Benefit Plans
In addition to providing pension and 401(k) benefits, we also provide certain health care coverage continuation for qualifying retirees from the date of retirement to age 65. The accumulated postretirement benefit obligation was $18 million and $19 million at fiscal year end 2018 and 2017, respectively, and the underfunded status of the postretirement benefit plans was included primarily in long-term pension and postretirement liabilities on the Consolidated Balance Sheets. Activity during fiscal 2018, 2017, and 2016 was not significant.</t>
  </si>
  <si>
    <t>Income Taxes</t>
  </si>
  <si>
    <t>15. Income Taxes
Income Tax Expense (Benefit)
Significant components of the income tax expense (benefit) were as follows:
Fiscal
2018
2017
2016
(in millions)
Current income tax expense (benefit):
U.S.:
Federal
$
$
)
$
)
State
)
Non-U.S.
​
​
​
​
​
​
​
​
​
​
​
)
​
​
​
​
​
​
​
​
​
​
​
Deferred income tax expense (benefit):
U.S.:
Federal
)
State
)
)
Non-U.S.
)
)
)
​
​
​
​
​
​
​
​
​
​
​
)
)
​
​
​
​
​
​
​
​
​
​
​
Income tax expense (benefit)
$
)
$
$
)
​
​
​
​
​
​
​
​
​
​
​
​
​
​
​
​
​
​
​
​
​
​
The U.S. and non-U.S. components of income from continuing operations before income taxes were as follows:
Fiscal
2018
2017
2016
(in millions)
U.S.
$
)
$
)
$
)
Non-U.S.
​
​
​
​
​
​
​
​
​
​
​
Income from continuing operations before income taxes
$
$
$
​
​
​
​
​
​
​
​
​
​
​
​
​
​
​
​
​
​
​
​
​
​
The reconciliation between U.S. federal income taxes at the statutory rate and income tax expense (benefit) was as follows:
Fiscal
2018
2017
2016
(in millions)
Notional U.S. federal income tax expense at the statutory rate (1)
$
$
$
Adjustments to reconcile to the income tax expense (benefit):
U.S. state income tax benefit, net
)
)
)
Other expense—Tax Sharing Agreement (2)
—
Tax law changes
)
Tax credits
)
)
)
Non-U.S. net earnings (3)
)
)
)
Change in accrued income tax liabilities
)
Valuation allowance
)
Legal entity restructuring and intercompany transactions
)
)
Divestitures
)
—
)
Excess tax benefits from share-based payments
)
)
—
Other
)
)
​
​
​
​
​
​
​
​
​
​
​
Income tax expense (benefit)
$
)
$
$
)
​
​
​
​
​
​
​
​
​
​
​
​
​
​
​
​
​
​
​
​
​
​
(1)
The U.S. federal statutory rate was 24.58% for fiscal 2018 and 35% for both fiscal 2017 and 2016.
(2)
Net other expense pursuant to the Tax Sharing Agreement with Tyco International plc and Covidien plc is not taxable or deductible.
(3)
Excludes items which are separately presented.
The income tax benefit for fiscal 2018 included a $1,222 million net income tax benefit associated with the tax impacts of certain legal entity restructurings and intercompany transactions that occurred in the quarter ended September 28, 2018. The net income tax benefit of $1,222 million related primarily to the recognition of certain non-U.S. loss carryforwards and basis differences in subsidiaries expected to be utilized against future taxable income, partially offset by a $46 million increase in the valuation allowance for certain U.S. federal tax credit carryforwards. The income tax benefit for fiscal 2018 also included $567 million of income tax expense related to the tax impacts of the Tax Cuts and Jobs Act (the "Act") and a $61 million net income tax benefit related to the tax impacts of certain legal entity restructurings that occurred in the quarter ended December 29, 2017. See "Tax Cuts and Jobs Act" below for additional information regarding the Act.
The income tax expense for fiscal 2017 included a $52 million income tax benefit associated with the tax impacts of certain intercompany transactions and the corresponding reduction in the valuation allowance for U.S. tax loss carryforwards, a $40 million income tax benefit related to share-based payments and the adoption of ASU No. 2016-09, and a $14 million income tax benefit associated with pre-separation tax matters. See Note 2 for additional information regarding recently adopted accounting pronouncements.
The income tax benefit for fiscal 2016 included a $1,135 million income tax benefit related to the effective settlement of tax matters for the years 1997 through 2000, partially offset by a $91 million income tax charge related to an increase to the valuation allowance for certain U.S. deferred tax assets. Additionally, the tax benefit for fiscal 2016 included an $83 million net income tax benefit related to tax settlements in certain other tax jurisdictions, partially offset by an income tax charge related to certain legal entity restructurings. See "Internal Revenue Service Audits" below for additional information regarding settlements with the Internal Revenue Service ("IRS").
In fiscal 2016, the increase to the valuation allowance for deferred tax assets related primarily to certain U.S. federal and state tax loss and credit carryforwards. Based on our forecast of taxable income for certain U.S. tax reporting groups, U.S. tax loss and credit carryforwards finalized as a result of settlement of the disputed debt matter with the IRS, and certain tax planning actions and strategies, we believed it was more likely than not that a portion of our deferred tax assets would not be realized.
Deferred Tax Assets and Liabilities
Deferred income taxes result from temporary differences between the amount of assets and liabilities recognized for financial reporting and tax purposes. The components of the net deferred income tax asset were as follows:
Fiscal Year End
2018
2017
(in millions)
Deferred tax assets:
Accrued liabilities and reserves
$
$
Tax loss and credit carryforwards
Inventories
Pension and postretirement benefits
Deferred revenue
Interest
Unrecognized income tax benefits
Basis difference in subsidiaries
—
Other
​
​
​
​
​
​
​
​
​
​
​
​
​
​
​
​
Deferred tax liabilities:
Intangible assets
)
)
Property, plant, and equipment
)
)
Other
)
)
​
​
​
​
​
​
​
​
)
)
​
​
​
​
​
​
​
​
Net deferred tax asset before valuation allowance
Valuation allowance
)
)
​
​
​
​
​
​
​
​
Net deferred tax asset
$
$
​
​
​
​
​
​
​
​
​
​
​
​
​
​
​
​
Our tax loss and credit carryforwards (tax effected) at fiscal year end 2018 were as follows:
Expiration Period
Through
Fiscal 2024
No
Total
(in millions)
U.S. Federal:
Net operating loss carryforwards
$
$
$
—
$
Tax credit carryforwards
U.S. State:
Net operating loss carryforwards
—
Tax credit carryforwards
Non-U.S.:
Net operating loss carryforwards
Tax credit carryforwards
—
Capital loss carryforwards
—
​
​
​
​
​
​
​
​
​
​
​
​
​
​
Total tax loss and credit carryforwards
$
$
$
$
​
​
​
​
​
​
​
​
​
​
​
​
​
​
​
​
​
​
​
​
​
​
​
​
​
​
​
​
The valuation allowance for deferred tax assets of $2,191 million and $3,627 million at fiscal year end 2018 and 2017, respectively, related principally to the uncertainty of the utilization of certain deferred tax assets, primarily tax loss, capital loss, and credit carryforwards in various jurisdictions. During fiscal 2018, tax loss and credit carryforwards decreased primarily as a result of a $1,675 million (tax effected) recovery of prior years' net write-downs of investments in subsidiaries in certain jurisdictions, offset by a corresponding decrease to the valuation allowance. We believe that we will generate sufficient future taxable income to realize the income tax benefits related to the remaining net deferred tax assets on the Consolidated Balance Sheet.
We have provided income taxes for earnings that are currently distributed as well as the taxes associated with several subsidiaries' earnings that are expected to be distributed in the future. No additional provision has been made for Swiss or non-Swis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we have concluded that no additional tax liability will arise as a result of the distribution of such earnings. As of fiscal year end 2018, certain subsidiaries had approximately $23 billion of cumulative undistributed earnings that have been retained indefinitely and reinvested in our global manufacturing operations, including working capital; property, plant, and equipment; intangible assets; and research and development activities.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As of fiscal year end 2018, we had approximately $11.6 billion of cash, cash equivalents, and intercompany deposits, principally in our subsidiaries, that we have the ability to distribute to TEGSA, our Luxembourg subsidiary, which is the obligor of substantially all of our debt, and to TE Connectivity Ltd., our Swiss parent company, but we consider to be permanently reinvested. We estimate that up to $0.9 billion of tax expense would be recognized on the Consolidated Financial Statements if our intention to permanently reinvest these amounts were to change. Our current plans do not demonstrate a need to repatriate cash, cash equivalents, and intercompany deposits that are designated as permanently reinvested in order to fund our operations, including investing and financing activities.
Uncertain Tax Positions
As of fiscal year end 2018, we had total unrecognized income tax benefits of $566 million. If recognized in future years, $467 million of these currently unrecognized income tax benefits would impact income tax expense (benefit) and the effective tax rate. As of fiscal year end 2017, we had total unrecognized income tax benefits of $501 million. If recognized in future years, $431 million of these currently unrecognized income tax benefits would impact income tax expense (benefit) and the effective tax rate. The following table summarizes the activity related to unrecognized income tax benefits:
Fiscal
2018
2017
2016
(in millions)
Balance at beginning of fiscal year
$
$
$
Additions related to prior years tax positions
Reductions related to prior years tax positions
)
)
)
Additions related to current year tax positions
Acquisitions
—
—
Settlements
)
)
)
Reductions due to lapse of applicable statute of limitations
)
)
)
​
​
​
​
​
​
​
​
​
​
​
Balance at end of fiscal year
$
$
$
​
​
​
​
​
​
​
​
​
​
​
​
​
​
​
​
​
​
​
​
​
​
We record accrued interest and penalties related to uncertain tax positions as part of income tax expense (benefit). As of fiscal year end 2018 and 2017, we had $60 million of accrued interest and penalties related to uncertain tax positions on the Consolidated Balance Sheets, recorded primarily in income taxes. During fiscal 2018, 2017, and 2016, we recognized income tax expense of $5 million, benefits of $5 million, and benefits of $765 million, respectively, related to interest and penalties on the Consolidated Statements of Operations.
We file income tax returns on a unitary, consolidated, or stand-alone basis in multiple state and local jurisdictions, which generally have statutes of limitations ranging from 3 to 4 years. Various state and local income tax returns are currently in the process of examination or administrative appeal.
Our non-U.S. subsidiaries file income tax returns in the countries in which they have operations. Generally, these countries have statutes of limitations ranging from 3 to 10 years. Various non-U.S. subsidiary income tax returns are currently in the process of examination by taxing authorities.
As of fiscal year end 2018, under applicable statutes, the following tax years remained subject to examination in the major tax jurisdictions indicated:
Jurisdiction
Open Years
China
2008 through 2018
Czech Republic
2015 through 2018
Germany
2013 through 2018
Hong Kong
2012 through 2018
Ireland
2013 through 2018
Italy
2013 through 2018
Japan
2012 through 2018
Korea
2012 through 2018
Luxembourg
2013 through 2018
Netherlands
2012 through 2018
Singapore
2013 through 2018
Spain
2014 through 2018
Switzerland
2013 through 2018
United Kingdom
2016 through 2018
U.S.—federal
2015 through 2018
In most jurisdictions, taxing authorities retain the ability to review prior tax years and to adjust any net operating loss and tax credit carryforwards from these years that are utilized in a subsequent period.
Although it is difficult to predict the timing or results of our worldwide examinations, we estimate that approximately $13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solidated Balance Sheet as of fiscal year end 2018.
Other Income Tax Matters
Tax Cuts and Jobs Act
On December 22, 2017, the President of the U.S. signed the Tax Cuts and Jobs Act (the "Act") into law. The Act includes numerous significant changes to existing tax law, including a permanent reduction in the U.S. federal corporate income tax rate from 35% to 21%, further limitations on the deductibility of interest expense and certain executive compensation, repeal of the corporate Alternative Minimum Tax, and imposition of a territorial tax system with a one-time repatriation tax on deemed repatriated earnings of foreign subsidiaries. While some of the new provisions of the Act will impact us in fiscal 2019 and beyond, the change in the tax rate was effective January 1, 2018. In the period of enactment, we were required to revalue our U.S. federal deferred tax assets and liabilities at the new tax rate. Accordingly, during fiscal 2018, we recorded income tax expense of $567 million primarily in connection with the write-down of our U.S. federal deferred tax asset for net operating loss and interest carryforwards to the lower tax rate. Included in the expense of $567 million was an income tax benefit of $34 million related to the reduction in the existing valuation allowance recorded against certain U.S. federal tax credit carryforwards. The limitations on interest expense deductions contained in the Act are expected to increase prospective taxable income and thereby allow the utilization of more tax credits in future years. As a Swiss corporation, the one-time repatriation tax imposed by the Act will not be significant to us.
The Act makes broad and complex changes to the U.S. Internal Revenue Code, and in certain instances, lacks clarity and is subject to interpretation until additional IRS guidance is issued. The ultimate impact of the Act may differ from our estimates due to changes in the interpretations and assumptions we made as well as any forthcoming regulatory guidance.
Intra-Entity Transfers of Assets
In fiscal 2018, there were certain sales of assets other than inventory between affiliated companies that are consolidated for financial statement purposes but file separate tax returns. In accordance with U.S. GAAP, the tax impact of these intra-entity transfers of assets was deferred and not recognized. Such transactions resulted in a $674 million increase to other assets and a $48 million increase to prepaid expenses and other current assets on the Consolidated Balance Sheet during fiscal 2018. See Note 2 for information regarding our adoption of ASU No. 2016-16 in fiscal 2019 and the net reversal of all balances associated with deferred tax impacts of intra-entity transfers of assets other than inventory.
Tax Sharing Agreement
Under a Tax Sharing Agreement entered into upon our separation from Tyco International plc ("Tyco International") in fiscal 2007, we, Tyco International, and Covidien plc ("Covidien") share 31%, 27%, and 42%, respectively, of income tax liabilities that arise from adjustments made by tax authorities to the collective income tax returns for periods prior to and including June 29, 2007. Pursuant to the Tax Sharing Agreement, we entered into certain guarantee commitments and indemnifications with Tyco International and Covidien. We have substantially settled all U.S. federal income tax matters with the IRS for periods covered under the Tax Sharing Agreement. Certain shared U.S. state and non-U.S. income tax matters remain open. We do not expect these matters will have a material effect on our results of operations, financial position, or cash flows. As a result of subsequent transactions, Tyco International plc ("Tyco International") and Covidien plc ("Covidien") now operate as part of Johnson Controls International plc and Medtronic plc, respectively.
Internal Revenue Service Audits
As previously disclosed, in fiscal 2013, the IRS effectively settled its audit of all tax matters for the years 1997 through 2000, excluding one issue involving the tax treatment of certain intercompany debt transactions. In fiscal 2016, the U.S. Tax Court resolved all aspects of the disputed debt matter for the 1997 to 2000 audit cycle and the Appeals Division of the IRS effectively settled the intercompany debt issues on appeal for subsequent audit cycles (years 2001 to 2007). In connection with these developments, in fiscal 2016, we recognized an income tax benefit of $1,135 million, representing a reduction in tax reserves, and other expense of $604 million, representing a reduction of associated indemnification receivables, pursuant to the Tax Sharing Agreement with Tyco International and Covidien.
During fiscal 2016, in connection with the disputed debt matter, we made a payment to the IRS of $443 million for tax deficiencies for which we were the primary obligor. Concurrent with remitting this payment, we received net reimbursements of $303 million from Tyco International and Covidien pursuant to their indemnifications for pre-separation tax matters.</t>
  </si>
  <si>
    <t>Other Income (Expense), Net</t>
  </si>
  <si>
    <t>16. Other Income (Expense), Net
In fiscal 2018, 2017, and 2016, we recorded net other income of $1 million, net other expense of $42 million, and net other expense of $677 million, respectively. In fiscal 2016, net other expense was primarily pursuant to the Tax Sharing Agreement with Tyco International and Covidien and included $604 million related to the effective settlement of tax matters for the years 1997 through 2000 and $46 million related to a tax settlement in another tax jurisdiction. See Note 15 for further information regarding the Tax Sharing Agreement and settlements.</t>
  </si>
  <si>
    <t>Earnings Per Share</t>
  </si>
  <si>
    <t>17. Earnings Per Share
The weighted-average number of shares outstanding used in the computations of basic and diluted earnings per share were as follows:
Fiscal
2018
2017
2016
(in millions)
Basic
Dilutive impact of share-based compensation arrangements
​
​
​
​
​
​
​
​
​
​
​
Diluted
​
​
​
​
​
​
​
​
​
​
​
​
​
​
​
​
​
​
​
​
​
​
There were one million, one million, and three million share options that were not included in the computation of diluted earnings per share for fiscal 2018, 2017, and 2016, respectively, because the instruments' underlying exercise prices were greater than the average market prices of our common shares and inclusion would be antidilutive.</t>
  </si>
  <si>
    <t>Shareholders' Equity</t>
  </si>
  <si>
    <t>18. Shareholders' Equity
Common Shares
We are organized under the laws of Switzerland. The rights of holders of our shares are governed by Swiss law, our Swiss articles of association, and our Swiss organizational regulations. Accordingly, the par value of our common shares is stated in Swiss francs ("CHF"). We continue to use the U.S. dollar, however, as our reporting currency on the Consolidated Financial Statements.
Subject to certain conditions specified in our articles of association, we are authorized to increase our conditional share capital by issuing new shares in aggregate not exceeding 50% of our authorized shares. In March 2018, our shareholders reapproved and extended through March 14, 2020, our board of directors' authorization to issue additional new shares, subject to certain conditions specified in the articles of association, in aggregate not exceeding 50% of the amount of our authorized shares.
Common Shares Held in Treasury
At fiscal year end 2018, approximately 12 million common shares were held in treasury, of which 6 million were owned by one of our subsidiaries. At fiscal year end 2017, approximately 5 million common shares were held in treasury and owned by one of our subsidiaries. Shares held both directly by us and by our subsidiary are presented as treasury shares on the Consolidated Balance Sheets.
In fiscal 2017 and 2016, our shareholders approved the cancellation of 26 million and 31 million shares, respectively, purchased under our share repurchase program. These capital reductions by cancellation of shares were subject to a notice period and filing with the commercial register in Switzerland.
Contributed Surplus
During fiscal 2017, cumulative equity transactions, including dividend activity and treasury share cancellations, reduced our contributed surplus balance to zero with residual activity recorded against accumulated earnings as reflected on the Consolidated Statement of Shareholders' Equity. To the extent that the contributed surplus balance continues to be zero, the impact of future transactions that normally would have been recorded as a reduction of contributed surplus will be recorded in accumulated earnings. Contributed surplus established for Swiss tax and statutory purposes ("Swiss Contributed Surplus"), is not impacted by our GAAP treatment.
Swiss Contributed Surplus, subject to certain conditions, is a freely distributable reserve. As of fiscal year end 2018 and 2017, Swiss Contributed Surplus was CHF 6,724 million and CHF 7,300 million, respectively (equivalent to $5,809 million and $6,420 million, respectively).
Dividends
We paid cash dividends to shareholders of $1.68, $1.54, and $1.40 per share in fiscal 2018, 2017, and 2016, respectively.
Under Swiss law, subject to certain conditions, dividends paid from reserves from capital contributions (equivalent to Swiss Contributed Surplus) are exempt from Swiss withholding tax. Dividends on our shares must be approved by our shareholders.
Our shareholders approved the following dividends on our common shares:
Approval Date
Annual Payment Per Share
Payment Dates
March 2015
$1.32, payable in four quarterly installments of $0.33
Third quarter of fiscal 2015
March 2016
$1.48, payable in four quarterly installments of $0.37
Third quarter of fiscal 2016
March 2017
$1.60, payable in four quarterly installments of $0.40
Third quarter of fiscal 2017
March 2018
$1.76, payable in four quarterly installments of $0.44
Third quarter of fiscal 2018
Upon shareholders' approval of a dividend payment, we record a liability with a corresponding charge to shareholders' equity. At fiscal year end 2018 and 2017, the unpaid portion of the dividends recorded in accrued and other current liabilities on the Consolidated Balance Sheets totaled $303 million and $281 million, respectively.
Share Repurchase Program
During fiscal 2018 and 2016, our board of directors authorized increases of $1.5 billion and $1.0 billion, respectively, in the share repurchase program. Common shares repurchased under the share repurchase program were as follows:
Fiscal
2018
2017
2016
(in millions)
Number of common shares repurchased
Repurchase value
$
$
$
At fiscal year end 2018, we had $1.0 billion of availability remaining under our share repurchase authorization.</t>
  </si>
  <si>
    <t>19. Accumulated Other Comprehensive Income (Loss)
The changes in each component of accumulated other comprehensive income (loss) were as follows:
Currency (1)
Unrecognized
Gains (Losses)
Accumulated
(in millions)
Balance at fiscal year end 2015
$
$
)
$
)
$
)
​
​
​
​
​
​
​
​
​
​
​
​
​
​
Other comprehensive income (loss), net of tax:
Other comprehensive loss before reclassifications
)
)
)
)
Amounts reclassified from accumulated other comprehensive income (loss)
)
Income tax (expense) benefit
—
)
​
​
​
​
​
​
​
​
​
​
​
​
​
​
Other comprehensive income (loss), net of tax
)
)
)
​
​
​
​
​
​
​
​
​
​
​
​
​
​
Balance at fiscal year end 2016
)
)
)
​
​
​
​
​
​
​
​
​
​
​
​
​
​
Other comprehensive income, net of tax:
Other comprehensive income before reclassifications
Amounts reclassified from accumulated other comprehensive income (loss)
)
)
Income tax expense
—
)
)
)
​
​
​
​
​
​
​
​
​
​
​
​
​
​
Other comprehensive income, net of tax
​
​
​
​
​
​
​
​
​
​
​
​
​
​
Balance at fiscal year end 2017
)
)
)
​
​
​
​
​
​
​
​
​
​
​
​
​
​
Adoption of ASU No. 2018–02
—
)
)
Other comprehensive income (loss), net of tax:
Other comprehensive income (loss) before reclassifications
)
)
)
Amounts reclassified from accumulated other comprehensive income (loss)
—
)
Income tax (expense) benefit
—
)
)
​
​
​
​
​
​
​
​
​
​
​
​
​
​
Other comprehensive income (loss), net of tax
)
)
)
​
​
​
​
​
​
​
​
​
​
​
​
​
​
Balance at fiscal year end 2018
$
$
)
$
)
$
)
​
​
​
​
​
​
​
​
​
​
​
​
​
​
​
​
​
​
​
​
​
​
​
​
​
​
​
​
(1)
Includes hedges of net investment foreign currency exchange gains or losses which offset foreign currency exchange losses or gains attributable to the translation of the net investments.</t>
  </si>
  <si>
    <t>Share Plans</t>
  </si>
  <si>
    <t>20. Share Plans
Our equity compensation plans, of which the TE Connectivity Ltd. 2007 Stock and Incentive Plan, amended and restated as of March 8, 2017 (the "2017 Plan"), is the primary plan, provide for the award of annual performance bonuses and long-term performance awards, including share options; restricted, performance, and deferred share units; and other share-based awards (collectively, "Awards") and allow for the use of unissued shares or treasury shares to be used to satisfy such Awards. As of fiscal year end 2018, our plans provided for a maximum of 77 million shares to be issued as Awards, subject to adjustment as provided under the terms of the plans. A total of 20 million shares remained available for issuance under our plans as of fiscal year end 2018.
Share-Based Compensation Expense
Share-based compensation expense, which was included in selling, general, and administrative expenses on the Consolidated Statements of Operations, was as follows:
Fiscal
2018
2017
2016
(in millions)
Share-based compensation expense
$
$
$
We recognized a related tax benefit associated with our share-based compensation arrangements of $20 million, $31 million, and $28 million in fiscal 2018, 2017, and 2016, respectively.
Restricted Share Awards
Restricted share awards, which are generally in the form of restricted share units, are granted subject to certain restrictions. Conditions of vesting are determined at the time of grant. All restrictions on an award will lapse upon death or disability of the employee. If the employee satisfies retirement requirements, a portion of the award may vest, depending on the terms and conditions of the particular grant. Recipients of restricted share units have no voting rights, but do receive dividend equivalents. For grants that vest through passage of time, the fair value of the award at the time of the grant is amortized to expense over the period of vesting. The fair value of restricted share awards is determined based on the closing value of our shares on the grant date. Restricted share awards generally vest in increments over a period of four years as determined by the management development and compensation committee.
Restricted share award activity was as follows:
Shares
Weighted-Average
Nonvested at fiscal year end 2017
$
Granted
Vested
)
Forfeited
)
​
​
​
​
​
​
​
​
Nonvested at fiscal year end 2018
$
​
​
​
​
​
​
​
​
​
​
​
​
​
​
​
​
The weighted-average grant-date fair value of restricted share awards granted during fiscal 2018, 2017, and 2016 was $93.45, $67.72, and $64.88, respectively.
The total fair value of restricted share awards that vested during fiscal 2018, 2017, and 2016 was $50 million, $50 million, and $51 million, respectively.
As of fiscal year end 2018, there was $66 million of unrecognized compensation cost related to nonvested restricted share awards. The cost is expected to be recognized over a weighted-average period of 1.6 years.
Performance Share Awards
Performance share awards, which are generally in the form of performance share units, are granted with pay-out subject to vesting requirements and certain performance conditions that are determined at the time of grant. Based on our performance, the pay-out of performance share units can range from 0% to 200% of the number of units originally granted. The grant-date fair value of performance share awards is expensed over the period of performance once achievement of the performance criteria is deemed probable. Recipients of performance share units have no voting rights but do receive dividend equivalents. Performance share awards generally vest after a period of three years as determined by the management development and compensation committee.
Performance share award activity was as follows:
Shares
Weighted-Average
Outstanding at fiscal year end 2017
$
Granted
Vested
)
Forfeited
)
​
​
​
​
​
​
​
​
Outstanding at fiscal year end 2018
$
​
​
​
​
​
​
​
​
​
​
​
​
​
​
​
​
The weighted-average grant-date fair value of performance share awards granted during fiscal 2018, 2017, and 2016 was $92.96, $62.88, and $55.15, respectively.
The total fair value of performance share awards that vested during fiscal 2018, 2017, and 2016 was $19 million, $15 million, and $15 million, respectively.
As of fiscal year end 2018, there was $24 million of unrecognized compensation cost related to nonvested performance share awards. The cost is expected to be recognized over a weighted-average period of 1.0 years.
Share Options
Share options are granted to purchase our common shares at prices which are equal to or greater than the market price of the common shares on the date the option is granted. Conditions of vesting are determined at the time of grant. All restrictions on the award will lapse upon death or disability of the employee. If the employee satisfies retirement requirements, a portion of the award may vest, depending on the terms and conditions of the particular grant. Options generally vest and become exercisable in equal annual installments over a period of four years and expire ten years after the date of grant.
Share option award activity was as follows:
Shares
Weighted-Average
Weighted-Average
Aggregate
(in years)
(in millions)
Outstanding at fiscal year end 2017
$
Granted
Exercised
)
Expired
)
Forfeited
)
​
​
​
​
​
​
​
​
​
​
​
​
​
​
Outstanding at fiscal year end 2018
$
$
​
​
​
​
​
​
​
​
​
​
​
​
​
​
​
​
​
​
​
​
​
​
​
​
​
​
​
​
Vested and expected to vest at fiscal year end 2018
$
$
Exercisable at fiscal year end 2018
$
$
The weighted-average exercise price of share option awards granted during fiscal 2018, 2017, and 2016 was $93.44, $66.76, and $65.70, respectively.
The total intrinsic value of options exercised during fiscal 2018, 2017, and 2016 was $106 million, $130 million, and $67 million, respectively. We received cash related to the exercise of options of $100 million, $117 million, and $90 million in fiscal 2018, 2017, and 2016, respectively.
As of fiscal year end 2018, there was $34 million of unrecognized compensation cost related to nonvested share options granted under our share option plans. The cost is expected to be recognized over a weighted-average period of 1.7 years.
Share-Based Compensation Assumptions
The grant-date fair value of each share option grant was estimated using the Black-Scholes-Merton option pricing model. Use of a valuation model requires management to make certain assumptions with respect to selected model inputs. We employ our historical share volatility when calculating the grant-date fair value of our share option grants using the Black-Scholes-Merton option pricing model. Currently, we do not have exchange-traded options of sufficient duration to employ an implied volatility assumption in the calculation and therefore rely solely on the historical volatility calculation. The average expected life was based on the contractual term of the option and expected employee exercise and post-vesting employment termination behavior. The risk-free interest rate was based on U.S. Treasury zero-coupon issues with a remaining term that approximated the expected life assumed at the date of grant. The expected annual dividend per share was based on our expected dividend rate. The recognized share-based compensation expense was net of estimated forfeitures, which are based on voluntary termination behavior as well as an analysis of actual option forfeitures.
The weighted-average grant-date fair value of options granted and the weighted-average assumptions we used in the Black-Scholes-Merton option pricing model were as follows:
Fiscal
2018
2017
2016
Weighted-average grant-date fair value
$
$
$
Assumptions:
Expected share price volatility
%
%
%
Risk free interest rate
%
%
%
Expected annual dividend per share
$
$
$
Expected life of options (in years)</t>
  </si>
  <si>
    <t>Segment and Geographic Data</t>
  </si>
  <si>
    <t>21. Segment and Geographic Data
We operate through three reportable segments: Transportation Solutions, Industrial Solutions, and Communications Solutions. See Note 1 for a description of the segments in which we operate.
Segment performance is evaluated based on net sales and operating income. Generally, we consider all expenses to be of an operating nature and, accordingly, allocate them to each reportable segment. Costs specific to a segment are charged to the segment. Corporate expenses, such as headquarters administrative costs, are allocated to the segments based on segment operating income. Intersegment sales were not material and were recorded at selling prices that approximate market prices. Corporate assets are allocated to the segments based on segment assets.
Net sales and operating income by segment were as follows:
Net Sales
Operating Income
Fiscal
Fiscal
2018
2017
2016
2018
2017
2016
(in millions)
Transportation Solutions
$
$
$
$
$
$
Industrial Solutions
Communications Solutions
(1)
​
​
​
​
​
​
​
​
​
​
​
​
​
​
​
​
​
​
​
​
Total
$
$
$
$
$
$
​
​
​
​
​
​
​
​
​
​
​
​
​
​
​
​
​
​
​
​
​
​
​
​
​
​
​
​
​
​
​
​
​
​
​
​
​
​
​
​
(1)
Includes pre-tax gain of $144 million on the sale of our CPD business during fiscal 2016.
No single customer accounted for a significant amount of our net sales in fiscal 2018, 2017, or 2016.
As we are not organized by product or service, it is not practicable to disclose net sales by product or service.
Depreciation and amortization and capital expenditures were as follows:
Depreciation and
Capital Expenditures
Fiscal
Fiscal
2018
2017
2016
2018
2017
2016
(in millions)
Transportation Solutions
$
$
$
$
$
$
Industrial Solutions
Communications Solutions
​
​
​
​
​
​
​
​
​
​
​
​
​
​
​
​
​
​
​
​
Total
$
$
$
$
$
$
​
​
​
​
​
​
​
​
​
​
​
​
​
​
​
​
​
​
​
​
​
​
​
​
​
​
​
​
​
​
​
​
​
​
​
​
​
​
​
​
Segment assets and a reconciliation of segment assets to total assets were as follows:
Segment Assets
Fiscal Year End
2018
2017
2016
(in millions)
Transportation Solutions
$
$
$
Industrial Solutions
Communications Solutions
​
​
​
​
​
​
​
​
​
​
​
Total segment assets (1)
Other current assets
Other non-current assets
​
​
​
​
​
​
​
​
​
​
​
Total assets
$
$
$
​
​
​
​
​
​
​
​
​
​
​
​
​
​
​
​
​
​
​
​
​
​
(1)
Segment assets are composed of accounts receivable, inventories, and net property, plant, and equipment.
Net sales and net property, plant, and equipment by geographic region were as follows:
Net Sales (1)
Property, Plant, and
Fiscal
Fiscal Year End
2018
2017
2016
2018
2017
2016
(in millions)
Europe/Middle East/Africa:
Switzerland
$
$
$
$
$
$
Germany
Other Europe/Middle East/Africa
​
​
​
​
​
​
​
​
​
​
​
​
​
​
​
​
​
​
​
​
Total Europe/Middle East/Africa
​
​
​
​
​
​
​
​
​
​
​
​
​
​
​
​
​
​
​
​
Asia–Pacific:
China
Other Asia–Pacific
​
​
​
​
​
​
​
​
​
​
​
​
​
​
​
​
​
​
​
​
Total Asia–Pacific
​
​
​
​
​
​
​
​
​
​
​
​
​
​
​
​
​
​
​
​
Americas:
U.S.
Other Americas
​
​
​
​
​
​
​
​
​
​
​
​
​
​
​
​
​
​
​
​
Total Americas
​
​
​
​
​
​
​
​
​
​
​
​
​
​
​
​
​
​
​
​
Total
$
$
$
$
$
$
​
​
​
​
​
​
​
​
​
​
​
​
​
​
​
​
​
​
​
​
​
​
​
​
​
​
​
​
​
​
​
​
​
​
​
​
​
​
​
​
(1)
Net sales to external customers is attributed to individual countries based on the legal entity that records the sale.</t>
  </si>
  <si>
    <t>Quarterly Financial Data (unaudited)</t>
  </si>
  <si>
    <t>22. Quarterly Financial Data (unaudited)
Summarized quarterly financial data was as follows:
Fiscal
2018
2017
First (1)
Second
Third
Fourth (2)
First
Second
Third
Fourth
(in millions, except per share data)
Net sales
$
$
$
$
$
$
$
$
Gross margin
Acquisition and integration costs
Restructuring and other charges, net
Income (loss) from continuing operations
)
Income (loss) from discontinued operations, net of income taxes
)
—
)
Net income (loss)
$
)
$
$
$
$
$
$
$
Basic earnings (loss) per share:
Income (loss) from continuing operations
$
)
$
$
$
$
$
$
$
Net income (loss)
)
Diluted earnings (loss) per share:
Income (loss) from continuing operations
$
)
$
$
$
$
$
$
$
Net income (loss)
)
(1)
Results for the quarter ended December 29, 2017 included $567 million of income tax expense related to the tax impacts of the Tax Cuts and Jobs Act. See Note 15 for additional information regarding income taxes.
(2)
Results for the quarter ended September 28, 2018 included a $1,222 million net income tax benefit associated with the tax impacts of certain legal entity restructurings and intercompany transactions. See Note 15 for additional information regarding income taxes.</t>
  </si>
  <si>
    <t>Subsequent Event</t>
  </si>
  <si>
    <t>23. Subsequent Event
In November 2018, we completed the sale of the Subsea Communications business for $325 million. The proceeds received are subject to a final working capital adjustment.</t>
  </si>
  <si>
    <t>Tyco Electronics Group S.A.</t>
  </si>
  <si>
    <t>24. Tyco Electronics Group S.A.
Tyco Electronics Group S.A. ("TEGSA"), a Luxembourg company and our 100%-owned subsidiary, is a holding company that owns, directly or indirectly, all of our operating subsidiaries. TEGSA is the obligor under our senior notes, commercial paper, and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TE
TEGSA
Other
Consolidating
Total
(in millions)
Net sales
$
—
$
—
$
$
—
$
Cost of sales
—
—
—
​
​
​
​
​
​
​
​
​
​
​
​
​
​
​
​
​
Gross margin
—
—
—
Selling, general, and administrative expenses, net
—
Research, development, and engineering expenses
—
—
—
Acquisition and integration costs
—
—
—
Restructuring and other charges, net
—
—
—
​
​
​
​
​
​
​
​
​
​
​
​
​
​
​
​
​
Operating income (loss)
)
)
—
Interest income
—
—
Interest expense
—
)
)
—
)
Other income, net
—
—
—
Equity in net income of subsidiaries
—
)
—
Equity in net loss of subsidiaries of discontinued operations
)
)
—
—
Intercompany interest income (expense), net
)
)
—
—
​
​
​
​
​
​
​
​
​
​
​
​
​
​
​
​
​
Income from continuing operations before income taxes
)
Income tax benefit
—
—
—
​
​
​
​
​
​
​
​
​
​
​
​
​
​
​
​
​
Income from continuing operations
)
Loss from discontinued operations, net of income taxes
—
—
)
—
)
​
​
​
​
​
​
​
​
​
​
​
​
​
​
​
​
​
Net income
)
Other comprehensive loss
)
)
)
)
​
​
​
​
​
​
​
​
​
​
​
​
​
​
​
​
​
Comprehensive income
$
$
$
$
)
$
​
​
​
​
​
​
​
​
​
​
​
​
​
​
​
​
​
​
​
​
​
​
​
​
​
​
​
​
​
​
​
​
​
​
Condensed Consolidating Statement of Operations
TE
TEGSA
Other
Consolidating
Total
(in millions)
Net sales
$
—
$
—
$
$
—
$
Cost of sales
—
—
—
​
​
​
​
​
​
​
​
​
​
​
​
​
​
​
​
​
Gross margin
—
—
—
Selling, general, and administrative expenses, net (1)
)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2)
—
)
—
​
​
​
​
​
​
​
​
​
​
​
​
​
​
​
​
​
Net income
)
Other comprehensive income
)
​
​
​
​
​
​
​
​
​
​
​
​
​
​
​
​
​
Comprehensive income
$
$
$
$
)
$
​
​
​
​
​
​
​
​
​
​
​
​
​
​
​
​
​
​
​
​
​
​
​
​
​
​
​
​
​
​
​
​
​
​
(1)
TEGSA selling, general and administrative expenses include losses of $1,965 million related to intercompany transactions. These losses are offset by corresponding gains recorded by other subsidiaries.
(2)
Includes the internal allocation of gains and losses associated with the divestiture of our BNS business.
Condensed Consolidating Statement of Operations
TE
TEGSA
Other
Consolidating
Total
(in millions)
Net sales
$
—
$
—
$
$
—
$
Cost of sales
—
—
—
​
​
​
​
​
​
​
​
​
​
​
​
​
​
​
​
​
Gross margin
—
—
—
Selling, general, and administrative expenses, net (1)
—
Research, development, and engineering expenses
—
—
—
Acquisition and integration costs
—
—
—
Restructuring and other charges (credits), net
)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benefit
—
—
—
​
​
​
​
​
​
​
​
​
​
​
​
​
​
​
​
​
Income from continuing operations
)
Income (loss) from discontinued operations, net of income taxes (2)
)
—
​
​
​
​
​
​
​
​
​
​
​
​
​
​
​
​
​
Net income
)
Other comprehensive loss
)
)
)
)
​
​
​
​
​
​
​
​
​
​
​
​
​
​
​
​
​
Comprehensive income
$
$
$
$
)
$
​
​
​
​
​
​
​
​
​
​
​
​
​
​
​
​
​
​
​
​
​
​
​
​
​
​
​
​
​
​
​
​
​
​
(1)
TEGSA selling, general, and administrative expenses include losses of $80 million related to intercompany transactions. These losses are offset by corresponding gains recorded by other subsidiaries.
(2)
Includes the internal allocation of gains and losses associated with the divestiture of our BNS business.
Condensed Consolidating Balance Sheet
TE
TEGSA
Other
Consolidating
Total
(in millions)
Assets
Current assets:
Cash and cash equivalents
$
—
$
—
$
$
—
$
Accounts receivable, net
—
—
—
Inventories
—
—
—
Intercompany receivables
)
—
Prepaid expenses and other current assets
—
Current assets held for sale
—
—
—
​
​
​
​
​
​
​
​
​
​
​
​
​
​
​
​
​
Total current assets
)
Property, plant, and equipment, net
—
—
—
Goodwill
—
—
—
Intangible assets, net
—
—
—
Deferred income taxes
—
—
—
Investment in subsidiaries
—
)
—
Intercompany loans receivable
)
—
Other assets
—
—
—
​
​
​
​
​
​
​
​
​
​
​
​
​
​
​
​
​
Total Assets
$
$
$
$
)
$
​
​
​
​
​
​
​
​
​
​
​
​
​
​
​
​
​
​
​
​
​
​
​
​
​
​
​
​
​
​
​
​
​
​
Liabilities and Shareholders' Equity
Current liabilities:
Short-term debt
$
—
$
$
$
—
$
Accounts payable
—
—
Accrued and other current liabilities
—
Intercompany payables
—
)
—
Current liabilities held for sale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Balance Sheet
TE
TEGSA
Other
Consolidating
Total
(in millions)
Assets
Current assets:
Cash and cash equivalents
$
—
$
—
$
$
—
$
Accounts receivable, net
—
—
—
Inventories
—
—
—
Intercompany receivables
)
—
Prepaid expenses and other current assets
—
Current assets held for sale
—
—
—
​
​
​
​
​
​
​
​
​
​
​
​
​
​
​
​
​
Total current assets
)
Property, plant, and equipment, net
—
—
—
Goodwill
—
—
—
Intangible assets, net
—
—
—
Deferred income taxes
—
—
—
Investment in subsidiaries
—
)
—
Intercompany loans receivable
—
)
—
Noncurrent assets held for sale
—
—
—
Other assets
—
—
​
​
​
​
​
​
​
​
​
​
​
​
​
​
​
​
​
Total Assets
$
$
$
$
)
$
​
​
​
​
​
​
​
​
​
​
​
​
​
​
​
​
​
​
​
​
​
​
​
​
​
​
​
​
​
​
​
​
​
​
Liabilities and Shareholders' Equity
Current liabilities:
Short-term debt
$
—
$
$
$
—
$
Accounts payable
—
—
Accrued and other current liabilities
—
Intercompany payables
—
)
—
Current liabilities held for sale
—
—
—
​
​
​
​
​
​
​
​
​
​
​
​
​
​
​
​
​
Total current liabilities
)
Long-term debt
—
—
Intercompany loans payable
—
)
—
Long-term pension and postretirement liabilities
—
—
—
Deferred income taxes
—
—
—
Income taxes
—
—
—
Noncurrent liabilities held for sale
—
—
—
Other liabilities
—
—
​
​
​
​
​
​
​
​
​
​
​
​
​
​
​
​
​
Total Liabilities
)
​
​
​
​
​
​
​
​
​
​
​
​
​
​
​
​
​
Total Shareholders' Equity
)
​
​
​
​
​
​
​
​
​
​
​
​
​
​
​
​
​
Total Liabilities and Shareholders' Equity
$
$
$
$
)
$
​
​
​
​
​
​
​
​
​
​
​
​
​
​
​
​
​
​
​
​
​
​
​
​
​
​
​
​
​
​
​
​
​
​
Condensed Consolidating Statement of Cash Flows
TE
TEGSA
Other
Consolidating
Total
(in millions)
Cash Flows From Operating Activities:
Net cash provided by continuing operating activities (1)
$
$
$
$
)
$
Net cash provided by discontinued operating activities
—
—
—
​
​
​
​
​
​
​
​
​
​
​
​
​
​
​
​
​
Net cash provided by operating activities
)
​
​
​
​
​
​
​
​
​
​
​
​
​
​
​
​
​
Cash Flows From Investing Activities:
Capital expenditures
—
—
)
—
)
Proceeds from sale of property, plant, and equipment
—
—
—
Acquisition of businesses, net of cash acquired
—
—
)
—
)
Intercompany distribution receipts (1)
—
—
)
—
Change in intercompany loans
—
—
)
—
Other
—
—
)
—
)
​
​
​
​
​
​
​
​
​
​
​
​
​
​
​
​
​
Net cash provided by (used in) continuing investing activities
—
)
)
)
Net cash used in discontinued investing activities
—
—
)
—
)
​
​
​
​
​
​
​
​
​
​
​
​
​
​
​
​
​
Net cash provided by (used in) investing activities
—
)
)
)
​
​
​
​
​
​
​
​
​
​
​
​
​
​
​
​
​
Cash Flows From Financing Activities:
Changes in parent company equity (2)
)
—
—
Net increase in commercial paper
—
—
—
Proceeds from issuance of debt
—
—
—
Repayment of debt
—
)
—
—
)
Proceeds from exercise of share options
—
—
—
Repurchase of common shares
)
—
)
—
)
Payment of common share dividends to shareholders
)
—
—
)
Intercompany distributions (1)
—
)
)
—
Loan activity with parent
—
)
—
Transfers from discontinued operations
—
—
—
Other
—
—
)
—
)
​
​
​
​
​
​
​
​
​
​
​
​
​
​
​
​
​
Net cash used in continuing financing activities
)
)
)
)
Net cash used in discontinued financing activities
—
—
)
—
)
​
​
​
​
​
​
​
​
​
​
​
​
​
​
​
​
​
Net cash used in financing activities
)
)
)
)
​
​
​
​
​
​
​
​
​
​
​
​
​
​
​
​
​
Effect of currency translation on cash
—
—
)
—
)
Net decrease in cash and cash equivalents
—
—
)
—
)
Cash and cash equivalents at beginning of fiscal year
—
—
—
​
​
​
​
​
​
​
​
​
​
​
​
​
​
​
​
​
Cash and cash equivalents at end of fiscal year
$
—
$
—
$
$
—
$
​
​
​
​
​
​
​
​
​
​
​
​
​
​
​
​
​
​
​
​
​
​
​
​
​
​
​
​
​
​
​
​
​
​
(1)
During fiscal 2018, other subsidiaries made distributions to TEGSA in the amount of $505 million and TEGSA made distributions to TE Connectivity Ltd. in the amount of $710 million. Cash flows are presented based upon the nature of the distributions.
(2)
Changes in parent company equity includes cash flows related to certain intercompany equity and funding transactions, and other intercompany activity.
Condensed Consolidating Statement of Cash Flows
TE
TEGSA
Other
Consolidating
Total
(in millions)
Cash Flows From Operating Activities:
Net cash provided by (used in) continuing operating activities (1)
$
)
$
$
$
)
$
Net cash provided by discontinued operating activities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
Intercompany distribution receipts (1)
—
—
)
—
Change in intercompany loans
—
)
—
—
Other
—
)
—
)
​
​
​
​
​
​
​
​
​
​
​
​
​
​
​
​
​
Net cash used in continuing investing activities
—
)
)
)
Net cash used in discontinued investing activities
—
—
)
—
)
​
​
​
​
​
​
​
​
​
​
​
​
​
​
​
​
​
Net cash used in investing activities
—
)
)
)
​
​
​
​
​
​
​
​
​
​
​
​
​
​
​
​
​
Cash Flows From Financing Activities:
Changes in parent company equity (2)
)
—
—
Net decrease in commercial paper
—
)
—
—
)
Proceeds from issuance of debt
—
—
—
Proceeds from exercise of share options
—
—
—
Repurchase of common shares
—
—
)
—
)
Payment of common share dividends to shareholders
)
—
—
)
Intercompany distributions (1)
—
)
)
—
Loan activity with parent
—
)
—
Transfers from discontinued operations
—
—
—
Other
—
)
)
—
)
​
​
​
​
​
​
​
​
​
​
​
​
​
​
​
​
​
Net cash provided by (used in) continuing financing activities
)
)
)
Net cash used in discontinued financing activities
—
—
)
—
)
​
​
​
​
​
​
​
​
​
​
​
​
​
​
​
​
​
Net cash provided by (used in) financing activities
)
)
)
​
​
​
​
​
​
​
​
​
​
​
​
​
​
​
​
​
Effect of currency translation on cash
—
—
)
—
)
Net increase in cash and cash equivalents
—
—
—
Cash and cash equivalents at beginning of fiscal year
—
—
—
​
​
​
​
​
​
​
​
​
​
​
​
​
​
​
​
​
Cash and cash equivalents at end of fiscal year
$
—
$
—
$
$
—
$
​
​
​
​
​
​
​
​
​
​
​
​
​
​
​
​
​
​
​
​
​
​
​
​
​
​
​
​
​
​
​
​
​
​
(1)
During fiscal 2017, other subsidiaries made distributions to TEGSA in the amount of $696 million and TEGSA made distributions to TE Connectivity Ltd. in the amount of $50 million. Cash flows are presented based upon the nature of the distributions.
(2)
Changes in parent company equity includes cash flows related to certain intercompany equity and funding transactions, and other intercompany activity.
Condensed Consolidating Statement of Cash Flows
TE
TEGSA
Other
Consolidating
Total
(in millions)
Cash Flows From Operating Activities:
Net cash provided by (used in) continuing operating activities (1)
$
)
$
$
$
)
$
Net cash provided by discontinued operating activities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Intercompany distribution receipts (1)
—
)
—
Change in intercompany loans
—
)
—
—
Other (2)
—
)
—
​
​
​
​
​
​
​
​
​
​
​
​
​
​
​
​
​
Net cash provided by (used in) continuing investing activities
)
)
)
Net cash used in discontinued investing activities
—
—
)
—
)
​
​
​
​
​
​
​
​
​
​
​
​
​
​
​
​
​
Net cash provided by (used in) investing activities
)
)
)
​
​
​
​
​
​
​
​
​
​
​
​
​
​
​
​
​
Cash Flows From Financing Activities:
Changes in parent company equity (3)
)
—
—
Net increase in commercial paper
—
—
—
Proceeds from issuance of debt
—
—
Repayment of debt
—
)
)
—
)
Proceeds from exercise of share options
—
—
—
Repurchase of common shares
)
—
)
—
)
Payment of common share dividends to shareholders
)
—
—
)
Intercompany distributions (1)
—
)
)
—
Loan activity with parent
—
)
)
—
Transfers to discontinued operations
—
—
)
—
)
Other
—
)
)
—
)
​
​
​
​
​
​
​
​
​
​
​
​
​
​
​
​
​
Net cash used in continuing financing activities
)
)
)
)
Net cash provided by discontinued financing activities
—
—
—
​
​
​
​
​
​
​
​
​
​
​
​
​
​
​
​
​
Net cash used in financing activities
)
)
)
)
​
​
​
​
​
​
​
​
​
​
​
​
​
​
​
​
​
Effect of currency translation on cash
—
—
—
Net decrease in cash and cash equivalents
—
—
)
—
)
Cash and cash equivalents at beginning of fiscal year
—
—
—
​
​
​
​
​
​
​
​
​
​
​
​
​
​
​
​
​
Cash and cash equivalents at end of fiscal year
$
—
$
—
$
$
—
$
​
​
​
​
​
​
​
​
​
​
​
​
​
​
​
​
​
​
​
​
​
​
​
​
​
​
​
​
​
​
​
​
​
​
(1)
During fiscal 2016, other subsidiaries made distributions to TEGSA in the amount of $1,897 million and TEGSA made distributions to TE Connectivity Ltd. in the amount of $1,250 million. Cash flows are presented based upon the nature of the distributions.
(2)
Includes the internal allocation of proceeds between TEGSA and other subsidiaries associated with the divestiture of our BNS business.
(3)
Changes in parent company equity includes cash flows related to certain intercompany equity and funding transactions, and other intercompany activity.</t>
  </si>
  <si>
    <t>SCHEDULE II-VALUATION AND QUALIFYING ACCOUNTS</t>
  </si>
  <si>
    <t>SCHEDULE II—VALUATION AND QUALIFYING ACCOUNTS
Fiscal Years Ended September 28, 2018, September 29, 2017, and September 30, 2016
Description
Balance at
Additions
Acquisitions,
Deductions
Balance at
(in millions)
Fiscal 2018:
Allowance for doubtful accounts receivable
$
$
$
)
$
)
$
Valuation allowance on deferred tax assets
—
)
Fiscal 2017:
Allowance for doubtful accounts receivable
$
$
$
—
$
)
$
Valuation allowance on deferred tax assets
—
)
Fiscal 2016:
Allowance for doubtful accounts receivable
$
$
—
$
$
)
$
Valuation allowance on deferred tax assets
)</t>
  </si>
  <si>
    <t>Summary of Significant Accounting Policies (Policies)</t>
  </si>
  <si>
    <t>Basis of Presentation
The Consolidated Financial Statements reflect the consolidated operations of TE Connectivity Ltd. and its subsidiaries and have been prepared in United States ("U.S.") dollars in accordance with accounting principles generally accepted in the U.S. ("GAAP").</t>
  </si>
  <si>
    <t>Use of Estimates</t>
  </si>
  <si>
    <t>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Significant estimates in these Consolidated Financial Statements include restructuring and other charges, assets acquired and liabilities assumed in acquisitions, allowances for doubtful accounts receivable, estimates of future cash flows and discount rates associated with asset impairments, useful lives for depreciation and amortization, loss contingencies, net realizable value of inventories, estimated contract revenue and related costs, legal contingencies, tax reserves and deferred tax asset valuation allowances, and the determination of discount and other rate assumptions for pension benefit cost. Actual results could differ materially from these estimates.</t>
  </si>
  <si>
    <t>Fiscal Year</t>
  </si>
  <si>
    <t>Fiscal Year
We have a 52- or 53-week fiscal year that ends on the last Friday of September. For fiscal years in which there are 53 weeks, the fourth quarter reporting period includes 14 weeks. Fiscal 2018, 2017, and 2016 ended on September 28, 2018, September 29, 2017, and September 30, 2016, respectively. Fiscal 2018 and 2017 were 52 weeks in length. Fiscal 2016 was a 53-week year.</t>
  </si>
  <si>
    <t>Principles of Consolidation</t>
  </si>
  <si>
    <t>Principles of Consolidation
We consolidate entities in which we own or control more than 50% of the voting shares or otherwise have the ability to control through similar rights. All intercompany transactions have been eliminated. The results of companies acquired or disposed of are included on the Consolidated Financial Statements from the effective date of acquisition or up to the date of disposal.</t>
  </si>
  <si>
    <t>Revenue Recognition</t>
  </si>
  <si>
    <t>Revenue Recognition
Our revenues are generated principally from the sale of our products. Revenue from the sale of products is recognized at the time title and the risks and rewards of ownership pass to the customer. This generally occurs when the products reach the shipping point, the sales price is fixed and determinable, and collection is reasonably assured.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accept returned goods only when the customer makes a verified claim and we have authorized the return. Generally, a reserve for estimated returns is established at the time of sale based on historical return experience and is recorded as a reduction of sales.
We provide certain distributors with an inventory allowance for returns or scrap equal to a percentage of qualified purchases. A reserve for estimated returns and scrap allowances is established at the time of the sale based on an agreed-upon, fixed percentage of sales to distributors and is recorded as a reduction of sales.
Other allowances include customer quantity and price discrepancies. A reserve for other allowances is generally established at the time of sale based on historical experience and is recorded as a reduction of sales. We believe we can reasonably and reliably estimate the amounts of future allowances.
See "Recently Issued Accounting Pronouncements" below for information regarding our adoption of Accounting Standards Codification ("ASC") 606, Revenue from Contracts with Customers , in fiscal 2019.</t>
  </si>
  <si>
    <t>Inventories
Inventories are recorded at the lower of cost or net realizable value using the first-in, first-out cost method.</t>
  </si>
  <si>
    <t>Property, Plant and Equipment, Net</t>
  </si>
  <si>
    <t>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to 20 years for land improvements, 5 to 40 years for buildings and improvements, and 1 to 15 years for machinery and equipment.
We periodically evaluate, when events and circumstances warrant, the net realizable value of property, plant, and equipment and other long-lived assets, relying on a number of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t>
  </si>
  <si>
    <t>Goodwill and Other Intangible Assets</t>
  </si>
  <si>
    <t>Goodwill and Other Intangible Assets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fiscal year end 2018, we had five reporting units, all of which contained goodwill. There were two reporting units in both the Transportation Solutions and Industrial Solutions segments and one reporting unit in the Communications Solutions segment. When changes occur in the composition of one or more reporting units, goodwill is reassigned to the reporting units affected based on their relative fair values.
Goodwill impairment is evaluated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a number of reporting unit-specific factors including operating results, business plans, economic projections, anticipated future cash flows, transactions, and market place data. There are inherent uncertainties related to these factors and management's judgment in applying these factors to the impairment analysis.
When testing for goodwill impairment, we perform a step I goodwill impairment test to identify potential impairment by comparing the fair value of a reporting unit with its carrying amount. If the carrying amount of a reporting unit exceeds its fair value, goodwill may be impaired and a step II goodwill impairment test is performed to measure the amount of impairment, if any. In the step II goodwill impairment test, we compare the implied fair value of reporting unit goodwill with the carrying amount of that goodwill. If the carrying amount of reporting unit goodwill exceeds the implied fair value of that goodwill, an impairment loss is recognized in an amount equal to the excess. The implied fair value of goodwill is determined in a manner consistent with how goodwill is recognized in a business combination. We allocate the fair value of a reporting unit to the assets and liabilities of that unit, including intangible assets, as if the reporting unit had been acquired in a business combination. Any excess of the fair value of a reporting unit over the amounts assigned to its assets and liabilities is the implied fair value of goodwill.
Fair value estimates used in the step I goodwill impairment tests are calculated using an income approach based on the present value of future cash flows of each reporting unit. The income approach has been supported by guideline analyses (a market approach). These approaches incorporate a number of assumptions including future growth rates, discount rates, income tax rates, and market activity in assessing fair value and are reporting unit specific. Changes in economic and operating conditions impacting these assumptions could result in goodwill impairments in future periods.</t>
  </si>
  <si>
    <t>Research and Development</t>
  </si>
  <si>
    <t>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18, 2017, and 2016 were $606 million, $548 million, and $525 million, respectively.</t>
  </si>
  <si>
    <t>Income Taxes
Income taxes are computed in accordance with the provisions of ASC 740, Income Taxes .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t is more likely than not that some or all of the deferred tax assets will not be realized.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t>
  </si>
  <si>
    <t>Financial Instruments</t>
  </si>
  <si>
    <t>Financial Instruments
Our financial instruments consist primarily of cash and cash equivalents, accounts receivable, accounts payable, debt, and derivative financial instruments.
We account for derivative financial instrument contracts on the Consolidated Balance Sheets at fair value. For instruments not designated as hedges under ASC 815, Derivatives and Hedging , the changes in the instruments' fair value are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Ineffective portions of a cash flow hedge, including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fiscal year end 2018, we have assessed the likelihood of counterparty default as remote. We currently provide guarantees from a wholly-owned subsidiary to the counterparties to our commodity swap derivatives and exchange cash collateral with the counterparties to our cross-currency swap contracts. The likelihood of performance on the guarantees has been assessed as remote. For all other derivative financial instruments, we are not required to provide, nor do we require counterparties to provide, collateral or other security.</t>
  </si>
  <si>
    <t>Fair Value Measurements</t>
  </si>
  <si>
    <t>Fair Value Measurements
ASC 820, Fair Value Measurements and Disclosures , specifies a fair value hierarchy based upon the observable inputs utilized in valuation of certain assets and liabilities. Observable inputs (highest level) reflect market data obtained from independent sources, while unobservable inputs (lowest level) reflect internally developed market assumptions. Fair value measurements are classified under the following hierarchy: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Derivative financial instrument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Debt. The fair value of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t>
  </si>
  <si>
    <t>Pension Liabilities</t>
  </si>
  <si>
    <t>Pension Liabilities
The funded status of our defined benefit pension plans is recognized on the Consolidated Balance Sheets and is measured as the difference between the fair value of plan assets and the projected benefit obligation at the measurement date. The projected benefit obligation represents the actuarial present value of benefits projected to be paid upon retirement factoring in estimated future compensation levels. The fair value of plan assets represents the current market value of cumulative company and participant contributions made to irrevocable trust funds, held for the sole benefit of participants, which are invested by the trustee of the funds. The benefits under our defined benefit pension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t>
  </si>
  <si>
    <t>Share-Based Compensation</t>
  </si>
  <si>
    <t>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t>
  </si>
  <si>
    <t>Earnings Per Share
Basic earnings per share is computed by dividing net income by the basic weighted-average number of common shares outstanding. Diluted earnings per share is computed by dividing net income by the weighted-average number of common shares outstanding adjusted for the potentially dilutive impact of share-based compensation arrangements.</t>
  </si>
  <si>
    <t>Currency Translation</t>
  </si>
  <si>
    <t>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which are included in earnings, were immaterial in fiscal 2018, 2017, and 2016.</t>
  </si>
  <si>
    <t>Restructuring Charges</t>
  </si>
  <si>
    <t>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t>
  </si>
  <si>
    <t>Contingent Liabilities</t>
  </si>
  <si>
    <t>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t>
  </si>
  <si>
    <t>Recently Issued and Adopted Accounting Pronouncements</t>
  </si>
  <si>
    <t>Recently Issued Accounting Pronouncements
In October 2016, the Financial Accounting Standards Board ("FASB") issued Accounting Standards Update ("ASU") No. 2016-16, an update to ASC 740, Income Taxes . This new guidance requires the recognition of the income tax consequences of intra-entity transfers of assets other than inventory in the period in which the transfer occurs. The update, which we will adopt on a modified retrospective basis, is effective for us in the first quarter of fiscal 2019. Adoption is expected to result in a $443 million cumulative-effect adjustment to beginning accumulated earnings, which represents the net reversal of all balances associated with deferred tax impacts of intra-entity transfers of assets other than inventory. This will result in a decrease in other assets of $798 million, an increase in deferred tax assets of $418 million, and a decrease in prepaid expenses and other current assets of $63 million on the Consolidated Balance Sheet.
In February 2016, the FASB issued ASU No. 2016-02 which codified ASC 842, Leases . This guidance, as subsequently amended, requires lessees to recognize a lease liability and a right-of-use asset for most leases and is effective for us in the first quarter of fiscal 2020. We are currently in the process of updating policies, internal controls, financial statement disclosures, and systems to incorporate the impact of the new standard in our financial reporting processes. We intend to adopt the standard using the modified retrospective approach in the period of adoption, as permitted by ASU No. 2018-11. We expect that adoption will likely have a material impact to our Consolidated Balance Sheet; however, we currently do not expect adoption to have a material impact to our results of operations or cash flows. We believe that we are following an appropriate timeline to adopt the new standard in the first quarter of fiscal 2020.
In May 2014, the FASB issued ASU No. 2014-09 which codified ASC 606, Revenue from Contracts with Customers . This guidance supersedes ASC 605, Revenue Recognition , and introduces a single, comprehensive, five-step revenue recognition model. ASC 606 also enhances disclosures related to revenue recognition. ASC 606, as amended, is effective for us beginning in fiscal 2019. Significantly all our revenues are generated from the sale of products. Our Subsea Communications ("SubCom") business, which is reported in discontinued operations, generates contract revenues for construction related projects which are recorded primarily using the percentage-of-completion method. Our review of existing contracts, which is complete, affirms that product revenue and contract revenue will continue to be recognized at a point in time and over-time, respectively, in a manner consistent with current practice. See Notes 4 and 23 for additional information regarding our SubCom business. In fiscal 2018, we completed the process of updating policies, internal controls, financial statement disclosures, and systems to incorporate the impact of the new standard in our financial reporting processes. We will adopt the new standard using the modified retrospective approach and have determined that transition impacts, which relate primarily to incentive compensation arrangements, are not material to our results of operations or financial position.
Recently Adopted Accounting Pronouncements
In February 2018, the FASB issued ASU No. 2018-02, an update to ASC 220, Income Statement—Reporting Comprehensive Income , to allow a reclassification from accumulated other comprehensive income (loss) for stranded tax effects resulting from the Tax Cuts and Jobs Act (the "Act"). See Note 15 for additional information regarding the Act. We elected to early adopt this update in fiscal 2018 and reclassify the stranded tax effects resulting from the change in the U.S. federal corporate income tax rate. This change in accounting principle resulted in a reclassification of $38 million, primarily associated with our pension plans, during the period of adoption. The reclassification increased both accumulated other comprehensive loss and accumulated earnings on the Consolidated Balance Sheet with no impact to total shareholders' equity.
In March 2017, the FASB issued ASU No. 2017-07, an update to ASC 715, Compensation—Retirement Benefits, which changes the income statement presentation of net periodic pension and postretirement benefit costs. The ASU requires that service costs be presented with other employee compensation costs within operating income and that other cost components be presented outside of operating income. We elected to early adopt this update in fiscal 2018. The update was applied retrospectively and did not have a material impact on our Consolidated Statements of Operations.
In March 2016, the FASB issued ASU No. 2016-09, an update to ASC 718, Compensation—Stock Compensation , to simplify various aspects of accounting for share-based payments to employees. We elected to early adopt this update in fiscal 2017. The provisions of the update addressing the accounting for excess tax benefits and deficiencies were adopted using a modified retrospective transition approach, with a cumulative-effect adjustment to beginning accumulated earnings and a corresponding increase in deferred tax assets of $165 million. The provision of the update addressing the presentation on the statement of cash flows of employee taxes paid via the withholding of shares was applied retrospectively and did not have a material impact on our Consolidated Financial Statements. Adoption of other provisions, which were applied prospectively, also did not have a material impact on our Consolidated Financial Statements.</t>
  </si>
  <si>
    <t>Restructuring and Other Charges (Credits), Net (Tables)</t>
  </si>
  <si>
    <t>Schedule of net restructuring and other charges (credits)</t>
  </si>
  <si>
    <t>Fiscal
2018
2017
2016
(in millions)
Restructuring charges, net
$
$
$
Gain on divestiture
)
—
)
Other charges (credits), net
)
​
​
​
​
​
​
​
​
​
​
​
$
$
$
)
​
​
​
​
​
​
​
​
​
​
​
​
​
​
​
​
​
​
​
​
​
​</t>
  </si>
  <si>
    <t>Net restructuring charges by segment</t>
  </si>
  <si>
    <t>Fiscal
2018
2017
2016
(in millions)
Transportation Solutions
$
$
$
Industrial Solutions
Communications Solutions
​
​
​
​
​
​
​
​
​
​
​
Restructuring charges, net
$
$
$
​
​
​
​
​
​
​
​
​
​
​
​
​
​
​
​
​
​
​
​
​
​</t>
  </si>
  <si>
    <t>Summary of activity in restructuring reserves</t>
  </si>
  <si>
    <t>Balance at
Charges
Changes in
Cash
Non-Cash
Currency
Balance at
(in millions)
Fiscal 2018 Activity:
Fiscal 2018 Actions:
Employee severance
$
—
$
$
—
$
)
$
—
$
—
$
Facility and other exit costs
—
—
)
—
—
Property, plant, and equipment
—
—
—
)
—
—
​
​
​
​
​
​
​
​
​
​
​
​
​
​
​
​
​
​
​
​
​
​
​
Total
—
—
)
)
—
​
​
​
​
​
​
​
​
​
​
​
​
​
​
​
​
​
​
​
​
​
​
​
Fiscal 2017 Actions:
Employee severance
)
)
—
)
Facility and other exit costs
—
)
—
—
—
Property, plant, and equipment
—
)
)
—
—
​
​
​
​
​
​
​
​
​
​
​
​
​
​
​
​
​
​
​
​
​
​
​
Total
)
)
)
)
​
​
​
​
​
​
​
​
​
​
​
​
​
​
​
​
​
​
​
​
​
​
​
Fiscal 2016 Actions:
Employee severance
)
)
—
—
Facility and other exit costs
—
—
)
—
—
—
Property, plant, and equipment
—
)
)
—
—
​
​
​
​
​
​
​
​
​
​
​
​
​
​
​
​
​
​
​
​
​
​
​
Total
)
)
)
—
​
​
​
​
​
​
​
​
​
​
​
​
​
​
​
​
​
​
​
​
​
​
​
Pre-Fiscal 2016 Actions:
Employee severance
—
)
)
—
)
Facility and other exit costs
—
—
)
—
)
—
​
​
​
​
​
​
​
​
​
​
​
​
​
​
​
​
​
​
​
​
​
​
​
Total
)
)
—
)
​
​
​
​
​
​
​
​
​
​
​
​
​
​
​
​
​
​
​
​
​
​
​
Total fiscal 2018 activity
$
$
$
)
$
)
$
)
$
)
$
​
​
​
​
​
​
​
​
​
​
​
​
​
​
​
​
​
​
​
​
​
​
​
​
​
​
​
​
​
​
​
​
​
​
​
​
​
​
​
​
​
​
​
​
​
​
Fiscal 2017 Activity:
Fiscal 2017 Actions:
Employee severance
$
—
$
$
)
$
)
$
—
$
$
Facility and other exit costs
—
—
)
—
—
Property, plant, and equipment
—
—
—
)
—
—
​
​
​
​
​
​
​
​
​
​
​
​
​
​
​
​
​
​
​
​
​
​
​
Total
—
)
)
)
​
​
​
​
​
​
​
​
​
​
​
​
​
​
​
​
​
​
​
​
​
​
​
Fiscal 2016 Actions:
Employee severance
)
)
—
—
Facility and other exit costs
—
—
)
—
—
—
​
​
​
​
​
​
​
​
​
​
​
​
​
​
​
​
​
​
​
​
​
​
​
Total
)
)
—
—
​
​
​
​
​
​
​
​
​
​
​
​
​
​
​
​
​
​
​
​
​
​
​
Pre-Fiscal 2016 Actions:
Employee severance
—
)
)
—
)
Facility and other exit costs
—
)
—
—
—
​
​
​
​
​
​
​
​
​
​
​
​
​
​
​
​
​
​
​
​
​
​
​
Total
)
)
—
)
​
​
​
​
​
​
​
​
​
​
​
​
​
​
​
​
​
​
​
​
​
​
​
Total fiscal 2017 activity
$
$
$
)
$
)
$
)
$
$
​
​
​
​
​
​
​
​
​
​
​
​
​
​
​
​
​
​
​
​
​
​
​
​
​
​
​
​
​
​
​
​
​
​
​
​
​
​
​
​
​
​
​
​
​
​
Fiscal 2016 Activity:
Fiscal 2016 Actions:
Employee severance
$
—
$
$
—
$
)
$
—
$
$
Facility and other exit costs
—
—
)
—
—
—
Property, plant, and equipment
—
—
—
)
—
—
​
​
​
​
​
​
​
​
​
​
​
​
​
​
​
​
​
​
​
​
​
​
​
Total
—
—
)
)
​
​
​
​
​
​
​
​
​
​
​
​
​
​
​
​
​
​
​
​
​
​
​
Pre-Fiscal 2016 Actions:
Employee severance
)
)
—
Facility and other exit costs
—
)
—
—
​
​
​
​
​
​
​
​
​
​
​
​
​
​
​
​
​
​
​
​
​
​
​
Total
)
)
—
​
​
​
​
​
​
​
​
​
​
​
​
​
​
​
​
​
​
​
​
​
​
​
Total fiscal 2016 activity
$
$
$
)
$
)
$
)
$
$
​
​
​
​
​
​
​
​
​
​
​
​
​
​
​
​
​
​
​
​
​
​
​
​
​
​
​
​
​
​
​
​
​
​
​
​
​
​
​
​
​
​
​
​
​
​</t>
  </si>
  <si>
    <t>Restructuring reserves included on Condensed Consolidated Balance Sheets</t>
  </si>
  <si>
    <t>Fiscal Year End
2018
2017
(in millions)
Accrued and other current liabilities
$
$
Other liabilities
​
​
​
​
​
​
​
​
Restructuring reserves
$
$
​
​
​
​
​
​
​
​
​
​
​
​
​
​
​
​</t>
  </si>
  <si>
    <t>Discontinued Operations (Tables)</t>
  </si>
  <si>
    <t>Schedule of components of income (loss) from discontinued operations, net of income taxes and balance sheet information for assets and liabilities held for sale</t>
  </si>
  <si>
    <t>Fiscal
2018
2017
2016
(in millions)
Net sales
$
$
$
Cost of sales
​
​
​
​
​
​
​
​
​
​
​
Gross margin
Selling, general, and administrative expenses (1)
Research, development, and engineering expenses
Restructuring and other charges (credits), net (2)
)
​
​
​
​
​
​
​
​
​
​
​
Operating income (loss)
)
Non-operating income, net (3)
—
—
​
​
​
​
​
​
​
​
​
​
​
Pre-tax income (loss) from discontinued operations
)
Pre-tax gain (loss) on sale of discontinued operations (4)
)
Income tax (expense) benefit
—
)
)
​
​
​
​
​
​
​
​
​
​
​
Income (loss) from discontinued operations, net of income taxes
$
)
$
$
​
​
​
​
​
​
​
​
​
​
​
​
​
​
​
​
​
​
​
​
​
​
(1)
Fiscal 2016 included $30 million of credits related to the settlement of the Com-Net case as discussed below.
(2)
Fiscal 2018 included a $19 million impairment charge recorded in connection with the sale of our SubCom business.
(3)
Fiscal 2017 included a $19 million credit related to the SubCom business' curtailment of a postretirement benefit plan.
(4)
Fiscal 2016 included a gain of $29 million on the fiscal 2015 divestiture of our Broadband Network Solutions ("BNS") business as discussed below.
The following table presents balance sheet information for assets and liabilities held for sale:
Fiscal Year End
2018
2017
(in millions)
Accounts receivable, net
$
$
Inventories
Other current assets
Property, plant, and equipment, net (1)
Other assets
​
​
​
​
​
​
​
​
Total assets held for sale (2)
$
$
​
​
​
​
​
​
​
​
​
​
​
​
​
​
​
​
Accounts payable
$
$
Accrued and other current liabilities
Deferred revenue
Other liabilities
​
​
​
​
​
​
​
​
Total liabilities held for sale (2)
$
$
​
​
​
​
​
​
​
​
​
​
​
​
​
​
​
​
(1)
Fiscal year end 2018 included a reduction of $19 million related to the impairment charge recorded in connection with the sale of our SubCom business.
(2)
Assets and liabilities held for sale at fiscal year end 2017 were classified as both current and noncurrent on the Consolidated Balance Sheet.</t>
  </si>
  <si>
    <t>Acquisitions (Tables) - 2016 Acquisitions</t>
  </si>
  <si>
    <t>Business acquisition information</t>
  </si>
  <si>
    <t>Allocation of purchase price to the fair value of identifiable assets acquired and liabilities assumed</t>
  </si>
  <si>
    <t>(in millions)
Cash and cash equivalents
$
Other current assets
Goodwill
Intangible assets
Other non-current assets
​
​
​
​
​
Total assets acquired
​
​
​
​
​
Current liabilities
Deferred income taxes
Other non-current liabilities
​
​
​
​
​
Total liabilities assumed
​
​
​
​
​
Net assets acquired
Cash and cash equivalents acquired
)
​
​
​
​
​
Net cash paid
$
​
​
​
​
​
​
​
​
​
​</t>
  </si>
  <si>
    <t>Acquired intangible assets</t>
  </si>
  <si>
    <t>Amount
Weighted-Average
(in millions)
(in years)
Customer relationships
$
Developed technology
Trade names and trademarks
Customer order backlog
​
​
​
​
​
​
​
​
Total
$
​
​
​
​
​
​
​
​
​
​
​
​
​
​
​
​</t>
  </si>
  <si>
    <t>Pro forma financial information</t>
  </si>
  <si>
    <t>Fiscal
2016
(in millions, except
Net sales
$
Net income
Diluted earnings per share
$</t>
  </si>
  <si>
    <t>Inventories (Tables)</t>
  </si>
  <si>
    <t>Schedule of inventories</t>
  </si>
  <si>
    <t>Fiscal Year End
2018
2017
(in millions)
Raw materials
$
$
Work in progress
Finished goods
​
​
​
​
​
​
​
​
Inventories
$
$
​
​
​
​
​
​
​
​
​
​
​
​
​
​
​
​</t>
  </si>
  <si>
    <t>Property, Plant, and Equipment, Net (Tables)</t>
  </si>
  <si>
    <t>Components of net property, plant, and equipment</t>
  </si>
  <si>
    <t>Fiscal Year End
2018
2017
(in millions)
Land and improvements
$
$
Buildings and improvements
Machinery and equipment
Construction in process
​
​
​
​
​
​
​
​
Gross property, plant, and equipment
Accumulated depreciation
)
)
​
​
​
​
​
​
​
​
Property, plant, and equipment, net
$
$
​
​
​
​
​
​
​
​
​
​
​
​
​
​
​
​</t>
  </si>
  <si>
    <t>Goodwill (Tables)</t>
  </si>
  <si>
    <t>Changes in the carrying amount of goodwill by segment</t>
  </si>
  <si>
    <t>Transportation
Industrial
Communications
Total
(in millions)
Fiscal year end 2016 (1)
$
$
$
$
Acquisitions
—
Currency translation
​
​
​
​
​
​
​
​
​
​
​
​
​
​
Fiscal year end 2017 (1)
Acquisitions
—
—
Currency translation
)
)
)
)
​
​
​
​
​
​
​
​
​
​
​
​
​
​
Fiscal year end 2018 (1)
$
$
$
$
​
​
​
​
​
​
​
​
​
​
​
​
​
​
​
​
​
​
​
​
​
​
​
​
​
​
​
​
(1)
At fiscal year end 2018, 2017, and 2016, accumulated impairment losses for the Transportation Solutions, Industrial Solutions, and Communications Solutions segments were $2,191 million, $669 million, and $489 million, respectively.</t>
  </si>
  <si>
    <t>Intangible Assets, Net (Tables)</t>
  </si>
  <si>
    <t>Schedule of finite-lived intangible assets</t>
  </si>
  <si>
    <t>Fiscal Year End
2018
2017
Gross
Accumulated
Net
Gross
Accumulated
Net
(in millions)
Customer relationships
$
$
)
$
$
$
)
$
Intellectual property
)
)
Other
)
)
​
​
​
​
​
​
​
​
​
​
​
​
​
​
​
​
​
​
​
​
Total
$
$
)
$
$
$
)
$
​
​
​
​
​
​
​
​
​
​
​
​
​
​
​
​
​
​
​
​
​
​
​
​
​
​
​
​
​
​
​
​
​
​
​
​
​
​
​
​</t>
  </si>
  <si>
    <t>Schedule of finite-lived intangible assets, future amortization expense</t>
  </si>
  <si>
    <t>(in millions)
Fiscal 2019
$
Fiscal 2020
Fiscal 2021
Fiscal 2022
Fiscal 2023
Thereafter
​
​
​
​
​
Total
$
​
​
​
​
​
​
​
​
​
​</t>
  </si>
  <si>
    <t>Accrued and Other Current Liabilities (Tables)</t>
  </si>
  <si>
    <t>Components of accrued and other current liabilities</t>
  </si>
  <si>
    <t>Fiscal Year End
2018
2017
(in millions)
Accrued payroll and employee benefits
$
$
Dividends payable to shareholders
Income taxes payable
Restructuring reserves
Share repurchase program payable
Interest payable
Deferred revenue
Other
​
​
​
​
​
​
​
​
Accrued and other current liabilities
$
$
​
​
​
​
​
​
​
​
​
​
​
​
​
​
​
​</t>
  </si>
  <si>
    <t>Debt (Tables)</t>
  </si>
  <si>
    <t>Schedule of debt</t>
  </si>
  <si>
    <t>Fiscal Year End
2018
2017
(in millions)
Commercial paper, at a weighted-average interest rate of 2.35% at fiscal year end 2018
$
$
—
6.55% senior notes due 2017
—
2.375% senior notes due 2018
2.35% senior notes due 2019
4.875% senior notes due 2021
3.50% senior notes due 2022
1.10% euro-denominated senior notes due 2023
3.45% senior notes due 2024
3.70% senior notes due 2026
3.125% senior notes due 2027
7.125% senior notes due 2037
Other
​
​
​
​
​
​
​
​
Total principal debt
Unamortized discounts and debt issuance costs
)
)
Effects of fair value hedge-designated interest rate swap contracts
—
​
​
​
​
​
​
​
​
Total debt
$
$
​
​
​
​
​
​
​
​
​
​
​
​
​
​
​
​</t>
  </si>
  <si>
    <t>Aggregate amounts of principal payments maturing during the next five years and thereafter</t>
  </si>
  <si>
    <t>(in millions)
Fiscal 2019
$
Fiscal 2020
—
Fiscal 2021
Fiscal 2022
Fiscal 2023
Thereafter
​
​
​
​
​
Total
$
​
​
​
​
​
​
​
​
​
​</t>
  </si>
  <si>
    <t>Commitments and Contingencies (Tables)</t>
  </si>
  <si>
    <t>Schedule of minimum lease payment obligations under non-cancelable operating lease obligations</t>
  </si>
  <si>
    <t>Financial Instruments and Fair Value Measurements (Tables)</t>
  </si>
  <si>
    <t>Net investment hedges</t>
  </si>
  <si>
    <t>Schedule of impacts of hedging program</t>
  </si>
  <si>
    <t>Fiscal
2018
2017
2016
(in millions)
Foreign currency exchange gains (losses) (1)
$
$
)
$
)
(1)
Foreign currency exchange gains and losses are recorded as currency translation, a component of accumulated other comprehensive income (loss), and are offset by changes attributable to the translation of the net investment.</t>
  </si>
  <si>
    <t>Cross-Currency Swap Contracts</t>
  </si>
  <si>
    <t>Fiscal
2018
2017
2016
(in millions)
Losses recorded in other comprehensive income (loss)
$
)
$
)
$
)
Gains (losses) excluded from the hedging relationship (1)
)
)
(1)
Gains and losses excluded from the hedging relationship are recognized prospectively in selling, general, and administrative expenses and are offset by losses and gains generated as a result of re-measuring certain intercompany loans to the U.S. dollar.</t>
  </si>
  <si>
    <t>Retirement Plans (Tables) - Defined Benefit Pension Plans</t>
  </si>
  <si>
    <t>Defined benefit plans and other postretirement benefit plans</t>
  </si>
  <si>
    <t>Net periodic pension benefit cost</t>
  </si>
  <si>
    <t>Non-U.S. Plans
U.S. Plans
Fiscal
Fiscal
2018
2017
2016
2018
2017
2016
($ in millions)
Service cost
$
$
$
$
$
$
Interest cost
Expected return on plan assets
)
)
)
)
)
)
Amortization of net actuarial loss
Other
)
)
)
—
—
—
​
​
​
​
​
​
​
​
​
​
​
​
​
​
​
​
​
​
​
​
Net periodic pension benefit cost
$
$
$
$
$
$
​
​
​
​
​
​
​
​
​
​
​
​
​
​
​
​
​
​
​
​
​
​
​
​
​
​
​
​
​
​
​
​
​
​
​
​
​
​
​
​
Weighted-average assumptions used to determine net pension benefit cost during the fiscal year:
Discount rate
%
%
%
%
%
%
Expected return on plan assets
%
%
%
%
%
%
Rate of compensation increase
%
%
%
—
%
—
%
—
%</t>
  </si>
  <si>
    <t>Changes in benefit obligation and plan assets and the net amount recognized on the Consolidated Balance Sheets</t>
  </si>
  <si>
    <t>Non-U.S. Plans
U.S. Plans
Fiscal
Fiscal
2018
2017
2018
2017
($ in millions)
Change in benefit obligation:
Benefit obligation at beginning of fiscal year
$
$
$
$
Service cost
Interest cost
Actuarial gain
)
)
)
)
Benefits and administrative expenses paid
)
)
)
)
Currency translation
)
—
—
Other
)
—
​
​
​
​
​
​
​
​
​
​
​
​
​
​
Benefit obligation at end of fiscal year
​
​
​
​
​
​
​
​
​
​
​
​
​
​
Change in plan assets:
Fair value of plan assets at beginning of fiscal year
Actual return on plan assets
Employer contributions
Benefits and administrative expenses paid
)
)
)
)
Currency translation
)
)
—
—
Other
)
—
—
​
​
​
​
​
​
​
​
​
​
​
​
​
​
Fair value of plan assets at end of fiscal year
​
​
​
​
​
​
​
​
​
​
​
​
​
​
Funded status
$
)
$
)
$
)
$
)
​
​
​
​
​
​
​
​
​
​
​
​
​
​
​
​
​
​
​
​
​
​
​
​
​
​
​
​
Amounts recognized on the Consolidated Balance Sheets:
Other assets
$
$
$
—
$
—
Accrued and other current liabilities
)
)
)
)
Long-term pension and postretirement liabilities
)
)
)
)
​
​
​
​
​
​
​
​
​
​
​
​
​
​
Net amount recognized
$
)
$
)
$
)
$
)
​
​
​
​
​
​
​
​
​
​
​
​
​
​
​
​
​
​
​
​
​
​
​
​
​
​
​
​
Weighted-average assumptions used to determine pension benefit obligation at fiscal year end:
Discount rate
%
%
%
%
Rate of compensation increase
%
%
—
%
—
%</t>
  </si>
  <si>
    <t>Pre-tax amounts recognized in accumulated other comprehensive income (loss) for all U.S. and non-U.S. defined benefit pension plans</t>
  </si>
  <si>
    <t>Non-U.S. Plans
U.S. Plans
Fiscal
Fiscal
2018
2017
2018
2017
(in millions)
Change in net loss:
Unrecognized net loss at beginning of fiscal year
$
$
$
$
Current year change recorded in accumulated other comprehensive income (loss)
)
)
)
)
Amortization reclassified to earnings
)
)
)
)
​
​
​
​
​
​
​
​
​
​
​
​
​
​
Unrecognized net loss at end of fiscal year
$
$
$
$
​
​
​
​
​
​
​
​
​
​
​
​
​
​
​
​
​
​
​
​
​
​
​
​
​
​
​
​
Change in prior service credit:
Unrecognized prior service credit at beginning of fiscal year
$
)
$
)
$
$
—
Current year change recorded in accumulated other comprehensive income (loss)
)
—
Amortization reclassified to earnings (1)
—
—
​
​
​
​
​
​
​
​
​
​
​
​
​
​
Unrecognized prior service credit at end of fiscal year
$
)
$
)
$
$
​
​
​
​
​
​
​
​
​
​
​
​
​
​
​
​
​
​
​
​
​
​
​
​
​
​
​
​
(1)
Amortization of prior service credit is included in other in the above table summarizing the components of net periodic pension benefit cost.</t>
  </si>
  <si>
    <t>Target weighted average asset allocation and weighted average asset allocation for U.S. and non-U.S. pension plans</t>
  </si>
  <si>
    <t>Non-U.S. Plans
U.S. Plans
Target
Fiscal
Fiscal
Target
Fiscal
Fiscal
Asset category:
Equity securities
%
%
%
%
%
%
Fixed income
Insurance contracts and other investments
—
—
—
Real estate investments
—
—
—
​
​
​
​
​
​
​
​
​
​
​
​
​
​
​
​
​
​
​
​
Total
%
%
%
%
%
%
​
​
​
​
​
​
​
​
​
​
​
​
​
​
​
​
​
​
​
​
​
​
​
​
​
​
​
​
​
​
​
​
​
​
​
​
​
​
​
​</t>
  </si>
  <si>
    <t>Expected future benefit payments</t>
  </si>
  <si>
    <t>Non-U.S. Plans
U.S. Plans
(in millions)
Fiscal 2019
$
$
Fiscal 2020
Fiscal 2021
Fiscal 2022
Fiscal 2023
Fiscal 2024–2028</t>
  </si>
  <si>
    <t>Accumulated benefit obligation, projected benefit obligation, and fair value of plan assets information</t>
  </si>
  <si>
    <t>Non-U.S. Plans
U.S. Plans
Fiscal Year End
Fiscal Year End
2018
2017
2018
2017
(in millions)
Accumulated benefit obligation
$
$
$
$
Pension plans with accumulated benefit obligations in excess of plan assets:
Accumulated benefit obligation
Fair value of plan assets
Pension plans with projected benefit obligations in excess of plan assets:
Projected benefit obligation
Fair value of plan assets</t>
  </si>
  <si>
    <t>Defined benefit pension plans' asset categories and associated fair value</t>
  </si>
  <si>
    <t>Fiscal Year End 2018
Non-U.S. Plans
U.S. Plans
Level 1
Level 2
Level 3
Total
Level 1
Level 2
Level 3
Total
(in millions)
Equity:
Non-U.S. equity securities (1)
$
—
$
—
$
—
$
—
$
$
—
$
—
$
U.S. equity securities (1)
—
—
—
—
—
—
Commingled equity funds (2)
—
—
—
—
—
—
Fixed income:
Government bonds (3)
—
—
—
—
Corporate bonds (4)
—
—
—
—
Commingled bond funds (5)
—
—
—
—
Other (6)
—
—
—
​
​
​
​
​
​
​
​
​
​
​
​
​
​
​
​
​
​
​
​
​
​
​
​
​
​
Subtotal
$
—
$
$
$
$
$
—
​
​
​
​
​
​
​
​
​
​
​
​
​
​
​
​
​
​
​
​
​
​
​
​
​
​
​
​
​
​
​
​
​
​
​
​
​
​
​
​
​
​
​
​
​
​
​
​
​
​
​
​
Items to reconcile to fair value of plan assets (7)
​
​
​
​
​
​
​
​
​
​
​
​
​
​
​
​
​
​
​
​
​
​
​
​
​
​
Fair value of plan assets
$
$
​
​
​
​
​
​
​
​
​
​
​
​
​
​
​
​
​
​
​
​
​
​
​
​
​
​
​
​
​
​
​
​
​
​
​
​
​
​
​
​
​
​
​
​
​
​
​
​
​
​
​
​
Fiscal Year End 2017
Non-U.S. Plans
U.S. Plans
Level 1
Level 2
Level 3
Total
Level 1
Level 2
Level 3
Total
(in millions)
Equity:
Non-U.S. equity securities (1)
$
—
$
—
$
—
$
—
$
$
—
$
—
$
U.S. equity securities (1)
—
—
—
—
—
—
Commingled equity funds (2)
—
—
—
—
—
—
Fixed income:
Government bonds (3)
—
—
—
—
Corporate bonds (4)
—
—
—
—
Commingled bond funds (5)
—
—
—
—
Other (6)
—
—
—
​
​
​
​
​
​
​
​
​
​
​
​
​
​
​
​
​
​
​
​
​
​
​
​
​
​
Subtotal
$
—
$
$
$
$
$
—
​
​
​
​
​
​
​
​
​
​
​
​
​
​
​
​
​
​
​
​
​
​
​
​
​
​
​
​
​
​
​
​
​
​
​
​
​
​
​
​
​
​
​
​
​
​
​
​
​
​
​
​
Items to reconcile to fair value of plan assets (7)
​
​
​
​
​
​
​
​
​
​
​
​
​
​
​
​
​
​
​
​
​
​
​
​
​
​
Fair value of plan assets
$
$
​
​
​
​
​
​
​
​
​
​
​
​
​
​
​
​
​
​
​
​
​
​
​
​
​
​
​
​
​
​
​
​
​
​
​
​
​
​
​
​
​
​
​
​
​
​
​
​
​
​
​
​
(1)
Non-U.S. and U.S. equity securities are valued at the closing price reported on the stock exchange on which the individual securities are traded.
(2)
Commingled equity funds are pooled investments in multiple equity-type securities. Fair value is calculated as the closing price of the underlying investments, an observable market condition, divided by the number of shares of the fund outstanding.
(3)
Government bonds are marked to fair value based on quoted market prices or market approach valuation models using observable market data such as quotes, spreads, and data points for yield curves.
(4)
Corporate bonds are marked to fair value based on quoted market prices or market approach valuation models using observable market data such as quotes, spreads, and data points for yield curves.
(5)
Commingled bond funds are pooled investments in multiple debt-type securities. Fair value is calculated as the closing price of the underlying investments, an observable market condition, divided by the number of shares of the fund outstanding.
(6)
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 based data (level 2). Real estate investments include investments in commingled real estate funds and are valued at net asset value which is calculated using unobservable inputs that are supported by little or no market activity (level 3). Hedge funds are valued at their net asset value which is calculated using unobservable inputs that are supported by little or no market activity (level 3).
(7)
Items to reconcile to fair value of plan assets include amounts receivable for securities sold, amounts payable for securities purchased, and any cash balances, considered to be carried at book value, that are held in the plans.</t>
  </si>
  <si>
    <t>Income Taxes (Tables)</t>
  </si>
  <si>
    <t>Significant components of the income tax expense (benefit)</t>
  </si>
  <si>
    <t>Fiscal
2018
2017
2016
(in millions)
Current income tax expense (benefit):
U.S.:
Federal
$
$
)
$
)
State
)
Non-U.S.
​
​
​
​
​
​
​
​
​
​
​
)
​
​
​
​
​
​
​
​
​
​
​
Deferred income tax expense (benefit):
U.S.:
Federal
)
State
)
)
Non-U.S.
)
)
)
​
​
​
​
​
​
​
​
​
​
​
)
)
​
​
​
​
​
​
​
​
​
​
​
Income tax expense (benefit)
$
)
$
$
)
​
​
​
​
​
​
​
​
​
​
​
​
​
​
​
​
​
​
​
​
​
​</t>
  </si>
  <si>
    <t>U.S. and non-U.S. components of income from continuing operations before income taxes</t>
  </si>
  <si>
    <t>Fiscal
2018
2017
2016
(in millions)
U.S.
$
)
$
)
$
)
Non-U.S.
​
​
​
​
​
​
​
​
​
​
​
Income from continuing operations before income taxes
$
$
$
​
​
​
​
​
​
​
​
​
​
​
​
​
​
​
​
​
​
​
​
​
​</t>
  </si>
  <si>
    <t>Reconciliation between U.S. federal income taxes at the statutory rate and income tax expense (benefit) on continuing operations</t>
  </si>
  <si>
    <t>Fiscal
2018
2017
2016
(in millions)
Notional U.S. federal income tax expense at the statutory rate (1)
$
$
$
Adjustments to reconcile to the income tax expense (benefit):
U.S. state income tax benefit, net
)
)
)
Other expense—Tax Sharing Agreement (2)
—
Tax law changes
)
Tax credits
)
)
)
Non-U.S. net earnings (3)
)
)
)
Change in accrued income tax liabilities
)
Valuation allowance
)
Legal entity restructuring and intercompany transactions
)
)
Divestitures
)
—
)
Excess tax benefits from share-based payments
)
)
—
Other
)
)
​
​
​
​
​
​
​
​
​
​
​
Income tax expense (benefit)
$
)
$
$
)
​
​
​
​
​
​
​
​
​
​
​
​
​
​
​
​
​
​
​
​
​
​
(1)
The U.S. federal statutory rate was 24.58% for fiscal 2018 and 35% for both fiscal 2017 and 2016.
(2)
Net other expense pursuant to the Tax Sharing Agreement with Tyco International plc and Covidien plc is not taxable or deductible.
(3)
Excludes items which are separately presented.</t>
  </si>
  <si>
    <t>Components of net deferred income tax asset</t>
  </si>
  <si>
    <t>Fiscal Year End
2018
2017
(in millions)
Deferred tax assets:
Accrued liabilities and reserves
$
$
Tax loss and credit carryforwards
Inventories
Pension and postretirement benefits
Deferred revenue
Interest
Unrecognized income tax benefits
Basis difference in subsidiaries
—
Other
​
​
​
​
​
​
​
​
​
​
​
​
​
​
​
​
Deferred tax liabilities:
Intangible assets
)
)
Property, plant, and equipment
)
)
Other
)
)
​
​
​
​
​
​
​
​
)
)
​
​
​
​
​
​
​
​
Net deferred tax asset before valuation allowance
Valuation allowance
)
)
​
​
​
​
​
​
​
​
Net deferred tax asset
$
$
​
​
​
​
​
​
​
​
​
​
​
​
​
​
​
​</t>
  </si>
  <si>
    <t>Tax loss and credit carryforwards</t>
  </si>
  <si>
    <t>Expiration Period
Through
Fiscal 2024
No
Total
(in millions)
U.S. Federal:
Net operating loss carryforwards
$
$
$
—
$
Tax credit carryforwards
U.S. State:
Net operating loss carryforwards
—
Tax credit carryforwards
Non-U.S.:
Net operating loss carryforwards
Tax credit carryforwards
—
Capital loss carryforwards
—
​
​
​
​
​
​
​
​
​
​
​
​
​
​
Total tax loss and credit carryforwards
$
$
$
$
​
​
​
​
​
​
​
​
​
​
​
​
​
​
​
​
​
​
​
​
​
​
​
​
​
​
​
​</t>
  </si>
  <si>
    <t>Activity of unrecognized income tax benefits</t>
  </si>
  <si>
    <t>Fiscal
2018
2017
2016
(in millions)
Balance at beginning of fiscal year
$
$
$
Additions related to prior years tax positions
Reductions related to prior years tax positions
)
)
)
Additions related to current year tax positions
Acquisitions
—
—
Settlements
)
)
)
Reductions due to lapse of applicable statute of limitations
)
)
)
​
​
​
​
​
​
​
​
​
​
​
Balance at end of fiscal year
$
$
$
​
​
​
​
​
​
​
​
​
​
​
​
​
​
​
​
​
​
​
​
​
​</t>
  </si>
  <si>
    <t>Tax years subject to examination in major tax jurisdictions</t>
  </si>
  <si>
    <t>Jurisdiction
Open Years
China
2008 through 2018
Czech Republic
2015 through 2018
Germany
2013 through 2018
Hong Kong
2012 through 2018
Ireland
2013 through 2018
Italy
2013 through 2018
Japan
2012 through 2018
Korea
2012 through 2018
Luxembourg
2013 through 2018
Netherlands
2012 through 2018
Singapore
2013 through 2018
Spain
2014 through 2018
Switzerland
2013 through 2018
United Kingdom
2016 through 2018
U.S.—federal
2015 through 2018</t>
  </si>
  <si>
    <t>Earnings Per Share (Tables)</t>
  </si>
  <si>
    <t>Schedule of weighted-average shares outstanding, basic and diluted</t>
  </si>
  <si>
    <t>Fiscal
2018
2017
2016
(in millions)
Basic
Dilutive impact of share-based compensation arrangements
​
​
​
​
​
​
​
​
​
​
​
Diluted
​
​
​
​
​
​
​
​
​
​
​
​
​
​
​
​
​
​
​
​
​
​</t>
  </si>
  <si>
    <t>Shareholders' Equity (Tables)</t>
  </si>
  <si>
    <t>Schedule of dividends and cash distributions to shareholders</t>
  </si>
  <si>
    <t>Approval Date
Annual Payment Per Share
Payment Dates
March 2015
$1.32, payable in four quarterly installments of $0.33
Third quarter of fiscal 2015
March 2016
$1.48, payable in four quarterly installments of $0.37
Third quarter of fiscal 2016
March 2017
$1.60, payable in four quarterly installments of $0.40
Third quarter of fiscal 2017
March 2018
$1.76, payable in four quarterly installments of $0.44
Third quarter of fiscal 2018</t>
  </si>
  <si>
    <t>Schedule of common shares repurchased</t>
  </si>
  <si>
    <t>Fiscal
2018
2017
2016
(in millions)
Number of common shares repurchased
Repurchase value
$
$
$</t>
  </si>
  <si>
    <t>Accumulated Other Comprehensive Income (Loss) (Tables)</t>
  </si>
  <si>
    <t>Components of accumulated other comprehensive income (loss)</t>
  </si>
  <si>
    <t>Currency (1)
Unrecognized
Gains (Losses)
Accumulated
(in millions)
Balance at fiscal year end 2015
$
$
)
$
)
$
)
​
​
​
​
​
​
​
​
​
​
​
​
​
​
Other comprehensive income (loss), net of tax:
Other comprehensive loss before reclassifications
)
)
)
)
Amounts reclassified from accumulated other comprehensive income (loss)
)
Income tax (expense) benefit
—
)
​
​
​
​
​
​
​
​
​
​
​
​
​
​
Other comprehensive income (loss), net of tax
)
)
)
​
​
​
​
​
​
​
​
​
​
​
​
​
​
Balance at fiscal year end 2016
)
)
)
​
​
​
​
​
​
​
​
​
​
​
​
​
​
Other comprehensive income, net of tax:
Other comprehensive income before reclassifications
Amounts reclassified from accumulated other comprehensive income (loss)
)
)
Income tax expense
—
)
)
)
​
​
​
​
​
​
​
​
​
​
​
​
​
​
Other comprehensive income, net of tax
​
​
​
​
​
​
​
​
​
​
​
​
​
​
Balance at fiscal year end 2017
)
)
)
​
​
​
​
​
​
​
​
​
​
​
​
​
​
Adoption of ASU No. 2018–02
—
)
)
Other comprehensive income (loss), net of tax:
Other comprehensive income (loss) before reclassifications
)
)
)
Amounts reclassified from accumulated other comprehensive income (loss)
—
)
Income tax (expense) benefit
—
)
)
​
​
​
​
​
​
​
​
​
​
​
​
​
​
Other comprehensive income (loss), net of tax
)
)
)
​
​
​
​
​
​
​
​
​
​
​
​
​
​
Balance at fiscal year end 2018
$
$
)
$
)
$
)
​
​
​
​
​
​
​
​
​
​
​
​
​
​
​
​
​
​
​
​
​
​
​
​
​
​
​
​
(1)
Includes hedges of net investment foreign currency exchange gains or losses which offset foreign currency exchange losses or gains attributable to the translation of the net investments.</t>
  </si>
  <si>
    <t>Share Plans (Tables)</t>
  </si>
  <si>
    <t>Fiscal
2018
2017
2016
(in millions)
Share-based compensation expense
$
$
$</t>
  </si>
  <si>
    <t>Summary of restricted share award activity</t>
  </si>
  <si>
    <t>Shares
Weighted-Average
Nonvested at fiscal year end 2017
$
Granted
Vested
)
Forfeited
)
​
​
​
​
​
​
​
​
Nonvested at fiscal year end 2018
$
​
​
​
​
​
​
​
​
​
​
​
​
​
​
​
​</t>
  </si>
  <si>
    <t>Summary of performance share award activity</t>
  </si>
  <si>
    <t>Shares
Weighted-Average
Outstanding at fiscal year end 2017
$
Granted
Vested
)
Forfeited
)
​
​
​
​
​
​
​
​
Outstanding at fiscal year end 2018
$
​
​
​
​
​
​
​
​
​
​
​
​
​
​
​
​</t>
  </si>
  <si>
    <t>Summary of share option award activity.</t>
  </si>
  <si>
    <t>Shares
Weighted-Average
Weighted-Average
Aggregate
(in years)
(in millions)
Outstanding at fiscal year end 2017
$
Granted
Exercised
)
Expired
)
Forfeited
)
​
​
​
​
​
​
​
​
​
​
​
​
​
​
Outstanding at fiscal year end 2018
$
$
​
​
​
​
​
​
​
​
​
​
​
​
​
​
​
​
​
​
​
​
​
​
​
​
​
​
​
​
Vested and expected to vest at fiscal year end 2018
$
$
Exercisable at fiscal year end 2018
$
$</t>
  </si>
  <si>
    <t>Weighted-average assumptions</t>
  </si>
  <si>
    <t>Fiscal
2018
2017
2016
Weighted-average grant-date fair value
$
$
$
Assumptions:
Expected share price volatility
%
%
%
Risk free interest rate
%
%
%
Expected annual dividend per share
$
$
$
Expected life of options (in years)</t>
  </si>
  <si>
    <t>Segment and Geographic Data (Tables)</t>
  </si>
  <si>
    <t>Net sales and operating income by business segment</t>
  </si>
  <si>
    <t>Net Sales
Operating Income
Fiscal
Fiscal
2018
2017
2016
2018
2017
2016
(in millions)
Transportation Solutions
$
$
$
$
$
$
Industrial Solutions
Communications Solutions
(1)
​
​
​
​
​
​
​
​
​
​
​
​
​
​
​
​
​
​
​
​
Total
$
$
$
$
$
$
​
​
​
​
​
​
​
​
​
​
​
​
​
​
​
​
​
​
​
​
​
​
​
​
​
​
​
​
​
​
​
​
​
​
​
​
​
​
​
​
(1)
Includes pre-tax gain of $144 million on the sale of our CPD business during fiscal 2016.</t>
  </si>
  <si>
    <t>Depreciation and amortization and capital expenditures by segment</t>
  </si>
  <si>
    <t>Depreciation and
Capital Expenditures
Fiscal
Fiscal
2018
2017
2016
2018
2017
2016
(in millions)
Transportation Solutions
$
$
$
$
$
$
Industrial Solutions
Communications Solutions
​
​
​
​
​
​
​
​
​
​
​
​
​
​
​
​
​
​
​
​
Total
$
$
$
$
$
$
​
​
​
​
​
​
​
​
​
​
​
​
​
​
​
​
​
​
​
​
​
​
​
​
​
​
​
​
​
​
​
​
​
​
​
​
​
​
​
​</t>
  </si>
  <si>
    <t>Segment assets and a reconciliation of segment assets to total assets</t>
  </si>
  <si>
    <t>Segment Assets
Fiscal Year End
2018
2017
2016
(in millions)
Transportation Solutions
$
$
$
Industrial Solutions
Communications Solutions
​
​
​
​
​
​
​
​
​
​
​
Total segment assets (1)
Other current assets
Other non-current assets
​
​
​
​
​
​
​
​
​
​
​
Total assets
$
$
$
​
​
​
​
​
​
​
​
​
​
​
​
​
​
​
​
​
​
​
​
​
​
(1)
Segment assets are composed of accounts receivable, inventories, and net property, plant, and equipment.</t>
  </si>
  <si>
    <t>Net sales and net property, plant, and equipment by geographic region</t>
  </si>
  <si>
    <t>Net Sales (1)
Property, Plant, and
Fiscal
Fiscal Year End
2018
2017
2016
2018
2017
2016
(in millions)
Europe/Middle East/Africa:
Switzerland
$
$
$
$
$
$
Germany
Other Europe/Middle East/Africa
​
​
​
​
​
​
​
​
​
​
​
​
​
​
​
​
​
​
​
​
Total Europe/Middle East/Africa
​
​
​
​
​
​
​
​
​
​
​
​
​
​
​
​
​
​
​
​
Asia–Pacific:
China
Other Asia–Pacific
​
​
​
​
​
​
​
​
​
​
​
​
​
​
​
​
​
​
​
​
Total Asia–Pacific
​
​
​
​
​
​
​
​
​
​
​
​
​
​
​
​
​
​
​
​
Americas:
U.S.
Other Americas
​
​
​
​
​
​
​
​
​
​
​
​
​
​
​
​
​
​
​
​
Total Americas
​
​
​
​
​
​
​
​
​
​
​
​
​
​
​
​
​
​
​
​
Total
$
$
$
$
$
$
​
​
​
​
​
​
​
​
​
​
​
​
​
​
​
​
​
​
​
​
​
​
​
​
​
​
​
​
​
​
​
​
​
​
​
​
​
​
​
​
(1)
Net sales to external customers is attributed to individual countries based on the legal entity that records the sale.</t>
  </si>
  <si>
    <t>Quarterly Financial Data (unaudited) (Tables)</t>
  </si>
  <si>
    <t>Schedule of Quarterly Financial Information</t>
  </si>
  <si>
    <t>Fiscal
2018
2017
First (1)
Second
Third
Fourth (2)
First
Second
Third
Fourth
(in millions, except per share data)
Net sales
$
$
$
$
$
$
$
$
Gross margin
Acquisition and integration costs
Restructuring and other charges, net
Income (loss) from continuing operations
)
Income (loss) from discontinued operations, net of income taxes
)
—
)
Net income (loss)
$
)
$
$
$
$
$
$
$
Basic earnings (loss) per share:
Income (loss) from continuing operations
$
)
$
$
$
$
$
$
$
Net income (loss)
)
Diluted earnings (loss) per share:
Income (loss) from continuing operations
$
)
$
$
$
$
$
$
$
Net income (loss)
)
(1)
Results for the quarter ended December 29, 2017 included $567 million of income tax expense related to the tax impacts of the Tax Cuts and Jobs Act. See Note 15 for additional information regarding income taxes.
(2)
Results for the quarter ended September 28, 2018 included a $1,222 million net income tax benefit associated with the tax impacts of certain legal entity restructurings and intercompany transactions. See Note 15 for additional information regarding income taxes.</t>
  </si>
  <si>
    <t>Tyco Electronics Group S.A. (Tables)</t>
  </si>
  <si>
    <t>Condensed Consolidating Statement of Operations</t>
  </si>
  <si>
    <t>Condensed Consolidating Statement of Operations
TE
TEGSA
Other
Consolidating
Total
(in millions)
Net sales
$
—
$
—
$
$
—
$
Cost of sales
—
—
—
​
​
​
​
​
​
​
​
​
​
​
​
​
​
​
​
​
Gross margin
—
—
—
Selling, general, and administrative expenses, net
—
Research, development, and engineering expenses
—
—
—
Acquisition and integration costs
—
—
—
Restructuring and other charges, net
—
—
—
​
​
​
​
​
​
​
​
​
​
​
​
​
​
​
​
​
Operating income (loss)
)
)
—
Interest income
—
—
Interest expense
—
)
)
—
)
Other income, net
—
—
—
Equity in net income of subsidiaries
—
)
—
Equity in net loss of subsidiaries of discontinued operations
)
)
—
—
Intercompany interest income (expense), net
)
)
—
—
​
​
​
​
​
​
​
​
​
​
​
​
​
​
​
​
​
Income from continuing operations before income taxes
)
Income tax benefit
—
—
—
​
​
​
​
​
​
​
​
​
​
​
​
​
​
​
​
​
Income from continuing operations
)
Loss from discontinued operations, net of income taxes
—
—
)
—
)
​
​
​
​
​
​
​
​
​
​
​
​
​
​
​
​
​
Net income
)
Other comprehensive loss
)
)
)
)
​
​
​
​
​
​
​
​
​
​
​
​
​
​
​
​
​
Comprehensive income
$
$
$
$
)
$
​
​
​
​
​
​
​
​
​
​
​
​
​
​
​
​
​
​
​
​
​
​
​
​
​
​
​
​
​
​
​
​
​
​
Condensed Consolidating Statement of Operations
TE
TEGSA
Other
Consolidating
Total
(in millions)
Net sales
$
—
$
—
$
$
—
$
Cost of sales
—
—
—
​
​
​
​
​
​
​
​
​
​
​
​
​
​
​
​
​
Gross margin
—
—
—
Selling, general, and administrative expenses, net (1)
)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2)
—
)
—
​
​
​
​
​
​
​
​
​
​
​
​
​
​
​
​
​
Net income
)
Other comprehensive income
)
​
​
​
​
​
​
​
​
​
​
​
​
​
​
​
​
​
Comprehensive income
$
$
$
$
)
$
​
​
​
​
​
​
​
​
​
​
​
​
​
​
​
​
​
​
​
​
​
​
​
​
​
​
​
​
​
​
​
​
​
​
(1)
TEGSA selling, general and administrative expenses include losses of $1,965 million related to intercompany transactions. These losses are offset by corresponding gains recorded by other subsidiaries.
(2)
Includes the internal allocation of gains and losses associated with the divestiture of our BNS business.
Condensed Consolidating Statement of Operations
TE
TEGSA
Other
Consolidating
Total
(in millions)
Net sales
$
—
$
—
$
$
—
$
Cost of sales
—
—
—
​
​
​
​
​
​
​
​
​
​
​
​
​
​
​
​
​
Gross margin
—
—
—
Selling, general, and administrative expenses, net (1)
—
Research, development, and engineering expenses
—
—
—
Acquisition and integration costs
—
—
—
Restructuring and other charges (credits), net
)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benefit
—
—
—
​
​
​
​
​
​
​
​
​
​
​
​
​
​
​
​
​
Income from continuing operations
)
Income (loss) from discontinued operations, net of income taxes (2)
)
—
​
​
​
​
​
​
​
​
​
​
​
​
​
​
​
​
​
Net income
)
Other comprehensive loss
)
)
)
)
​
​
​
​
​
​
​
​
​
​
​
​
​
​
​
​
​
Comprehensive income
$
$
$
$
)
$
​
​
​
​
​
​
​
​
​
​
​
​
​
​
​
​
​
​
​
​
​
​
​
​
​
​
​
​
​
​
​
​
​
​
(1)
TEGSA selling, general, and administrative expenses include losses of $80 million related to intercompany transactions. These losses are offset by corresponding gains recorded by other subsidiaries.
(2)
Includes the internal allocation of gains and losses associated with the divestiture of our BNS business.</t>
  </si>
  <si>
    <t>Condensed Consolidating Balance Sheet</t>
  </si>
  <si>
    <t>Condensed Consolidating Balance Sheet
TE
TEGSA
Other
Consolidating
Total
(in millions)
Assets
Current assets:
Cash and cash equivalents
$
—
$
—
$
$
—
$
Accounts receivable, net
—
—
—
Inventories
—
—
—
Intercompany receivables
)
—
Prepaid expenses and other current assets
—
Current assets held for sale
—
—
—
​
​
​
​
​
​
​
​
​
​
​
​
​
​
​
​
​
Total current assets
)
Property, plant, and equipment, net
—
—
—
Goodwill
—
—
—
Intangible assets, net
—
—
—
Deferred income taxes
—
—
—
Investment in subsidiaries
—
)
—
Intercompany loans receivable
)
—
Other assets
—
—
—
​
​
​
​
​
​
​
​
​
​
​
​
​
​
​
​
​
Total Assets
$
$
$
$
)
$
​
​
​
​
​
​
​
​
​
​
​
​
​
​
​
​
​
​
​
​
​
​
​
​
​
​
​
​
​
​
​
​
​
​
Liabilities and Shareholders' Equity
Current liabilities:
Short-term debt
$
—
$
$
$
—
$
Accounts payable
—
—
Accrued and other current liabilities
—
Intercompany payables
—
)
—
Current liabilities held for sale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Balance Sheet
TE
TEGSA
Other
Consolidating
Total
(in millions)
Assets
Current assets:
Cash and cash equivalents
$
—
$
—
$
$
—
$
Accounts receivable, net
—
—
—
Inventories
—
—
—
Intercompany receivables
)
—
Prepaid expenses and other current assets
—
Current assets held for sale
—
—
—
​
​
​
​
​
​
​
​
​
​
​
​
​
​
​
​
​
Total current assets
)
Property, plant, and equipment, net
—
—
—
Goodwill
—
—
—
Intangible assets, net
—
—
—
Deferred income taxes
—
—
—
Investment in subsidiaries
—
)
—
Intercompany loans receivable
—
)
—
Noncurrent assets held for sale
—
—
—
Other assets
—
—
​
​
​
​
​
​
​
​
​
​
​
​
​
​
​
​
​
Total Assets
$
$
$
$
)
$
​
​
​
​
​
​
​
​
​
​
​
​
​
​
​
​
​
​
​
​
​
​
​
​
​
​
​
​
​
​
​
​
​
​
Liabilities and Shareholders' Equity
Current liabilities:
Short-term debt
$
—
$
$
$
—
$
Accounts payable
—
—
Accrued and other current liabilities
—
Intercompany payables
—
)
—
Current liabilities held for sale
—
—
—
​
​
​
​
​
​
​
​
​
​
​
​
​
​
​
​
​
Total current liabilities
)
Long-term debt
—
—
Intercompany loans payable
—
)
—
Long-term pension and postretirement liabilities
—
—
—
Deferred income taxes
—
—
—
Income taxes
—
—
—
Noncurrent liabilities held for sale
—
—
—
Other liabilities
—
—
​
​
​
​
​
​
​
​
​
​
​
​
​
​
​
​
​
Total Liabilities
)
​
​
​
​
​
​
​
​
​
​
​
​
​
​
​
​
​
Total Shareholders' Equity
)
​
​
​
​
​
​
​
​
​
​
​
​
​
​
​
​
​
Total Liabilities and Shareholders' Equity
$
$
$
$
)
$
​
​
​
​
​
​
​
​
​
​
​
​
​
​
​
​
​
​
​
​
​
​
​
​
​
​
​
​
​
​
​
​
​
​</t>
  </si>
  <si>
    <t>Condensed Consolidating Statement of Cash Flows</t>
  </si>
  <si>
    <t>Condensed Consolidating Statement of Cash Flows
TE
TEGSA
Other
Consolidating
Total
(in millions)
Cash Flows From Operating Activities:
Net cash provided by continuing operating activities (1)
$
$
$
$
)
$
Net cash provided by discontinued operating activities
—
—
—
​
​
​
​
​
​
​
​
​
​
​
​
​
​
​
​
​
Net cash provided by operating activities
)
​
​
​
​
​
​
​
​
​
​
​
​
​
​
​
​
​
Cash Flows From Investing Activities:
Capital expenditures
—
—
)
—
)
Proceeds from sale of property, plant, and equipment
—
—
—
Acquisition of businesses, net of cash acquired
—
—
)
—
)
Intercompany distribution receipts (1)
—
—
)
—
Change in intercompany loans
—
—
)
—
Other
—
—
)
—
)
​
​
​
​
​
​
​
​
​
​
​
​
​
​
​
​
​
Net cash provided by (used in) continuing investing activities
—
)
)
)
Net cash used in discontinued investing activities
—
—
)
—
)
​
​
​
​
​
​
​
​
​
​
​
​
​
​
​
​
​
Net cash provided by (used in) investing activities
—
)
)
)
​
​
​
​
​
​
​
​
​
​
​
​
​
​
​
​
​
Cash Flows From Financing Activities:
Changes in parent company equity (2)
)
—
—
Net increase in commercial paper
—
—
—
Proceeds from issuance of debt
—
—
—
Repayment of debt
—
)
—
—
)
Proceeds from exercise of share options
—
—
—
Repurchase of common shares
)
—
)
—
)
Payment of common share dividends to shareholders
)
—
—
)
Intercompany distributions (1)
—
)
)
—
Loan activity with parent
—
)
—
Transfers from discontinued operations
—
—
—
Other
—
—
)
—
)
​
​
​
​
​
​
​
​
​
​
​
​
​
​
​
​
​
Net cash used in continuing financing activities
)
)
)
)
Net cash used in discontinued financing activities
—
—
)
—
)
​
​
​
​
​
​
​
​
​
​
​
​
​
​
​
​
​
Net cash used in financing activities
)
)
)
)
​
​
​
​
​
​
​
​
​
​
​
​
​
​
​
​
​
Effect of currency translation on cash
—
—
)
—
)
Net decrease in cash and cash equivalents
—
—
)
—
)
Cash and cash equivalents at beginning of fiscal year
—
—
—
​
​
​
​
​
​
​
​
​
​
​
​
​
​
​
​
​
Cash and cash equivalents at end of fiscal year
$
—
$
—
$
$
—
$
​
​
​
​
​
​
​
​
​
​
​
​
​
​
​
​
​
​
​
​
​
​
​
​
​
​
​
​
​
​
​
​
​
​
(1)
During fiscal 2018, other subsidiaries made distributions to TEGSA in the amount of $505 million and TEGSA made distributions to TE Connectivity Ltd. in the amount of $710 million. Cash flows are presented based upon the nature of the distributions.
(2)
Changes in parent company equity includes cash flows related to certain intercompany equity and funding transactions, and other intercompany activity.
Condensed Consolidating Statement of Cash Flows
TE
TEGSA
Other
Consolidating
Total
(in millions)
Cash Flows From Operating Activities:
Net cash provided by (used in) continuing operating activities (1)
$
)
$
$
$
)
$
Net cash provided by discontinued operating activities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
Intercompany distribution receipts (1)
—
—
)
—
Change in intercompany loans
—
)
—
—
Other
—
)
—
)
​
​
​
​
​
​
​
​
​
​
​
​
​
​
​
​
​
Net cash used in continuing investing activities
—
)
)
)
Net cash used in discontinued investing activities
—
—
)
—
)
​
​
​
​
​
​
​
​
​
​
​
​
​
​
​
​
​
Net cash used in investing activities
—
)
)
)
​
​
​
​
​
​
​
​
​
​
​
​
​
​
​
​
​
Cash Flows From Financing Activities:
Changes in parent company equity (2)
)
—
—
Net decrease in commercial paper
—
)
—
—
)
Proceeds from issuance of debt
—
—
—
Proceeds from exercise of share options
—
—
—
Repurchase of common shares
—
—
)
—
)
Payment of common share dividends to shareholders
)
—
—
)
Intercompany distributions (1)
—
)
)
—
Loan activity with parent
—
)
—
Transfers from discontinued operations
—
—
—
Other
—
)
)
—
)
​
​
​
​
​
​
​
​
​
​
​
​
​
​
​
​
​
Net cash provided by (used in) continuing financing activities
)
)
)
Net cash used in discontinued financing activities
—
—
)
—
)
​
​
​
​
​
​
​
​
​
​
​
​
​
​
​
​
​
Net cash provided by (used in) financing activities
)
)
)
​
​
​
​
​
​
​
​
​
​
​
​
​
​
​
​
​
Effect of currency translation on cash
—
—
)
—
)
Net increase in cash and cash equivalents
—
—
—
Cash and cash equivalents at beginning of fiscal year
—
—
—
​
​
​
​
​
​
​
​
​
​
​
​
​
​
​
​
​
Cash and cash equivalents at end of fiscal year
$
—
$
—
$
$
—
$
​
​
​
​
​
​
​
​
​
​
​
​
​
​
​
​
​
​
​
​
​
​
​
​
​
​
​
​
​
​
​
​
​
​
(1)
During fiscal 2017, other subsidiaries made distributions to TEGSA in the amount of $696 million and TEGSA made distributions to TE Connectivity Ltd. in the amount of $50 million. Cash flows are presented based upon the nature of the distributions.
(2)
Changes in parent company equity includes cash flows related to certain intercompany equity and funding transactions, and other intercompany activity.
Condensed Consolidating Statement of Cash Flows
TE
TEGSA
Other
Consolidating
Total
(in millions)
Cash Flows From Operating Activities:
Net cash provided by (used in) continuing operating activities (1)
$
)
$
$
$
)
$
Net cash provided by discontinued operating activities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Intercompany distribution receipts (1)
—
)
—
Change in intercompany loans
—
)
—
—
Other (2)
—
)
—
​
​
​
​
​
​
​
​
​
​
​
​
​
​
​
​
​
Net cash provided by (used in) continuing investing activities
)
)
)
Net cash used in discontinued investing activities
—
—
)
—
)
​
​
​
​
​
​
​
​
​
​
​
​
​
​
​
​
​
Net cash provided by (used in) investing activities
)
)
)
​
​
​
​
​
​
​
​
​
​
​
​
​
​
​
​
​
Cash Flows From Financing Activities:
Changes in parent company equity (3)
)
—
—
Net increase in commercial paper
—
—
—
Proceeds from issuance of debt
—
—
Repayment of debt
—
)
)
—
)
Proceeds from exercise of share options
—
—
—
Repurchase of common shares
)
—
)
—
)
Payment of common share dividends to shareholders
)
—
—
)
Intercompany distributions (1)
—
)
)
—
Loan activity with parent
—
)
)
—
Transfers to discontinued operations
—
—
)
—
)
Other
—
)
)
—
)
​
​
​
​
​
​
​
​
​
​
​
​
​
​
​
​
​
Net cash used in continuing financing activities
)
)
)
)
Net cash provided by discontinued financing activities
—
—
—
​
​
​
​
​
​
​
​
​
​
​
​
​
​
​
​
​
Net cash used in financing activities
)
)
)
)
​
​
​
​
​
​
​
​
​
​
​
​
​
​
​
​
​
Effect of currency translation on cash
—
—
—
Net decrease in cash and cash equivalents
—
—
)
—
)
Cash and cash equivalents at beginning of fiscal year
—
—
—
​
​
​
​
​
​
​
​
​
​
​
​
​
​
​
​
​
Cash and cash equivalents at end of fiscal year
$
—
$
—
$
$
—
$
​
​
​
​
​
​
​
​
​
​
​
​
​
​
​
​
​
​
​
​
​
​
​
​
​
​
​
​
​
​
​
​
​
​
(1)
During fiscal 2016, other subsidiaries made distributions to TEGSA in the amount of $1,897 million and TEGSA made distributions to TE Connectivity Ltd. in the amount of $1,250 million. Cash flows are presented based upon the nature of the distributions.
(2)
Includes the internal allocation of proceeds between TEGSA and other subsidiaries associated with the divestiture of our BNS business.
(3)
Changes in parent company equity includes cash flows related to certain intercompany equity and funding transactions, and other intercompany activity.</t>
  </si>
  <si>
    <t>Schedule II - Valuation and Qualifying Accounts (Table)</t>
  </si>
  <si>
    <t>Description
Balance at
Additions
Acquisitions,
Deductions
Balance at
(in millions)
Fiscal 2018:
Allowance for doubtful accounts receivable
$
$
$
)
$
)
$
Valuation allowance on deferred tax assets
—
)
Fiscal 2017:
Allowance for doubtful accounts receivable
$
$
$
—
$
)
$
Valuation allowance on deferred tax assets
—
)
Fiscal 2016:
Allowance for doubtful accounts receivable
$
$
—
$
$
)
$
Valuation allowance on deferred tax assets
)</t>
  </si>
  <si>
    <t>Basis of Presentation (Details)</t>
  </si>
  <si>
    <t>Sep. 28, 2018segment</t>
  </si>
  <si>
    <t>Number of reportable segments</t>
  </si>
  <si>
    <t>Summary of Significant Accounting Policies (Details) $ in Millions</t>
  </si>
  <si>
    <t>Sep. 28, 2018USD ($)item</t>
  </si>
  <si>
    <t>Sep. 29, 2017USD ($)</t>
  </si>
  <si>
    <t>Sep. 30, 2016USD ($)</t>
  </si>
  <si>
    <t>Percentage of voting shares that triggers consolidation, minimum</t>
  </si>
  <si>
    <t>50.00%</t>
  </si>
  <si>
    <t>Number of reporting units</t>
  </si>
  <si>
    <t>Number of reporting units containing goodwill</t>
  </si>
  <si>
    <t>Research and development expenditures | $</t>
  </si>
  <si>
    <t>Transportation Solutions</t>
  </si>
  <si>
    <t>Industrial Solutions</t>
  </si>
  <si>
    <t>Communications Solutions</t>
  </si>
  <si>
    <t>Minimum</t>
  </si>
  <si>
    <t>Useful life of intangible assets with a determinable life</t>
  </si>
  <si>
    <t>1 year</t>
  </si>
  <si>
    <t>Maximum</t>
  </si>
  <si>
    <t>50 years</t>
  </si>
  <si>
    <t>Land and improvements | Minimum</t>
  </si>
  <si>
    <t>Property, Plant, and Equipment, Net and Long-Lived Assets</t>
  </si>
  <si>
    <t>Estimated useful life</t>
  </si>
  <si>
    <t>10 years</t>
  </si>
  <si>
    <t>Land and improvements | Maximum</t>
  </si>
  <si>
    <t>20 years</t>
  </si>
  <si>
    <t>Buildings and improvements | Minimum</t>
  </si>
  <si>
    <t>5 years</t>
  </si>
  <si>
    <t>Buildings and improvements | Maximum</t>
  </si>
  <si>
    <t>40 years</t>
  </si>
  <si>
    <t>Machinery and equipment | Minimum</t>
  </si>
  <si>
    <t>Machinery and equipment | Maximum</t>
  </si>
  <si>
    <t>15 years</t>
  </si>
  <si>
    <t>Summary of Significant Accounting Policies - Recently Issued Accounting Pronouncements (Details) - USD ($) $ in Millions</t>
  </si>
  <si>
    <t>Dec. 28, 2018</t>
  </si>
  <si>
    <t>Recently Issued Accounting Pronouncements Not Yet Adopted</t>
  </si>
  <si>
    <t>Deferred tax assets</t>
  </si>
  <si>
    <t>Accounting Standards Update 2016-16 | Expected</t>
  </si>
  <si>
    <t>Summary of Significant Accounting Policies - Recently Adopted Accounting Pronouncements (Details) - USD ($) $ in Millions</t>
  </si>
  <si>
    <t>Recently Adopted Accounting Pronouncement</t>
  </si>
  <si>
    <t>ASU 2016-09</t>
  </si>
  <si>
    <t>ASU 2018-02 | Accumulated Other Comprehensive Income (Loss)</t>
  </si>
  <si>
    <t>Adoption of ASU No. 2018-02</t>
  </si>
  <si>
    <t>Restructuring and Other Charges (Credits), Net (Details) - USD ($) $ in Millions</t>
  </si>
  <si>
    <t>3 Months Ended</t>
  </si>
  <si>
    <t>Jun. 29, 2018</t>
  </si>
  <si>
    <t>Dec. 29, 2017</t>
  </si>
  <si>
    <t>Jun. 30, 2017</t>
  </si>
  <si>
    <t>Mar. 31, 2017</t>
  </si>
  <si>
    <t>Dec. 30, 2016</t>
  </si>
  <si>
    <t>Restructuring and other charges (credits), net:</t>
  </si>
  <si>
    <t>Restructuring charges, net</t>
  </si>
  <si>
    <t>Other charges (credits), net</t>
  </si>
  <si>
    <t>Restructuring and Other Charges (Credits), Net - Actions (Details) - USD ($) $ in Millions</t>
  </si>
  <si>
    <t>Charges (Credits) Incurred</t>
  </si>
  <si>
    <t>Fiscal 2018 Actions</t>
  </si>
  <si>
    <t>Additional Expected Charges</t>
  </si>
  <si>
    <t>Fiscal 2017 Actions</t>
  </si>
  <si>
    <t>Fiscal 2016 Actions</t>
  </si>
  <si>
    <t>Pre-Fiscal 2016 Actions</t>
  </si>
  <si>
    <t>Restructuring and Other Charges (Credits), Net - Restructuring Reserves (Details) - USD ($) $ in Millions</t>
  </si>
  <si>
    <t>Restructuring reserve</t>
  </si>
  <si>
    <t>Restructuring reserve at the beginning of the period</t>
  </si>
  <si>
    <t>Charges</t>
  </si>
  <si>
    <t>Changes in Estimate</t>
  </si>
  <si>
    <t>Cash Payments</t>
  </si>
  <si>
    <t>Non-Cash Items</t>
  </si>
  <si>
    <t>Restructuring reserve at the end of the period</t>
  </si>
  <si>
    <t>Employee severance | Fiscal 2018 Actions</t>
  </si>
  <si>
    <t>Employee severance | Fiscal 2017 Actions</t>
  </si>
  <si>
    <t>Employee severance | Fiscal 2016 Actions</t>
  </si>
  <si>
    <t>Employee severance | Pre-Fiscal 2016 Actions</t>
  </si>
  <si>
    <t>Facility and other exit costs | Fiscal 2018 Actions</t>
  </si>
  <si>
    <t>Facility and other exit costs | Fiscal 2017 Actions</t>
  </si>
  <si>
    <t>Facility and other exit costs | Fiscal 2016 Actions</t>
  </si>
  <si>
    <t>Facility and other exit costs | Pre-Fiscal 2016 Actions</t>
  </si>
  <si>
    <t>Property, plant, and equipment | Fiscal 2018 Actions</t>
  </si>
  <si>
    <t>Property, plant, and equipment | Fiscal 2017 Actions</t>
  </si>
  <si>
    <t>Property, plant, and equipment | Fiscal 2016 Actions</t>
  </si>
  <si>
    <t>Restructuring and Other Charges (Credits), Net - Other Charges (Details) - USD ($) $ in Millions</t>
  </si>
  <si>
    <t>Gain on Divestiture</t>
  </si>
  <si>
    <t>Circuit Protection Devices</t>
  </si>
  <si>
    <t>Discontinued Operations (Details) - USD ($) $ in Millions</t>
  </si>
  <si>
    <t>Sep. 16, 2018</t>
  </si>
  <si>
    <t>Operating income (loss)</t>
  </si>
  <si>
    <t>Non-operating income, net</t>
  </si>
  <si>
    <t>Pre tax income (loss) from discontinued operations</t>
  </si>
  <si>
    <t>Pre tax gain (loss) on sale of discontinued operations</t>
  </si>
  <si>
    <t>Balance sheet information for assets and liabilities held for sale</t>
  </si>
  <si>
    <t>Other current assets</t>
  </si>
  <si>
    <t>Total assets held for sale</t>
  </si>
  <si>
    <t>Deferred revenue</t>
  </si>
  <si>
    <t>Total liabilities held for sale</t>
  </si>
  <si>
    <t>Com-Net</t>
  </si>
  <si>
    <t>Loss contingency, amount paid to sellers</t>
  </si>
  <si>
    <t>Pre-tax credits from release of excess reserves</t>
  </si>
  <si>
    <t>Discontinued Operations, Held-for-sale | Subsea Communications</t>
  </si>
  <si>
    <t>Consideration for sale of business</t>
  </si>
  <si>
    <t>Period of entitlement to portion of net proceeds of future sale</t>
  </si>
  <si>
    <t>2 years</t>
  </si>
  <si>
    <t>Percentage of net proceeds of future sale to which the entity is entitled</t>
  </si>
  <si>
    <t>20.00%</t>
  </si>
  <si>
    <t>Pre-tax impairment charge</t>
  </si>
  <si>
    <t>Expected pre-tax loss on sale of discontinued operation</t>
  </si>
  <si>
    <t>Existing guarantees value</t>
  </si>
  <si>
    <t>Maximum remaining term for majority of existing guarantees</t>
  </si>
  <si>
    <t>Curtailment of post-retirement benefit plan, credit amount</t>
  </si>
  <si>
    <t>Discontinued Operations, Held-for-sale | Subsea Communications | Maximum</t>
  </si>
  <si>
    <t>New performance guarantees issuable amount</t>
  </si>
  <si>
    <t>Period for issuance of new performance guarantees</t>
  </si>
  <si>
    <t>3 years</t>
  </si>
  <si>
    <t>Discontinued Operations, Disposed of by Sale | Broadband Network Solutions</t>
  </si>
  <si>
    <t>Acquisitions - Assets Acquired (Details) $ / shares in Units, $ in Millions</t>
  </si>
  <si>
    <t>Sep. 28, 2018USD ($)</t>
  </si>
  <si>
    <t>Jun. 29, 2018USD ($)</t>
  </si>
  <si>
    <t>Mar. 30, 2018USD ($)</t>
  </si>
  <si>
    <t>Dec. 29, 2017USD ($)</t>
  </si>
  <si>
    <t>Jun. 30, 2017USD ($)</t>
  </si>
  <si>
    <t>Mar. 31, 2017USD ($)</t>
  </si>
  <si>
    <t>Dec. 30, 2016USD ($)</t>
  </si>
  <si>
    <t>Sep. 29, 2017USD ($)item</t>
  </si>
  <si>
    <t>Sep. 30, 2016USD ($)item$ / shares</t>
  </si>
  <si>
    <t>Allocation of the purchase price</t>
  </si>
  <si>
    <t>Net cash paid</t>
  </si>
  <si>
    <t>2018 Acquisitions</t>
  </si>
  <si>
    <t>Number of Businesses Acquired | item</t>
  </si>
  <si>
    <t>2017 Acquisitions</t>
  </si>
  <si>
    <t>2016 Acquisitions</t>
  </si>
  <si>
    <t>Acquisition costs</t>
  </si>
  <si>
    <t>Amortization of fair value adjustments to acquired inventories and customer order backlog</t>
  </si>
  <si>
    <t>Integration costs</t>
  </si>
  <si>
    <t>Intangible assets</t>
  </si>
  <si>
    <t>Other non-current assets</t>
  </si>
  <si>
    <t>Total assets acquired</t>
  </si>
  <si>
    <t>Current liabilities</t>
  </si>
  <si>
    <t>Other non-current liabilities</t>
  </si>
  <si>
    <t>Total liabilities assumed</t>
  </si>
  <si>
    <t>Net assets acquired</t>
  </si>
  <si>
    <t>Cash and cash equivalents acquired</t>
  </si>
  <si>
    <t>Goodwill deductible from prior acquisitions</t>
  </si>
  <si>
    <t>Diluted earnings per share | $ / shares</t>
  </si>
  <si>
    <t>Acquisitions - Intangibles (Details) - 2016 Acquisitions $ in Millions</t>
  </si>
  <si>
    <t>Acquired intangible assets, fair value amount</t>
  </si>
  <si>
    <t>Acquired intangible assets, Weighted-Average Amortization Period</t>
  </si>
  <si>
    <t>16 years</t>
  </si>
  <si>
    <t>Customer relationships</t>
  </si>
  <si>
    <t>18 years</t>
  </si>
  <si>
    <t>Developed technology</t>
  </si>
  <si>
    <t>11 years</t>
  </si>
  <si>
    <t>Trade names and trademarks</t>
  </si>
  <si>
    <t>25 years</t>
  </si>
  <si>
    <t>Customer order backlog</t>
  </si>
  <si>
    <t>Inventories (Details) - USD ($) $ in Millions</t>
  </si>
  <si>
    <t>Raw materials</t>
  </si>
  <si>
    <t>Work in progress</t>
  </si>
  <si>
    <t>Finished goods</t>
  </si>
  <si>
    <t>Property, Plant, and Equipment, Net (Details) - USD ($) $ in Millions</t>
  </si>
  <si>
    <t>Net property, plant, and equipment</t>
  </si>
  <si>
    <t>Gross property, plant, and equipment</t>
  </si>
  <si>
    <t>Accumulated depreciation</t>
  </si>
  <si>
    <t>Depreciation expense</t>
  </si>
  <si>
    <t>Land and improvements</t>
  </si>
  <si>
    <t>Buildings and improvements</t>
  </si>
  <si>
    <t>Machinery and equipment</t>
  </si>
  <si>
    <t>Construction in process</t>
  </si>
  <si>
    <t>Goodwill (Details) $ in Millions</t>
  </si>
  <si>
    <t>Sep. 30, 2016USD ($)item</t>
  </si>
  <si>
    <t>Goodwill:</t>
  </si>
  <si>
    <t>Goodwill, beginning balance</t>
  </si>
  <si>
    <t>Goodwill, ending balance</t>
  </si>
  <si>
    <t>Goodwill impairment</t>
  </si>
  <si>
    <t>Number of businesses acquired | item</t>
  </si>
  <si>
    <t>Goodwill adjustments for purchase price of acquisitions</t>
  </si>
  <si>
    <t>Accumulated impairment losses</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Thereafter</t>
  </si>
  <si>
    <t>Intellectual property</t>
  </si>
  <si>
    <t>Accrued and Other Current Liabilities (Details) - USD ($) $ in Millions</t>
  </si>
  <si>
    <t>Accrued payroll and employee benefits</t>
  </si>
  <si>
    <t>Dividends payable to shareholders</t>
  </si>
  <si>
    <t>Income taxes payable</t>
  </si>
  <si>
    <t>Restructuring reserves</t>
  </si>
  <si>
    <t>Share repurchase program payable</t>
  </si>
  <si>
    <t>Interest payable</t>
  </si>
  <si>
    <t>Debt (Details) - USD ($) $ in Millions</t>
  </si>
  <si>
    <t>Total principal debt</t>
  </si>
  <si>
    <t>Unamortized discounts and debt issuance costs</t>
  </si>
  <si>
    <t>Effects of fair value hedge-designated interest rate swaps</t>
  </si>
  <si>
    <t>Total debt</t>
  </si>
  <si>
    <t>Commercial paper</t>
  </si>
  <si>
    <t>Weighted-average interest rate</t>
  </si>
  <si>
    <t>2.35%</t>
  </si>
  <si>
    <t>6.55% senior notes due 2017</t>
  </si>
  <si>
    <t>Debt instrument, interest rate (as a percent)</t>
  </si>
  <si>
    <t>6.55%</t>
  </si>
  <si>
    <t>2.375% senior notes due 2018</t>
  </si>
  <si>
    <t>2.375%</t>
  </si>
  <si>
    <t>2.35% senior notes due 2019</t>
  </si>
  <si>
    <t>4.875% senior notes due 2021</t>
  </si>
  <si>
    <t>4.875%</t>
  </si>
  <si>
    <t>3.50% senior notes due 2022</t>
  </si>
  <si>
    <t>3.50%</t>
  </si>
  <si>
    <t>1.10% euro-denominated senior notes due 2023</t>
  </si>
  <si>
    <t>1.10%</t>
  </si>
  <si>
    <t>3.45% senior notes due 2024</t>
  </si>
  <si>
    <t>3.45%</t>
  </si>
  <si>
    <t>3.70% senior notes due 2026</t>
  </si>
  <si>
    <t>3.70%</t>
  </si>
  <si>
    <t>3.125% senior notes due 2027</t>
  </si>
  <si>
    <t>3.125%</t>
  </si>
  <si>
    <t>7.125% senior notes due 2037</t>
  </si>
  <si>
    <t>7.125%</t>
  </si>
  <si>
    <t>Debt - Narrative (Details) $ in Millions</t>
  </si>
  <si>
    <t>Ownership percentage in TEGSA</t>
  </si>
  <si>
    <t>100.00%</t>
  </si>
  <si>
    <t>Fair value of debt</t>
  </si>
  <si>
    <t>Five-Year Credit Facility</t>
  </si>
  <si>
    <t>Revolving credit facility term</t>
  </si>
  <si>
    <t>Maximum borrowing capacity</t>
  </si>
  <si>
    <t>Borrowings under the Credit Facility</t>
  </si>
  <si>
    <t>Number of consecutive fiscal quarters | item</t>
  </si>
  <si>
    <t>Consolidated Total Debt to Consolidated EBITDA ratio, Maximum</t>
  </si>
  <si>
    <t>3.75 to 1.0</t>
  </si>
  <si>
    <t>Five-Year Credit Facility | Minimum</t>
  </si>
  <si>
    <t>Annual facility fee, basis points (as a percent)</t>
  </si>
  <si>
    <t>0.05%</t>
  </si>
  <si>
    <t>Five-Year Credit Facility | Maximum</t>
  </si>
  <si>
    <t>0.125%</t>
  </si>
  <si>
    <t>Five-Year Credit Facility | LIBOR</t>
  </si>
  <si>
    <t>Debt instrument description of variable rate basis</t>
  </si>
  <si>
    <t>LIBOR plus margin based on debt rating</t>
  </si>
  <si>
    <t>Five-Year Credit Facility | Bank of America Base Rate</t>
  </si>
  <si>
    <t>Bank of America base rate plus margin based on debt rating</t>
  </si>
  <si>
    <t>Five-Year Credit Facility | Federal funds effective rate</t>
  </si>
  <si>
    <t>federal funds effective rate plus margin based on debt rating</t>
  </si>
  <si>
    <t>Debt instrument basis spread on variable rate (as a percent)</t>
  </si>
  <si>
    <t>0.50%</t>
  </si>
  <si>
    <t>Five-Year Credit Facility | One-Month LIBOR</t>
  </si>
  <si>
    <t>one-month LIBOR plus margin based on debt rating</t>
  </si>
  <si>
    <t>1.00%</t>
  </si>
  <si>
    <t>Debt - Principal Payments Schedule (Details) - USD ($) $ in Millions</t>
  </si>
  <si>
    <t>Total principal payments</t>
  </si>
  <si>
    <t>Commitments and Contingencies (Details) - USD ($) $ in Millions</t>
  </si>
  <si>
    <t>Loss Contingencies</t>
  </si>
  <si>
    <t>Accrual environmental loss contingency, estimate of probable loss</t>
  </si>
  <si>
    <t>Lease payment obligations</t>
  </si>
  <si>
    <t>Facility, land, vehicle, and equipment lease rental expense</t>
  </si>
  <si>
    <t>Non-cancelable lease obligations, total</t>
  </si>
  <si>
    <t>Outstanding Letters of Credit, Letters of Guarantee and Surety Bonds</t>
  </si>
  <si>
    <t>Guarantees and Product Warranties</t>
  </si>
  <si>
    <t>Guarantor obligations, maximum exposure</t>
  </si>
  <si>
    <t>Financial Instruments and Fair Value Measurements (Details) € in Millions, $ in Millions</t>
  </si>
  <si>
    <t>Sep. 25, 2015EUR (€)</t>
  </si>
  <si>
    <t>Notional amount of non derivative instruments</t>
  </si>
  <si>
    <t>Foreign currency exchange gains (losses)</t>
  </si>
  <si>
    <t>Cash flow hedges | Foreign currency contracts</t>
  </si>
  <si>
    <t>Period over which all of the balance in accumulated other comprehensive income (loss) will be reclassified into the Condensed Consolidated Statement of Operations</t>
  </si>
  <si>
    <t>12 months</t>
  </si>
  <si>
    <t>Cash flow hedges | Cross-Currency Swap Contracts</t>
  </si>
  <si>
    <t>Notional amount | €</t>
  </si>
  <si>
    <t>Quarterly interest payments in euro, fixed interest rate</t>
  </si>
  <si>
    <t>Interest received in U.S. dollars, average fixed interest rate</t>
  </si>
  <si>
    <t>5.33%</t>
  </si>
  <si>
    <t>Fair Value of Liability Positions</t>
  </si>
  <si>
    <t>Losses recorded in other comprehensive income (loss)</t>
  </si>
  <si>
    <t>Gains (losses) excluded from the hedging relationship</t>
  </si>
  <si>
    <t>Cash flow hedges | Commodity swap contracts</t>
  </si>
  <si>
    <t>Notional amount</t>
  </si>
  <si>
    <t>Retirement Plans - Defined Benefit Pension Plan Costs (Details) - USD ($) $ in Millions</t>
  </si>
  <si>
    <t>Non-U.S. Plans</t>
  </si>
  <si>
    <t>Defined Benefit Plan, Net Periodic Pension Benefit Cost</t>
  </si>
  <si>
    <t>Service cost</t>
  </si>
  <si>
    <t>Interest cost</t>
  </si>
  <si>
    <t>Expected return on plan assets</t>
  </si>
  <si>
    <t>Amortization of net actuarial loss</t>
  </si>
  <si>
    <t>Weighted average assumptions used to determine net pension benefit cost during the fiscal year:</t>
  </si>
  <si>
    <t>Discount rate (as a percent)</t>
  </si>
  <si>
    <t>1.87%</t>
  </si>
  <si>
    <t>1.44%</t>
  </si>
  <si>
    <t>2.50%</t>
  </si>
  <si>
    <t>Expected return on plan assets (as a percent)</t>
  </si>
  <si>
    <t>4.92%</t>
  </si>
  <si>
    <t>5.21%</t>
  </si>
  <si>
    <t>5.98%</t>
  </si>
  <si>
    <t>Rate of compensation increase (as a percent)</t>
  </si>
  <si>
    <t>2.53%</t>
  </si>
  <si>
    <t>2.52%</t>
  </si>
  <si>
    <t>2.81%</t>
  </si>
  <si>
    <t>U.S. Plans</t>
  </si>
  <si>
    <t>3.77%</t>
  </si>
  <si>
    <t>3.58%</t>
  </si>
  <si>
    <t>4.38%</t>
  </si>
  <si>
    <t>6.45%</t>
  </si>
  <si>
    <t>5.93%</t>
  </si>
  <si>
    <t>6.97%</t>
  </si>
  <si>
    <t>Retirement Plans - Change in Benefit Obligations and Plan Assets (Details) - USD ($) $ in Millions</t>
  </si>
  <si>
    <t>Amounts recognized on the Consolidated Balance Sheets:</t>
  </si>
  <si>
    <t>Change in benefit obligation:</t>
  </si>
  <si>
    <t>Benefit obligation at beginning of fiscal year</t>
  </si>
  <si>
    <t>Actuarial gain</t>
  </si>
  <si>
    <t>Benefits and administrative expenses paid</t>
  </si>
  <si>
    <t>Benefit obligation at end of fiscal year</t>
  </si>
  <si>
    <t>Change in plan assets:</t>
  </si>
  <si>
    <t>Fair value of plan assets at beginning of fiscal year</t>
  </si>
  <si>
    <t>Actual return on plan assets</t>
  </si>
  <si>
    <t>Employer contributions</t>
  </si>
  <si>
    <t>Fair value of plan assets at end of fiscal year</t>
  </si>
  <si>
    <t>Funded status</t>
  </si>
  <si>
    <t>Net amount recognized</t>
  </si>
  <si>
    <t>Weighted-average assumptions used to determine pension benefit obligation at fiscal year end:</t>
  </si>
  <si>
    <t>1.94%</t>
  </si>
  <si>
    <t>2.57%</t>
  </si>
  <si>
    <t>4.35%</t>
  </si>
  <si>
    <t>Retirement Plans - Pre-Tax in AOCI for Defined Benefit Plans (Details) - USD ($) $ in Millions</t>
  </si>
  <si>
    <t>Change in net loss:</t>
  </si>
  <si>
    <t>Unrecognized net loss at beginning of fiscal year</t>
  </si>
  <si>
    <t>Current year change recorded in accumulated other comprehensive income (loss)</t>
  </si>
  <si>
    <t>Amortization reclassified to earnings</t>
  </si>
  <si>
    <t>Unrecognized net loss at end of fiscal year</t>
  </si>
  <si>
    <t>Change in prior service credit:</t>
  </si>
  <si>
    <t>Unrecognized prior service credit at beginning of fiscal year</t>
  </si>
  <si>
    <t>Unrecognized prior service credit at end of fiscal year</t>
  </si>
  <si>
    <t>Estimated amortization of actuarial losses from accumulated other comprehensive income into net periodic pension benefit cost in next fiscal year</t>
  </si>
  <si>
    <t>Amortization of prior service credit</t>
  </si>
  <si>
    <t>Retirement Plans - Weighted Average Allocations (Details)</t>
  </si>
  <si>
    <t>Target asset allocation</t>
  </si>
  <si>
    <t>Target weighted average asset allocations (as a percent)</t>
  </si>
  <si>
    <t>Weighted average asset allocations</t>
  </si>
  <si>
    <t>Total weighted average asset allocations (as a percent)</t>
  </si>
  <si>
    <t>Non-U.S. Plans | Equity securities</t>
  </si>
  <si>
    <t>27.00%</t>
  </si>
  <si>
    <t>29.00%</t>
  </si>
  <si>
    <t>30.00%</t>
  </si>
  <si>
    <t>Non-U.S. Plans | Fixed income</t>
  </si>
  <si>
    <t>51.00%</t>
  </si>
  <si>
    <t>49.00%</t>
  </si>
  <si>
    <t>Non-U.S. Plans | Insurance contracts and other investments</t>
  </si>
  <si>
    <t>19.00%</t>
  </si>
  <si>
    <t>Non-U.S. Plans | Real estate investments</t>
  </si>
  <si>
    <t>2.00%</t>
  </si>
  <si>
    <t>Target asset allocation funded status minimum (as a percent)</t>
  </si>
  <si>
    <t>105.00%</t>
  </si>
  <si>
    <t>U.S. Plans | Equity securities</t>
  </si>
  <si>
    <t>45.00%</t>
  </si>
  <si>
    <t>53.00%</t>
  </si>
  <si>
    <t>U.S. Plans | Fixed income</t>
  </si>
  <si>
    <t>55.00%</t>
  </si>
  <si>
    <t>47.00%</t>
  </si>
  <si>
    <t>Long-term Target Asset Allocation | U.S. Plans | Equity securities</t>
  </si>
  <si>
    <t>10.00%</t>
  </si>
  <si>
    <t>Long-term Target Asset Allocation | U.S. Plans | Fixed income</t>
  </si>
  <si>
    <t>90.00%</t>
  </si>
  <si>
    <t>Retirement Plans - Future Benefit Payments (Details) $ in Millions</t>
  </si>
  <si>
    <t>Defined Benefit Plan Disclosure</t>
  </si>
  <si>
    <t>Minimum required contributions to pension plans in fiscal 2019</t>
  </si>
  <si>
    <t>Minimum required contributions and expected benefit payments</t>
  </si>
  <si>
    <t>Expected benefit payments, fiscal 2019</t>
  </si>
  <si>
    <t>Expected benefit payments, fiscal 2020</t>
  </si>
  <si>
    <t>Expected benefit payments, fiscal 2021</t>
  </si>
  <si>
    <t>Expected benefit payments, fiscal 2022</t>
  </si>
  <si>
    <t>Expected benefit payments, fiscal 2023</t>
  </si>
  <si>
    <t>Expected benefit payments, fiscal 2024-2028</t>
  </si>
  <si>
    <t>Retirement Plans - Non U.S. and U.S. Pension Plans (Details) - USD ($) $ in Millions</t>
  </si>
  <si>
    <t>Accumulated benefit obligation</t>
  </si>
  <si>
    <t>Pension plans with accumulated benefit obligations in excess of plan assets:</t>
  </si>
  <si>
    <t>Fair value of plan assets</t>
  </si>
  <si>
    <t>Pension plans with projected benefit obligations in excess of plan assets:</t>
  </si>
  <si>
    <t>Projected benefit obligation</t>
  </si>
  <si>
    <t>Retirement Plans - Defined Benefit Pension Plan Asset Categories and Fair Value Hierarchy (Details) - USD ($) $ in Millions</t>
  </si>
  <si>
    <t>Summary of asset fair value</t>
  </si>
  <si>
    <t>Non-U.S. Plans | Fair Value</t>
  </si>
  <si>
    <t>Non-U.S. Plans | Commingled equity funds | Level 2</t>
  </si>
  <si>
    <t>Non-U.S. Plans | Commingled equity funds | Fair Value</t>
  </si>
  <si>
    <t>Non-U.S. Plans | Government bonds | Level 2</t>
  </si>
  <si>
    <t>Non-U.S. Plans | Government bonds | Fair Value</t>
  </si>
  <si>
    <t>Non-U.S. Plans | Corporate bonds | Level 2</t>
  </si>
  <si>
    <t>Non-U.S. Plans | Corporate bonds | Fair Value</t>
  </si>
  <si>
    <t>Non-U.S. Plans | Commingled bond funds | Level 2</t>
  </si>
  <si>
    <t>Non-U.S. Plans | Commingled bond funds | Fair Value</t>
  </si>
  <si>
    <t>Non-U.S. Plans | Other | Level 2</t>
  </si>
  <si>
    <t>Non-U.S. Plans | Other | Level 3</t>
  </si>
  <si>
    <t>Non-U.S. Plans | Other | Fair Value</t>
  </si>
  <si>
    <t>Non-U.S. Plans | Subtotal | Level 2</t>
  </si>
  <si>
    <t>Non-U.S. Plans | Subtotal | Level 3</t>
  </si>
  <si>
    <t>Non-U.S. Plans | Subtotal | Fair Value</t>
  </si>
  <si>
    <t>Non-U.S. Plans | Items to reconcile to fair value of plan assets | Fair Value</t>
  </si>
  <si>
    <t>U.S. Plans | Fair Value</t>
  </si>
  <si>
    <t>U.S. Plans | Non-U.S. equity securities | Level 1</t>
  </si>
  <si>
    <t>U.S. Plans | Non-U.S. equity securities | Fair Value</t>
  </si>
  <si>
    <t>U.S. Plans | U.S. equity securities | Level 1</t>
  </si>
  <si>
    <t>U.S. Plans | U.S. equity securities | Fair Value</t>
  </si>
  <si>
    <t>U.S. Plans | Government bonds | Level 2</t>
  </si>
  <si>
    <t>U.S. Plans | Government bonds | Fair Value</t>
  </si>
  <si>
    <t>U.S. Plans | Corporate bonds | Level 2</t>
  </si>
  <si>
    <t>U.S. Plans | Corporate bonds | Fair Value</t>
  </si>
  <si>
    <t>U.S. Plans | Commingled bond funds | Level 2</t>
  </si>
  <si>
    <t>U.S. Plans | Commingled bond funds | Fair Value</t>
  </si>
  <si>
    <t>U.S. Plans | Other | Level 2</t>
  </si>
  <si>
    <t>U.S. Plans | Other | Fair Value</t>
  </si>
  <si>
    <t>U.S. Plans | Subtotal | Level 1</t>
  </si>
  <si>
    <t>U.S. Plans | Subtotal | Level 2</t>
  </si>
  <si>
    <t>U.S. Plans | Subtotal | Fair Value</t>
  </si>
  <si>
    <t>U.S. Plans | Items to reconcile to fair value of plan assets | Fair Value</t>
  </si>
  <si>
    <t>Retirement Plans - Defined Contribution and Postretirement Benefit Plans (Details) - USD ($) $ in Millions</t>
  </si>
  <si>
    <t>Defined Contribution Retirement Plans</t>
  </si>
  <si>
    <t>Expense for the defined contribution plans</t>
  </si>
  <si>
    <t>Deferred Compensation Plans</t>
  </si>
  <si>
    <t>Total deferred compensation liabilities</t>
  </si>
  <si>
    <t>Postretirement Benefit Plans</t>
  </si>
  <si>
    <t>Benefit obligation</t>
  </si>
  <si>
    <t>Income Taxes - Income Tax Expense (Benefit) (Details) - USD ($) $ in Millions</t>
  </si>
  <si>
    <t>Current income tax expense (benefit):</t>
  </si>
  <si>
    <t>U.S: Federal</t>
  </si>
  <si>
    <t>U.S: State</t>
  </si>
  <si>
    <t>Non-U.S</t>
  </si>
  <si>
    <t>Current income tax expense (benefit)</t>
  </si>
  <si>
    <t>Deferred income tax expense (benefit):</t>
  </si>
  <si>
    <t>Deferred income tax expense (benefit)</t>
  </si>
  <si>
    <t>Income tax expense (benefit)</t>
  </si>
  <si>
    <t>Income Taxes - U.S. and Non U.S. Components (Details) - USD ($) $ in Millions</t>
  </si>
  <si>
    <t>U.S</t>
  </si>
  <si>
    <t>Income Taxes - Recon between U.S. Federal Taxes and Statutory Rate (Details) - USD ($) $ in Millions</t>
  </si>
  <si>
    <t>9 Months Ended</t>
  </si>
  <si>
    <t>Notional U.S. federal income tax expense at the statutory rate</t>
  </si>
  <si>
    <t>U.S. state income tax benefit, net</t>
  </si>
  <si>
    <t>Other expense-Tax Sharing Agreement</t>
  </si>
  <si>
    <t>Tax law changes</t>
  </si>
  <si>
    <t>Tax credits</t>
  </si>
  <si>
    <t>Non-U.S. net earnings</t>
  </si>
  <si>
    <t>Change in accrued income tax liabilities</t>
  </si>
  <si>
    <t>Valuation allowance</t>
  </si>
  <si>
    <t>Legal entity restructuring and intercompany transactions</t>
  </si>
  <si>
    <t>Divestitures</t>
  </si>
  <si>
    <t>Excess tax benefits from share-based payments</t>
  </si>
  <si>
    <t>Federal statutory rate</t>
  </si>
  <si>
    <t>35.00%</t>
  </si>
  <si>
    <t>21.00%</t>
  </si>
  <si>
    <t>24.58%</t>
  </si>
  <si>
    <t>Income Taxes - Tax Reconciliation Narrative (Details) - USD ($) $ in Millions</t>
  </si>
  <si>
    <t>Significant components of the income tax provision (benefit)</t>
  </si>
  <si>
    <t>Net income tax benefit associated with certain legal entity restructurings and intercompany transactions</t>
  </si>
  <si>
    <t>Increase in valuation allowance for certain U.S. federal tax credit carryforwards</t>
  </si>
  <si>
    <t>Income tax expense related to tax impacts of Tax Cuts and Jobs Act</t>
  </si>
  <si>
    <t>Net income tax benefit related to certain legal entity restructurings</t>
  </si>
  <si>
    <t>Income tax benefit associated with intercompany transactions and the corresponding reduction in the valuation allowance for U.S. tax loss carryforwards</t>
  </si>
  <si>
    <t>Income tax benefit associated with pre-separation tax matters</t>
  </si>
  <si>
    <t>Income tax benefit associated with settlement of certain U.S. pre-separation tax matters</t>
  </si>
  <si>
    <t>Net income tax benefit related to tax settlements in certain other jurisdictions</t>
  </si>
  <si>
    <t>Increase (decrease) to the valuation allowance</t>
  </si>
  <si>
    <t>Certain U.S. Deferred Tax Assets</t>
  </si>
  <si>
    <t>Income tax benefit related to share-based payments and adoption of ASU 2016-09</t>
  </si>
  <si>
    <t>Income Taxes - Deferred Tax Asset and Liabilities (Details) - USD ($) $ in Millions</t>
  </si>
  <si>
    <t>Deferred tax assets:</t>
  </si>
  <si>
    <t>Accrued liabilities and reserves</t>
  </si>
  <si>
    <t>Pension and postretirement benefits</t>
  </si>
  <si>
    <t>Interest</t>
  </si>
  <si>
    <t>Unrecognized income tax benefits</t>
  </si>
  <si>
    <t>Basis difference in subsidiaries</t>
  </si>
  <si>
    <t>Total Deferred tax assets, Gross</t>
  </si>
  <si>
    <t>Deferred tax liabilities:</t>
  </si>
  <si>
    <t>Property, plant, and equipment</t>
  </si>
  <si>
    <t>Total Deferred tax liabilities, Gross</t>
  </si>
  <si>
    <t>Net deferred tax asset before valuation allowance</t>
  </si>
  <si>
    <t>Net deferred tax asset</t>
  </si>
  <si>
    <t>Income Taxes - Tax Loss and Credit Carryforwards (Details) - USD ($) $ in Millions</t>
  </si>
  <si>
    <t>Tax loss and credit carryforward</t>
  </si>
  <si>
    <t>Total tax loss and credit carryforwards</t>
  </si>
  <si>
    <t>U.S. Federal</t>
  </si>
  <si>
    <t>Net operating loss carryforwards</t>
  </si>
  <si>
    <t>Tax credit carryforwards</t>
  </si>
  <si>
    <t>U.S. State</t>
  </si>
  <si>
    <t>Non-U.S. Jurisdictions</t>
  </si>
  <si>
    <t>Capital loss carryforwards</t>
  </si>
  <si>
    <t>Through Fiscal 2023</t>
  </si>
  <si>
    <t>Through Fiscal 2023 | U.S. Federal</t>
  </si>
  <si>
    <t>Through Fiscal 2023 | U.S. State</t>
  </si>
  <si>
    <t>Through Fiscal 2023 | Non-U.S. Jurisdictions</t>
  </si>
  <si>
    <t>Fiscal 2024 Through Fiscal 2038</t>
  </si>
  <si>
    <t>Fiscal 2024 Through Fiscal 2038 | U.S. Federal</t>
  </si>
  <si>
    <t>Fiscal 2024 Through Fiscal 2038 | U.S. State</t>
  </si>
  <si>
    <t>Fiscal 2024 Through Fiscal 2038 | Non-U.S. Jurisdictions</t>
  </si>
  <si>
    <t>No Expiration</t>
  </si>
  <si>
    <t>No Expiration | U.S. Federal</t>
  </si>
  <si>
    <t>No Expiration | U.S. State</t>
  </si>
  <si>
    <t>No Expiration | Non-U.S. Jurisdictions</t>
  </si>
  <si>
    <t>Income Taxes - Valuation Allowance (Details) - USD ($) $ in Millions</t>
  </si>
  <si>
    <t>Decrease in the valuation allowance for deferred tax assets</t>
  </si>
  <si>
    <t>Income Taxes - Undistributed Subsidiary Earnings (Details) $ in Billions</t>
  </si>
  <si>
    <t>Cumulative undistributed earnings</t>
  </si>
  <si>
    <t>Cash, cash equivalents and intercompany deposits available to distribute but considered to be permanently reinvested</t>
  </si>
  <si>
    <t>Estimated income tax expense if intention to permanently reinvest changes</t>
  </si>
  <si>
    <t>Income Taxes - Unrecognized Income Tax Benefits (Details) - USD ($) $ in Millions</t>
  </si>
  <si>
    <t>Activity related to the Company's unrecognized income tax benefits</t>
  </si>
  <si>
    <t>Balance at beginning of fiscal year</t>
  </si>
  <si>
    <t>Additions related to prior years tax positions</t>
  </si>
  <si>
    <t>Reductions related to prior years tax positions</t>
  </si>
  <si>
    <t>Additions related to current year tax positions</t>
  </si>
  <si>
    <t>Settlements</t>
  </si>
  <si>
    <t>Reductions due to lapse of applicable statute of limitations</t>
  </si>
  <si>
    <t>Balance at end of fiscal year</t>
  </si>
  <si>
    <t>Unrecognized income tax benefits that would impact income tax provision and effective tax rate</t>
  </si>
  <si>
    <t>Accrued interest and penalties related to uncertain tax positions</t>
  </si>
  <si>
    <t>Income tax expense (benefit) related to interest and penalties</t>
  </si>
  <si>
    <t>Unrecognized income tax benefits, approximate amount that could be resolved in next twelve months</t>
  </si>
  <si>
    <t>Income Taxes - Statutes of limitations (Details)</t>
  </si>
  <si>
    <t>Statutes of limitations, income tax returns filed by the Company, state and local</t>
  </si>
  <si>
    <t>Statutes of limitations, income tax returns filed by non-U.S. subsidiaries</t>
  </si>
  <si>
    <t>4 years</t>
  </si>
  <si>
    <t>Income Taxes - Other Income Tax Matters (Details) - USD ($) $ in Millions</t>
  </si>
  <si>
    <t>U.S. federal corporate income tax rate</t>
  </si>
  <si>
    <t>Income tax benefit related to the reduction in the valuation allowance recorded against certain U.S. federal tax credit carryforwards</t>
  </si>
  <si>
    <t>Liabilities sharing percent, entity</t>
  </si>
  <si>
    <t>31.00%</t>
  </si>
  <si>
    <t>Liabilities sharing percent, Tyco International</t>
  </si>
  <si>
    <t>Liabilities sharing percent, Covidien</t>
  </si>
  <si>
    <t>42.00%</t>
  </si>
  <si>
    <t>Increase in other assets due to intra-entity transfers of assets</t>
  </si>
  <si>
    <t>Increase in prepaid expenses and other current assets due to intra-entity transfers of assets</t>
  </si>
  <si>
    <t>Income Taxes - IRS Audits (Details) $ in Millions</t>
  </si>
  <si>
    <t>Other nonoperating expense, settlement of certain U.S. tax matters</t>
  </si>
  <si>
    <t>Audits of tax matters for the years 1997 through 2000</t>
  </si>
  <si>
    <t>Payment to IRS for pre-separation U.S. tax matters</t>
  </si>
  <si>
    <t>Net indemnification reimbursements related to pre-separation tax matters</t>
  </si>
  <si>
    <t>Other Income (Expense), Net (Details) - USD ($) $ in Millions</t>
  </si>
  <si>
    <t>Other nonoperating expense, tax settlement in another jurisdiction</t>
  </si>
  <si>
    <t>Earnings Per Share (Details) - shares shares in Millions</t>
  </si>
  <si>
    <t>Dilutive impact of share-based compensation arrangements (in shares)</t>
  </si>
  <si>
    <t>Share options</t>
  </si>
  <si>
    <t>Antidilutive shares excluded from computation of earnings per share</t>
  </si>
  <si>
    <t>Antidilutive share options</t>
  </si>
  <si>
    <t>Shareholders' Equity (Details) $ / shares in Units, SFr in Millions, $ in Millions</t>
  </si>
  <si>
    <t>1 Months Ended</t>
  </si>
  <si>
    <t>Mar. 30, 2018installment$ / shares</t>
  </si>
  <si>
    <t>Mar. 31, 2017installment$ / shares</t>
  </si>
  <si>
    <t>Mar. 31, 2016installment$ / shares</t>
  </si>
  <si>
    <t>Mar. 31, 2015installment$ / shares</t>
  </si>
  <si>
    <t>Sep. 28, 2018USD ($)$ / sharesshares</t>
  </si>
  <si>
    <t>Sep. 29, 2017USD ($)$ / sharesshares</t>
  </si>
  <si>
    <t>Sep. 30, 2016USD ($)$ / sharesshares</t>
  </si>
  <si>
    <t>Mar. 29, 2019$ / shares</t>
  </si>
  <si>
    <t>Dec. 28, 2018$ / shares</t>
  </si>
  <si>
    <t>Sep. 28, 2018CHF (SFr)shares</t>
  </si>
  <si>
    <t>Sep. 29, 2017CHF (SFr)shares</t>
  </si>
  <si>
    <t>Maximum percentage of conditional shares that we may authorize for issuance</t>
  </si>
  <si>
    <t>Maximum percentage of shares that the board may authorize for issuance</t>
  </si>
  <si>
    <t>Cash dividend paid (in dollars per share) | $ / shares</t>
  </si>
  <si>
    <t>Treasury shares | shares</t>
  </si>
  <si>
    <t>Common shares held in treasury, owned by subsidiary | shares</t>
  </si>
  <si>
    <t>Cancellation of treasury shares (in shares) | shares</t>
  </si>
  <si>
    <t>Contributed surplus established for Swiss tax and statutory purposes ("Swiss Contributed Surplus")</t>
  </si>
  <si>
    <t>Contributed surplus</t>
  </si>
  <si>
    <t>Dividend or cash distribution approved (in currency per share) | $ / shares</t>
  </si>
  <si>
    <t>Number of quarterly dividend installments | installment</t>
  </si>
  <si>
    <t>Cash distribution quarterly installment payable (in dollars per share) | $ / shares</t>
  </si>
  <si>
    <t>Unpaid portion of the dividend payment recorded in accrued and other current liabilities</t>
  </si>
  <si>
    <t>Share repurchase program, increase in authorized amount</t>
  </si>
  <si>
    <t>Number of common shares repurchased | shares</t>
  </si>
  <si>
    <t>Repurchase value</t>
  </si>
  <si>
    <t>Amount available for repurchase, at end of period</t>
  </si>
  <si>
    <t>Accumulated Other Comprehensive Income (Loss) (Details) - USD ($) $ in Millions</t>
  </si>
  <si>
    <t>Accumulated Other Comprehensive Income (Loss), Net of Tax.</t>
  </si>
  <si>
    <t>Balance at the beginning of the period</t>
  </si>
  <si>
    <t>Balance at the end of the period</t>
  </si>
  <si>
    <t>Other comprehensive income (loss) before reclassifications</t>
  </si>
  <si>
    <t>Amounts reclassified from accumulated other comprehensive income (loss)</t>
  </si>
  <si>
    <t>Unrecognized Pension and Postretirement Benefit Costs</t>
  </si>
  <si>
    <t>Unrecognized Pension and Postretirement Benefit Costs | ASU 2018-02</t>
  </si>
  <si>
    <t>Gains (Losses) on Cash Flow Hedges</t>
  </si>
  <si>
    <t>Gains (Losses) on Cash Flow Hedges | ASU 2018-02</t>
  </si>
  <si>
    <t>Accumulated Other Comprehensive Income (Loss) | ASU 2018-02</t>
  </si>
  <si>
    <t>Share Plans (Details) - USD ($) $ / shares in Units, $ in Millions</t>
  </si>
  <si>
    <t>Share Based Compensation Arrangements:</t>
  </si>
  <si>
    <t>Maximum number of common shares to be issued as awards</t>
  </si>
  <si>
    <t>Shares available for issuance</t>
  </si>
  <si>
    <t>Tax benefit associated with share based compensation arrangements</t>
  </si>
  <si>
    <t>Additional disclosures</t>
  </si>
  <si>
    <t>Total cash received by the Company related to the exercise of options</t>
  </si>
  <si>
    <t>Restricted share awards</t>
  </si>
  <si>
    <t>Vesting period</t>
  </si>
  <si>
    <t>Share-based Compensation Arrangement by Share-based Payment Award, Equity Instruments Other than Options, Nonvested</t>
  </si>
  <si>
    <t>Outstanding shares at the beginning of the period</t>
  </si>
  <si>
    <t>Shares granted</t>
  </si>
  <si>
    <t>Shares vested</t>
  </si>
  <si>
    <t>Shares forfeited</t>
  </si>
  <si>
    <t>Outstanding shares at the end of the period</t>
  </si>
  <si>
    <t>Weighted-average grant-date fair value at the beginning of the period (in dollars per share)</t>
  </si>
  <si>
    <t>Shares granted, weighted-average grant-date fair value (in dollars per share)</t>
  </si>
  <si>
    <t>Shares vested, weighted-average grant-date fair value (in dollars per share)</t>
  </si>
  <si>
    <t>Shares forfeited, weighted-average grant-date fair value (in dollars per share)</t>
  </si>
  <si>
    <t>Weighted-average grant-date fair value at the end of the period (in dollars per shar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7 months 6 days</t>
  </si>
  <si>
    <t>Total fair value of share awards, vested during the period</t>
  </si>
  <si>
    <t>Performance share awards</t>
  </si>
  <si>
    <t>Performance share awards | Minimum</t>
  </si>
  <si>
    <t>Pay-out of performance share award (as a percent)</t>
  </si>
  <si>
    <t>0.00%</t>
  </si>
  <si>
    <t>Performance share awards | Maximum</t>
  </si>
  <si>
    <t>200.00%</t>
  </si>
  <si>
    <t>Expiration period</t>
  </si>
  <si>
    <t>1 year 8 months 12 days</t>
  </si>
  <si>
    <t>Share-based Compensation Arrangement by Share-based Payment Award, Options, Outstanding</t>
  </si>
  <si>
    <t>Outstanding share options at the beginning of the period</t>
  </si>
  <si>
    <t>Share options granted</t>
  </si>
  <si>
    <t>Share options exercised</t>
  </si>
  <si>
    <t>Share options expired</t>
  </si>
  <si>
    <t>Share options forfeited</t>
  </si>
  <si>
    <t>Outstanding share options at the end of the period</t>
  </si>
  <si>
    <t>Share options outstanding, weighted-average exercise price at the beginning of the period (in dollars per share)</t>
  </si>
  <si>
    <t>Share options granted, weighted-average exercise price (in dollars per share)</t>
  </si>
  <si>
    <t>Share options exercised, weighted-average exercise price (in dollars per share)</t>
  </si>
  <si>
    <t>Share options expired, weighted-average exercise price (in dollars per share)</t>
  </si>
  <si>
    <t>Share options forfeited, weighted-average exercise price (in dollars per share)</t>
  </si>
  <si>
    <t>Share options outstanding, weighted-average exercise price at the end of the period (in dollars per share)</t>
  </si>
  <si>
    <t>Share options vested and expected to vest at end of period</t>
  </si>
  <si>
    <t>Share options exercisable at end of period</t>
  </si>
  <si>
    <t>Share options vested and expected to vest at end of period, weighted-average exercise price (in dollars per share)</t>
  </si>
  <si>
    <t>Share options exercisable at end of period, weighted-average exercise price (in dollars per share)</t>
  </si>
  <si>
    <t>Share options outstanding at end of period, weighted-average remaining contractual term</t>
  </si>
  <si>
    <t>7 years</t>
  </si>
  <si>
    <t>Share options vested and expected to vest at end of period, weighted-average remaining contractual term</t>
  </si>
  <si>
    <t>Share options exercisable at end of period, weighted-average remaining contractual term</t>
  </si>
  <si>
    <t>5 years 6 months</t>
  </si>
  <si>
    <t>Share options outstanding at end of period, aggregate intrinsic value</t>
  </si>
  <si>
    <t>Share options vested and expected to vest at end of period, aggregate intrinsic value</t>
  </si>
  <si>
    <t>Share options exercisable at end of period, aggregate intrinsic value</t>
  </si>
  <si>
    <t>Share-based Compensation Arrangement by Share-based Payment Award, Fair Value Assumptions and Methodology</t>
  </si>
  <si>
    <t>Options granted, weighted-average grant-date fair value (in dollars per share)</t>
  </si>
  <si>
    <t>Expected share price volatility (as a percent)</t>
  </si>
  <si>
    <t>24.00%</t>
  </si>
  <si>
    <t>26.00%</t>
  </si>
  <si>
    <t>Risk free interest rate (as a percent)</t>
  </si>
  <si>
    <t>2.20%</t>
  </si>
  <si>
    <t>1.90%</t>
  </si>
  <si>
    <t>Expected annual dividend per share</t>
  </si>
  <si>
    <t>Expected life of options (in years)</t>
  </si>
  <si>
    <t>5 years 3 months 18 days</t>
  </si>
  <si>
    <t>5 years 7 months 6 days</t>
  </si>
  <si>
    <t>5 years 8 months 12 days</t>
  </si>
  <si>
    <t>Total intrinsic value of the Company's options exercised</t>
  </si>
  <si>
    <t>Segment and Geographic Data - Sales, Operating Income, Depreciation and Amortization, CapEx (Details) $ in Millions</t>
  </si>
  <si>
    <t>Sep. 28, 2018USD ($)segment</t>
  </si>
  <si>
    <t>Number of reportable segments | segment</t>
  </si>
  <si>
    <t>Net Sales</t>
  </si>
  <si>
    <t>Operating Income</t>
  </si>
  <si>
    <t>Depreciation and Amortization</t>
  </si>
  <si>
    <t>Capital Expenditures</t>
  </si>
  <si>
    <t>Segment and Geographic Data - Assets (Details) - USD ($) $ in Millions</t>
  </si>
  <si>
    <t>Assets</t>
  </si>
  <si>
    <t>Total segment assets</t>
  </si>
  <si>
    <t>Reconciling items</t>
  </si>
  <si>
    <t>Segment and Geographic Data - By Region (Details) - USD ($) $ in Millions</t>
  </si>
  <si>
    <t>Switzerland</t>
  </si>
  <si>
    <t>Germany</t>
  </si>
  <si>
    <t>Other Europe/Middle East/Africa</t>
  </si>
  <si>
    <t>Total Europe/Middle East/Africa</t>
  </si>
  <si>
    <t>China</t>
  </si>
  <si>
    <t>Other Asia-Pacific</t>
  </si>
  <si>
    <t>Total Asia-Pacific</t>
  </si>
  <si>
    <t>U.S.</t>
  </si>
  <si>
    <t>Other Americas</t>
  </si>
  <si>
    <t>Total Americas</t>
  </si>
  <si>
    <t>Quarterly Financial Data (unaudited) (Details) - USD ($) $ / shares in Units, $ in Millions</t>
  </si>
  <si>
    <t>Restructuring and other charges, net</t>
  </si>
  <si>
    <t>Amounts attributable to TE Connectivity Ltd.:</t>
  </si>
  <si>
    <t>Income (loss) from continuing operations</t>
  </si>
  <si>
    <t>Basic earnings (loss) per share attributable to TE Connectivity Ltd.:</t>
  </si>
  <si>
    <t>Income (loss) from continuing operations (in dollars per share)</t>
  </si>
  <si>
    <t>Net income (loss) (in dollars per share)</t>
  </si>
  <si>
    <t>Diluted earnings (loss) per share attributable to TE Connectivity Ltd.:</t>
  </si>
  <si>
    <t>Subsequent Event (Details) $ in Millions</t>
  </si>
  <si>
    <t>Nov. 30, 2018USD ($)</t>
  </si>
  <si>
    <t>Subsea Communications | Subsequent event</t>
  </si>
  <si>
    <t>Net proceeds from divestiture of discontinued operations</t>
  </si>
  <si>
    <t>Tyco Electronics Group S.A. - Operations (Details) - USD ($) $ in Millions</t>
  </si>
  <si>
    <t>Statement of Operations Detail:</t>
  </si>
  <si>
    <t>Selling, general, and administrative expenses, net</t>
  </si>
  <si>
    <t>Consolidating Adjustments</t>
  </si>
  <si>
    <t>Equity in net income of subsidiaries</t>
  </si>
  <si>
    <t>Equity in net income (loss) of subsidiaries of discontinued operations</t>
  </si>
  <si>
    <t>TE Connectivity Ltd. | Consolidating Reportable entities</t>
  </si>
  <si>
    <t>Intercompany interest income (expense), net</t>
  </si>
  <si>
    <t>TEGSA | Consolidating Reportable entities</t>
  </si>
  <si>
    <t>Intercompany transaction gains (losses)</t>
  </si>
  <si>
    <t>Other Subsidiaries | Consolidating Reportable entities</t>
  </si>
  <si>
    <t>Tyco Electronics Group S.A. - Balance Sheet (Details) - USD ($) $ in Millions</t>
  </si>
  <si>
    <t>Sep. 25, 2015</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Intercompany distribution receipts</t>
  </si>
  <si>
    <t>Change in intercompany loans</t>
  </si>
  <si>
    <t>Intercompany distributions</t>
  </si>
  <si>
    <t>Loan activity with parent</t>
  </si>
  <si>
    <t>Changes in parent company equity</t>
  </si>
  <si>
    <t>SCHEDULE II-VALUATION AND QUALIFYING ACCOUNTS (Details) - USD ($) $ in Millions</t>
  </si>
  <si>
    <t>Allowance for doubtful accounts receivable</t>
  </si>
  <si>
    <t>Valuation and qualifying accounts.</t>
  </si>
  <si>
    <t>Balance at Beginning of Fiscal Year</t>
  </si>
  <si>
    <t>Additions Charged to Costs and Expenses</t>
  </si>
  <si>
    <t>Acquisitions, Divestitures and Other</t>
  </si>
  <si>
    <t>Deductions</t>
  </si>
  <si>
    <t>Balance at End of Fiscal Year</t>
  </si>
  <si>
    <t>Valuation allowance on deferred tax asse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SFr &quot;#,##0.00_);_(&quot;SFr &quot;(#,##0.00)" numFmtId="167"/>
    <numFmt formatCode="_(&quot;Fiscal &quot;#,##0_);_(&quot;Fiscal &quot;(#,##0)" numFmtId="168"/>
    <numFmt formatCode="_(&quot;€ &quot;#,##0_);_(&quot;€ &quot;(#,##0)" numFmtId="169"/>
    <numFmt formatCode="#,##0.0_);(#,##0.0)" numFmtId="170"/>
    <numFmt formatCode="_(&quot;SFr &quot;#,##0_);_(&quot;SF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5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6.3</v>
      </c>
    </row>
    <row r="15" spans="1:4">
      <c r="A15" s="4" t="s">
        <v>25</v>
      </c>
      <c r="C15" s="5" t="n">
        <v>343034000</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60</v>
      </c>
      <c r="B1" s="2" t="s">
        <v>1</v>
      </c>
    </row>
    <row r="2" spans="1:4">
      <c r="B2" s="2" t="s">
        <v>2</v>
      </c>
      <c r="C2" s="2" t="s">
        <v>30</v>
      </c>
      <c r="D2" s="2" t="s">
        <v>31</v>
      </c>
    </row>
    <row r="3" spans="1:4">
      <c r="A3" s="3" t="s">
        <v>961</v>
      </c>
    </row>
    <row r="4" spans="1:4">
      <c r="A4" s="4" t="s">
        <v>962</v>
      </c>
      <c r="B4" s="5" t="n">
        <v>77000000</v>
      </c>
    </row>
    <row r="5" spans="1:4">
      <c r="A5" s="4" t="s">
        <v>963</v>
      </c>
      <c r="B5" s="5" t="n">
        <v>20000000</v>
      </c>
    </row>
    <row r="6" spans="1:4">
      <c r="A6" s="4" t="s">
        <v>122</v>
      </c>
      <c r="B6" s="7" t="n">
        <v>95</v>
      </c>
      <c r="C6" s="7" t="n">
        <v>95</v>
      </c>
      <c r="D6" s="7" t="n">
        <v>87</v>
      </c>
    </row>
    <row r="7" spans="1:4">
      <c r="A7" s="4" t="s">
        <v>964</v>
      </c>
      <c r="B7" s="5" t="n">
        <v>20</v>
      </c>
      <c r="C7" s="5" t="n">
        <v>31</v>
      </c>
      <c r="D7" s="5" t="n">
        <v>28</v>
      </c>
    </row>
    <row r="8" spans="1:4">
      <c r="A8" s="3" t="s">
        <v>965</v>
      </c>
    </row>
    <row r="9" spans="1:4">
      <c r="A9" s="4" t="s">
        <v>966</v>
      </c>
      <c r="B9" s="7" t="n">
        <v>100</v>
      </c>
      <c r="C9" s="7" t="n">
        <v>117</v>
      </c>
      <c r="D9" s="7" t="n">
        <v>90</v>
      </c>
    </row>
    <row r="10" spans="1:4">
      <c r="A10" s="4" t="s">
        <v>967</v>
      </c>
    </row>
    <row r="11" spans="1:4">
      <c r="A11" s="3" t="s">
        <v>961</v>
      </c>
    </row>
    <row r="12" spans="1:4">
      <c r="A12" s="4" t="s">
        <v>968</v>
      </c>
      <c r="B12" s="4" t="s">
        <v>897</v>
      </c>
    </row>
    <row r="13" spans="1:4">
      <c r="A13" s="3" t="s">
        <v>969</v>
      </c>
    </row>
    <row r="14" spans="1:4">
      <c r="A14" s="4" t="s">
        <v>970</v>
      </c>
      <c r="B14" s="5" t="n">
        <v>1990784</v>
      </c>
    </row>
    <row r="15" spans="1:4">
      <c r="A15" s="4" t="s">
        <v>971</v>
      </c>
      <c r="B15" s="5" t="n">
        <v>592852</v>
      </c>
    </row>
    <row r="16" spans="1:4">
      <c r="A16" s="4" t="s">
        <v>972</v>
      </c>
      <c r="B16" s="5" t="n">
        <v>-799724</v>
      </c>
    </row>
    <row r="17" spans="1:4">
      <c r="A17" s="4" t="s">
        <v>973</v>
      </c>
      <c r="B17" s="5" t="n">
        <v>-152442</v>
      </c>
    </row>
    <row r="18" spans="1:4">
      <c r="A18" s="4" t="s">
        <v>974</v>
      </c>
      <c r="B18" s="5" t="n">
        <v>1631470</v>
      </c>
      <c r="C18" s="5" t="n">
        <v>1990784</v>
      </c>
    </row>
    <row r="19" spans="1:4">
      <c r="A19" s="4" t="s">
        <v>975</v>
      </c>
      <c r="B19" s="8" t="n">
        <v>64.40000000000001</v>
      </c>
    </row>
    <row r="20" spans="1:4">
      <c r="A20" s="4" t="s">
        <v>976</v>
      </c>
      <c r="B20" s="9" t="n">
        <v>93.45</v>
      </c>
      <c r="C20" s="8" t="n">
        <v>67.72</v>
      </c>
      <c r="D20" s="8" t="n">
        <v>64.88</v>
      </c>
    </row>
    <row r="21" spans="1:4">
      <c r="A21" s="4" t="s">
        <v>977</v>
      </c>
      <c r="B21" s="9" t="n">
        <v>62.06</v>
      </c>
    </row>
    <row r="22" spans="1:4">
      <c r="A22" s="4" t="s">
        <v>978</v>
      </c>
      <c r="B22" s="9" t="n">
        <v>70.88</v>
      </c>
    </row>
    <row r="23" spans="1:4">
      <c r="A23" s="4" t="s">
        <v>979</v>
      </c>
      <c r="B23" s="8" t="n">
        <v>75.39</v>
      </c>
      <c r="C23" s="8" t="n">
        <v>64.40000000000001</v>
      </c>
    </row>
    <row r="24" spans="1:4">
      <c r="A24" s="3" t="s">
        <v>980</v>
      </c>
    </row>
    <row r="25" spans="1:4">
      <c r="A25" s="4" t="s">
        <v>981</v>
      </c>
      <c r="B25" s="7" t="n">
        <v>66</v>
      </c>
    </row>
    <row r="26" spans="1:4">
      <c r="A26" s="4" t="s">
        <v>982</v>
      </c>
      <c r="B26" s="4" t="s">
        <v>983</v>
      </c>
    </row>
    <row r="27" spans="1:4">
      <c r="A27" s="3" t="s">
        <v>965</v>
      </c>
    </row>
    <row r="28" spans="1:4">
      <c r="A28" s="4" t="s">
        <v>984</v>
      </c>
      <c r="B28" s="7" t="n">
        <v>50</v>
      </c>
      <c r="C28" s="7" t="n">
        <v>50</v>
      </c>
      <c r="D28" s="7" t="n">
        <v>51</v>
      </c>
    </row>
    <row r="29" spans="1:4">
      <c r="A29" s="4" t="s">
        <v>985</v>
      </c>
    </row>
    <row r="30" spans="1:4">
      <c r="A30" s="3" t="s">
        <v>961</v>
      </c>
    </row>
    <row r="31" spans="1:4">
      <c r="A31" s="4" t="s">
        <v>968</v>
      </c>
      <c r="B31" s="4" t="s">
        <v>494</v>
      </c>
    </row>
    <row r="32" spans="1:4">
      <c r="A32" s="3" t="s">
        <v>969</v>
      </c>
    </row>
    <row r="33" spans="1:4">
      <c r="A33" s="4" t="s">
        <v>970</v>
      </c>
      <c r="B33" s="5" t="n">
        <v>703407</v>
      </c>
    </row>
    <row r="34" spans="1:4">
      <c r="A34" s="4" t="s">
        <v>971</v>
      </c>
      <c r="B34" s="5" t="n">
        <v>301483</v>
      </c>
    </row>
    <row r="35" spans="1:4">
      <c r="A35" s="4" t="s">
        <v>972</v>
      </c>
      <c r="B35" s="5" t="n">
        <v>-300174</v>
      </c>
    </row>
    <row r="36" spans="1:4">
      <c r="A36" s="4" t="s">
        <v>973</v>
      </c>
      <c r="B36" s="5" t="n">
        <v>-15813</v>
      </c>
    </row>
    <row r="37" spans="1:4">
      <c r="A37" s="4" t="s">
        <v>974</v>
      </c>
      <c r="B37" s="5" t="n">
        <v>688903</v>
      </c>
      <c r="C37" s="5" t="n">
        <v>703407</v>
      </c>
    </row>
    <row r="38" spans="1:4">
      <c r="A38" s="4" t="s">
        <v>975</v>
      </c>
      <c r="B38" s="8" t="n">
        <v>65.13</v>
      </c>
    </row>
    <row r="39" spans="1:4">
      <c r="A39" s="4" t="s">
        <v>976</v>
      </c>
      <c r="B39" s="9" t="n">
        <v>92.95999999999999</v>
      </c>
      <c r="C39" s="8" t="n">
        <v>62.88</v>
      </c>
      <c r="D39" s="8" t="n">
        <v>55.15</v>
      </c>
    </row>
    <row r="40" spans="1:4">
      <c r="A40" s="4" t="s">
        <v>977</v>
      </c>
      <c r="B40" s="9" t="n">
        <v>61.99</v>
      </c>
    </row>
    <row r="41" spans="1:4">
      <c r="A41" s="4" t="s">
        <v>978</v>
      </c>
      <c r="B41" s="9" t="n">
        <v>71.26000000000001</v>
      </c>
    </row>
    <row r="42" spans="1:4">
      <c r="A42" s="4" t="s">
        <v>979</v>
      </c>
      <c r="B42" s="8" t="n">
        <v>73.38</v>
      </c>
      <c r="C42" s="8" t="n">
        <v>65.13</v>
      </c>
    </row>
    <row r="43" spans="1:4">
      <c r="A43" s="3" t="s">
        <v>980</v>
      </c>
    </row>
    <row r="44" spans="1:4">
      <c r="A44" s="4" t="s">
        <v>981</v>
      </c>
      <c r="B44" s="7" t="n">
        <v>24</v>
      </c>
    </row>
    <row r="45" spans="1:4">
      <c r="A45" s="4" t="s">
        <v>982</v>
      </c>
      <c r="B45" s="4" t="s">
        <v>401</v>
      </c>
    </row>
    <row r="46" spans="1:4">
      <c r="A46" s="3" t="s">
        <v>965</v>
      </c>
    </row>
    <row r="47" spans="1:4">
      <c r="A47" s="4" t="s">
        <v>984</v>
      </c>
      <c r="B47" s="7" t="n">
        <v>19</v>
      </c>
      <c r="C47" s="7" t="n">
        <v>15</v>
      </c>
      <c r="D47" s="7" t="n">
        <v>15</v>
      </c>
    </row>
    <row r="48" spans="1:4">
      <c r="A48" s="4" t="s">
        <v>986</v>
      </c>
    </row>
    <row r="49" spans="1:4">
      <c r="A49" s="3" t="s">
        <v>980</v>
      </c>
    </row>
    <row r="50" spans="1:4">
      <c r="A50" s="4" t="s">
        <v>987</v>
      </c>
      <c r="B50" s="4" t="s">
        <v>988</v>
      </c>
    </row>
    <row r="51" spans="1:4">
      <c r="A51" s="4" t="s">
        <v>989</v>
      </c>
    </row>
    <row r="52" spans="1:4">
      <c r="A52" s="3" t="s">
        <v>980</v>
      </c>
    </row>
    <row r="53" spans="1:4">
      <c r="A53" s="4" t="s">
        <v>987</v>
      </c>
      <c r="B53" s="4" t="s">
        <v>990</v>
      </c>
    </row>
    <row r="54" spans="1:4">
      <c r="A54" s="4" t="s">
        <v>917</v>
      </c>
    </row>
    <row r="55" spans="1:4">
      <c r="A55" s="3" t="s">
        <v>961</v>
      </c>
    </row>
    <row r="56" spans="1:4">
      <c r="A56" s="4" t="s">
        <v>968</v>
      </c>
      <c r="B56" s="4" t="s">
        <v>897</v>
      </c>
    </row>
    <row r="57" spans="1:4">
      <c r="A57" s="4" t="s">
        <v>991</v>
      </c>
      <c r="B57" s="4" t="s">
        <v>407</v>
      </c>
    </row>
    <row r="58" spans="1:4">
      <c r="A58" s="3" t="s">
        <v>980</v>
      </c>
    </row>
    <row r="59" spans="1:4">
      <c r="A59" s="4" t="s">
        <v>981</v>
      </c>
      <c r="B59" s="7" t="n">
        <v>34</v>
      </c>
    </row>
    <row r="60" spans="1:4">
      <c r="A60" s="4" t="s">
        <v>982</v>
      </c>
      <c r="B60" s="4" t="s">
        <v>992</v>
      </c>
    </row>
    <row r="61" spans="1:4">
      <c r="A61" s="3" t="s">
        <v>993</v>
      </c>
    </row>
    <row r="62" spans="1:4">
      <c r="A62" s="4" t="s">
        <v>994</v>
      </c>
      <c r="B62" s="5" t="n">
        <v>7685093</v>
      </c>
    </row>
    <row r="63" spans="1:4">
      <c r="A63" s="4" t="s">
        <v>995</v>
      </c>
      <c r="B63" s="5" t="n">
        <v>1386850</v>
      </c>
    </row>
    <row r="64" spans="1:4">
      <c r="A64" s="4" t="s">
        <v>996</v>
      </c>
      <c r="B64" s="5" t="n">
        <v>-2103141</v>
      </c>
    </row>
    <row r="65" spans="1:4">
      <c r="A65" s="4" t="s">
        <v>997</v>
      </c>
      <c r="B65" s="5" t="n">
        <v>-8565</v>
      </c>
    </row>
    <row r="66" spans="1:4">
      <c r="A66" s="4" t="s">
        <v>998</v>
      </c>
      <c r="B66" s="5" t="n">
        <v>-201160</v>
      </c>
    </row>
    <row r="67" spans="1:4">
      <c r="A67" s="4" t="s">
        <v>999</v>
      </c>
      <c r="B67" s="5" t="n">
        <v>6759077</v>
      </c>
      <c r="C67" s="5" t="n">
        <v>7685093</v>
      </c>
    </row>
    <row r="68" spans="1:4">
      <c r="A68" s="4" t="s">
        <v>1000</v>
      </c>
      <c r="B68" s="8" t="n">
        <v>55.7</v>
      </c>
    </row>
    <row r="69" spans="1:4">
      <c r="A69" s="4" t="s">
        <v>1001</v>
      </c>
      <c r="B69" s="9" t="n">
        <v>93.44</v>
      </c>
      <c r="C69" s="8" t="n">
        <v>66.76000000000001</v>
      </c>
      <c r="D69" s="8" t="n">
        <v>65.7</v>
      </c>
    </row>
    <row r="70" spans="1:4">
      <c r="A70" s="4" t="s">
        <v>1002</v>
      </c>
      <c r="B70" s="9" t="n">
        <v>46.5</v>
      </c>
    </row>
    <row r="71" spans="1:4">
      <c r="A71" s="4" t="s">
        <v>1003</v>
      </c>
      <c r="B71" s="9" t="n">
        <v>60.44</v>
      </c>
    </row>
    <row r="72" spans="1:4">
      <c r="A72" s="4" t="s">
        <v>1004</v>
      </c>
      <c r="B72" s="9" t="n">
        <v>70.98</v>
      </c>
    </row>
    <row r="73" spans="1:4">
      <c r="A73" s="4" t="s">
        <v>1005</v>
      </c>
      <c r="B73" s="8" t="n">
        <v>65.84999999999999</v>
      </c>
      <c r="C73" s="9" t="n">
        <v>55.7</v>
      </c>
    </row>
    <row r="74" spans="1:4">
      <c r="A74" s="4" t="s">
        <v>1006</v>
      </c>
      <c r="B74" s="5" t="n">
        <v>6376801</v>
      </c>
    </row>
    <row r="75" spans="1:4">
      <c r="A75" s="4" t="s">
        <v>1007</v>
      </c>
      <c r="B75" s="5" t="n">
        <v>2908893</v>
      </c>
    </row>
    <row r="76" spans="1:4">
      <c r="A76" s="4" t="s">
        <v>1008</v>
      </c>
      <c r="B76" s="8" t="n">
        <v>65.27</v>
      </c>
    </row>
    <row r="77" spans="1:4">
      <c r="A77" s="4" t="s">
        <v>1009</v>
      </c>
      <c r="B77" s="8" t="n">
        <v>53.08</v>
      </c>
    </row>
    <row r="78" spans="1:4">
      <c r="A78" s="4" t="s">
        <v>1010</v>
      </c>
      <c r="B78" s="4" t="s">
        <v>1011</v>
      </c>
    </row>
    <row r="79" spans="1:4">
      <c r="A79" s="4" t="s">
        <v>1012</v>
      </c>
      <c r="B79" s="4" t="s">
        <v>1011</v>
      </c>
    </row>
    <row r="80" spans="1:4">
      <c r="A80" s="4" t="s">
        <v>1013</v>
      </c>
      <c r="B80" s="4" t="s">
        <v>1014</v>
      </c>
    </row>
    <row r="81" spans="1:4">
      <c r="A81" s="4" t="s">
        <v>1015</v>
      </c>
      <c r="B81" s="7" t="n">
        <v>157</v>
      </c>
    </row>
    <row r="82" spans="1:4">
      <c r="A82" s="4" t="s">
        <v>1016</v>
      </c>
      <c r="B82" s="5" t="n">
        <v>151</v>
      </c>
    </row>
    <row r="83" spans="1:4">
      <c r="A83" s="4" t="s">
        <v>1017</v>
      </c>
      <c r="B83" s="7" t="n">
        <v>101</v>
      </c>
    </row>
    <row r="84" spans="1:4">
      <c r="A84" s="3" t="s">
        <v>1018</v>
      </c>
    </row>
    <row r="85" spans="1:4">
      <c r="A85" s="4" t="s">
        <v>1019</v>
      </c>
      <c r="B85" s="8" t="n">
        <v>16.49</v>
      </c>
      <c r="C85" s="8" t="n">
        <v>12.8</v>
      </c>
      <c r="D85" s="8" t="n">
        <v>14.26</v>
      </c>
    </row>
    <row r="86" spans="1:4">
      <c r="A86" s="4" t="s">
        <v>1020</v>
      </c>
      <c r="B86" s="4" t="s">
        <v>485</v>
      </c>
      <c r="C86" s="4" t="s">
        <v>1021</v>
      </c>
      <c r="D86" s="4" t="s">
        <v>1022</v>
      </c>
    </row>
    <row r="87" spans="1:4">
      <c r="A87" s="4" t="s">
        <v>1023</v>
      </c>
      <c r="B87" s="4" t="s">
        <v>1024</v>
      </c>
      <c r="C87" s="4" t="s">
        <v>1025</v>
      </c>
      <c r="D87" s="4" t="s">
        <v>729</v>
      </c>
    </row>
    <row r="88" spans="1:4">
      <c r="A88" s="4" t="s">
        <v>1026</v>
      </c>
      <c r="B88" s="8" t="n">
        <v>1.6</v>
      </c>
      <c r="C88" s="8" t="n">
        <v>1.48</v>
      </c>
      <c r="D88" s="8" t="n">
        <v>1.32</v>
      </c>
    </row>
    <row r="89" spans="1:4">
      <c r="A89" s="4" t="s">
        <v>1027</v>
      </c>
      <c r="B89" s="4" t="s">
        <v>1028</v>
      </c>
      <c r="C89" s="4" t="s">
        <v>1029</v>
      </c>
      <c r="D89" s="4" t="s">
        <v>1030</v>
      </c>
    </row>
    <row r="90" spans="1:4">
      <c r="A90" s="3" t="s">
        <v>965</v>
      </c>
    </row>
    <row r="91" spans="1:4">
      <c r="A91" s="4" t="s">
        <v>1031</v>
      </c>
      <c r="B91" s="7" t="n">
        <v>106</v>
      </c>
      <c r="C91" s="7" t="n">
        <v>130</v>
      </c>
      <c r="D91" s="7" t="n">
        <v>67</v>
      </c>
    </row>
    <row r="92" spans="1:4">
      <c r="A92" s="4" t="s">
        <v>966</v>
      </c>
      <c r="B92" s="7" t="n">
        <v>100</v>
      </c>
      <c r="C92" s="7" t="n">
        <v>117</v>
      </c>
      <c r="D92" s="7" t="n">
        <v>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2</v>
      </c>
      <c r="B1" s="2" t="s">
        <v>428</v>
      </c>
      <c r="J1" s="2" t="s">
        <v>1</v>
      </c>
    </row>
    <row r="2" spans="1:12">
      <c r="B2" s="2" t="s">
        <v>497</v>
      </c>
      <c r="C2" s="2" t="s">
        <v>498</v>
      </c>
      <c r="D2" s="2" t="s">
        <v>499</v>
      </c>
      <c r="E2" s="2" t="s">
        <v>500</v>
      </c>
      <c r="F2" s="2" t="s">
        <v>389</v>
      </c>
      <c r="G2" s="2" t="s">
        <v>501</v>
      </c>
      <c r="H2" s="2" t="s">
        <v>502</v>
      </c>
      <c r="I2" s="2" t="s">
        <v>503</v>
      </c>
      <c r="J2" s="2" t="s">
        <v>1033</v>
      </c>
      <c r="K2" s="2" t="s">
        <v>389</v>
      </c>
      <c r="L2" s="2" t="s">
        <v>390</v>
      </c>
    </row>
    <row r="3" spans="1:12">
      <c r="A3" s="3" t="s">
        <v>216</v>
      </c>
    </row>
    <row r="4" spans="1:12">
      <c r="A4" s="4" t="s">
        <v>1034</v>
      </c>
      <c r="J4" s="5" t="n">
        <v>3</v>
      </c>
    </row>
    <row r="5" spans="1:12">
      <c r="A5" s="4" t="s">
        <v>1035</v>
      </c>
      <c r="B5" s="7" t="n">
        <v>3509</v>
      </c>
      <c r="C5" s="7" t="n">
        <v>3581</v>
      </c>
      <c r="D5" s="7" t="n">
        <v>3562</v>
      </c>
      <c r="E5" s="7" t="n">
        <v>3336</v>
      </c>
      <c r="F5" s="7" t="n">
        <v>3235</v>
      </c>
      <c r="G5" s="7" t="n">
        <v>3095</v>
      </c>
      <c r="H5" s="7" t="n">
        <v>3007</v>
      </c>
      <c r="I5" s="7" t="n">
        <v>2848</v>
      </c>
      <c r="J5" s="7" t="n">
        <v>13988</v>
      </c>
      <c r="K5" s="7" t="n">
        <v>12185</v>
      </c>
      <c r="L5" s="7" t="n">
        <v>11352</v>
      </c>
    </row>
    <row r="6" spans="1:12">
      <c r="A6" s="4" t="s">
        <v>1036</v>
      </c>
      <c r="J6" s="5" t="n">
        <v>2331</v>
      </c>
      <c r="K6" s="5" t="n">
        <v>1876</v>
      </c>
      <c r="L6" s="5" t="n">
        <v>1808</v>
      </c>
    </row>
    <row r="7" spans="1:12">
      <c r="A7" s="4" t="s">
        <v>147</v>
      </c>
      <c r="J7" s="5" t="n">
        <v>2</v>
      </c>
      <c r="L7" s="5" t="n">
        <v>144</v>
      </c>
    </row>
    <row r="8" spans="1:12">
      <c r="A8" s="4" t="s">
        <v>1037</v>
      </c>
      <c r="J8" s="5" t="n">
        <v>667</v>
      </c>
      <c r="K8" s="5" t="n">
        <v>611</v>
      </c>
      <c r="L8" s="5" t="n">
        <v>560</v>
      </c>
    </row>
    <row r="9" spans="1:12">
      <c r="A9" s="4" t="s">
        <v>1038</v>
      </c>
      <c r="J9" s="5" t="n">
        <v>935</v>
      </c>
      <c r="K9" s="5" t="n">
        <v>679</v>
      </c>
      <c r="L9" s="5" t="n">
        <v>603</v>
      </c>
    </row>
    <row r="10" spans="1:12">
      <c r="A10" s="4" t="s">
        <v>465</v>
      </c>
    </row>
    <row r="11" spans="1:12">
      <c r="A11" s="3" t="s">
        <v>216</v>
      </c>
    </row>
    <row r="12" spans="1:12">
      <c r="A12" s="4" t="s">
        <v>147</v>
      </c>
      <c r="L12" s="5" t="n">
        <v>144</v>
      </c>
    </row>
    <row r="13" spans="1:12">
      <c r="A13" s="4" t="s">
        <v>396</v>
      </c>
    </row>
    <row r="14" spans="1:12">
      <c r="A14" s="3" t="s">
        <v>216</v>
      </c>
    </row>
    <row r="15" spans="1:12">
      <c r="A15" s="4" t="s">
        <v>1035</v>
      </c>
      <c r="J15" s="5" t="n">
        <v>8290</v>
      </c>
      <c r="K15" s="5" t="n">
        <v>7039</v>
      </c>
      <c r="L15" s="5" t="n">
        <v>6503</v>
      </c>
    </row>
    <row r="16" spans="1:12">
      <c r="A16" s="4" t="s">
        <v>1036</v>
      </c>
      <c r="J16" s="5" t="n">
        <v>1578</v>
      </c>
      <c r="K16" s="5" t="n">
        <v>1294</v>
      </c>
      <c r="L16" s="5" t="n">
        <v>1209</v>
      </c>
    </row>
    <row r="17" spans="1:12">
      <c r="A17" s="4" t="s">
        <v>1037</v>
      </c>
      <c r="J17" s="5" t="n">
        <v>416</v>
      </c>
      <c r="K17" s="5" t="n">
        <v>362</v>
      </c>
      <c r="L17" s="5" t="n">
        <v>341</v>
      </c>
    </row>
    <row r="18" spans="1:12">
      <c r="A18" s="4" t="s">
        <v>1038</v>
      </c>
      <c r="J18" s="5" t="n">
        <v>711</v>
      </c>
      <c r="K18" s="5" t="n">
        <v>473</v>
      </c>
      <c r="L18" s="5" t="n">
        <v>432</v>
      </c>
    </row>
    <row r="19" spans="1:12">
      <c r="A19" s="4" t="s">
        <v>397</v>
      </c>
    </row>
    <row r="20" spans="1:12">
      <c r="A20" s="3" t="s">
        <v>216</v>
      </c>
    </row>
    <row r="21" spans="1:12">
      <c r="A21" s="4" t="s">
        <v>1035</v>
      </c>
      <c r="J21" s="5" t="n">
        <v>3856</v>
      </c>
      <c r="K21" s="5" t="n">
        <v>3507</v>
      </c>
      <c r="L21" s="5" t="n">
        <v>3215</v>
      </c>
    </row>
    <row r="22" spans="1:12">
      <c r="A22" s="4" t="s">
        <v>1036</v>
      </c>
      <c r="J22" s="5" t="n">
        <v>465</v>
      </c>
      <c r="K22" s="5" t="n">
        <v>364</v>
      </c>
      <c r="L22" s="5" t="n">
        <v>353</v>
      </c>
    </row>
    <row r="23" spans="1:12">
      <c r="A23" s="4" t="s">
        <v>1037</v>
      </c>
      <c r="J23" s="5" t="n">
        <v>178</v>
      </c>
      <c r="K23" s="5" t="n">
        <v>165</v>
      </c>
      <c r="L23" s="5" t="n">
        <v>134</v>
      </c>
    </row>
    <row r="24" spans="1:12">
      <c r="A24" s="4" t="s">
        <v>1038</v>
      </c>
      <c r="J24" s="5" t="n">
        <v>145</v>
      </c>
      <c r="K24" s="5" t="n">
        <v>123</v>
      </c>
      <c r="L24" s="5" t="n">
        <v>108</v>
      </c>
    </row>
    <row r="25" spans="1:12">
      <c r="A25" s="4" t="s">
        <v>398</v>
      </c>
    </row>
    <row r="26" spans="1:12">
      <c r="A26" s="3" t="s">
        <v>216</v>
      </c>
    </row>
    <row r="27" spans="1:12">
      <c r="A27" s="4" t="s">
        <v>1035</v>
      </c>
      <c r="J27" s="5" t="n">
        <v>1842</v>
      </c>
      <c r="K27" s="5" t="n">
        <v>1639</v>
      </c>
      <c r="L27" s="5" t="n">
        <v>1634</v>
      </c>
    </row>
    <row r="28" spans="1:12">
      <c r="A28" s="4" t="s">
        <v>1036</v>
      </c>
      <c r="J28" s="5" t="n">
        <v>288</v>
      </c>
      <c r="K28" s="5" t="n">
        <v>218</v>
      </c>
      <c r="L28" s="5" t="n">
        <v>246</v>
      </c>
    </row>
    <row r="29" spans="1:12">
      <c r="A29" s="4" t="s">
        <v>1037</v>
      </c>
      <c r="J29" s="5" t="n">
        <v>73</v>
      </c>
      <c r="K29" s="5" t="n">
        <v>84</v>
      </c>
      <c r="L29" s="5" t="n">
        <v>85</v>
      </c>
    </row>
    <row r="30" spans="1:12">
      <c r="A30" s="4" t="s">
        <v>1038</v>
      </c>
      <c r="J30" s="7" t="n">
        <v>79</v>
      </c>
      <c r="K30" s="7" t="n">
        <v>83</v>
      </c>
      <c r="L30" s="7" t="n">
        <v>6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39</v>
      </c>
      <c r="B1" s="2" t="s">
        <v>2</v>
      </c>
      <c r="C1" s="2" t="s">
        <v>30</v>
      </c>
      <c r="D1" s="2" t="s">
        <v>31</v>
      </c>
    </row>
    <row r="2" spans="1:4">
      <c r="A2" s="3" t="s">
        <v>216</v>
      </c>
    </row>
    <row r="3" spans="1:4">
      <c r="A3" s="4" t="s">
        <v>1040</v>
      </c>
      <c r="B3" s="7" t="n">
        <v>20386</v>
      </c>
      <c r="C3" s="7" t="n">
        <v>19403</v>
      </c>
      <c r="D3" s="7" t="n">
        <v>17608</v>
      </c>
    </row>
    <row r="4" spans="1:4">
      <c r="A4" s="4" t="s">
        <v>516</v>
      </c>
      <c r="B4" s="5" t="n">
        <v>1158</v>
      </c>
      <c r="C4" s="5" t="n">
        <v>428</v>
      </c>
    </row>
    <row r="5" spans="1:4">
      <c r="A5" s="4" t="s">
        <v>1041</v>
      </c>
    </row>
    <row r="6" spans="1:4">
      <c r="A6" s="3" t="s">
        <v>216</v>
      </c>
    </row>
    <row r="7" spans="1:4">
      <c r="A7" s="4" t="s">
        <v>1040</v>
      </c>
      <c r="B7" s="5" t="n">
        <v>7715</v>
      </c>
      <c r="C7" s="5" t="n">
        <v>6944</v>
      </c>
      <c r="D7" s="5" t="n">
        <v>6124</v>
      </c>
    </row>
    <row r="8" spans="1:4">
      <c r="A8" s="4" t="s">
        <v>396</v>
      </c>
    </row>
    <row r="9" spans="1:4">
      <c r="A9" s="3" t="s">
        <v>216</v>
      </c>
    </row>
    <row r="10" spans="1:4">
      <c r="A10" s="4" t="s">
        <v>1040</v>
      </c>
      <c r="B10" s="5" t="n">
        <v>4707</v>
      </c>
      <c r="C10" s="5" t="n">
        <v>4084</v>
      </c>
      <c r="D10" s="5" t="n">
        <v>3510</v>
      </c>
    </row>
    <row r="11" spans="1:4">
      <c r="A11" s="4" t="s">
        <v>397</v>
      </c>
    </row>
    <row r="12" spans="1:4">
      <c r="A12" s="3" t="s">
        <v>216</v>
      </c>
    </row>
    <row r="13" spans="1:4">
      <c r="A13" s="4" t="s">
        <v>1040</v>
      </c>
      <c r="B13" s="5" t="n">
        <v>2049</v>
      </c>
      <c r="C13" s="5" t="n">
        <v>1909</v>
      </c>
      <c r="D13" s="5" t="n">
        <v>1725</v>
      </c>
    </row>
    <row r="14" spans="1:4">
      <c r="A14" s="4" t="s">
        <v>398</v>
      </c>
    </row>
    <row r="15" spans="1:4">
      <c r="A15" s="3" t="s">
        <v>216</v>
      </c>
    </row>
    <row r="16" spans="1:4">
      <c r="A16" s="4" t="s">
        <v>1040</v>
      </c>
      <c r="B16" s="5" t="n">
        <v>959</v>
      </c>
      <c r="C16" s="5" t="n">
        <v>951</v>
      </c>
      <c r="D16" s="5" t="n">
        <v>889</v>
      </c>
    </row>
    <row r="17" spans="1:4">
      <c r="A17" s="4" t="s">
        <v>1042</v>
      </c>
    </row>
    <row r="18" spans="1:4">
      <c r="A18" s="3" t="s">
        <v>216</v>
      </c>
    </row>
    <row r="19" spans="1:4">
      <c r="A19" s="4" t="s">
        <v>473</v>
      </c>
      <c r="B19" s="5" t="n">
        <v>1981</v>
      </c>
      <c r="C19" s="5" t="n">
        <v>2141</v>
      </c>
      <c r="D19" s="5" t="n">
        <v>1460</v>
      </c>
    </row>
    <row r="20" spans="1:4">
      <c r="A20" s="4" t="s">
        <v>516</v>
      </c>
      <c r="B20" s="7" t="n">
        <v>10690</v>
      </c>
      <c r="C20" s="7" t="n">
        <v>10318</v>
      </c>
      <c r="D20" s="7" t="n">
        <v>100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216</v>
      </c>
    </row>
    <row r="4" spans="1:12">
      <c r="A4" s="4" t="s">
        <v>1035</v>
      </c>
      <c r="B4" s="7" t="n">
        <v>3509</v>
      </c>
      <c r="C4" s="7" t="n">
        <v>3581</v>
      </c>
      <c r="D4" s="7" t="n">
        <v>3562</v>
      </c>
      <c r="E4" s="7" t="n">
        <v>3336</v>
      </c>
      <c r="F4" s="7" t="n">
        <v>3235</v>
      </c>
      <c r="G4" s="7" t="n">
        <v>3095</v>
      </c>
      <c r="H4" s="7" t="n">
        <v>3007</v>
      </c>
      <c r="I4" s="7" t="n">
        <v>2848</v>
      </c>
      <c r="J4" s="7" t="n">
        <v>13988</v>
      </c>
      <c r="K4" s="7" t="n">
        <v>12185</v>
      </c>
      <c r="L4" s="7" t="n">
        <v>11352</v>
      </c>
    </row>
    <row r="5" spans="1:12">
      <c r="A5" s="4" t="s">
        <v>190</v>
      </c>
      <c r="B5" s="5" t="n">
        <v>3497</v>
      </c>
      <c r="F5" s="5" t="n">
        <v>3159</v>
      </c>
      <c r="J5" s="5" t="n">
        <v>3497</v>
      </c>
      <c r="K5" s="5" t="n">
        <v>3159</v>
      </c>
      <c r="L5" s="5" t="n">
        <v>2809</v>
      </c>
    </row>
    <row r="6" spans="1:12">
      <c r="A6" s="4" t="s">
        <v>1044</v>
      </c>
    </row>
    <row r="7" spans="1:12">
      <c r="A7" s="3" t="s">
        <v>216</v>
      </c>
    </row>
    <row r="8" spans="1:12">
      <c r="A8" s="4" t="s">
        <v>1035</v>
      </c>
      <c r="J8" s="5" t="n">
        <v>3478</v>
      </c>
      <c r="K8" s="5" t="n">
        <v>3016</v>
      </c>
      <c r="L8" s="5" t="n">
        <v>2979</v>
      </c>
    </row>
    <row r="9" spans="1:12">
      <c r="A9" s="4" t="s">
        <v>190</v>
      </c>
      <c r="B9" s="5" t="n">
        <v>94</v>
      </c>
      <c r="F9" s="5" t="n">
        <v>80</v>
      </c>
      <c r="J9" s="5" t="n">
        <v>94</v>
      </c>
      <c r="K9" s="5" t="n">
        <v>80</v>
      </c>
      <c r="L9" s="5" t="n">
        <v>62</v>
      </c>
    </row>
    <row r="10" spans="1:12">
      <c r="A10" s="4" t="s">
        <v>1045</v>
      </c>
    </row>
    <row r="11" spans="1:12">
      <c r="A11" s="3" t="s">
        <v>216</v>
      </c>
    </row>
    <row r="12" spans="1:12">
      <c r="A12" s="4" t="s">
        <v>1035</v>
      </c>
      <c r="J12" s="5" t="n">
        <v>443</v>
      </c>
      <c r="K12" s="5" t="n">
        <v>235</v>
      </c>
      <c r="L12" s="5" t="n">
        <v>127</v>
      </c>
    </row>
    <row r="13" spans="1:12">
      <c r="A13" s="4" t="s">
        <v>190</v>
      </c>
      <c r="B13" s="5" t="n">
        <v>448</v>
      </c>
      <c r="F13" s="5" t="n">
        <v>413</v>
      </c>
      <c r="J13" s="5" t="n">
        <v>448</v>
      </c>
      <c r="K13" s="5" t="n">
        <v>413</v>
      </c>
      <c r="L13" s="5" t="n">
        <v>334</v>
      </c>
    </row>
    <row r="14" spans="1:12">
      <c r="A14" s="4" t="s">
        <v>1046</v>
      </c>
    </row>
    <row r="15" spans="1:12">
      <c r="A15" s="3" t="s">
        <v>216</v>
      </c>
    </row>
    <row r="16" spans="1:12">
      <c r="A16" s="4" t="s">
        <v>1035</v>
      </c>
      <c r="J16" s="5" t="n">
        <v>1334</v>
      </c>
      <c r="K16" s="5" t="n">
        <v>1148</v>
      </c>
      <c r="L16" s="5" t="n">
        <v>1008</v>
      </c>
    </row>
    <row r="17" spans="1:12">
      <c r="A17" s="4" t="s">
        <v>190</v>
      </c>
      <c r="B17" s="5" t="n">
        <v>829</v>
      </c>
      <c r="F17" s="5" t="n">
        <v>741</v>
      </c>
      <c r="J17" s="5" t="n">
        <v>829</v>
      </c>
      <c r="K17" s="5" t="n">
        <v>741</v>
      </c>
      <c r="L17" s="5" t="n">
        <v>628</v>
      </c>
    </row>
    <row r="18" spans="1:12">
      <c r="A18" s="4" t="s">
        <v>1047</v>
      </c>
    </row>
    <row r="19" spans="1:12">
      <c r="A19" s="3" t="s">
        <v>216</v>
      </c>
    </row>
    <row r="20" spans="1:12">
      <c r="A20" s="4" t="s">
        <v>1035</v>
      </c>
      <c r="J20" s="5" t="n">
        <v>5255</v>
      </c>
      <c r="K20" s="5" t="n">
        <v>4399</v>
      </c>
      <c r="L20" s="5" t="n">
        <v>4114</v>
      </c>
    </row>
    <row r="21" spans="1:12">
      <c r="A21" s="4" t="s">
        <v>190</v>
      </c>
      <c r="B21" s="5" t="n">
        <v>1371</v>
      </c>
      <c r="F21" s="5" t="n">
        <v>1234</v>
      </c>
      <c r="J21" s="5" t="n">
        <v>1371</v>
      </c>
      <c r="K21" s="5" t="n">
        <v>1234</v>
      </c>
      <c r="L21" s="5" t="n">
        <v>1024</v>
      </c>
    </row>
    <row r="22" spans="1:12">
      <c r="A22" s="4" t="s">
        <v>1048</v>
      </c>
    </row>
    <row r="23" spans="1:12">
      <c r="A23" s="3" t="s">
        <v>216</v>
      </c>
    </row>
    <row r="24" spans="1:12">
      <c r="A24" s="4" t="s">
        <v>1035</v>
      </c>
      <c r="J24" s="5" t="n">
        <v>2739</v>
      </c>
      <c r="K24" s="5" t="n">
        <v>2414</v>
      </c>
      <c r="L24" s="5" t="n">
        <v>2165</v>
      </c>
    </row>
    <row r="25" spans="1:12">
      <c r="A25" s="4" t="s">
        <v>190</v>
      </c>
      <c r="B25" s="5" t="n">
        <v>627</v>
      </c>
      <c r="F25" s="5" t="n">
        <v>555</v>
      </c>
      <c r="J25" s="5" t="n">
        <v>627</v>
      </c>
      <c r="K25" s="5" t="n">
        <v>555</v>
      </c>
      <c r="L25" s="5" t="n">
        <v>491</v>
      </c>
    </row>
    <row r="26" spans="1:12">
      <c r="A26" s="4" t="s">
        <v>1049</v>
      </c>
    </row>
    <row r="27" spans="1:12">
      <c r="A27" s="3" t="s">
        <v>216</v>
      </c>
    </row>
    <row r="28" spans="1:12">
      <c r="A28" s="4" t="s">
        <v>1035</v>
      </c>
      <c r="J28" s="5" t="n">
        <v>2023</v>
      </c>
      <c r="K28" s="5" t="n">
        <v>1898</v>
      </c>
      <c r="L28" s="5" t="n">
        <v>1758</v>
      </c>
    </row>
    <row r="29" spans="1:12">
      <c r="A29" s="4" t="s">
        <v>190</v>
      </c>
      <c r="B29" s="5" t="n">
        <v>436</v>
      </c>
      <c r="F29" s="5" t="n">
        <v>390</v>
      </c>
      <c r="J29" s="5" t="n">
        <v>436</v>
      </c>
      <c r="K29" s="5" t="n">
        <v>390</v>
      </c>
      <c r="L29" s="5" t="n">
        <v>371</v>
      </c>
    </row>
    <row r="30" spans="1:12">
      <c r="A30" s="4" t="s">
        <v>1050</v>
      </c>
    </row>
    <row r="31" spans="1:12">
      <c r="A31" s="3" t="s">
        <v>216</v>
      </c>
    </row>
    <row r="32" spans="1:12">
      <c r="A32" s="4" t="s">
        <v>1035</v>
      </c>
      <c r="J32" s="5" t="n">
        <v>4762</v>
      </c>
      <c r="K32" s="5" t="n">
        <v>4312</v>
      </c>
      <c r="L32" s="5" t="n">
        <v>3923</v>
      </c>
    </row>
    <row r="33" spans="1:12">
      <c r="A33" s="4" t="s">
        <v>190</v>
      </c>
      <c r="B33" s="5" t="n">
        <v>1063</v>
      </c>
      <c r="F33" s="5" t="n">
        <v>945</v>
      </c>
      <c r="J33" s="5" t="n">
        <v>1063</v>
      </c>
      <c r="K33" s="5" t="n">
        <v>945</v>
      </c>
      <c r="L33" s="5" t="n">
        <v>862</v>
      </c>
    </row>
    <row r="34" spans="1:12">
      <c r="A34" s="4" t="s">
        <v>1051</v>
      </c>
    </row>
    <row r="35" spans="1:12">
      <c r="A35" s="3" t="s">
        <v>216</v>
      </c>
    </row>
    <row r="36" spans="1:12">
      <c r="A36" s="4" t="s">
        <v>1035</v>
      </c>
      <c r="J36" s="5" t="n">
        <v>3583</v>
      </c>
      <c r="K36" s="5" t="n">
        <v>3136</v>
      </c>
      <c r="L36" s="5" t="n">
        <v>3018</v>
      </c>
    </row>
    <row r="37" spans="1:12">
      <c r="A37" s="4" t="s">
        <v>190</v>
      </c>
      <c r="B37" s="5" t="n">
        <v>964</v>
      </c>
      <c r="F37" s="5" t="n">
        <v>880</v>
      </c>
      <c r="J37" s="5" t="n">
        <v>964</v>
      </c>
      <c r="K37" s="5" t="n">
        <v>880</v>
      </c>
      <c r="L37" s="5" t="n">
        <v>830</v>
      </c>
    </row>
    <row r="38" spans="1:12">
      <c r="A38" s="4" t="s">
        <v>1052</v>
      </c>
    </row>
    <row r="39" spans="1:12">
      <c r="A39" s="3" t="s">
        <v>216</v>
      </c>
    </row>
    <row r="40" spans="1:12">
      <c r="A40" s="4" t="s">
        <v>1035</v>
      </c>
      <c r="J40" s="5" t="n">
        <v>388</v>
      </c>
      <c r="K40" s="5" t="n">
        <v>338</v>
      </c>
      <c r="L40" s="5" t="n">
        <v>297</v>
      </c>
    </row>
    <row r="41" spans="1:12">
      <c r="A41" s="4" t="s">
        <v>190</v>
      </c>
      <c r="B41" s="5" t="n">
        <v>99</v>
      </c>
      <c r="F41" s="5" t="n">
        <v>100</v>
      </c>
      <c r="J41" s="5" t="n">
        <v>99</v>
      </c>
      <c r="K41" s="5" t="n">
        <v>100</v>
      </c>
      <c r="L41" s="5" t="n">
        <v>93</v>
      </c>
    </row>
    <row r="42" spans="1:12">
      <c r="A42" s="4" t="s">
        <v>1053</v>
      </c>
    </row>
    <row r="43" spans="1:12">
      <c r="A43" s="3" t="s">
        <v>216</v>
      </c>
    </row>
    <row r="44" spans="1:12">
      <c r="A44" s="4" t="s">
        <v>1035</v>
      </c>
      <c r="J44" s="5" t="n">
        <v>3971</v>
      </c>
      <c r="K44" s="5" t="n">
        <v>3474</v>
      </c>
      <c r="L44" s="5" t="n">
        <v>3315</v>
      </c>
    </row>
    <row r="45" spans="1:12">
      <c r="A45" s="4" t="s">
        <v>190</v>
      </c>
      <c r="B45" s="7" t="n">
        <v>1063</v>
      </c>
      <c r="F45" s="7" t="n">
        <v>980</v>
      </c>
      <c r="J45" s="7" t="n">
        <v>1063</v>
      </c>
      <c r="K45" s="7" t="n">
        <v>980</v>
      </c>
      <c r="L45" s="7" t="n">
        <v>92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218</v>
      </c>
    </row>
    <row r="4" spans="1:12">
      <c r="A4" s="4" t="s">
        <v>33</v>
      </c>
      <c r="B4" s="7" t="n">
        <v>3509</v>
      </c>
      <c r="C4" s="7" t="n">
        <v>3581</v>
      </c>
      <c r="D4" s="7" t="n">
        <v>3562</v>
      </c>
      <c r="E4" s="7" t="n">
        <v>3336</v>
      </c>
      <c r="F4" s="7" t="n">
        <v>3235</v>
      </c>
      <c r="G4" s="7" t="n">
        <v>3095</v>
      </c>
      <c r="H4" s="7" t="n">
        <v>3007</v>
      </c>
      <c r="I4" s="7" t="n">
        <v>2848</v>
      </c>
      <c r="J4" s="7" t="n">
        <v>13988</v>
      </c>
      <c r="K4" s="7" t="n">
        <v>12185</v>
      </c>
      <c r="L4" s="7" t="n">
        <v>11352</v>
      </c>
    </row>
    <row r="5" spans="1:12">
      <c r="A5" s="4" t="s">
        <v>35</v>
      </c>
      <c r="B5" s="5" t="n">
        <v>1182</v>
      </c>
      <c r="C5" s="5" t="n">
        <v>1187</v>
      </c>
      <c r="D5" s="5" t="n">
        <v>1212</v>
      </c>
      <c r="E5" s="5" t="n">
        <v>1164</v>
      </c>
      <c r="F5" s="5" t="n">
        <v>1067</v>
      </c>
      <c r="G5" s="5" t="n">
        <v>1060</v>
      </c>
      <c r="H5" s="5" t="n">
        <v>1041</v>
      </c>
      <c r="I5" s="5" t="n">
        <v>1015</v>
      </c>
      <c r="J5" s="5" t="n">
        <v>4745</v>
      </c>
      <c r="K5" s="5" t="n">
        <v>4183</v>
      </c>
      <c r="L5" s="5" t="n">
        <v>3827</v>
      </c>
    </row>
    <row r="6" spans="1:12">
      <c r="A6" s="4" t="s">
        <v>38</v>
      </c>
      <c r="B6" s="5" t="n">
        <v>5</v>
      </c>
      <c r="C6" s="5" t="n">
        <v>4</v>
      </c>
      <c r="D6" s="5" t="n">
        <v>3</v>
      </c>
      <c r="E6" s="5" t="n">
        <v>2</v>
      </c>
      <c r="F6" s="5" t="n">
        <v>1</v>
      </c>
      <c r="G6" s="5" t="n">
        <v>1</v>
      </c>
      <c r="H6" s="5" t="n">
        <v>2</v>
      </c>
      <c r="I6" s="5" t="n">
        <v>2</v>
      </c>
      <c r="J6" s="5" t="n">
        <v>14</v>
      </c>
      <c r="K6" s="5" t="n">
        <v>6</v>
      </c>
      <c r="L6" s="5" t="n">
        <v>22</v>
      </c>
    </row>
    <row r="7" spans="1:12">
      <c r="A7" s="4" t="s">
        <v>1055</v>
      </c>
      <c r="B7" s="5" t="n">
        <v>22</v>
      </c>
      <c r="C7" s="5" t="n">
        <v>64</v>
      </c>
      <c r="D7" s="5" t="n">
        <v>6</v>
      </c>
      <c r="E7" s="5" t="n">
        <v>34</v>
      </c>
      <c r="F7" s="5" t="n">
        <v>22</v>
      </c>
      <c r="G7" s="5" t="n">
        <v>20</v>
      </c>
      <c r="H7" s="5" t="n">
        <v>59</v>
      </c>
      <c r="I7" s="5" t="n">
        <v>46</v>
      </c>
      <c r="J7" s="5" t="n">
        <v>126</v>
      </c>
      <c r="K7" s="5" t="n">
        <v>147</v>
      </c>
      <c r="L7" s="5" t="n">
        <v>-2</v>
      </c>
    </row>
    <row r="8" spans="1:12">
      <c r="A8" s="4" t="s">
        <v>832</v>
      </c>
      <c r="E8" s="5" t="n">
        <v>567</v>
      </c>
      <c r="J8" s="5" t="n">
        <v>567</v>
      </c>
    </row>
    <row r="9" spans="1:12">
      <c r="A9" s="4" t="s">
        <v>830</v>
      </c>
      <c r="B9" s="5" t="n">
        <v>1222</v>
      </c>
    </row>
    <row r="10" spans="1:12">
      <c r="A10" s="3" t="s">
        <v>1056</v>
      </c>
    </row>
    <row r="11" spans="1:12">
      <c r="A11" s="4" t="s">
        <v>1057</v>
      </c>
      <c r="B11" s="5" t="n">
        <v>1674</v>
      </c>
      <c r="C11" s="5" t="n">
        <v>453</v>
      </c>
      <c r="D11" s="5" t="n">
        <v>490</v>
      </c>
      <c r="E11" s="5" t="n">
        <v>-33</v>
      </c>
      <c r="F11" s="5" t="n">
        <v>389</v>
      </c>
      <c r="G11" s="5" t="n">
        <v>390</v>
      </c>
      <c r="H11" s="5" t="n">
        <v>374</v>
      </c>
      <c r="I11" s="5" t="n">
        <v>387</v>
      </c>
      <c r="J11" s="5" t="n">
        <v>2584</v>
      </c>
      <c r="K11" s="5" t="n">
        <v>1540</v>
      </c>
      <c r="L11" s="5" t="n">
        <v>1847</v>
      </c>
    </row>
    <row r="12" spans="1:12">
      <c r="A12" s="4" t="s">
        <v>47</v>
      </c>
      <c r="B12" s="5" t="n">
        <v>-13</v>
      </c>
      <c r="C12" s="5" t="n">
        <v>1</v>
      </c>
      <c r="E12" s="5" t="n">
        <v>-7</v>
      </c>
      <c r="F12" s="5" t="n">
        <v>45</v>
      </c>
      <c r="G12" s="5" t="n">
        <v>45</v>
      </c>
      <c r="H12" s="5" t="n">
        <v>31</v>
      </c>
      <c r="I12" s="5" t="n">
        <v>22</v>
      </c>
      <c r="J12" s="5" t="n">
        <v>-19</v>
      </c>
      <c r="K12" s="5" t="n">
        <v>143</v>
      </c>
      <c r="L12" s="5" t="n">
        <v>162</v>
      </c>
    </row>
    <row r="13" spans="1:12">
      <c r="A13" s="4" t="s">
        <v>48</v>
      </c>
      <c r="B13" s="7" t="n">
        <v>1661</v>
      </c>
      <c r="C13" s="7" t="n">
        <v>454</v>
      </c>
      <c r="D13" s="7" t="n">
        <v>490</v>
      </c>
      <c r="E13" s="7" t="n">
        <v>-40</v>
      </c>
      <c r="F13" s="7" t="n">
        <v>434</v>
      </c>
      <c r="G13" s="7" t="n">
        <v>435</v>
      </c>
      <c r="H13" s="7" t="n">
        <v>405</v>
      </c>
      <c r="I13" s="7" t="n">
        <v>409</v>
      </c>
      <c r="J13" s="7" t="n">
        <v>2565</v>
      </c>
      <c r="K13" s="7" t="n">
        <v>1683</v>
      </c>
      <c r="L13" s="7" t="n">
        <v>2009</v>
      </c>
    </row>
    <row r="14" spans="1:12">
      <c r="A14" s="3" t="s">
        <v>1058</v>
      </c>
    </row>
    <row r="15" spans="1:12">
      <c r="A15" s="4" t="s">
        <v>1059</v>
      </c>
      <c r="B15" s="8" t="n">
        <v>4.82</v>
      </c>
      <c r="C15" s="8" t="n">
        <v>1.3</v>
      </c>
      <c r="D15" s="8" t="n">
        <v>1.4</v>
      </c>
      <c r="E15" s="8" t="n">
        <v>-0.09</v>
      </c>
      <c r="F15" s="8" t="n">
        <v>1.1</v>
      </c>
      <c r="G15" s="8" t="n">
        <v>1.1</v>
      </c>
      <c r="H15" s="8" t="n">
        <v>1.05</v>
      </c>
      <c r="I15" s="8" t="n">
        <v>1.09</v>
      </c>
      <c r="J15" s="8" t="n">
        <v>7.38</v>
      </c>
      <c r="K15" s="8" t="n">
        <v>4.34</v>
      </c>
      <c r="L15" s="8" t="n">
        <v>5.05</v>
      </c>
    </row>
    <row r="16" spans="1:12">
      <c r="A16" s="4" t="s">
        <v>1060</v>
      </c>
      <c r="B16" s="9" t="n">
        <v>4.79</v>
      </c>
      <c r="C16" s="9" t="n">
        <v>1.3</v>
      </c>
      <c r="D16" s="9" t="n">
        <v>1.4</v>
      </c>
      <c r="E16" s="9" t="n">
        <v>-0.11</v>
      </c>
      <c r="F16" s="9" t="n">
        <v>1.23</v>
      </c>
      <c r="G16" s="9" t="n">
        <v>1.23</v>
      </c>
      <c r="H16" s="9" t="n">
        <v>1.14</v>
      </c>
      <c r="I16" s="9" t="n">
        <v>1.15</v>
      </c>
      <c r="J16" s="9" t="n">
        <v>7.33</v>
      </c>
      <c r="K16" s="9" t="n">
        <v>4.74</v>
      </c>
      <c r="L16" s="9" t="n">
        <v>5.49</v>
      </c>
    </row>
    <row r="17" spans="1:12">
      <c r="A17" s="3" t="s">
        <v>1061</v>
      </c>
    </row>
    <row r="18" spans="1:12">
      <c r="A18" s="4" t="s">
        <v>1059</v>
      </c>
      <c r="B18" s="9" t="n">
        <v>4.78</v>
      </c>
      <c r="C18" s="9" t="n">
        <v>1.29</v>
      </c>
      <c r="D18" s="9" t="n">
        <v>1.38</v>
      </c>
      <c r="E18" s="9" t="n">
        <v>-0.09</v>
      </c>
      <c r="F18" s="9" t="n">
        <v>1.09</v>
      </c>
      <c r="G18" s="9" t="n">
        <v>1.09</v>
      </c>
      <c r="H18" s="9" t="n">
        <v>1.04</v>
      </c>
      <c r="I18" s="9" t="n">
        <v>1.08</v>
      </c>
      <c r="J18" s="9" t="n">
        <v>7.32</v>
      </c>
      <c r="K18" s="9" t="n">
        <v>4.3</v>
      </c>
      <c r="L18" s="9" t="n">
        <v>5.01</v>
      </c>
    </row>
    <row r="19" spans="1:12">
      <c r="A19" s="4" t="s">
        <v>1060</v>
      </c>
      <c r="B19" s="8" t="n">
        <v>4.75</v>
      </c>
      <c r="C19" s="8" t="n">
        <v>1.29</v>
      </c>
      <c r="D19" s="8" t="n">
        <v>1.38</v>
      </c>
      <c r="E19" s="8" t="n">
        <v>-0.11</v>
      </c>
      <c r="F19" s="8" t="n">
        <v>1.22</v>
      </c>
      <c r="G19" s="8" t="n">
        <v>1.22</v>
      </c>
      <c r="H19" s="8" t="n">
        <v>1.13</v>
      </c>
      <c r="I19" s="8" t="n">
        <v>1.14</v>
      </c>
      <c r="J19" s="8" t="n">
        <v>7.27</v>
      </c>
      <c r="K19" s="8" t="n">
        <v>4.7</v>
      </c>
      <c r="L19" s="8" t="n">
        <v>5.4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062</v>
      </c>
      <c r="B1" s="2" t="s">
        <v>921</v>
      </c>
    </row>
    <row r="2" spans="1:2">
      <c r="B2" s="2" t="s">
        <v>1063</v>
      </c>
    </row>
    <row r="3" spans="1:2">
      <c r="A3" s="4" t="s">
        <v>1064</v>
      </c>
    </row>
    <row r="4" spans="1:2">
      <c r="A4" s="3" t="s">
        <v>220</v>
      </c>
    </row>
    <row r="5" spans="1:2">
      <c r="A5" s="4" t="s">
        <v>1065</v>
      </c>
      <c r="B5" s="7" t="n">
        <v>32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222</v>
      </c>
    </row>
    <row r="4" spans="1:12">
      <c r="A4" s="4" t="s">
        <v>603</v>
      </c>
      <c r="B4" s="4" t="s">
        <v>604</v>
      </c>
      <c r="F4" s="4" t="s">
        <v>604</v>
      </c>
      <c r="J4" s="4" t="s">
        <v>604</v>
      </c>
      <c r="K4" s="4" t="s">
        <v>604</v>
      </c>
    </row>
    <row r="5" spans="1:12">
      <c r="A5" s="3" t="s">
        <v>1067</v>
      </c>
    </row>
    <row r="6" spans="1:12">
      <c r="A6" s="4" t="s">
        <v>33</v>
      </c>
      <c r="B6" s="7" t="n">
        <v>3509</v>
      </c>
      <c r="C6" s="7" t="n">
        <v>3581</v>
      </c>
      <c r="D6" s="7" t="n">
        <v>3562</v>
      </c>
      <c r="E6" s="7" t="n">
        <v>3336</v>
      </c>
      <c r="F6" s="7" t="n">
        <v>3235</v>
      </c>
      <c r="G6" s="7" t="n">
        <v>3095</v>
      </c>
      <c r="H6" s="7" t="n">
        <v>3007</v>
      </c>
      <c r="I6" s="7" t="n">
        <v>2848</v>
      </c>
      <c r="J6" s="7" t="n">
        <v>13988</v>
      </c>
      <c r="K6" s="7" t="n">
        <v>12185</v>
      </c>
      <c r="L6" s="7" t="n">
        <v>11352</v>
      </c>
    </row>
    <row r="7" spans="1:12">
      <c r="A7" s="4" t="s">
        <v>34</v>
      </c>
      <c r="J7" s="5" t="n">
        <v>9243</v>
      </c>
      <c r="K7" s="5" t="n">
        <v>8002</v>
      </c>
      <c r="L7" s="5" t="n">
        <v>7525</v>
      </c>
    </row>
    <row r="8" spans="1:12">
      <c r="A8" s="4" t="s">
        <v>35</v>
      </c>
      <c r="B8" s="5" t="n">
        <v>1182</v>
      </c>
      <c r="C8" s="5" t="n">
        <v>1187</v>
      </c>
      <c r="D8" s="5" t="n">
        <v>1212</v>
      </c>
      <c r="E8" s="5" t="n">
        <v>1164</v>
      </c>
      <c r="F8" s="5" t="n">
        <v>1067</v>
      </c>
      <c r="G8" s="5" t="n">
        <v>1060</v>
      </c>
      <c r="H8" s="5" t="n">
        <v>1041</v>
      </c>
      <c r="I8" s="5" t="n">
        <v>1015</v>
      </c>
      <c r="J8" s="5" t="n">
        <v>4745</v>
      </c>
      <c r="K8" s="5" t="n">
        <v>4183</v>
      </c>
      <c r="L8" s="5" t="n">
        <v>3827</v>
      </c>
    </row>
    <row r="9" spans="1:12">
      <c r="A9" s="4" t="s">
        <v>1068</v>
      </c>
      <c r="J9" s="5" t="n">
        <v>1594</v>
      </c>
      <c r="K9" s="5" t="n">
        <v>1543</v>
      </c>
      <c r="L9" s="5" t="n">
        <v>1396</v>
      </c>
    </row>
    <row r="10" spans="1:12">
      <c r="A10" s="4" t="s">
        <v>37</v>
      </c>
      <c r="J10" s="5" t="n">
        <v>680</v>
      </c>
      <c r="K10" s="5" t="n">
        <v>611</v>
      </c>
      <c r="L10" s="5" t="n">
        <v>603</v>
      </c>
    </row>
    <row r="11" spans="1:12">
      <c r="A11" s="4" t="s">
        <v>38</v>
      </c>
      <c r="B11" s="5" t="n">
        <v>5</v>
      </c>
      <c r="C11" s="5" t="n">
        <v>4</v>
      </c>
      <c r="D11" s="5" t="n">
        <v>3</v>
      </c>
      <c r="E11" s="5" t="n">
        <v>2</v>
      </c>
      <c r="F11" s="5" t="n">
        <v>1</v>
      </c>
      <c r="G11" s="5" t="n">
        <v>1</v>
      </c>
      <c r="H11" s="5" t="n">
        <v>2</v>
      </c>
      <c r="I11" s="5" t="n">
        <v>2</v>
      </c>
      <c r="J11" s="5" t="n">
        <v>14</v>
      </c>
      <c r="K11" s="5" t="n">
        <v>6</v>
      </c>
      <c r="L11" s="5" t="n">
        <v>22</v>
      </c>
    </row>
    <row r="12" spans="1:12">
      <c r="A12" s="4" t="s">
        <v>39</v>
      </c>
      <c r="B12" s="5" t="n">
        <v>22</v>
      </c>
      <c r="C12" s="5" t="n">
        <v>64</v>
      </c>
      <c r="D12" s="5" t="n">
        <v>6</v>
      </c>
      <c r="E12" s="5" t="n">
        <v>34</v>
      </c>
      <c r="F12" s="5" t="n">
        <v>22</v>
      </c>
      <c r="G12" s="5" t="n">
        <v>20</v>
      </c>
      <c r="H12" s="5" t="n">
        <v>59</v>
      </c>
      <c r="I12" s="5" t="n">
        <v>46</v>
      </c>
      <c r="J12" s="5" t="n">
        <v>126</v>
      </c>
      <c r="K12" s="5" t="n">
        <v>147</v>
      </c>
      <c r="L12" s="5" t="n">
        <v>-2</v>
      </c>
    </row>
    <row r="13" spans="1:12">
      <c r="A13" s="4" t="s">
        <v>40</v>
      </c>
      <c r="J13" s="5" t="n">
        <v>2331</v>
      </c>
      <c r="K13" s="5" t="n">
        <v>1876</v>
      </c>
      <c r="L13" s="5" t="n">
        <v>1808</v>
      </c>
    </row>
    <row r="14" spans="1:12">
      <c r="A14" s="4" t="s">
        <v>41</v>
      </c>
      <c r="J14" s="5" t="n">
        <v>15</v>
      </c>
      <c r="K14" s="5" t="n">
        <v>16</v>
      </c>
      <c r="L14" s="5" t="n">
        <v>17</v>
      </c>
    </row>
    <row r="15" spans="1:12">
      <c r="A15" s="4" t="s">
        <v>42</v>
      </c>
      <c r="J15" s="5" t="n">
        <v>-107</v>
      </c>
      <c r="K15" s="5" t="n">
        <v>-130</v>
      </c>
      <c r="L15" s="5" t="n">
        <v>-127</v>
      </c>
    </row>
    <row r="16" spans="1:12">
      <c r="A16" s="4" t="s">
        <v>43</v>
      </c>
      <c r="J16" s="5" t="n">
        <v>1</v>
      </c>
      <c r="K16" s="5" t="n">
        <v>-42</v>
      </c>
      <c r="L16" s="5" t="n">
        <v>-677</v>
      </c>
    </row>
    <row r="17" spans="1:12">
      <c r="A17" s="4" t="s">
        <v>44</v>
      </c>
      <c r="J17" s="5" t="n">
        <v>2240</v>
      </c>
      <c r="K17" s="5" t="n">
        <v>1720</v>
      </c>
      <c r="L17" s="5" t="n">
        <v>1021</v>
      </c>
    </row>
    <row r="18" spans="1:12">
      <c r="A18" s="4" t="s">
        <v>45</v>
      </c>
      <c r="J18" s="5" t="n">
        <v>344</v>
      </c>
      <c r="K18" s="5" t="n">
        <v>-180</v>
      </c>
      <c r="L18" s="5" t="n">
        <v>826</v>
      </c>
    </row>
    <row r="19" spans="1:12">
      <c r="A19" s="4" t="s">
        <v>46</v>
      </c>
      <c r="B19" s="5" t="n">
        <v>1674</v>
      </c>
      <c r="C19" s="5" t="n">
        <v>453</v>
      </c>
      <c r="D19" s="5" t="n">
        <v>490</v>
      </c>
      <c r="E19" s="5" t="n">
        <v>-33</v>
      </c>
      <c r="F19" s="5" t="n">
        <v>389</v>
      </c>
      <c r="G19" s="5" t="n">
        <v>390</v>
      </c>
      <c r="H19" s="5" t="n">
        <v>374</v>
      </c>
      <c r="I19" s="5" t="n">
        <v>387</v>
      </c>
      <c r="J19" s="5" t="n">
        <v>2584</v>
      </c>
      <c r="K19" s="5" t="n">
        <v>1540</v>
      </c>
      <c r="L19" s="5" t="n">
        <v>1847</v>
      </c>
    </row>
    <row r="20" spans="1:12">
      <c r="A20" s="4" t="s">
        <v>47</v>
      </c>
      <c r="B20" s="5" t="n">
        <v>-13</v>
      </c>
      <c r="C20" s="5" t="n">
        <v>1</v>
      </c>
      <c r="E20" s="5" t="n">
        <v>-7</v>
      </c>
      <c r="F20" s="5" t="n">
        <v>45</v>
      </c>
      <c r="G20" s="5" t="n">
        <v>45</v>
      </c>
      <c r="H20" s="5" t="n">
        <v>31</v>
      </c>
      <c r="I20" s="5" t="n">
        <v>22</v>
      </c>
      <c r="J20" s="5" t="n">
        <v>-19</v>
      </c>
      <c r="K20" s="5" t="n">
        <v>143</v>
      </c>
      <c r="L20" s="5" t="n">
        <v>162</v>
      </c>
    </row>
    <row r="21" spans="1:12">
      <c r="A21" s="4" t="s">
        <v>48</v>
      </c>
      <c r="B21" s="7" t="n">
        <v>1661</v>
      </c>
      <c r="C21" s="7" t="n">
        <v>454</v>
      </c>
      <c r="D21" s="7" t="n">
        <v>490</v>
      </c>
      <c r="E21" s="7" t="n">
        <v>-40</v>
      </c>
      <c r="F21" s="7" t="n">
        <v>434</v>
      </c>
      <c r="G21" s="7" t="n">
        <v>435</v>
      </c>
      <c r="H21" s="7" t="n">
        <v>405</v>
      </c>
      <c r="I21" s="7" t="n">
        <v>409</v>
      </c>
      <c r="J21" s="5" t="n">
        <v>2565</v>
      </c>
      <c r="K21" s="5" t="n">
        <v>1683</v>
      </c>
      <c r="L21" s="5" t="n">
        <v>2009</v>
      </c>
    </row>
    <row r="22" spans="1:12">
      <c r="A22" s="4" t="s">
        <v>63</v>
      </c>
      <c r="J22" s="5" t="n">
        <v>-108</v>
      </c>
      <c r="K22" s="5" t="n">
        <v>382</v>
      </c>
      <c r="L22" s="5" t="n">
        <v>-169</v>
      </c>
    </row>
    <row r="23" spans="1:12">
      <c r="A23" s="4" t="s">
        <v>64</v>
      </c>
      <c r="J23" s="5" t="n">
        <v>2457</v>
      </c>
      <c r="K23" s="5" t="n">
        <v>2065</v>
      </c>
      <c r="L23" s="5" t="n">
        <v>1840</v>
      </c>
    </row>
    <row r="24" spans="1:12">
      <c r="A24" s="4" t="s">
        <v>1069</v>
      </c>
    </row>
    <row r="25" spans="1:12">
      <c r="A25" s="3" t="s">
        <v>1067</v>
      </c>
    </row>
    <row r="26" spans="1:12">
      <c r="A26" s="4" t="s">
        <v>1070</v>
      </c>
      <c r="J26" s="5" t="n">
        <v>-5649</v>
      </c>
      <c r="K26" s="5" t="n">
        <v>-5442</v>
      </c>
      <c r="L26" s="5" t="n">
        <v>-4212</v>
      </c>
    </row>
    <row r="27" spans="1:12">
      <c r="A27" s="4" t="s">
        <v>1071</v>
      </c>
      <c r="J27" s="5" t="n">
        <v>38</v>
      </c>
      <c r="K27" s="5" t="n">
        <v>-299</v>
      </c>
      <c r="L27" s="5" t="n">
        <v>-423</v>
      </c>
    </row>
    <row r="28" spans="1:12">
      <c r="A28" s="4" t="s">
        <v>44</v>
      </c>
      <c r="J28" s="5" t="n">
        <v>-5611</v>
      </c>
      <c r="K28" s="5" t="n">
        <v>-5741</v>
      </c>
      <c r="L28" s="5" t="n">
        <v>-4635</v>
      </c>
    </row>
    <row r="29" spans="1:12">
      <c r="A29" s="4" t="s">
        <v>46</v>
      </c>
      <c r="J29" s="5" t="n">
        <v>-5611</v>
      </c>
      <c r="K29" s="5" t="n">
        <v>-5741</v>
      </c>
      <c r="L29" s="5" t="n">
        <v>-4635</v>
      </c>
    </row>
    <row r="30" spans="1:12">
      <c r="A30" s="4" t="s">
        <v>48</v>
      </c>
      <c r="J30" s="5" t="n">
        <v>-5611</v>
      </c>
      <c r="K30" s="5" t="n">
        <v>-5741</v>
      </c>
      <c r="L30" s="5" t="n">
        <v>-4635</v>
      </c>
    </row>
    <row r="31" spans="1:12">
      <c r="A31" s="4" t="s">
        <v>63</v>
      </c>
      <c r="J31" s="5" t="n">
        <v>190</v>
      </c>
      <c r="K31" s="5" t="n">
        <v>-757</v>
      </c>
      <c r="L31" s="5" t="n">
        <v>312</v>
      </c>
    </row>
    <row r="32" spans="1:12">
      <c r="A32" s="4" t="s">
        <v>64</v>
      </c>
      <c r="J32" s="5" t="n">
        <v>-5421</v>
      </c>
      <c r="K32" s="5" t="n">
        <v>-6498</v>
      </c>
      <c r="L32" s="5" t="n">
        <v>-4323</v>
      </c>
    </row>
    <row r="33" spans="1:12">
      <c r="A33" s="4" t="s">
        <v>1072</v>
      </c>
    </row>
    <row r="34" spans="1:12">
      <c r="A34" s="3" t="s">
        <v>1067</v>
      </c>
    </row>
    <row r="35" spans="1:12">
      <c r="A35" s="4" t="s">
        <v>1068</v>
      </c>
      <c r="J35" s="5" t="n">
        <v>154</v>
      </c>
      <c r="K35" s="5" t="n">
        <v>184</v>
      </c>
      <c r="L35" s="5" t="n">
        <v>168</v>
      </c>
    </row>
    <row r="36" spans="1:12">
      <c r="A36" s="4" t="s">
        <v>39</v>
      </c>
      <c r="L36" s="5" t="n">
        <v>2</v>
      </c>
    </row>
    <row r="37" spans="1:12">
      <c r="A37" s="4" t="s">
        <v>40</v>
      </c>
      <c r="J37" s="5" t="n">
        <v>-154</v>
      </c>
      <c r="K37" s="5" t="n">
        <v>-184</v>
      </c>
      <c r="L37" s="5" t="n">
        <v>-170</v>
      </c>
    </row>
    <row r="38" spans="1:12">
      <c r="A38" s="4" t="s">
        <v>1070</v>
      </c>
      <c r="J38" s="5" t="n">
        <v>2808</v>
      </c>
      <c r="K38" s="5" t="n">
        <v>1756</v>
      </c>
      <c r="L38" s="5" t="n">
        <v>2045</v>
      </c>
    </row>
    <row r="39" spans="1:12">
      <c r="A39" s="4" t="s">
        <v>1071</v>
      </c>
      <c r="J39" s="5" t="n">
        <v>-19</v>
      </c>
      <c r="K39" s="5" t="n">
        <v>143</v>
      </c>
      <c r="L39" s="5" t="n">
        <v>161</v>
      </c>
    </row>
    <row r="40" spans="1:12">
      <c r="A40" s="4" t="s">
        <v>1073</v>
      </c>
      <c r="J40" s="5" t="n">
        <v>-70</v>
      </c>
      <c r="K40" s="5" t="n">
        <v>-32</v>
      </c>
      <c r="L40" s="5" t="n">
        <v>-28</v>
      </c>
    </row>
    <row r="41" spans="1:12">
      <c r="A41" s="4" t="s">
        <v>44</v>
      </c>
      <c r="J41" s="5" t="n">
        <v>2565</v>
      </c>
      <c r="K41" s="5" t="n">
        <v>1683</v>
      </c>
      <c r="L41" s="5" t="n">
        <v>2008</v>
      </c>
    </row>
    <row r="42" spans="1:12">
      <c r="A42" s="4" t="s">
        <v>46</v>
      </c>
      <c r="J42" s="5" t="n">
        <v>2565</v>
      </c>
      <c r="K42" s="5" t="n">
        <v>1683</v>
      </c>
      <c r="L42" s="5" t="n">
        <v>2008</v>
      </c>
    </row>
    <row r="43" spans="1:12">
      <c r="A43" s="4" t="s">
        <v>47</v>
      </c>
      <c r="L43" s="5" t="n">
        <v>1</v>
      </c>
    </row>
    <row r="44" spans="1:12">
      <c r="A44" s="4" t="s">
        <v>48</v>
      </c>
      <c r="J44" s="5" t="n">
        <v>2565</v>
      </c>
      <c r="K44" s="5" t="n">
        <v>1683</v>
      </c>
      <c r="L44" s="5" t="n">
        <v>2009</v>
      </c>
    </row>
    <row r="45" spans="1:12">
      <c r="A45" s="4" t="s">
        <v>63</v>
      </c>
      <c r="J45" s="5" t="n">
        <v>-108</v>
      </c>
      <c r="K45" s="5" t="n">
        <v>382</v>
      </c>
      <c r="L45" s="5" t="n">
        <v>-169</v>
      </c>
    </row>
    <row r="46" spans="1:12">
      <c r="A46" s="4" t="s">
        <v>64</v>
      </c>
      <c r="J46" s="5" t="n">
        <v>2457</v>
      </c>
      <c r="K46" s="5" t="n">
        <v>2065</v>
      </c>
      <c r="L46" s="5" t="n">
        <v>1840</v>
      </c>
    </row>
    <row r="47" spans="1:12">
      <c r="A47" s="4" t="s">
        <v>1074</v>
      </c>
    </row>
    <row r="48" spans="1:12">
      <c r="A48" s="3" t="s">
        <v>1067</v>
      </c>
    </row>
    <row r="49" spans="1:12">
      <c r="A49" s="4" t="s">
        <v>1068</v>
      </c>
      <c r="J49" s="5" t="n">
        <v>6</v>
      </c>
      <c r="K49" s="5" t="n">
        <v>1911</v>
      </c>
      <c r="L49" s="5" t="n">
        <v>95</v>
      </c>
    </row>
    <row r="50" spans="1:12">
      <c r="A50" s="4" t="s">
        <v>39</v>
      </c>
      <c r="L50" s="5" t="n">
        <v>-1</v>
      </c>
    </row>
    <row r="51" spans="1:12">
      <c r="A51" s="4" t="s">
        <v>40</v>
      </c>
      <c r="J51" s="5" t="n">
        <v>-6</v>
      </c>
      <c r="K51" s="5" t="n">
        <v>-1911</v>
      </c>
      <c r="L51" s="5" t="n">
        <v>-94</v>
      </c>
    </row>
    <row r="52" spans="1:12">
      <c r="A52" s="4" t="s">
        <v>41</v>
      </c>
      <c r="J52" s="5" t="n">
        <v>2</v>
      </c>
    </row>
    <row r="53" spans="1:12">
      <c r="A53" s="4" t="s">
        <v>42</v>
      </c>
      <c r="J53" s="5" t="n">
        <v>-105</v>
      </c>
      <c r="K53" s="5" t="n">
        <v>-129</v>
      </c>
      <c r="L53" s="5" t="n">
        <v>-126</v>
      </c>
    </row>
    <row r="54" spans="1:12">
      <c r="A54" s="4" t="s">
        <v>1070</v>
      </c>
      <c r="J54" s="5" t="n">
        <v>2841</v>
      </c>
      <c r="K54" s="5" t="n">
        <v>3686</v>
      </c>
      <c r="L54" s="5" t="n">
        <v>2167</v>
      </c>
    </row>
    <row r="55" spans="1:12">
      <c r="A55" s="4" t="s">
        <v>1071</v>
      </c>
      <c r="J55" s="5" t="n">
        <v>-19</v>
      </c>
      <c r="K55" s="5" t="n">
        <v>156</v>
      </c>
      <c r="L55" s="5" t="n">
        <v>262</v>
      </c>
    </row>
    <row r="56" spans="1:12">
      <c r="A56" s="4" t="s">
        <v>1073</v>
      </c>
      <c r="J56" s="5" t="n">
        <v>76</v>
      </c>
      <c r="K56" s="5" t="n">
        <v>110</v>
      </c>
      <c r="L56" s="5" t="n">
        <v>98</v>
      </c>
    </row>
    <row r="57" spans="1:12">
      <c r="A57" s="4" t="s">
        <v>44</v>
      </c>
      <c r="J57" s="5" t="n">
        <v>2789</v>
      </c>
      <c r="K57" s="5" t="n">
        <v>1912</v>
      </c>
      <c r="L57" s="5" t="n">
        <v>2307</v>
      </c>
    </row>
    <row r="58" spans="1:12">
      <c r="A58" s="4" t="s">
        <v>46</v>
      </c>
      <c r="J58" s="5" t="n">
        <v>2789</v>
      </c>
      <c r="K58" s="5" t="n">
        <v>1912</v>
      </c>
      <c r="L58" s="5" t="n">
        <v>2307</v>
      </c>
    </row>
    <row r="59" spans="1:12">
      <c r="A59" s="4" t="s">
        <v>47</v>
      </c>
      <c r="K59" s="5" t="n">
        <v>-13</v>
      </c>
      <c r="L59" s="5" t="n">
        <v>-101</v>
      </c>
    </row>
    <row r="60" spans="1:12">
      <c r="A60" s="4" t="s">
        <v>48</v>
      </c>
      <c r="J60" s="5" t="n">
        <v>2789</v>
      </c>
      <c r="K60" s="5" t="n">
        <v>1899</v>
      </c>
      <c r="L60" s="5" t="n">
        <v>2206</v>
      </c>
    </row>
    <row r="61" spans="1:12">
      <c r="A61" s="4" t="s">
        <v>63</v>
      </c>
      <c r="J61" s="5" t="n">
        <v>-108</v>
      </c>
      <c r="K61" s="5" t="n">
        <v>382</v>
      </c>
      <c r="L61" s="5" t="n">
        <v>-169</v>
      </c>
    </row>
    <row r="62" spans="1:12">
      <c r="A62" s="4" t="s">
        <v>64</v>
      </c>
      <c r="J62" s="5" t="n">
        <v>2681</v>
      </c>
      <c r="K62" s="5" t="n">
        <v>2281</v>
      </c>
      <c r="L62" s="5" t="n">
        <v>2037</v>
      </c>
    </row>
    <row r="63" spans="1:12">
      <c r="A63" s="4" t="s">
        <v>1075</v>
      </c>
      <c r="K63" s="5" t="n">
        <v>-1965</v>
      </c>
      <c r="L63" s="5" t="n">
        <v>-80</v>
      </c>
    </row>
    <row r="64" spans="1:12">
      <c r="A64" s="4" t="s">
        <v>1076</v>
      </c>
    </row>
    <row r="65" spans="1:12">
      <c r="A65" s="3" t="s">
        <v>1067</v>
      </c>
    </row>
    <row r="66" spans="1:12">
      <c r="A66" s="4" t="s">
        <v>33</v>
      </c>
      <c r="J66" s="5" t="n">
        <v>13988</v>
      </c>
      <c r="K66" s="5" t="n">
        <v>12185</v>
      </c>
      <c r="L66" s="5" t="n">
        <v>11352</v>
      </c>
    </row>
    <row r="67" spans="1:12">
      <c r="A67" s="4" t="s">
        <v>34</v>
      </c>
      <c r="J67" s="5" t="n">
        <v>9243</v>
      </c>
      <c r="K67" s="5" t="n">
        <v>8002</v>
      </c>
      <c r="L67" s="5" t="n">
        <v>7525</v>
      </c>
    </row>
    <row r="68" spans="1:12">
      <c r="A68" s="4" t="s">
        <v>35</v>
      </c>
      <c r="J68" s="5" t="n">
        <v>4745</v>
      </c>
      <c r="K68" s="5" t="n">
        <v>4183</v>
      </c>
      <c r="L68" s="5" t="n">
        <v>3827</v>
      </c>
    </row>
    <row r="69" spans="1:12">
      <c r="A69" s="4" t="s">
        <v>1068</v>
      </c>
      <c r="J69" s="5" t="n">
        <v>1434</v>
      </c>
      <c r="K69" s="5" t="n">
        <v>-552</v>
      </c>
      <c r="L69" s="5" t="n">
        <v>1133</v>
      </c>
    </row>
    <row r="70" spans="1:12">
      <c r="A70" s="4" t="s">
        <v>37</v>
      </c>
      <c r="J70" s="5" t="n">
        <v>680</v>
      </c>
      <c r="K70" s="5" t="n">
        <v>611</v>
      </c>
      <c r="L70" s="5" t="n">
        <v>603</v>
      </c>
    </row>
    <row r="71" spans="1:12">
      <c r="A71" s="4" t="s">
        <v>38</v>
      </c>
      <c r="J71" s="5" t="n">
        <v>14</v>
      </c>
      <c r="K71" s="5" t="n">
        <v>6</v>
      </c>
      <c r="L71" s="5" t="n">
        <v>22</v>
      </c>
    </row>
    <row r="72" spans="1:12">
      <c r="A72" s="4" t="s">
        <v>39</v>
      </c>
      <c r="J72" s="5" t="n">
        <v>126</v>
      </c>
      <c r="K72" s="5" t="n">
        <v>147</v>
      </c>
      <c r="L72" s="5" t="n">
        <v>-3</v>
      </c>
    </row>
    <row r="73" spans="1:12">
      <c r="A73" s="4" t="s">
        <v>40</v>
      </c>
      <c r="J73" s="5" t="n">
        <v>2491</v>
      </c>
      <c r="K73" s="5" t="n">
        <v>3971</v>
      </c>
      <c r="L73" s="5" t="n">
        <v>2072</v>
      </c>
    </row>
    <row r="74" spans="1:12">
      <c r="A74" s="4" t="s">
        <v>41</v>
      </c>
      <c r="J74" s="5" t="n">
        <v>13</v>
      </c>
      <c r="K74" s="5" t="n">
        <v>16</v>
      </c>
      <c r="L74" s="5" t="n">
        <v>17</v>
      </c>
    </row>
    <row r="75" spans="1:12">
      <c r="A75" s="4" t="s">
        <v>42</v>
      </c>
      <c r="J75" s="5" t="n">
        <v>-2</v>
      </c>
      <c r="K75" s="5" t="n">
        <v>-1</v>
      </c>
      <c r="L75" s="5" t="n">
        <v>-1</v>
      </c>
    </row>
    <row r="76" spans="1:12">
      <c r="A76" s="4" t="s">
        <v>43</v>
      </c>
      <c r="J76" s="5" t="n">
        <v>1</v>
      </c>
      <c r="K76" s="5" t="n">
        <v>-42</v>
      </c>
      <c r="L76" s="5" t="n">
        <v>-677</v>
      </c>
    </row>
    <row r="77" spans="1:12">
      <c r="A77" s="4" t="s">
        <v>1073</v>
      </c>
      <c r="J77" s="5" t="n">
        <v>-6</v>
      </c>
      <c r="K77" s="5" t="n">
        <v>-78</v>
      </c>
      <c r="L77" s="5" t="n">
        <v>-70</v>
      </c>
    </row>
    <row r="78" spans="1:12">
      <c r="A78" s="4" t="s">
        <v>44</v>
      </c>
      <c r="J78" s="5" t="n">
        <v>2497</v>
      </c>
      <c r="K78" s="5" t="n">
        <v>3866</v>
      </c>
      <c r="L78" s="5" t="n">
        <v>1341</v>
      </c>
    </row>
    <row r="79" spans="1:12">
      <c r="A79" s="4" t="s">
        <v>45</v>
      </c>
      <c r="J79" s="5" t="n">
        <v>344</v>
      </c>
      <c r="K79" s="5" t="n">
        <v>-180</v>
      </c>
      <c r="L79" s="5" t="n">
        <v>826</v>
      </c>
    </row>
    <row r="80" spans="1:12">
      <c r="A80" s="4" t="s">
        <v>46</v>
      </c>
      <c r="J80" s="5" t="n">
        <v>2841</v>
      </c>
      <c r="K80" s="5" t="n">
        <v>3686</v>
      </c>
      <c r="L80" s="5" t="n">
        <v>2167</v>
      </c>
    </row>
    <row r="81" spans="1:12">
      <c r="A81" s="4" t="s">
        <v>47</v>
      </c>
      <c r="J81" s="5" t="n">
        <v>-19</v>
      </c>
      <c r="K81" s="5" t="n">
        <v>156</v>
      </c>
      <c r="L81" s="5" t="n">
        <v>262</v>
      </c>
    </row>
    <row r="82" spans="1:12">
      <c r="A82" s="4" t="s">
        <v>48</v>
      </c>
      <c r="J82" s="5" t="n">
        <v>2822</v>
      </c>
      <c r="K82" s="5" t="n">
        <v>3842</v>
      </c>
      <c r="L82" s="5" t="n">
        <v>2429</v>
      </c>
    </row>
    <row r="83" spans="1:12">
      <c r="A83" s="4" t="s">
        <v>63</v>
      </c>
      <c r="J83" s="5" t="n">
        <v>-82</v>
      </c>
      <c r="K83" s="5" t="n">
        <v>375</v>
      </c>
      <c r="L83" s="5" t="n">
        <v>-143</v>
      </c>
    </row>
    <row r="84" spans="1:12">
      <c r="A84" s="4" t="s">
        <v>64</v>
      </c>
      <c r="J84" s="7" t="n">
        <v>2740</v>
      </c>
      <c r="K84" s="7" t="n">
        <v>4217</v>
      </c>
      <c r="L84" s="7" t="n">
        <v>228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77</v>
      </c>
      <c r="B1" s="2" t="s">
        <v>2</v>
      </c>
      <c r="C1" s="2" t="s">
        <v>30</v>
      </c>
      <c r="D1" s="2" t="s">
        <v>31</v>
      </c>
      <c r="E1" s="2" t="s">
        <v>1078</v>
      </c>
    </row>
    <row r="2" spans="1:5">
      <c r="A2" s="3" t="s">
        <v>66</v>
      </c>
    </row>
    <row r="3" spans="1:5">
      <c r="A3" s="4" t="s">
        <v>67</v>
      </c>
      <c r="B3" s="7" t="n">
        <v>848</v>
      </c>
      <c r="C3" s="7" t="n">
        <v>1218</v>
      </c>
      <c r="D3" s="7" t="n">
        <v>647</v>
      </c>
      <c r="E3" s="7" t="n">
        <v>3329</v>
      </c>
    </row>
    <row r="4" spans="1:5">
      <c r="A4" s="4" t="s">
        <v>150</v>
      </c>
      <c r="B4" s="5" t="n">
        <v>2361</v>
      </c>
      <c r="C4" s="5" t="n">
        <v>2138</v>
      </c>
    </row>
    <row r="5" spans="1:5">
      <c r="A5" s="4" t="s">
        <v>69</v>
      </c>
      <c r="B5" s="5" t="n">
        <v>1857</v>
      </c>
      <c r="C5" s="5" t="n">
        <v>1647</v>
      </c>
    </row>
    <row r="6" spans="1:5">
      <c r="A6" s="4" t="s">
        <v>70</v>
      </c>
      <c r="B6" s="5" t="n">
        <v>661</v>
      </c>
      <c r="C6" s="5" t="n">
        <v>578</v>
      </c>
    </row>
    <row r="7" spans="1:5">
      <c r="A7" s="4" t="s">
        <v>71</v>
      </c>
      <c r="B7" s="5" t="n">
        <v>472</v>
      </c>
      <c r="C7" s="5" t="n">
        <v>345</v>
      </c>
    </row>
    <row r="8" spans="1:5">
      <c r="A8" s="4" t="s">
        <v>72</v>
      </c>
      <c r="B8" s="5" t="n">
        <v>6199</v>
      </c>
      <c r="C8" s="5" t="n">
        <v>5926</v>
      </c>
    </row>
    <row r="9" spans="1:5">
      <c r="A9" s="4" t="s">
        <v>73</v>
      </c>
      <c r="B9" s="5" t="n">
        <v>3497</v>
      </c>
      <c r="C9" s="5" t="n">
        <v>3159</v>
      </c>
      <c r="D9" s="5" t="n">
        <v>2809</v>
      </c>
    </row>
    <row r="10" spans="1:5">
      <c r="A10" s="4" t="s">
        <v>74</v>
      </c>
      <c r="B10" s="5" t="n">
        <v>5684</v>
      </c>
      <c r="C10" s="5" t="n">
        <v>5651</v>
      </c>
      <c r="D10" s="5" t="n">
        <v>5492</v>
      </c>
    </row>
    <row r="11" spans="1:5">
      <c r="A11" s="4" t="s">
        <v>75</v>
      </c>
      <c r="B11" s="5" t="n">
        <v>1704</v>
      </c>
      <c r="C11" s="5" t="n">
        <v>1841</v>
      </c>
    </row>
    <row r="12" spans="1:5">
      <c r="A12" s="4" t="s">
        <v>76</v>
      </c>
      <c r="B12" s="5" t="n">
        <v>2144</v>
      </c>
      <c r="C12" s="5" t="n">
        <v>2141</v>
      </c>
    </row>
    <row r="13" spans="1:5">
      <c r="A13" s="4" t="s">
        <v>77</v>
      </c>
      <c r="C13" s="5" t="n">
        <v>257</v>
      </c>
    </row>
    <row r="14" spans="1:5">
      <c r="A14" s="4" t="s">
        <v>78</v>
      </c>
      <c r="B14" s="5" t="n">
        <v>1158</v>
      </c>
      <c r="C14" s="5" t="n">
        <v>428</v>
      </c>
    </row>
    <row r="15" spans="1:5">
      <c r="A15" s="4" t="s">
        <v>79</v>
      </c>
      <c r="B15" s="5" t="n">
        <v>20386</v>
      </c>
      <c r="C15" s="5" t="n">
        <v>19403</v>
      </c>
      <c r="D15" s="5" t="n">
        <v>17608</v>
      </c>
    </row>
    <row r="16" spans="1:5">
      <c r="A16" s="3" t="s">
        <v>80</v>
      </c>
    </row>
    <row r="17" spans="1:5">
      <c r="A17" s="4" t="s">
        <v>81</v>
      </c>
      <c r="B17" s="5" t="n">
        <v>963</v>
      </c>
      <c r="C17" s="5" t="n">
        <v>710</v>
      </c>
    </row>
    <row r="18" spans="1:5">
      <c r="A18" s="4" t="s">
        <v>82</v>
      </c>
      <c r="B18" s="5" t="n">
        <v>1548</v>
      </c>
      <c r="C18" s="5" t="n">
        <v>1387</v>
      </c>
    </row>
    <row r="19" spans="1:5">
      <c r="A19" s="4" t="s">
        <v>83</v>
      </c>
      <c r="B19" s="5" t="n">
        <v>1711</v>
      </c>
      <c r="C19" s="5" t="n">
        <v>1613</v>
      </c>
    </row>
    <row r="20" spans="1:5">
      <c r="A20" s="4" t="s">
        <v>84</v>
      </c>
      <c r="B20" s="5" t="n">
        <v>188</v>
      </c>
      <c r="C20" s="5" t="n">
        <v>137</v>
      </c>
    </row>
    <row r="21" spans="1:5">
      <c r="A21" s="4" t="s">
        <v>85</v>
      </c>
      <c r="B21" s="5" t="n">
        <v>4410</v>
      </c>
      <c r="C21" s="5" t="n">
        <v>3847</v>
      </c>
    </row>
    <row r="22" spans="1:5">
      <c r="A22" s="4" t="s">
        <v>86</v>
      </c>
      <c r="B22" s="5" t="n">
        <v>3037</v>
      </c>
      <c r="C22" s="5" t="n">
        <v>3634</v>
      </c>
    </row>
    <row r="23" spans="1:5">
      <c r="A23" s="4" t="s">
        <v>87</v>
      </c>
      <c r="B23" s="5" t="n">
        <v>1102</v>
      </c>
      <c r="C23" s="5" t="n">
        <v>1158</v>
      </c>
    </row>
    <row r="24" spans="1:5">
      <c r="A24" s="4" t="s">
        <v>76</v>
      </c>
      <c r="B24" s="5" t="n">
        <v>207</v>
      </c>
      <c r="C24" s="5" t="n">
        <v>236</v>
      </c>
    </row>
    <row r="25" spans="1:5">
      <c r="A25" s="4" t="s">
        <v>88</v>
      </c>
      <c r="B25" s="5" t="n">
        <v>312</v>
      </c>
      <c r="C25" s="5" t="n">
        <v>293</v>
      </c>
    </row>
    <row r="26" spans="1:5">
      <c r="A26" s="4" t="s">
        <v>89</v>
      </c>
      <c r="C26" s="5" t="n">
        <v>43</v>
      </c>
    </row>
    <row r="27" spans="1:5">
      <c r="A27" s="4" t="s">
        <v>90</v>
      </c>
      <c r="B27" s="5" t="n">
        <v>487</v>
      </c>
      <c r="C27" s="5" t="n">
        <v>441</v>
      </c>
    </row>
    <row r="28" spans="1:5">
      <c r="A28" s="4" t="s">
        <v>91</v>
      </c>
      <c r="B28" s="5" t="n">
        <v>9555</v>
      </c>
      <c r="C28" s="5" t="n">
        <v>9652</v>
      </c>
    </row>
    <row r="29" spans="1:5">
      <c r="A29" s="4" t="s">
        <v>99</v>
      </c>
      <c r="B29" s="5" t="n">
        <v>10831</v>
      </c>
      <c r="C29" s="5" t="n">
        <v>9751</v>
      </c>
      <c r="D29" s="5" t="n">
        <v>8485</v>
      </c>
      <c r="E29" s="5" t="n">
        <v>9585</v>
      </c>
    </row>
    <row r="30" spans="1:5">
      <c r="A30" s="4" t="s">
        <v>100</v>
      </c>
      <c r="B30" s="5" t="n">
        <v>20386</v>
      </c>
      <c r="C30" s="5" t="n">
        <v>19403</v>
      </c>
    </row>
    <row r="31" spans="1:5">
      <c r="A31" s="4" t="s">
        <v>1069</v>
      </c>
    </row>
    <row r="32" spans="1:5">
      <c r="A32" s="3" t="s">
        <v>66</v>
      </c>
    </row>
    <row r="33" spans="1:5">
      <c r="A33" s="4" t="s">
        <v>1079</v>
      </c>
      <c r="B33" s="5" t="n">
        <v>-2476</v>
      </c>
      <c r="C33" s="5" t="n">
        <v>-2023</v>
      </c>
    </row>
    <row r="34" spans="1:5">
      <c r="A34" s="4" t="s">
        <v>72</v>
      </c>
      <c r="B34" s="5" t="n">
        <v>-2476</v>
      </c>
      <c r="C34" s="5" t="n">
        <v>-2023</v>
      </c>
    </row>
    <row r="35" spans="1:5">
      <c r="A35" s="4" t="s">
        <v>1080</v>
      </c>
      <c r="B35" s="5" t="n">
        <v>-40239</v>
      </c>
      <c r="C35" s="5" t="n">
        <v>-32069</v>
      </c>
    </row>
    <row r="36" spans="1:5">
      <c r="A36" s="4" t="s">
        <v>1081</v>
      </c>
      <c r="B36" s="5" t="n">
        <v>-24424</v>
      </c>
      <c r="C36" s="5" t="n">
        <v>-13727</v>
      </c>
    </row>
    <row r="37" spans="1:5">
      <c r="A37" s="4" t="s">
        <v>79</v>
      </c>
      <c r="B37" s="5" t="n">
        <v>-67139</v>
      </c>
      <c r="C37" s="5" t="n">
        <v>-47819</v>
      </c>
    </row>
    <row r="38" spans="1:5">
      <c r="A38" s="3" t="s">
        <v>80</v>
      </c>
    </row>
    <row r="39" spans="1:5">
      <c r="A39" s="4" t="s">
        <v>1082</v>
      </c>
      <c r="B39" s="5" t="n">
        <v>-2476</v>
      </c>
      <c r="C39" s="5" t="n">
        <v>-2023</v>
      </c>
    </row>
    <row r="40" spans="1:5">
      <c r="A40" s="4" t="s">
        <v>85</v>
      </c>
      <c r="B40" s="5" t="n">
        <v>-2476</v>
      </c>
      <c r="C40" s="5" t="n">
        <v>-2023</v>
      </c>
    </row>
    <row r="41" spans="1:5">
      <c r="A41" s="4" t="s">
        <v>1083</v>
      </c>
      <c r="B41" s="5" t="n">
        <v>-24424</v>
      </c>
      <c r="C41" s="5" t="n">
        <v>-13727</v>
      </c>
    </row>
    <row r="42" spans="1:5">
      <c r="A42" s="4" t="s">
        <v>91</v>
      </c>
      <c r="B42" s="5" t="n">
        <v>-26900</v>
      </c>
      <c r="C42" s="5" t="n">
        <v>-15750</v>
      </c>
    </row>
    <row r="43" spans="1:5">
      <c r="A43" s="4" t="s">
        <v>99</v>
      </c>
      <c r="B43" s="5" t="n">
        <v>-40239</v>
      </c>
      <c r="C43" s="5" t="n">
        <v>-32069</v>
      </c>
    </row>
    <row r="44" spans="1:5">
      <c r="A44" s="4" t="s">
        <v>100</v>
      </c>
      <c r="B44" s="5" t="n">
        <v>-67139</v>
      </c>
      <c r="C44" s="5" t="n">
        <v>-47819</v>
      </c>
    </row>
    <row r="45" spans="1:5">
      <c r="A45" s="4" t="s">
        <v>1072</v>
      </c>
    </row>
    <row r="46" spans="1:5">
      <c r="A46" s="3" t="s">
        <v>66</v>
      </c>
    </row>
    <row r="47" spans="1:5">
      <c r="A47" s="4" t="s">
        <v>1079</v>
      </c>
      <c r="B47" s="5" t="n">
        <v>37</v>
      </c>
      <c r="C47" s="5" t="n">
        <v>49</v>
      </c>
    </row>
    <row r="48" spans="1:5">
      <c r="A48" s="4" t="s">
        <v>70</v>
      </c>
      <c r="B48" s="5" t="n">
        <v>5</v>
      </c>
      <c r="C48" s="5" t="n">
        <v>4</v>
      </c>
    </row>
    <row r="49" spans="1:5">
      <c r="A49" s="4" t="s">
        <v>72</v>
      </c>
      <c r="B49" s="5" t="n">
        <v>42</v>
      </c>
      <c r="C49" s="5" t="n">
        <v>53</v>
      </c>
    </row>
    <row r="50" spans="1:5">
      <c r="A50" s="4" t="s">
        <v>1080</v>
      </c>
      <c r="B50" s="5" t="n">
        <v>13626</v>
      </c>
      <c r="C50" s="5" t="n">
        <v>11960</v>
      </c>
    </row>
    <row r="51" spans="1:5">
      <c r="A51" s="4" t="s">
        <v>1081</v>
      </c>
      <c r="B51" s="5" t="n">
        <v>2</v>
      </c>
    </row>
    <row r="52" spans="1:5">
      <c r="A52" s="4" t="s">
        <v>79</v>
      </c>
      <c r="B52" s="5" t="n">
        <v>13670</v>
      </c>
      <c r="C52" s="5" t="n">
        <v>12013</v>
      </c>
    </row>
    <row r="53" spans="1:5">
      <c r="A53" s="3" t="s">
        <v>80</v>
      </c>
    </row>
    <row r="54" spans="1:5">
      <c r="A54" s="4" t="s">
        <v>82</v>
      </c>
      <c r="B54" s="5" t="n">
        <v>2</v>
      </c>
      <c r="C54" s="5" t="n">
        <v>2</v>
      </c>
    </row>
    <row r="55" spans="1:5">
      <c r="A55" s="4" t="s">
        <v>83</v>
      </c>
      <c r="B55" s="5" t="n">
        <v>400</v>
      </c>
      <c r="C55" s="5" t="n">
        <v>286</v>
      </c>
    </row>
    <row r="56" spans="1:5">
      <c r="A56" s="4" t="s">
        <v>1082</v>
      </c>
      <c r="B56" s="5" t="n">
        <v>2437</v>
      </c>
      <c r="C56" s="5" t="n">
        <v>1974</v>
      </c>
    </row>
    <row r="57" spans="1:5">
      <c r="A57" s="4" t="s">
        <v>85</v>
      </c>
      <c r="B57" s="5" t="n">
        <v>2839</v>
      </c>
      <c r="C57" s="5" t="n">
        <v>2262</v>
      </c>
    </row>
    <row r="58" spans="1:5">
      <c r="A58" s="4" t="s">
        <v>91</v>
      </c>
      <c r="B58" s="5" t="n">
        <v>2839</v>
      </c>
      <c r="C58" s="5" t="n">
        <v>2262</v>
      </c>
    </row>
    <row r="59" spans="1:5">
      <c r="A59" s="4" t="s">
        <v>99</v>
      </c>
      <c r="B59" s="5" t="n">
        <v>10831</v>
      </c>
      <c r="C59" s="5" t="n">
        <v>9751</v>
      </c>
    </row>
    <row r="60" spans="1:5">
      <c r="A60" s="4" t="s">
        <v>100</v>
      </c>
      <c r="B60" s="5" t="n">
        <v>13670</v>
      </c>
      <c r="C60" s="5" t="n">
        <v>12013</v>
      </c>
    </row>
    <row r="61" spans="1:5">
      <c r="A61" s="4" t="s">
        <v>1074</v>
      </c>
    </row>
    <row r="62" spans="1:5">
      <c r="A62" s="3" t="s">
        <v>66</v>
      </c>
    </row>
    <row r="63" spans="1:5">
      <c r="A63" s="4" t="s">
        <v>1079</v>
      </c>
      <c r="B63" s="5" t="n">
        <v>2391</v>
      </c>
      <c r="C63" s="5" t="n">
        <v>1914</v>
      </c>
    </row>
    <row r="64" spans="1:5">
      <c r="A64" s="4" t="s">
        <v>70</v>
      </c>
      <c r="B64" s="5" t="n">
        <v>112</v>
      </c>
      <c r="C64" s="5" t="n">
        <v>96</v>
      </c>
    </row>
    <row r="65" spans="1:5">
      <c r="A65" s="4" t="s">
        <v>72</v>
      </c>
      <c r="B65" s="5" t="n">
        <v>2503</v>
      </c>
      <c r="C65" s="5" t="n">
        <v>2010</v>
      </c>
    </row>
    <row r="66" spans="1:5">
      <c r="A66" s="4" t="s">
        <v>1080</v>
      </c>
      <c r="B66" s="5" t="n">
        <v>26613</v>
      </c>
      <c r="C66" s="5" t="n">
        <v>20109</v>
      </c>
    </row>
    <row r="67" spans="1:5">
      <c r="A67" s="4" t="s">
        <v>1081</v>
      </c>
      <c r="B67" s="5" t="n">
        <v>6535</v>
      </c>
      <c r="C67" s="5" t="n">
        <v>4027</v>
      </c>
    </row>
    <row r="68" spans="1:5">
      <c r="A68" s="4" t="s">
        <v>78</v>
      </c>
      <c r="C68" s="5" t="n">
        <v>6</v>
      </c>
    </row>
    <row r="69" spans="1:5">
      <c r="A69" s="4" t="s">
        <v>79</v>
      </c>
      <c r="B69" s="5" t="n">
        <v>35651</v>
      </c>
      <c r="C69" s="5" t="n">
        <v>26152</v>
      </c>
    </row>
    <row r="70" spans="1:5">
      <c r="A70" s="3" t="s">
        <v>80</v>
      </c>
    </row>
    <row r="71" spans="1:5">
      <c r="A71" s="4" t="s">
        <v>81</v>
      </c>
      <c r="B71" s="5" t="n">
        <v>961</v>
      </c>
      <c r="C71" s="5" t="n">
        <v>708</v>
      </c>
    </row>
    <row r="72" spans="1:5">
      <c r="A72" s="4" t="s">
        <v>83</v>
      </c>
      <c r="B72" s="5" t="n">
        <v>36</v>
      </c>
      <c r="C72" s="5" t="n">
        <v>59</v>
      </c>
    </row>
    <row r="73" spans="1:5">
      <c r="A73" s="4" t="s">
        <v>85</v>
      </c>
      <c r="B73" s="5" t="n">
        <v>997</v>
      </c>
      <c r="C73" s="5" t="n">
        <v>767</v>
      </c>
    </row>
    <row r="74" spans="1:5">
      <c r="A74" s="4" t="s">
        <v>86</v>
      </c>
      <c r="B74" s="5" t="n">
        <v>3033</v>
      </c>
      <c r="C74" s="5" t="n">
        <v>3629</v>
      </c>
    </row>
    <row r="75" spans="1:5">
      <c r="A75" s="4" t="s">
        <v>1083</v>
      </c>
      <c r="B75" s="5" t="n">
        <v>17888</v>
      </c>
      <c r="C75" s="5" t="n">
        <v>9700</v>
      </c>
    </row>
    <row r="76" spans="1:5">
      <c r="A76" s="4" t="s">
        <v>90</v>
      </c>
      <c r="B76" s="5" t="n">
        <v>107</v>
      </c>
      <c r="C76" s="5" t="n">
        <v>96</v>
      </c>
    </row>
    <row r="77" spans="1:5">
      <c r="A77" s="4" t="s">
        <v>91</v>
      </c>
      <c r="B77" s="5" t="n">
        <v>22025</v>
      </c>
      <c r="C77" s="5" t="n">
        <v>14192</v>
      </c>
    </row>
    <row r="78" spans="1:5">
      <c r="A78" s="4" t="s">
        <v>99</v>
      </c>
      <c r="B78" s="5" t="n">
        <v>13626</v>
      </c>
      <c r="C78" s="5" t="n">
        <v>11960</v>
      </c>
    </row>
    <row r="79" spans="1:5">
      <c r="A79" s="4" t="s">
        <v>100</v>
      </c>
      <c r="B79" s="5" t="n">
        <v>35651</v>
      </c>
      <c r="C79" s="5" t="n">
        <v>26152</v>
      </c>
    </row>
    <row r="80" spans="1:5">
      <c r="A80" s="4" t="s">
        <v>1076</v>
      </c>
    </row>
    <row r="81" spans="1:5">
      <c r="A81" s="3" t="s">
        <v>66</v>
      </c>
    </row>
    <row r="82" spans="1:5">
      <c r="A82" s="4" t="s">
        <v>67</v>
      </c>
      <c r="B82" s="5" t="n">
        <v>848</v>
      </c>
      <c r="C82" s="5" t="n">
        <v>1218</v>
      </c>
      <c r="D82" s="7" t="n">
        <v>647</v>
      </c>
      <c r="E82" s="7" t="n">
        <v>3329</v>
      </c>
    </row>
    <row r="83" spans="1:5">
      <c r="A83" s="4" t="s">
        <v>150</v>
      </c>
      <c r="B83" s="5" t="n">
        <v>2361</v>
      </c>
      <c r="C83" s="5" t="n">
        <v>2138</v>
      </c>
    </row>
    <row r="84" spans="1:5">
      <c r="A84" s="4" t="s">
        <v>69</v>
      </c>
      <c r="B84" s="5" t="n">
        <v>1857</v>
      </c>
      <c r="C84" s="5" t="n">
        <v>1647</v>
      </c>
    </row>
    <row r="85" spans="1:5">
      <c r="A85" s="4" t="s">
        <v>1079</v>
      </c>
      <c r="B85" s="5" t="n">
        <v>48</v>
      </c>
      <c r="C85" s="5" t="n">
        <v>60</v>
      </c>
    </row>
    <row r="86" spans="1:5">
      <c r="A86" s="4" t="s">
        <v>70</v>
      </c>
      <c r="B86" s="5" t="n">
        <v>544</v>
      </c>
      <c r="C86" s="5" t="n">
        <v>478</v>
      </c>
    </row>
    <row r="87" spans="1:5">
      <c r="A87" s="4" t="s">
        <v>71</v>
      </c>
      <c r="B87" s="5" t="n">
        <v>472</v>
      </c>
      <c r="C87" s="5" t="n">
        <v>345</v>
      </c>
    </row>
    <row r="88" spans="1:5">
      <c r="A88" s="4" t="s">
        <v>72</v>
      </c>
      <c r="B88" s="5" t="n">
        <v>6130</v>
      </c>
      <c r="C88" s="5" t="n">
        <v>5886</v>
      </c>
    </row>
    <row r="89" spans="1:5">
      <c r="A89" s="4" t="s">
        <v>73</v>
      </c>
      <c r="B89" s="5" t="n">
        <v>3497</v>
      </c>
      <c r="C89" s="5" t="n">
        <v>3159</v>
      </c>
    </row>
    <row r="90" spans="1:5">
      <c r="A90" s="4" t="s">
        <v>74</v>
      </c>
      <c r="B90" s="5" t="n">
        <v>5684</v>
      </c>
      <c r="C90" s="5" t="n">
        <v>5651</v>
      </c>
    </row>
    <row r="91" spans="1:5">
      <c r="A91" s="4" t="s">
        <v>75</v>
      </c>
      <c r="B91" s="5" t="n">
        <v>1704</v>
      </c>
      <c r="C91" s="5" t="n">
        <v>1841</v>
      </c>
    </row>
    <row r="92" spans="1:5">
      <c r="A92" s="4" t="s">
        <v>76</v>
      </c>
      <c r="B92" s="5" t="n">
        <v>2144</v>
      </c>
      <c r="C92" s="5" t="n">
        <v>2141</v>
      </c>
    </row>
    <row r="93" spans="1:5">
      <c r="A93" s="4" t="s">
        <v>1081</v>
      </c>
      <c r="B93" s="5" t="n">
        <v>17887</v>
      </c>
      <c r="C93" s="5" t="n">
        <v>9700</v>
      </c>
    </row>
    <row r="94" spans="1:5">
      <c r="A94" s="4" t="s">
        <v>77</v>
      </c>
      <c r="C94" s="5" t="n">
        <v>257</v>
      </c>
    </row>
    <row r="95" spans="1:5">
      <c r="A95" s="4" t="s">
        <v>78</v>
      </c>
      <c r="B95" s="5" t="n">
        <v>1158</v>
      </c>
      <c r="C95" s="5" t="n">
        <v>422</v>
      </c>
    </row>
    <row r="96" spans="1:5">
      <c r="A96" s="4" t="s">
        <v>79</v>
      </c>
      <c r="B96" s="5" t="n">
        <v>38204</v>
      </c>
      <c r="C96" s="5" t="n">
        <v>29057</v>
      </c>
    </row>
    <row r="97" spans="1:5">
      <c r="A97" s="3" t="s">
        <v>80</v>
      </c>
    </row>
    <row r="98" spans="1:5">
      <c r="A98" s="4" t="s">
        <v>81</v>
      </c>
      <c r="B98" s="5" t="n">
        <v>2</v>
      </c>
      <c r="C98" s="5" t="n">
        <v>2</v>
      </c>
    </row>
    <row r="99" spans="1:5">
      <c r="A99" s="4" t="s">
        <v>82</v>
      </c>
      <c r="B99" s="5" t="n">
        <v>1546</v>
      </c>
      <c r="C99" s="5" t="n">
        <v>1385</v>
      </c>
    </row>
    <row r="100" spans="1:5">
      <c r="A100" s="4" t="s">
        <v>83</v>
      </c>
      <c r="B100" s="5" t="n">
        <v>1275</v>
      </c>
      <c r="C100" s="5" t="n">
        <v>1268</v>
      </c>
    </row>
    <row r="101" spans="1:5">
      <c r="A101" s="4" t="s">
        <v>1082</v>
      </c>
      <c r="B101" s="5" t="n">
        <v>39</v>
      </c>
      <c r="C101" s="5" t="n">
        <v>49</v>
      </c>
    </row>
    <row r="102" spans="1:5">
      <c r="A102" s="4" t="s">
        <v>84</v>
      </c>
      <c r="B102" s="5" t="n">
        <v>188</v>
      </c>
      <c r="C102" s="5" t="n">
        <v>137</v>
      </c>
    </row>
    <row r="103" spans="1:5">
      <c r="A103" s="4" t="s">
        <v>85</v>
      </c>
      <c r="B103" s="5" t="n">
        <v>3050</v>
      </c>
      <c r="C103" s="5" t="n">
        <v>2841</v>
      </c>
    </row>
    <row r="104" spans="1:5">
      <c r="A104" s="4" t="s">
        <v>86</v>
      </c>
      <c r="B104" s="5" t="n">
        <v>4</v>
      </c>
      <c r="C104" s="5" t="n">
        <v>5</v>
      </c>
    </row>
    <row r="105" spans="1:5">
      <c r="A105" s="4" t="s">
        <v>1083</v>
      </c>
      <c r="B105" s="5" t="n">
        <v>6536</v>
      </c>
      <c r="C105" s="5" t="n">
        <v>4027</v>
      </c>
    </row>
    <row r="106" spans="1:5">
      <c r="A106" s="4" t="s">
        <v>87</v>
      </c>
      <c r="B106" s="5" t="n">
        <v>1102</v>
      </c>
      <c r="C106" s="5" t="n">
        <v>1158</v>
      </c>
    </row>
    <row r="107" spans="1:5">
      <c r="A107" s="4" t="s">
        <v>76</v>
      </c>
      <c r="B107" s="5" t="n">
        <v>207</v>
      </c>
      <c r="C107" s="5" t="n">
        <v>236</v>
      </c>
    </row>
    <row r="108" spans="1:5">
      <c r="A108" s="4" t="s">
        <v>88</v>
      </c>
      <c r="B108" s="5" t="n">
        <v>312</v>
      </c>
      <c r="C108" s="5" t="n">
        <v>293</v>
      </c>
    </row>
    <row r="109" spans="1:5">
      <c r="A109" s="4" t="s">
        <v>89</v>
      </c>
      <c r="C109" s="5" t="n">
        <v>43</v>
      </c>
    </row>
    <row r="110" spans="1:5">
      <c r="A110" s="4" t="s">
        <v>90</v>
      </c>
      <c r="B110" s="5" t="n">
        <v>380</v>
      </c>
      <c r="C110" s="5" t="n">
        <v>345</v>
      </c>
    </row>
    <row r="111" spans="1:5">
      <c r="A111" s="4" t="s">
        <v>91</v>
      </c>
      <c r="B111" s="5" t="n">
        <v>11591</v>
      </c>
      <c r="C111" s="5" t="n">
        <v>8948</v>
      </c>
    </row>
    <row r="112" spans="1:5">
      <c r="A112" s="4" t="s">
        <v>99</v>
      </c>
      <c r="B112" s="5" t="n">
        <v>26613</v>
      </c>
      <c r="C112" s="5" t="n">
        <v>20109</v>
      </c>
    </row>
    <row r="113" spans="1:5">
      <c r="A113" s="4" t="s">
        <v>100</v>
      </c>
      <c r="B113" s="7" t="n">
        <v>38204</v>
      </c>
      <c r="C113" s="7" t="n">
        <v>290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4</v>
      </c>
      <c r="B1" s="2" t="s">
        <v>1</v>
      </c>
    </row>
    <row r="2" spans="1:4">
      <c r="B2" s="2" t="s">
        <v>2</v>
      </c>
      <c r="C2" s="2" t="s">
        <v>30</v>
      </c>
      <c r="D2" s="2" t="s">
        <v>31</v>
      </c>
    </row>
    <row r="3" spans="1:4">
      <c r="A3" s="3" t="s">
        <v>141</v>
      </c>
    </row>
    <row r="4" spans="1:4">
      <c r="A4" s="4" t="s">
        <v>1085</v>
      </c>
      <c r="B4" s="7" t="n">
        <v>2301</v>
      </c>
      <c r="C4" s="7" t="n">
        <v>2273</v>
      </c>
      <c r="D4" s="7" t="n">
        <v>1933</v>
      </c>
    </row>
    <row r="5" spans="1:4">
      <c r="A5" s="4" t="s">
        <v>152</v>
      </c>
      <c r="B5" s="5" t="n">
        <v>150</v>
      </c>
      <c r="C5" s="5" t="n">
        <v>48</v>
      </c>
      <c r="D5" s="5" t="n">
        <v>14</v>
      </c>
    </row>
    <row r="6" spans="1:4">
      <c r="A6" s="4" t="s">
        <v>153</v>
      </c>
      <c r="B6" s="5" t="n">
        <v>2451</v>
      </c>
      <c r="C6" s="5" t="n">
        <v>2321</v>
      </c>
      <c r="D6" s="5" t="n">
        <v>1947</v>
      </c>
    </row>
    <row r="7" spans="1:4">
      <c r="A7" s="3" t="s">
        <v>154</v>
      </c>
    </row>
    <row r="8" spans="1:4">
      <c r="A8" s="4" t="s">
        <v>155</v>
      </c>
      <c r="B8" s="5" t="n">
        <v>-935</v>
      </c>
      <c r="C8" s="5" t="n">
        <v>-679</v>
      </c>
      <c r="D8" s="5" t="n">
        <v>-603</v>
      </c>
    </row>
    <row r="9" spans="1:4">
      <c r="A9" s="4" t="s">
        <v>156</v>
      </c>
      <c r="B9" s="5" t="n">
        <v>23</v>
      </c>
      <c r="C9" s="5" t="n">
        <v>19</v>
      </c>
      <c r="D9" s="5" t="n">
        <v>8</v>
      </c>
    </row>
    <row r="10" spans="1:4">
      <c r="A10" s="4" t="s">
        <v>157</v>
      </c>
      <c r="B10" s="5" t="n">
        <v>-153</v>
      </c>
      <c r="C10" s="5" t="n">
        <v>-250</v>
      </c>
      <c r="D10" s="5" t="n">
        <v>-1336</v>
      </c>
    </row>
    <row r="11" spans="1:4">
      <c r="A11" s="4" t="s">
        <v>158</v>
      </c>
      <c r="C11" s="5" t="n">
        <v>4</v>
      </c>
      <c r="D11" s="5" t="n">
        <v>333</v>
      </c>
    </row>
    <row r="12" spans="1:4">
      <c r="A12" s="4" t="s">
        <v>148</v>
      </c>
      <c r="B12" s="5" t="n">
        <v>-8</v>
      </c>
      <c r="C12" s="5" t="n">
        <v>-3</v>
      </c>
      <c r="D12" s="5" t="n">
        <v>42</v>
      </c>
    </row>
    <row r="13" spans="1:4">
      <c r="A13" s="4" t="s">
        <v>159</v>
      </c>
      <c r="B13" s="5" t="n">
        <v>-1073</v>
      </c>
      <c r="C13" s="5" t="n">
        <v>-909</v>
      </c>
      <c r="D13" s="5" t="n">
        <v>-1556</v>
      </c>
    </row>
    <row r="14" spans="1:4">
      <c r="A14" s="4" t="s">
        <v>160</v>
      </c>
      <c r="B14" s="5" t="n">
        <v>-21</v>
      </c>
      <c r="C14" s="5" t="n">
        <v>-23</v>
      </c>
      <c r="D14" s="5" t="n">
        <v>-25</v>
      </c>
    </row>
    <row r="15" spans="1:4">
      <c r="A15" s="4" t="s">
        <v>161</v>
      </c>
      <c r="B15" s="5" t="n">
        <v>-1094</v>
      </c>
      <c r="C15" s="5" t="n">
        <v>-932</v>
      </c>
      <c r="D15" s="5" t="n">
        <v>-1581</v>
      </c>
    </row>
    <row r="16" spans="1:4">
      <c r="A16" s="3" t="s">
        <v>162</v>
      </c>
    </row>
    <row r="17" spans="1:4">
      <c r="A17" s="4" t="s">
        <v>163</v>
      </c>
      <c r="B17" s="5" t="n">
        <v>270</v>
      </c>
      <c r="C17" s="5" t="n">
        <v>-330</v>
      </c>
      <c r="D17" s="5" t="n">
        <v>330</v>
      </c>
    </row>
    <row r="18" spans="1:4">
      <c r="A18" s="4" t="s">
        <v>164</v>
      </c>
      <c r="B18" s="5" t="n">
        <v>119</v>
      </c>
      <c r="C18" s="5" t="n">
        <v>589</v>
      </c>
      <c r="D18" s="5" t="n">
        <v>352</v>
      </c>
    </row>
    <row r="19" spans="1:4">
      <c r="A19" s="4" t="s">
        <v>165</v>
      </c>
      <c r="B19" s="5" t="n">
        <v>-708</v>
      </c>
      <c r="D19" s="5" t="n">
        <v>-501</v>
      </c>
    </row>
    <row r="20" spans="1:4">
      <c r="A20" s="4" t="s">
        <v>166</v>
      </c>
      <c r="B20" s="5" t="n">
        <v>100</v>
      </c>
      <c r="C20" s="5" t="n">
        <v>117</v>
      </c>
      <c r="D20" s="5" t="n">
        <v>90</v>
      </c>
    </row>
    <row r="21" spans="1:4">
      <c r="A21" s="4" t="s">
        <v>128</v>
      </c>
      <c r="B21" s="5" t="n">
        <v>-879</v>
      </c>
      <c r="C21" s="5" t="n">
        <v>-614</v>
      </c>
      <c r="D21" s="5" t="n">
        <v>-2787</v>
      </c>
    </row>
    <row r="22" spans="1:4">
      <c r="A22" s="4" t="s">
        <v>167</v>
      </c>
      <c r="B22" s="5" t="n">
        <v>-588</v>
      </c>
      <c r="C22" s="5" t="n">
        <v>-546</v>
      </c>
      <c r="D22" s="5" t="n">
        <v>-509</v>
      </c>
    </row>
    <row r="23" spans="1:4">
      <c r="A23" s="4" t="s">
        <v>168</v>
      </c>
      <c r="B23" s="5" t="n">
        <v>129</v>
      </c>
      <c r="C23" s="5" t="n">
        <v>25</v>
      </c>
      <c r="D23" s="5" t="n">
        <v>-11</v>
      </c>
    </row>
    <row r="24" spans="1:4">
      <c r="A24" s="4" t="s">
        <v>148</v>
      </c>
      <c r="B24" s="5" t="n">
        <v>-36</v>
      </c>
      <c r="C24" s="5" t="n">
        <v>-30</v>
      </c>
      <c r="D24" s="5" t="n">
        <v>-30</v>
      </c>
    </row>
    <row r="25" spans="1:4">
      <c r="A25" s="4" t="s">
        <v>169</v>
      </c>
      <c r="B25" s="5" t="n">
        <v>-1593</v>
      </c>
      <c r="C25" s="5" t="n">
        <v>-789</v>
      </c>
      <c r="D25" s="5" t="n">
        <v>-3066</v>
      </c>
    </row>
    <row r="26" spans="1:4">
      <c r="A26" s="4" t="s">
        <v>170</v>
      </c>
      <c r="B26" s="5" t="n">
        <v>-129</v>
      </c>
      <c r="C26" s="5" t="n">
        <v>-25</v>
      </c>
      <c r="D26" s="5" t="n">
        <v>11</v>
      </c>
    </row>
    <row r="27" spans="1:4">
      <c r="A27" s="4" t="s">
        <v>171</v>
      </c>
      <c r="B27" s="5" t="n">
        <v>-1722</v>
      </c>
      <c r="C27" s="5" t="n">
        <v>-814</v>
      </c>
      <c r="D27" s="5" t="n">
        <v>-3055</v>
      </c>
    </row>
    <row r="28" spans="1:4">
      <c r="A28" s="4" t="s">
        <v>172</v>
      </c>
      <c r="B28" s="5" t="n">
        <v>-5</v>
      </c>
      <c r="C28" s="5" t="n">
        <v>-4</v>
      </c>
      <c r="D28" s="5" t="n">
        <v>7</v>
      </c>
    </row>
    <row r="29" spans="1:4">
      <c r="A29" s="4" t="s">
        <v>173</v>
      </c>
      <c r="B29" s="5" t="n">
        <v>-370</v>
      </c>
      <c r="C29" s="5" t="n">
        <v>571</v>
      </c>
      <c r="D29" s="5" t="n">
        <v>-2682</v>
      </c>
    </row>
    <row r="30" spans="1:4">
      <c r="A30" s="4" t="s">
        <v>174</v>
      </c>
      <c r="B30" s="5" t="n">
        <v>1218</v>
      </c>
      <c r="C30" s="5" t="n">
        <v>647</v>
      </c>
      <c r="D30" s="5" t="n">
        <v>3329</v>
      </c>
    </row>
    <row r="31" spans="1:4">
      <c r="A31" s="4" t="s">
        <v>175</v>
      </c>
      <c r="B31" s="5" t="n">
        <v>848</v>
      </c>
      <c r="C31" s="5" t="n">
        <v>1218</v>
      </c>
      <c r="D31" s="5" t="n">
        <v>647</v>
      </c>
    </row>
    <row r="32" spans="1:4">
      <c r="A32" s="4" t="s">
        <v>1069</v>
      </c>
    </row>
    <row r="33" spans="1:4">
      <c r="A33" s="3" t="s">
        <v>141</v>
      </c>
    </row>
    <row r="34" spans="1:4">
      <c r="A34" s="4" t="s">
        <v>1085</v>
      </c>
      <c r="B34" s="5" t="n">
        <v>-1153</v>
      </c>
      <c r="C34" s="5" t="n">
        <v>-230</v>
      </c>
      <c r="D34" s="5" t="n">
        <v>-336</v>
      </c>
    </row>
    <row r="35" spans="1:4">
      <c r="A35" s="4" t="s">
        <v>153</v>
      </c>
      <c r="B35" s="5" t="n">
        <v>-1153</v>
      </c>
      <c r="C35" s="5" t="n">
        <v>-230</v>
      </c>
      <c r="D35" s="5" t="n">
        <v>-336</v>
      </c>
    </row>
    <row r="36" spans="1:4">
      <c r="A36" s="3" t="s">
        <v>154</v>
      </c>
    </row>
    <row r="37" spans="1:4">
      <c r="A37" s="4" t="s">
        <v>1086</v>
      </c>
      <c r="B37" s="5" t="n">
        <v>-794</v>
      </c>
      <c r="C37" s="5" t="n">
        <v>-516</v>
      </c>
      <c r="D37" s="5" t="n">
        <v>-2811</v>
      </c>
    </row>
    <row r="38" spans="1:4">
      <c r="A38" s="4" t="s">
        <v>1087</v>
      </c>
      <c r="B38" s="5" t="n">
        <v>-62</v>
      </c>
      <c r="C38" s="5" t="n">
        <v>1369</v>
      </c>
      <c r="D38" s="5" t="n">
        <v>1244</v>
      </c>
    </row>
    <row r="39" spans="1:4">
      <c r="A39" s="4" t="s">
        <v>159</v>
      </c>
      <c r="B39" s="5" t="n">
        <v>-856</v>
      </c>
      <c r="C39" s="5" t="n">
        <v>853</v>
      </c>
      <c r="D39" s="5" t="n">
        <v>-1567</v>
      </c>
    </row>
    <row r="40" spans="1:4">
      <c r="A40" s="4" t="s">
        <v>161</v>
      </c>
      <c r="B40" s="5" t="n">
        <v>-856</v>
      </c>
      <c r="C40" s="5" t="n">
        <v>853</v>
      </c>
      <c r="D40" s="5" t="n">
        <v>-1567</v>
      </c>
    </row>
    <row r="41" spans="1:4">
      <c r="A41" s="3" t="s">
        <v>162</v>
      </c>
    </row>
    <row r="42" spans="1:4">
      <c r="A42" s="4" t="s">
        <v>1088</v>
      </c>
      <c r="B42" s="5" t="n">
        <v>1215</v>
      </c>
      <c r="C42" s="5" t="n">
        <v>746</v>
      </c>
      <c r="D42" s="5" t="n">
        <v>3147</v>
      </c>
    </row>
    <row r="43" spans="1:4">
      <c r="A43" s="4" t="s">
        <v>1089</v>
      </c>
      <c r="B43" s="5" t="n">
        <v>794</v>
      </c>
      <c r="C43" s="5" t="n">
        <v>-1369</v>
      </c>
      <c r="D43" s="5" t="n">
        <v>-1244</v>
      </c>
    </row>
    <row r="44" spans="1:4">
      <c r="A44" s="4" t="s">
        <v>169</v>
      </c>
      <c r="B44" s="5" t="n">
        <v>2009</v>
      </c>
      <c r="C44" s="5" t="n">
        <v>-623</v>
      </c>
      <c r="D44" s="5" t="n">
        <v>1903</v>
      </c>
    </row>
    <row r="45" spans="1:4">
      <c r="A45" s="4" t="s">
        <v>171</v>
      </c>
      <c r="B45" s="5" t="n">
        <v>2009</v>
      </c>
      <c r="C45" s="5" t="n">
        <v>-623</v>
      </c>
      <c r="D45" s="5" t="n">
        <v>1903</v>
      </c>
    </row>
    <row r="46" spans="1:4">
      <c r="A46" s="4" t="s">
        <v>1072</v>
      </c>
    </row>
    <row r="47" spans="1:4">
      <c r="A47" s="3" t="s">
        <v>141</v>
      </c>
    </row>
    <row r="48" spans="1:4">
      <c r="A48" s="4" t="s">
        <v>1085</v>
      </c>
      <c r="B48" s="5" t="n">
        <v>486</v>
      </c>
      <c r="C48" s="5" t="n">
        <v>-180</v>
      </c>
      <c r="D48" s="5" t="n">
        <v>-37</v>
      </c>
    </row>
    <row r="49" spans="1:4">
      <c r="A49" s="4" t="s">
        <v>153</v>
      </c>
      <c r="B49" s="5" t="n">
        <v>486</v>
      </c>
      <c r="C49" s="5" t="n">
        <v>-180</v>
      </c>
      <c r="D49" s="5" t="n">
        <v>-37</v>
      </c>
    </row>
    <row r="50" spans="1:4">
      <c r="A50" s="3" t="s">
        <v>154</v>
      </c>
    </row>
    <row r="51" spans="1:4">
      <c r="A51" s="4" t="s">
        <v>1086</v>
      </c>
      <c r="D51" s="5" t="n">
        <v>1082</v>
      </c>
    </row>
    <row r="52" spans="1:4">
      <c r="A52" s="4" t="s">
        <v>159</v>
      </c>
      <c r="D52" s="5" t="n">
        <v>1082</v>
      </c>
    </row>
    <row r="53" spans="1:4">
      <c r="A53" s="4" t="s">
        <v>161</v>
      </c>
      <c r="D53" s="5" t="n">
        <v>1082</v>
      </c>
    </row>
    <row r="54" spans="1:4">
      <c r="A54" s="3" t="s">
        <v>162</v>
      </c>
    </row>
    <row r="55" spans="1:4">
      <c r="A55" s="4" t="s">
        <v>1090</v>
      </c>
      <c r="B55" s="5" t="n">
        <v>112</v>
      </c>
      <c r="C55" s="5" t="n">
        <v>97</v>
      </c>
      <c r="D55" s="5" t="n">
        <v>410</v>
      </c>
    </row>
    <row r="56" spans="1:4">
      <c r="A56" s="4" t="s">
        <v>128</v>
      </c>
      <c r="B56" s="5" t="n">
        <v>-478</v>
      </c>
      <c r="D56" s="5" t="n">
        <v>-2780</v>
      </c>
    </row>
    <row r="57" spans="1:4">
      <c r="A57" s="4" t="s">
        <v>167</v>
      </c>
      <c r="B57" s="5" t="n">
        <v>-594</v>
      </c>
      <c r="C57" s="5" t="n">
        <v>-550</v>
      </c>
      <c r="D57" s="5" t="n">
        <v>-513</v>
      </c>
    </row>
    <row r="58" spans="1:4">
      <c r="A58" s="4" t="s">
        <v>1089</v>
      </c>
      <c r="B58" s="5" t="n">
        <v>474</v>
      </c>
      <c r="C58" s="5" t="n">
        <v>633</v>
      </c>
      <c r="D58" s="5" t="n">
        <v>1838</v>
      </c>
    </row>
    <row r="59" spans="1:4">
      <c r="A59" s="4" t="s">
        <v>169</v>
      </c>
      <c r="B59" s="5" t="n">
        <v>-486</v>
      </c>
      <c r="C59" s="5" t="n">
        <v>180</v>
      </c>
      <c r="D59" s="5" t="n">
        <v>-1045</v>
      </c>
    </row>
    <row r="60" spans="1:4">
      <c r="A60" s="4" t="s">
        <v>171</v>
      </c>
      <c r="B60" s="5" t="n">
        <v>-486</v>
      </c>
      <c r="C60" s="5" t="n">
        <v>180</v>
      </c>
      <c r="D60" s="5" t="n">
        <v>-1045</v>
      </c>
    </row>
    <row r="61" spans="1:4">
      <c r="A61" s="4" t="s">
        <v>1074</v>
      </c>
    </row>
    <row r="62" spans="1:4">
      <c r="A62" s="3" t="s">
        <v>141</v>
      </c>
    </row>
    <row r="63" spans="1:4">
      <c r="A63" s="4" t="s">
        <v>1085</v>
      </c>
      <c r="B63" s="5" t="n">
        <v>343</v>
      </c>
      <c r="C63" s="5" t="n">
        <v>102</v>
      </c>
      <c r="D63" s="5" t="n">
        <v>211</v>
      </c>
    </row>
    <row r="64" spans="1:4">
      <c r="A64" s="4" t="s">
        <v>153</v>
      </c>
      <c r="B64" s="5" t="n">
        <v>343</v>
      </c>
      <c r="C64" s="5" t="n">
        <v>102</v>
      </c>
      <c r="D64" s="5" t="n">
        <v>211</v>
      </c>
    </row>
    <row r="65" spans="1:4">
      <c r="A65" s="3" t="s">
        <v>154</v>
      </c>
    </row>
    <row r="66" spans="1:4">
      <c r="A66" s="4" t="s">
        <v>158</v>
      </c>
      <c r="D66" s="5" t="n">
        <v>199</v>
      </c>
    </row>
    <row r="67" spans="1:4">
      <c r="A67" s="4" t="s">
        <v>1086</v>
      </c>
      <c r="B67" s="5" t="n">
        <v>794</v>
      </c>
      <c r="C67" s="5" t="n">
        <v>516</v>
      </c>
      <c r="D67" s="5" t="n">
        <v>1729</v>
      </c>
    </row>
    <row r="68" spans="1:4">
      <c r="A68" s="4" t="s">
        <v>1087</v>
      </c>
      <c r="B68" s="5" t="n">
        <v>62</v>
      </c>
      <c r="C68" s="5" t="n">
        <v>-1369</v>
      </c>
      <c r="D68" s="5" t="n">
        <v>-1244</v>
      </c>
    </row>
    <row r="69" spans="1:4">
      <c r="A69" s="4" t="s">
        <v>148</v>
      </c>
      <c r="C69" s="5" t="n">
        <v>-12</v>
      </c>
      <c r="D69" s="5" t="n">
        <v>-120</v>
      </c>
    </row>
    <row r="70" spans="1:4">
      <c r="A70" s="4" t="s">
        <v>159</v>
      </c>
      <c r="B70" s="5" t="n">
        <v>856</v>
      </c>
      <c r="C70" s="5" t="n">
        <v>-865</v>
      </c>
      <c r="D70" s="5" t="n">
        <v>564</v>
      </c>
    </row>
    <row r="71" spans="1:4">
      <c r="A71" s="4" t="s">
        <v>161</v>
      </c>
      <c r="B71" s="5" t="n">
        <v>856</v>
      </c>
      <c r="C71" s="5" t="n">
        <v>-865</v>
      </c>
      <c r="D71" s="5" t="n">
        <v>564</v>
      </c>
    </row>
    <row r="72" spans="1:4">
      <c r="A72" s="3" t="s">
        <v>162</v>
      </c>
    </row>
    <row r="73" spans="1:4">
      <c r="A73" s="4" t="s">
        <v>1090</v>
      </c>
      <c r="B73" s="5" t="n">
        <v>-170</v>
      </c>
      <c r="C73" s="5" t="n">
        <v>559</v>
      </c>
      <c r="D73" s="5" t="n">
        <v>300</v>
      </c>
    </row>
    <row r="74" spans="1:4">
      <c r="A74" s="4" t="s">
        <v>163</v>
      </c>
      <c r="B74" s="5" t="n">
        <v>270</v>
      </c>
      <c r="C74" s="5" t="n">
        <v>-330</v>
      </c>
      <c r="D74" s="5" t="n">
        <v>330</v>
      </c>
    </row>
    <row r="75" spans="1:4">
      <c r="A75" s="4" t="s">
        <v>164</v>
      </c>
      <c r="B75" s="5" t="n">
        <v>119</v>
      </c>
      <c r="C75" s="5" t="n">
        <v>589</v>
      </c>
      <c r="D75" s="5" t="n">
        <v>349</v>
      </c>
    </row>
    <row r="76" spans="1:4">
      <c r="A76" s="4" t="s">
        <v>165</v>
      </c>
      <c r="B76" s="5" t="n">
        <v>-708</v>
      </c>
      <c r="D76" s="5" t="n">
        <v>-500</v>
      </c>
    </row>
    <row r="77" spans="1:4">
      <c r="A77" s="4" t="s">
        <v>1088</v>
      </c>
      <c r="B77" s="5" t="n">
        <v>-710</v>
      </c>
      <c r="C77" s="5" t="n">
        <v>-50</v>
      </c>
      <c r="D77" s="5" t="n">
        <v>-1250</v>
      </c>
    </row>
    <row r="78" spans="1:4">
      <c r="A78" s="4" t="s">
        <v>148</v>
      </c>
      <c r="C78" s="5" t="n">
        <v>-5</v>
      </c>
      <c r="D78" s="5" t="n">
        <v>-4</v>
      </c>
    </row>
    <row r="79" spans="1:4">
      <c r="A79" s="4" t="s">
        <v>169</v>
      </c>
      <c r="B79" s="5" t="n">
        <v>-1199</v>
      </c>
      <c r="C79" s="5" t="n">
        <v>763</v>
      </c>
      <c r="D79" s="5" t="n">
        <v>-775</v>
      </c>
    </row>
    <row r="80" spans="1:4">
      <c r="A80" s="4" t="s">
        <v>171</v>
      </c>
      <c r="B80" s="5" t="n">
        <v>-1199</v>
      </c>
      <c r="C80" s="5" t="n">
        <v>763</v>
      </c>
      <c r="D80" s="5" t="n">
        <v>-775</v>
      </c>
    </row>
    <row r="81" spans="1:4">
      <c r="A81" s="4" t="s">
        <v>1076</v>
      </c>
    </row>
    <row r="82" spans="1:4">
      <c r="A82" s="3" t="s">
        <v>141</v>
      </c>
    </row>
    <row r="83" spans="1:4">
      <c r="A83" s="4" t="s">
        <v>1085</v>
      </c>
      <c r="B83" s="5" t="n">
        <v>2625</v>
      </c>
      <c r="C83" s="5" t="n">
        <v>2581</v>
      </c>
      <c r="D83" s="5" t="n">
        <v>2095</v>
      </c>
    </row>
    <row r="84" spans="1:4">
      <c r="A84" s="4" t="s">
        <v>152</v>
      </c>
      <c r="B84" s="5" t="n">
        <v>150</v>
      </c>
      <c r="C84" s="5" t="n">
        <v>48</v>
      </c>
      <c r="D84" s="5" t="n">
        <v>14</v>
      </c>
    </row>
    <row r="85" spans="1:4">
      <c r="A85" s="4" t="s">
        <v>153</v>
      </c>
      <c r="B85" s="5" t="n">
        <v>2775</v>
      </c>
      <c r="C85" s="5" t="n">
        <v>2629</v>
      </c>
      <c r="D85" s="5" t="n">
        <v>2109</v>
      </c>
    </row>
    <row r="86" spans="1:4">
      <c r="A86" s="3" t="s">
        <v>154</v>
      </c>
    </row>
    <row r="87" spans="1:4">
      <c r="A87" s="4" t="s">
        <v>155</v>
      </c>
      <c r="B87" s="5" t="n">
        <v>-935</v>
      </c>
      <c r="C87" s="5" t="n">
        <v>-679</v>
      </c>
      <c r="D87" s="5" t="n">
        <v>-603</v>
      </c>
    </row>
    <row r="88" spans="1:4">
      <c r="A88" s="4" t="s">
        <v>156</v>
      </c>
      <c r="B88" s="5" t="n">
        <v>23</v>
      </c>
      <c r="C88" s="5" t="n">
        <v>19</v>
      </c>
      <c r="D88" s="5" t="n">
        <v>8</v>
      </c>
    </row>
    <row r="89" spans="1:4">
      <c r="A89" s="4" t="s">
        <v>157</v>
      </c>
      <c r="B89" s="5" t="n">
        <v>-153</v>
      </c>
      <c r="C89" s="5" t="n">
        <v>-250</v>
      </c>
      <c r="D89" s="5" t="n">
        <v>-1336</v>
      </c>
    </row>
    <row r="90" spans="1:4">
      <c r="A90" s="4" t="s">
        <v>158</v>
      </c>
      <c r="C90" s="5" t="n">
        <v>4</v>
      </c>
      <c r="D90" s="5" t="n">
        <v>134</v>
      </c>
    </row>
    <row r="91" spans="1:4">
      <c r="A91" s="4" t="s">
        <v>148</v>
      </c>
      <c r="B91" s="5" t="n">
        <v>-8</v>
      </c>
      <c r="C91" s="5" t="n">
        <v>9</v>
      </c>
      <c r="D91" s="5" t="n">
        <v>162</v>
      </c>
    </row>
    <row r="92" spans="1:4">
      <c r="A92" s="4" t="s">
        <v>159</v>
      </c>
      <c r="B92" s="5" t="n">
        <v>-1073</v>
      </c>
      <c r="C92" s="5" t="n">
        <v>-897</v>
      </c>
      <c r="D92" s="5" t="n">
        <v>-1635</v>
      </c>
    </row>
    <row r="93" spans="1:4">
      <c r="A93" s="4" t="s">
        <v>160</v>
      </c>
      <c r="B93" s="5" t="n">
        <v>-21</v>
      </c>
      <c r="C93" s="5" t="n">
        <v>-23</v>
      </c>
      <c r="D93" s="5" t="n">
        <v>-25</v>
      </c>
    </row>
    <row r="94" spans="1:4">
      <c r="A94" s="4" t="s">
        <v>161</v>
      </c>
      <c r="B94" s="5" t="n">
        <v>-1094</v>
      </c>
      <c r="C94" s="5" t="n">
        <v>-920</v>
      </c>
      <c r="D94" s="5" t="n">
        <v>-1660</v>
      </c>
    </row>
    <row r="95" spans="1:4">
      <c r="A95" s="3" t="s">
        <v>162</v>
      </c>
    </row>
    <row r="96" spans="1:4">
      <c r="A96" s="4" t="s">
        <v>1090</v>
      </c>
      <c r="B96" s="5" t="n">
        <v>58</v>
      </c>
      <c r="C96" s="5" t="n">
        <v>-656</v>
      </c>
      <c r="D96" s="5" t="n">
        <v>-710</v>
      </c>
    </row>
    <row r="97" spans="1:4">
      <c r="A97" s="4" t="s">
        <v>164</v>
      </c>
      <c r="D97" s="5" t="n">
        <v>3</v>
      </c>
    </row>
    <row r="98" spans="1:4">
      <c r="A98" s="4" t="s">
        <v>165</v>
      </c>
      <c r="D98" s="5" t="n">
        <v>-1</v>
      </c>
    </row>
    <row r="99" spans="1:4">
      <c r="A99" s="4" t="s">
        <v>166</v>
      </c>
      <c r="B99" s="5" t="n">
        <v>100</v>
      </c>
      <c r="C99" s="5" t="n">
        <v>117</v>
      </c>
      <c r="D99" s="5" t="n">
        <v>90</v>
      </c>
    </row>
    <row r="100" spans="1:4">
      <c r="A100" s="4" t="s">
        <v>128</v>
      </c>
      <c r="B100" s="5" t="n">
        <v>-401</v>
      </c>
      <c r="C100" s="5" t="n">
        <v>-614</v>
      </c>
      <c r="D100" s="5" t="n">
        <v>-7</v>
      </c>
    </row>
    <row r="101" spans="1:4">
      <c r="A101" s="4" t="s">
        <v>167</v>
      </c>
      <c r="B101" s="5" t="n">
        <v>6</v>
      </c>
      <c r="C101" s="5" t="n">
        <v>4</v>
      </c>
      <c r="D101" s="5" t="n">
        <v>4</v>
      </c>
    </row>
    <row r="102" spans="1:4">
      <c r="A102" s="4" t="s">
        <v>1088</v>
      </c>
      <c r="B102" s="5" t="n">
        <v>-505</v>
      </c>
      <c r="C102" s="5" t="n">
        <v>-696</v>
      </c>
      <c r="D102" s="5" t="n">
        <v>-1897</v>
      </c>
    </row>
    <row r="103" spans="1:4">
      <c r="A103" s="4" t="s">
        <v>1089</v>
      </c>
      <c r="B103" s="5" t="n">
        <v>-1268</v>
      </c>
      <c r="C103" s="5" t="n">
        <v>736</v>
      </c>
      <c r="D103" s="5" t="n">
        <v>-594</v>
      </c>
    </row>
    <row r="104" spans="1:4">
      <c r="A104" s="4" t="s">
        <v>168</v>
      </c>
      <c r="B104" s="5" t="n">
        <v>129</v>
      </c>
      <c r="C104" s="5" t="n">
        <v>25</v>
      </c>
      <c r="D104" s="5" t="n">
        <v>-11</v>
      </c>
    </row>
    <row r="105" spans="1:4">
      <c r="A105" s="4" t="s">
        <v>148</v>
      </c>
      <c r="B105" s="5" t="n">
        <v>-36</v>
      </c>
      <c r="C105" s="5" t="n">
        <v>-25</v>
      </c>
      <c r="D105" s="5" t="n">
        <v>-26</v>
      </c>
    </row>
    <row r="106" spans="1:4">
      <c r="A106" s="4" t="s">
        <v>169</v>
      </c>
      <c r="B106" s="5" t="n">
        <v>-1917</v>
      </c>
      <c r="C106" s="5" t="n">
        <v>-1109</v>
      </c>
      <c r="D106" s="5" t="n">
        <v>-3149</v>
      </c>
    </row>
    <row r="107" spans="1:4">
      <c r="A107" s="4" t="s">
        <v>170</v>
      </c>
      <c r="B107" s="5" t="n">
        <v>-129</v>
      </c>
      <c r="C107" s="5" t="n">
        <v>-25</v>
      </c>
      <c r="D107" s="5" t="n">
        <v>11</v>
      </c>
    </row>
    <row r="108" spans="1:4">
      <c r="A108" s="4" t="s">
        <v>171</v>
      </c>
      <c r="B108" s="5" t="n">
        <v>-2046</v>
      </c>
      <c r="C108" s="5" t="n">
        <v>-1134</v>
      </c>
      <c r="D108" s="5" t="n">
        <v>-3138</v>
      </c>
    </row>
    <row r="109" spans="1:4">
      <c r="A109" s="4" t="s">
        <v>172</v>
      </c>
      <c r="B109" s="5" t="n">
        <v>-5</v>
      </c>
      <c r="C109" s="5" t="n">
        <v>-4</v>
      </c>
      <c r="D109" s="5" t="n">
        <v>7</v>
      </c>
    </row>
    <row r="110" spans="1:4">
      <c r="A110" s="4" t="s">
        <v>173</v>
      </c>
      <c r="B110" s="5" t="n">
        <v>-370</v>
      </c>
      <c r="C110" s="5" t="n">
        <v>571</v>
      </c>
      <c r="D110" s="5" t="n">
        <v>-2682</v>
      </c>
    </row>
    <row r="111" spans="1:4">
      <c r="A111" s="4" t="s">
        <v>174</v>
      </c>
      <c r="B111" s="5" t="n">
        <v>1218</v>
      </c>
      <c r="C111" s="5" t="n">
        <v>647</v>
      </c>
      <c r="D111" s="5" t="n">
        <v>3329</v>
      </c>
    </row>
    <row r="112" spans="1:4">
      <c r="A112" s="4" t="s">
        <v>175</v>
      </c>
      <c r="B112" s="7" t="n">
        <v>848</v>
      </c>
      <c r="C112" s="7" t="n">
        <v>1218</v>
      </c>
      <c r="D112" s="7" t="n">
        <v>64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31</v>
      </c>
    </row>
    <row r="3" spans="1:4">
      <c r="A3" s="4" t="s">
        <v>1092</v>
      </c>
    </row>
    <row r="4" spans="1:4">
      <c r="A4" s="3" t="s">
        <v>1093</v>
      </c>
    </row>
    <row r="5" spans="1:4">
      <c r="A5" s="4" t="s">
        <v>1094</v>
      </c>
      <c r="B5" s="7" t="n">
        <v>18</v>
      </c>
      <c r="C5" s="7" t="n">
        <v>17</v>
      </c>
      <c r="D5" s="7" t="n">
        <v>18</v>
      </c>
    </row>
    <row r="6" spans="1:4">
      <c r="A6" s="4" t="s">
        <v>1095</v>
      </c>
      <c r="B6" s="5" t="n">
        <v>7</v>
      </c>
      <c r="C6" s="5" t="n">
        <v>5</v>
      </c>
    </row>
    <row r="7" spans="1:4">
      <c r="A7" s="4" t="s">
        <v>1096</v>
      </c>
      <c r="B7" s="5" t="n">
        <v>-1</v>
      </c>
      <c r="D7" s="5" t="n">
        <v>1</v>
      </c>
    </row>
    <row r="8" spans="1:4">
      <c r="A8" s="4" t="s">
        <v>1097</v>
      </c>
      <c r="B8" s="5" t="n">
        <v>-2</v>
      </c>
      <c r="C8" s="5" t="n">
        <v>-4</v>
      </c>
      <c r="D8" s="5" t="n">
        <v>-2</v>
      </c>
    </row>
    <row r="9" spans="1:4">
      <c r="A9" s="4" t="s">
        <v>1098</v>
      </c>
      <c r="B9" s="5" t="n">
        <v>22</v>
      </c>
      <c r="C9" s="5" t="n">
        <v>18</v>
      </c>
      <c r="D9" s="5" t="n">
        <v>17</v>
      </c>
    </row>
    <row r="10" spans="1:4">
      <c r="A10" s="4" t="s">
        <v>1099</v>
      </c>
    </row>
    <row r="11" spans="1:4">
      <c r="A11" s="3" t="s">
        <v>1093</v>
      </c>
    </row>
    <row r="12" spans="1:4">
      <c r="A12" s="4" t="s">
        <v>1094</v>
      </c>
      <c r="B12" s="5" t="n">
        <v>3627</v>
      </c>
      <c r="C12" s="5" t="n">
        <v>3096</v>
      </c>
      <c r="D12" s="5" t="n">
        <v>3237</v>
      </c>
    </row>
    <row r="13" spans="1:4">
      <c r="A13" s="4" t="s">
        <v>1095</v>
      </c>
      <c r="B13" s="5" t="n">
        <v>261</v>
      </c>
      <c r="C13" s="5" t="n">
        <v>1072</v>
      </c>
      <c r="D13" s="5" t="n">
        <v>283</v>
      </c>
    </row>
    <row r="14" spans="1:4">
      <c r="A14" s="4" t="s">
        <v>1096</v>
      </c>
      <c r="D14" s="5" t="n">
        <v>1</v>
      </c>
    </row>
    <row r="15" spans="1:4">
      <c r="A15" s="4" t="s">
        <v>1097</v>
      </c>
      <c r="B15" s="5" t="n">
        <v>-1697</v>
      </c>
      <c r="C15" s="5" t="n">
        <v>-541</v>
      </c>
      <c r="D15" s="5" t="n">
        <v>-425</v>
      </c>
    </row>
    <row r="16" spans="1:4">
      <c r="A16" s="4" t="s">
        <v>1098</v>
      </c>
      <c r="B16" s="7" t="n">
        <v>2191</v>
      </c>
      <c r="C16" s="7" t="n">
        <v>3627</v>
      </c>
      <c r="D16" s="7" t="n">
        <v>30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9</v>
      </c>
      <c r="B1" s="2" t="s">
        <v>1</v>
      </c>
    </row>
    <row r="2" spans="1:2">
      <c r="B2" s="2" t="s">
        <v>2</v>
      </c>
    </row>
    <row r="3" spans="1:2">
      <c r="A3" s="3" t="s">
        <v>69</v>
      </c>
    </row>
    <row r="4" spans="1:2">
      <c r="A4" s="4" t="s">
        <v>69</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4</v>
      </c>
      <c r="B1" s="2" t="s">
        <v>1</v>
      </c>
    </row>
    <row r="2" spans="1:2">
      <c r="B2" s="2" t="s">
        <v>2</v>
      </c>
    </row>
    <row r="3" spans="1:2">
      <c r="A3" s="3" t="s">
        <v>74</v>
      </c>
    </row>
    <row r="4" spans="1:2">
      <c r="A4" s="4" t="s">
        <v>74</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988</v>
      </c>
      <c r="C4" s="7" t="n">
        <v>12185</v>
      </c>
      <c r="D4" s="7" t="n">
        <v>11352</v>
      </c>
    </row>
    <row r="5" spans="1:4">
      <c r="A5" s="4" t="s">
        <v>34</v>
      </c>
      <c r="B5" s="5" t="n">
        <v>9243</v>
      </c>
      <c r="C5" s="5" t="n">
        <v>8002</v>
      </c>
      <c r="D5" s="5" t="n">
        <v>7525</v>
      </c>
    </row>
    <row r="6" spans="1:4">
      <c r="A6" s="4" t="s">
        <v>35</v>
      </c>
      <c r="B6" s="5" t="n">
        <v>4745</v>
      </c>
      <c r="C6" s="5" t="n">
        <v>4183</v>
      </c>
      <c r="D6" s="5" t="n">
        <v>3827</v>
      </c>
    </row>
    <row r="7" spans="1:4">
      <c r="A7" s="4" t="s">
        <v>36</v>
      </c>
      <c r="B7" s="5" t="n">
        <v>1594</v>
      </c>
      <c r="C7" s="5" t="n">
        <v>1543</v>
      </c>
      <c r="D7" s="5" t="n">
        <v>1396</v>
      </c>
    </row>
    <row r="8" spans="1:4">
      <c r="A8" s="4" t="s">
        <v>37</v>
      </c>
      <c r="B8" s="5" t="n">
        <v>680</v>
      </c>
      <c r="C8" s="5" t="n">
        <v>611</v>
      </c>
      <c r="D8" s="5" t="n">
        <v>603</v>
      </c>
    </row>
    <row r="9" spans="1:4">
      <c r="A9" s="4" t="s">
        <v>38</v>
      </c>
      <c r="B9" s="5" t="n">
        <v>14</v>
      </c>
      <c r="C9" s="5" t="n">
        <v>6</v>
      </c>
      <c r="D9" s="5" t="n">
        <v>22</v>
      </c>
    </row>
    <row r="10" spans="1:4">
      <c r="A10" s="4" t="s">
        <v>39</v>
      </c>
      <c r="B10" s="5" t="n">
        <v>126</v>
      </c>
      <c r="C10" s="5" t="n">
        <v>147</v>
      </c>
      <c r="D10" s="5" t="n">
        <v>-2</v>
      </c>
    </row>
    <row r="11" spans="1:4">
      <c r="A11" s="4" t="s">
        <v>40</v>
      </c>
      <c r="B11" s="5" t="n">
        <v>2331</v>
      </c>
      <c r="C11" s="5" t="n">
        <v>1876</v>
      </c>
      <c r="D11" s="5" t="n">
        <v>1808</v>
      </c>
    </row>
    <row r="12" spans="1:4">
      <c r="A12" s="4" t="s">
        <v>41</v>
      </c>
      <c r="B12" s="5" t="n">
        <v>15</v>
      </c>
      <c r="C12" s="5" t="n">
        <v>16</v>
      </c>
      <c r="D12" s="5" t="n">
        <v>17</v>
      </c>
    </row>
    <row r="13" spans="1:4">
      <c r="A13" s="4" t="s">
        <v>42</v>
      </c>
      <c r="B13" s="5" t="n">
        <v>-107</v>
      </c>
      <c r="C13" s="5" t="n">
        <v>-130</v>
      </c>
      <c r="D13" s="5" t="n">
        <v>-127</v>
      </c>
    </row>
    <row r="14" spans="1:4">
      <c r="A14" s="4" t="s">
        <v>43</v>
      </c>
      <c r="B14" s="5" t="n">
        <v>1</v>
      </c>
      <c r="C14" s="5" t="n">
        <v>-42</v>
      </c>
      <c r="D14" s="5" t="n">
        <v>-677</v>
      </c>
    </row>
    <row r="15" spans="1:4">
      <c r="A15" s="4" t="s">
        <v>44</v>
      </c>
      <c r="B15" s="5" t="n">
        <v>2240</v>
      </c>
      <c r="C15" s="5" t="n">
        <v>1720</v>
      </c>
      <c r="D15" s="5" t="n">
        <v>1021</v>
      </c>
    </row>
    <row r="16" spans="1:4">
      <c r="A16" s="4" t="s">
        <v>45</v>
      </c>
      <c r="B16" s="5" t="n">
        <v>344</v>
      </c>
      <c r="C16" s="5" t="n">
        <v>-180</v>
      </c>
      <c r="D16" s="5" t="n">
        <v>826</v>
      </c>
    </row>
    <row r="17" spans="1:4">
      <c r="A17" s="4" t="s">
        <v>46</v>
      </c>
      <c r="B17" s="5" t="n">
        <v>2584</v>
      </c>
      <c r="C17" s="5" t="n">
        <v>1540</v>
      </c>
      <c r="D17" s="5" t="n">
        <v>1847</v>
      </c>
    </row>
    <row r="18" spans="1:4">
      <c r="A18" s="4" t="s">
        <v>47</v>
      </c>
      <c r="B18" s="5" t="n">
        <v>-19</v>
      </c>
      <c r="C18" s="5" t="n">
        <v>143</v>
      </c>
      <c r="D18" s="5" t="n">
        <v>162</v>
      </c>
    </row>
    <row r="19" spans="1:4">
      <c r="A19" s="4" t="s">
        <v>48</v>
      </c>
      <c r="B19" s="7" t="n">
        <v>2565</v>
      </c>
      <c r="C19" s="7" t="n">
        <v>1683</v>
      </c>
      <c r="D19" s="7" t="n">
        <v>2009</v>
      </c>
    </row>
    <row r="20" spans="1:4">
      <c r="A20" s="3" t="s">
        <v>49</v>
      </c>
    </row>
    <row r="21" spans="1:4">
      <c r="A21" s="4" t="s">
        <v>50</v>
      </c>
      <c r="B21" s="8" t="n">
        <v>7.38</v>
      </c>
      <c r="C21" s="8" t="n">
        <v>4.34</v>
      </c>
      <c r="D21" s="8" t="n">
        <v>5.05</v>
      </c>
    </row>
    <row r="22" spans="1:4">
      <c r="A22" s="4" t="s">
        <v>51</v>
      </c>
      <c r="B22" s="9" t="n">
        <v>-0.05</v>
      </c>
      <c r="C22" s="9" t="n">
        <v>0.4</v>
      </c>
      <c r="D22" s="9" t="n">
        <v>0.44</v>
      </c>
    </row>
    <row r="23" spans="1:4">
      <c r="A23" s="4" t="s">
        <v>52</v>
      </c>
      <c r="B23" s="9" t="n">
        <v>7.33</v>
      </c>
      <c r="C23" s="9" t="n">
        <v>4.74</v>
      </c>
      <c r="D23" s="9" t="n">
        <v>5.49</v>
      </c>
    </row>
    <row r="24" spans="1:4">
      <c r="A24" s="3" t="s">
        <v>53</v>
      </c>
    </row>
    <row r="25" spans="1:4">
      <c r="A25" s="4" t="s">
        <v>50</v>
      </c>
      <c r="B25" s="9" t="n">
        <v>7.32</v>
      </c>
      <c r="C25" s="9" t="n">
        <v>4.3</v>
      </c>
      <c r="D25" s="9" t="n">
        <v>5.01</v>
      </c>
    </row>
    <row r="26" spans="1:4">
      <c r="A26" s="4" t="s">
        <v>51</v>
      </c>
      <c r="B26" s="9" t="n">
        <v>-0.05</v>
      </c>
      <c r="C26" s="9" t="n">
        <v>0.4</v>
      </c>
      <c r="D26" s="9" t="n">
        <v>0.44</v>
      </c>
    </row>
    <row r="27" spans="1:4">
      <c r="A27" s="4" t="s">
        <v>52</v>
      </c>
      <c r="B27" s="8" t="n">
        <v>7.27</v>
      </c>
      <c r="C27" s="8" t="n">
        <v>4.7</v>
      </c>
      <c r="D27" s="8" t="n">
        <v>5.44</v>
      </c>
    </row>
    <row r="28" spans="1:4">
      <c r="A28" s="3" t="s">
        <v>54</v>
      </c>
    </row>
    <row r="29" spans="1:4">
      <c r="A29" s="4" t="s">
        <v>55</v>
      </c>
      <c r="B29" s="5" t="n">
        <v>350</v>
      </c>
      <c r="C29" s="5" t="n">
        <v>355</v>
      </c>
      <c r="D29" s="5" t="n">
        <v>366</v>
      </c>
    </row>
    <row r="30" spans="1:4">
      <c r="A30" s="4" t="s">
        <v>56</v>
      </c>
      <c r="B30" s="5" t="n">
        <v>353</v>
      </c>
      <c r="C30" s="5" t="n">
        <v>358</v>
      </c>
      <c r="D30" s="5" t="n">
        <v>3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7</v>
      </c>
    </row>
    <row r="4" spans="1:2">
      <c r="A4" s="4" t="s">
        <v>117</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8</v>
      </c>
      <c r="B4" s="7" t="n">
        <v>2565</v>
      </c>
      <c r="C4" s="7" t="n">
        <v>1683</v>
      </c>
      <c r="D4" s="7" t="n">
        <v>2009</v>
      </c>
    </row>
    <row r="5" spans="1:4">
      <c r="A5" s="3" t="s">
        <v>59</v>
      </c>
    </row>
    <row r="6" spans="1:4">
      <c r="A6" s="4" t="s">
        <v>60</v>
      </c>
      <c r="B6" s="5" t="n">
        <v>-117</v>
      </c>
      <c r="C6" s="5" t="n">
        <v>37</v>
      </c>
      <c r="D6" s="5" t="n">
        <v>-92</v>
      </c>
    </row>
    <row r="7" spans="1:4">
      <c r="A7" s="4" t="s">
        <v>61</v>
      </c>
      <c r="B7" s="5" t="n">
        <v>83</v>
      </c>
      <c r="C7" s="5" t="n">
        <v>330</v>
      </c>
      <c r="D7" s="5" t="n">
        <v>-88</v>
      </c>
    </row>
    <row r="8" spans="1:4">
      <c r="A8" s="4" t="s">
        <v>62</v>
      </c>
      <c r="B8" s="5" t="n">
        <v>-74</v>
      </c>
      <c r="C8" s="5" t="n">
        <v>15</v>
      </c>
      <c r="D8" s="5" t="n">
        <v>11</v>
      </c>
    </row>
    <row r="9" spans="1:4">
      <c r="A9" s="4" t="s">
        <v>63</v>
      </c>
      <c r="B9" s="5" t="n">
        <v>-108</v>
      </c>
      <c r="C9" s="5" t="n">
        <v>382</v>
      </c>
      <c r="D9" s="5" t="n">
        <v>-169</v>
      </c>
    </row>
    <row r="10" spans="1:4">
      <c r="A10" s="4" t="s">
        <v>64</v>
      </c>
      <c r="B10" s="7" t="n">
        <v>2457</v>
      </c>
      <c r="C10" s="7" t="n">
        <v>2065</v>
      </c>
      <c r="D10" s="7" t="n">
        <v>18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1</v>
      </c>
    </row>
    <row r="4" spans="1:2">
      <c r="A4" s="4" t="s">
        <v>179</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69</v>
      </c>
      <c r="B9" s="4" t="s">
        <v>236</v>
      </c>
    </row>
    <row r="10" spans="1:2">
      <c r="A10" s="4" t="s">
        <v>237</v>
      </c>
      <c r="B10" s="4" t="s">
        <v>238</v>
      </c>
    </row>
    <row r="11" spans="1:2">
      <c r="A11" s="4" t="s">
        <v>239</v>
      </c>
      <c r="B11" s="4" t="s">
        <v>240</v>
      </c>
    </row>
    <row r="12" spans="1:2">
      <c r="A12" s="4" t="s">
        <v>241</v>
      </c>
      <c r="B12" s="4" t="s">
        <v>242</v>
      </c>
    </row>
    <row r="13" spans="1:2">
      <c r="A13" s="4" t="s">
        <v>205</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09</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69</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74</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848</v>
      </c>
      <c r="C3" s="7" t="n">
        <v>1218</v>
      </c>
    </row>
    <row r="4" spans="1:3">
      <c r="A4" s="4" t="s">
        <v>68</v>
      </c>
      <c r="B4" s="5" t="n">
        <v>2361</v>
      </c>
      <c r="C4" s="5" t="n">
        <v>2138</v>
      </c>
    </row>
    <row r="5" spans="1:3">
      <c r="A5" s="4" t="s">
        <v>69</v>
      </c>
      <c r="B5" s="5" t="n">
        <v>1857</v>
      </c>
      <c r="C5" s="5" t="n">
        <v>1647</v>
      </c>
    </row>
    <row r="6" spans="1:3">
      <c r="A6" s="4" t="s">
        <v>70</v>
      </c>
      <c r="B6" s="5" t="n">
        <v>661</v>
      </c>
      <c r="C6" s="5" t="n">
        <v>578</v>
      </c>
    </row>
    <row r="7" spans="1:3">
      <c r="A7" s="4" t="s">
        <v>71</v>
      </c>
      <c r="B7" s="5" t="n">
        <v>472</v>
      </c>
      <c r="C7" s="5" t="n">
        <v>345</v>
      </c>
    </row>
    <row r="8" spans="1:3">
      <c r="A8" s="4" t="s">
        <v>72</v>
      </c>
      <c r="B8" s="5" t="n">
        <v>6199</v>
      </c>
      <c r="C8" s="5" t="n">
        <v>5926</v>
      </c>
    </row>
    <row r="9" spans="1:3">
      <c r="A9" s="4" t="s">
        <v>73</v>
      </c>
      <c r="B9" s="5" t="n">
        <v>3497</v>
      </c>
      <c r="C9" s="5" t="n">
        <v>3159</v>
      </c>
    </row>
    <row r="10" spans="1:3">
      <c r="A10" s="4" t="s">
        <v>74</v>
      </c>
      <c r="B10" s="5" t="n">
        <v>5684</v>
      </c>
      <c r="C10" s="5" t="n">
        <v>5651</v>
      </c>
    </row>
    <row r="11" spans="1:3">
      <c r="A11" s="4" t="s">
        <v>75</v>
      </c>
      <c r="B11" s="5" t="n">
        <v>1704</v>
      </c>
      <c r="C11" s="5" t="n">
        <v>1841</v>
      </c>
    </row>
    <row r="12" spans="1:3">
      <c r="A12" s="4" t="s">
        <v>76</v>
      </c>
      <c r="B12" s="5" t="n">
        <v>2144</v>
      </c>
      <c r="C12" s="5" t="n">
        <v>2141</v>
      </c>
    </row>
    <row r="13" spans="1:3">
      <c r="A13" s="4" t="s">
        <v>77</v>
      </c>
      <c r="C13" s="5" t="n">
        <v>257</v>
      </c>
    </row>
    <row r="14" spans="1:3">
      <c r="A14" s="4" t="s">
        <v>78</v>
      </c>
      <c r="B14" s="5" t="n">
        <v>1158</v>
      </c>
      <c r="C14" s="5" t="n">
        <v>428</v>
      </c>
    </row>
    <row r="15" spans="1:3">
      <c r="A15" s="4" t="s">
        <v>79</v>
      </c>
      <c r="B15" s="5" t="n">
        <v>20386</v>
      </c>
      <c r="C15" s="5" t="n">
        <v>19403</v>
      </c>
    </row>
    <row r="16" spans="1:3">
      <c r="A16" s="3" t="s">
        <v>80</v>
      </c>
    </row>
    <row r="17" spans="1:3">
      <c r="A17" s="4" t="s">
        <v>81</v>
      </c>
      <c r="B17" s="5" t="n">
        <v>963</v>
      </c>
      <c r="C17" s="5" t="n">
        <v>710</v>
      </c>
    </row>
    <row r="18" spans="1:3">
      <c r="A18" s="4" t="s">
        <v>82</v>
      </c>
      <c r="B18" s="5" t="n">
        <v>1548</v>
      </c>
      <c r="C18" s="5" t="n">
        <v>1387</v>
      </c>
    </row>
    <row r="19" spans="1:3">
      <c r="A19" s="4" t="s">
        <v>83</v>
      </c>
      <c r="B19" s="5" t="n">
        <v>1711</v>
      </c>
      <c r="C19" s="5" t="n">
        <v>1613</v>
      </c>
    </row>
    <row r="20" spans="1:3">
      <c r="A20" s="4" t="s">
        <v>84</v>
      </c>
      <c r="B20" s="5" t="n">
        <v>188</v>
      </c>
      <c r="C20" s="5" t="n">
        <v>137</v>
      </c>
    </row>
    <row r="21" spans="1:3">
      <c r="A21" s="4" t="s">
        <v>85</v>
      </c>
      <c r="B21" s="5" t="n">
        <v>4410</v>
      </c>
      <c r="C21" s="5" t="n">
        <v>3847</v>
      </c>
    </row>
    <row r="22" spans="1:3">
      <c r="A22" s="4" t="s">
        <v>86</v>
      </c>
      <c r="B22" s="5" t="n">
        <v>3037</v>
      </c>
      <c r="C22" s="5" t="n">
        <v>3634</v>
      </c>
    </row>
    <row r="23" spans="1:3">
      <c r="A23" s="4" t="s">
        <v>87</v>
      </c>
      <c r="B23" s="5" t="n">
        <v>1102</v>
      </c>
      <c r="C23" s="5" t="n">
        <v>1158</v>
      </c>
    </row>
    <row r="24" spans="1:3">
      <c r="A24" s="4" t="s">
        <v>76</v>
      </c>
      <c r="B24" s="5" t="n">
        <v>207</v>
      </c>
      <c r="C24" s="5" t="n">
        <v>236</v>
      </c>
    </row>
    <row r="25" spans="1:3">
      <c r="A25" s="4" t="s">
        <v>88</v>
      </c>
      <c r="B25" s="5" t="n">
        <v>312</v>
      </c>
      <c r="C25" s="5" t="n">
        <v>293</v>
      </c>
    </row>
    <row r="26" spans="1:3">
      <c r="A26" s="4" t="s">
        <v>89</v>
      </c>
      <c r="C26" s="5" t="n">
        <v>43</v>
      </c>
    </row>
    <row r="27" spans="1:3">
      <c r="A27" s="4" t="s">
        <v>90</v>
      </c>
      <c r="B27" s="5" t="n">
        <v>487</v>
      </c>
      <c r="C27" s="5" t="n">
        <v>441</v>
      </c>
    </row>
    <row r="28" spans="1:3">
      <c r="A28" s="4" t="s">
        <v>91</v>
      </c>
      <c r="B28" s="5" t="n">
        <v>9555</v>
      </c>
      <c r="C28" s="5" t="n">
        <v>9652</v>
      </c>
    </row>
    <row r="29" spans="1:3">
      <c r="A29" s="4" t="s">
        <v>92</v>
      </c>
      <c r="B29" s="4" t="s">
        <v>93</v>
      </c>
      <c r="C29" s="4" t="s">
        <v>93</v>
      </c>
    </row>
    <row r="30" spans="1:3">
      <c r="A30" s="3" t="s">
        <v>94</v>
      </c>
    </row>
    <row r="31" spans="1:3">
      <c r="A31" s="4" t="s">
        <v>95</v>
      </c>
      <c r="B31" s="5" t="n">
        <v>157</v>
      </c>
      <c r="C31" s="5" t="n">
        <v>157</v>
      </c>
    </row>
    <row r="32" spans="1:3">
      <c r="A32" s="4" t="s">
        <v>96</v>
      </c>
      <c r="B32" s="5" t="n">
        <v>12114</v>
      </c>
      <c r="C32" s="5" t="n">
        <v>10175</v>
      </c>
    </row>
    <row r="33" spans="1:3">
      <c r="A33" s="4" t="s">
        <v>97</v>
      </c>
      <c r="B33" s="5" t="n">
        <v>-1134</v>
      </c>
      <c r="C33" s="5" t="n">
        <v>-421</v>
      </c>
    </row>
    <row r="34" spans="1:3">
      <c r="A34" s="4" t="s">
        <v>98</v>
      </c>
      <c r="B34" s="5" t="n">
        <v>-306</v>
      </c>
      <c r="C34" s="5" t="n">
        <v>-160</v>
      </c>
    </row>
    <row r="35" spans="1:3">
      <c r="A35" s="4" t="s">
        <v>99</v>
      </c>
      <c r="B35" s="5" t="n">
        <v>10831</v>
      </c>
      <c r="C35" s="5" t="n">
        <v>9751</v>
      </c>
    </row>
    <row r="36" spans="1:3">
      <c r="A36" s="4" t="s">
        <v>100</v>
      </c>
      <c r="B36" s="7" t="n">
        <v>20386</v>
      </c>
      <c r="C36" s="7" t="n">
        <v>194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9</v>
      </c>
    </row>
    <row r="4" spans="1:2">
      <c r="A4" s="4" t="s">
        <v>304</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09</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117</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6"/>
    <col customWidth="1" max="3" min="3" width="27"/>
    <col customWidth="1" max="4" min="4" width="26"/>
    <col customWidth="1" max="5" min="5" width="27"/>
  </cols>
  <sheetData>
    <row r="1" spans="1:5">
      <c r="A1" s="1" t="s">
        <v>101</v>
      </c>
      <c r="B1" s="2" t="s">
        <v>102</v>
      </c>
      <c r="C1" s="2" t="s">
        <v>103</v>
      </c>
      <c r="D1" s="2" t="s">
        <v>104</v>
      </c>
      <c r="E1" s="2" t="s">
        <v>105</v>
      </c>
    </row>
    <row r="2" spans="1:5">
      <c r="A2" s="3" t="s">
        <v>106</v>
      </c>
    </row>
    <row r="3" spans="1:5">
      <c r="A3" s="4" t="s">
        <v>107</v>
      </c>
      <c r="C3" s="7" t="n">
        <v>22</v>
      </c>
      <c r="E3" s="7" t="n">
        <v>18</v>
      </c>
    </row>
    <row r="4" spans="1:5">
      <c r="A4" s="4" t="s">
        <v>108</v>
      </c>
      <c r="B4" s="10" t="n">
        <v>0.57</v>
      </c>
      <c r="D4" s="10" t="n">
        <v>0.57</v>
      </c>
    </row>
    <row r="5" spans="1:5">
      <c r="A5" s="4" t="s">
        <v>109</v>
      </c>
      <c r="C5" s="5" t="n">
        <v>357069981</v>
      </c>
      <c r="E5" s="5" t="n">
        <v>357069981</v>
      </c>
    </row>
    <row r="6" spans="1:5">
      <c r="A6" s="4" t="s">
        <v>110</v>
      </c>
      <c r="C6" s="5" t="n">
        <v>357069981</v>
      </c>
      <c r="E6" s="5" t="n">
        <v>357069981</v>
      </c>
    </row>
    <row r="7" spans="1:5">
      <c r="A7" s="4" t="s">
        <v>111</v>
      </c>
      <c r="C7" s="5" t="n">
        <v>12279603</v>
      </c>
      <c r="E7" s="5" t="n">
        <v>53563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14</v>
      </c>
    </row>
    <row r="4" spans="1:2">
      <c r="A4" s="4" t="s">
        <v>122</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16</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18</v>
      </c>
    </row>
    <row r="4" spans="1:2">
      <c r="A4" s="4" t="s">
        <v>373</v>
      </c>
      <c r="B4"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22</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24</v>
      </c>
    </row>
    <row r="4" spans="1:2">
      <c r="A4" s="4" t="s">
        <v>224</v>
      </c>
      <c r="B4"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84</v>
      </c>
      <c r="B1" s="2" t="s">
        <v>1</v>
      </c>
    </row>
    <row r="2" spans="1:2">
      <c r="B2" s="2" t="s">
        <v>385</v>
      </c>
    </row>
    <row r="3" spans="1:2">
      <c r="A3" s="3" t="s">
        <v>179</v>
      </c>
    </row>
    <row r="4" spans="1:2">
      <c r="A4" s="4" t="s">
        <v>386</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387</v>
      </c>
      <c r="B1" s="2" t="s">
        <v>1</v>
      </c>
    </row>
    <row r="2" spans="1:4">
      <c r="B2" s="2" t="s">
        <v>388</v>
      </c>
      <c r="C2" s="2" t="s">
        <v>389</v>
      </c>
      <c r="D2" s="2" t="s">
        <v>390</v>
      </c>
    </row>
    <row r="3" spans="1:4">
      <c r="A3" s="3" t="s">
        <v>181</v>
      </c>
    </row>
    <row r="4" spans="1:4">
      <c r="A4" s="4" t="s">
        <v>391</v>
      </c>
      <c r="B4" s="4" t="s">
        <v>392</v>
      </c>
    </row>
    <row r="5" spans="1:4">
      <c r="A5" s="3" t="s">
        <v>239</v>
      </c>
    </row>
    <row r="6" spans="1:4">
      <c r="A6" s="4" t="s">
        <v>393</v>
      </c>
      <c r="B6" s="5" t="n">
        <v>5</v>
      </c>
    </row>
    <row r="7" spans="1:4">
      <c r="A7" s="4" t="s">
        <v>394</v>
      </c>
      <c r="B7" s="5" t="n">
        <v>5</v>
      </c>
    </row>
    <row r="8" spans="1:4">
      <c r="A8" s="3" t="s">
        <v>241</v>
      </c>
    </row>
    <row r="9" spans="1:4">
      <c r="A9" s="4" t="s">
        <v>395</v>
      </c>
      <c r="B9" s="7" t="n">
        <v>606</v>
      </c>
      <c r="C9" s="7" t="n">
        <v>548</v>
      </c>
      <c r="D9" s="7" t="n">
        <v>525</v>
      </c>
    </row>
    <row r="10" spans="1:4">
      <c r="A10" s="4" t="s">
        <v>396</v>
      </c>
    </row>
    <row r="11" spans="1:4">
      <c r="A11" s="3" t="s">
        <v>239</v>
      </c>
    </row>
    <row r="12" spans="1:4">
      <c r="A12" s="4" t="s">
        <v>393</v>
      </c>
      <c r="B12" s="5" t="n">
        <v>2</v>
      </c>
    </row>
    <row r="13" spans="1:4">
      <c r="A13" s="4" t="s">
        <v>397</v>
      </c>
    </row>
    <row r="14" spans="1:4">
      <c r="A14" s="3" t="s">
        <v>239</v>
      </c>
    </row>
    <row r="15" spans="1:4">
      <c r="A15" s="4" t="s">
        <v>393</v>
      </c>
      <c r="B15" s="5" t="n">
        <v>2</v>
      </c>
    </row>
    <row r="16" spans="1:4">
      <c r="A16" s="4" t="s">
        <v>398</v>
      </c>
    </row>
    <row r="17" spans="1:4">
      <c r="A17" s="3" t="s">
        <v>239</v>
      </c>
    </row>
    <row r="18" spans="1:4">
      <c r="A18" s="4" t="s">
        <v>393</v>
      </c>
      <c r="B18" s="5" t="n">
        <v>1</v>
      </c>
    </row>
    <row r="19" spans="1:4">
      <c r="A19" s="4" t="s">
        <v>399</v>
      </c>
    </row>
    <row r="20" spans="1:4">
      <c r="A20" s="3" t="s">
        <v>239</v>
      </c>
    </row>
    <row r="21" spans="1:4">
      <c r="A21" s="4" t="s">
        <v>400</v>
      </c>
      <c r="B21" s="4" t="s">
        <v>401</v>
      </c>
    </row>
    <row r="22" spans="1:4">
      <c r="A22" s="4" t="s">
        <v>402</v>
      </c>
    </row>
    <row r="23" spans="1:4">
      <c r="A23" s="3" t="s">
        <v>239</v>
      </c>
    </row>
    <row r="24" spans="1:4">
      <c r="A24" s="4" t="s">
        <v>400</v>
      </c>
      <c r="B24" s="4" t="s">
        <v>403</v>
      </c>
    </row>
    <row r="25" spans="1:4">
      <c r="A25" s="4" t="s">
        <v>404</v>
      </c>
    </row>
    <row r="26" spans="1:4">
      <c r="A26" s="3" t="s">
        <v>405</v>
      </c>
    </row>
    <row r="27" spans="1:4">
      <c r="A27" s="4" t="s">
        <v>406</v>
      </c>
      <c r="B27" s="4" t="s">
        <v>407</v>
      </c>
    </row>
    <row r="28" spans="1:4">
      <c r="A28" s="4" t="s">
        <v>408</v>
      </c>
    </row>
    <row r="29" spans="1:4">
      <c r="A29" s="3" t="s">
        <v>405</v>
      </c>
    </row>
    <row r="30" spans="1:4">
      <c r="A30" s="4" t="s">
        <v>406</v>
      </c>
      <c r="B30" s="4" t="s">
        <v>409</v>
      </c>
    </row>
    <row r="31" spans="1:4">
      <c r="A31" s="4" t="s">
        <v>410</v>
      </c>
    </row>
    <row r="32" spans="1:4">
      <c r="A32" s="3" t="s">
        <v>405</v>
      </c>
    </row>
    <row r="33" spans="1:4">
      <c r="A33" s="4" t="s">
        <v>406</v>
      </c>
      <c r="B33" s="4" t="s">
        <v>411</v>
      </c>
    </row>
    <row r="34" spans="1:4">
      <c r="A34" s="4" t="s">
        <v>412</v>
      </c>
    </row>
    <row r="35" spans="1:4">
      <c r="A35" s="3" t="s">
        <v>405</v>
      </c>
    </row>
    <row r="36" spans="1:4">
      <c r="A36" s="4" t="s">
        <v>406</v>
      </c>
      <c r="B36" s="4" t="s">
        <v>413</v>
      </c>
    </row>
    <row r="37" spans="1:4">
      <c r="A37" s="4" t="s">
        <v>414</v>
      </c>
    </row>
    <row r="38" spans="1:4">
      <c r="A38" s="3" t="s">
        <v>405</v>
      </c>
    </row>
    <row r="39" spans="1:4">
      <c r="A39" s="4" t="s">
        <v>406</v>
      </c>
      <c r="B39" s="4" t="s">
        <v>401</v>
      </c>
    </row>
    <row r="40" spans="1:4">
      <c r="A40" s="4" t="s">
        <v>415</v>
      </c>
    </row>
    <row r="41" spans="1:4">
      <c r="A41" s="3" t="s">
        <v>405</v>
      </c>
    </row>
    <row r="42" spans="1:4">
      <c r="A42" s="4" t="s">
        <v>406</v>
      </c>
      <c r="B42" s="4" t="s">
        <v>4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418</v>
      </c>
      <c r="C1" s="2" t="s">
        <v>2</v>
      </c>
      <c r="D1" s="2" t="s">
        <v>30</v>
      </c>
    </row>
    <row r="2" spans="1:4">
      <c r="A2" s="3" t="s">
        <v>419</v>
      </c>
    </row>
    <row r="3" spans="1:4">
      <c r="A3" s="4" t="s">
        <v>96</v>
      </c>
      <c r="C3" s="7" t="n">
        <v>12114</v>
      </c>
      <c r="D3" s="7" t="n">
        <v>10175</v>
      </c>
    </row>
    <row r="4" spans="1:4">
      <c r="A4" s="4" t="s">
        <v>78</v>
      </c>
      <c r="C4" s="5" t="n">
        <v>1158</v>
      </c>
      <c r="D4" s="5" t="n">
        <v>428</v>
      </c>
    </row>
    <row r="5" spans="1:4">
      <c r="A5" s="4" t="s">
        <v>420</v>
      </c>
      <c r="C5" s="5" t="n">
        <v>2144</v>
      </c>
      <c r="D5" s="5" t="n">
        <v>2141</v>
      </c>
    </row>
    <row r="6" spans="1:4">
      <c r="A6" s="4" t="s">
        <v>70</v>
      </c>
      <c r="C6" s="7" t="n">
        <v>661</v>
      </c>
      <c r="D6" s="7" t="n">
        <v>578</v>
      </c>
    </row>
    <row r="7" spans="1:4">
      <c r="A7" s="4" t="s">
        <v>421</v>
      </c>
    </row>
    <row r="8" spans="1:4">
      <c r="A8" s="3" t="s">
        <v>419</v>
      </c>
    </row>
    <row r="9" spans="1:4">
      <c r="A9" s="4" t="s">
        <v>96</v>
      </c>
      <c r="B9" s="7" t="n">
        <v>-443</v>
      </c>
    </row>
    <row r="10" spans="1:4">
      <c r="A10" s="4" t="s">
        <v>78</v>
      </c>
      <c r="B10" s="5" t="n">
        <v>-798</v>
      </c>
    </row>
    <row r="11" spans="1:4">
      <c r="A11" s="4" t="s">
        <v>420</v>
      </c>
      <c r="B11" s="5" t="n">
        <v>418</v>
      </c>
    </row>
    <row r="12" spans="1:4">
      <c r="A12" s="4" t="s">
        <v>70</v>
      </c>
      <c r="B12" s="7" t="n">
        <v>-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423</v>
      </c>
    </row>
    <row r="4" spans="1:3">
      <c r="A4" s="4" t="s">
        <v>420</v>
      </c>
      <c r="B4" s="7" t="n">
        <v>2144</v>
      </c>
      <c r="C4" s="7" t="n">
        <v>2141</v>
      </c>
    </row>
    <row r="5" spans="1:3">
      <c r="A5" s="4" t="s">
        <v>96</v>
      </c>
      <c r="B5" s="5" t="n">
        <v>12114</v>
      </c>
      <c r="C5" s="7" t="n">
        <v>10175</v>
      </c>
    </row>
    <row r="6" spans="1:3">
      <c r="A6" s="4" t="s">
        <v>424</v>
      </c>
    </row>
    <row r="7" spans="1:3">
      <c r="A7" s="3" t="s">
        <v>423</v>
      </c>
    </row>
    <row r="8" spans="1:3">
      <c r="A8" s="4" t="s">
        <v>420</v>
      </c>
      <c r="B8" s="5" t="n">
        <v>165</v>
      </c>
    </row>
    <row r="9" spans="1:3">
      <c r="A9" s="4" t="s">
        <v>96</v>
      </c>
      <c r="B9" s="5" t="n">
        <v>165</v>
      </c>
    </row>
    <row r="10" spans="1:3">
      <c r="A10" s="4" t="s">
        <v>425</v>
      </c>
    </row>
    <row r="11" spans="1:3">
      <c r="A11" s="3" t="s">
        <v>423</v>
      </c>
    </row>
    <row r="12" spans="1:3">
      <c r="A12" s="4" t="s">
        <v>426</v>
      </c>
      <c r="B12" s="7" t="n">
        <v>-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0</v>
      </c>
      <c r="G2" s="2" t="s">
        <v>431</v>
      </c>
      <c r="H2" s="2" t="s">
        <v>432</v>
      </c>
      <c r="I2" s="2" t="s">
        <v>433</v>
      </c>
      <c r="J2" s="2" t="s">
        <v>2</v>
      </c>
      <c r="K2" s="2" t="s">
        <v>30</v>
      </c>
      <c r="L2" s="2" t="s">
        <v>31</v>
      </c>
    </row>
    <row r="3" spans="1:12">
      <c r="A3" s="3" t="s">
        <v>434</v>
      </c>
    </row>
    <row r="4" spans="1:12">
      <c r="A4" s="4" t="s">
        <v>435</v>
      </c>
      <c r="J4" s="7" t="n">
        <v>140</v>
      </c>
      <c r="K4" s="7" t="n">
        <v>146</v>
      </c>
      <c r="L4" s="7" t="n">
        <v>121</v>
      </c>
    </row>
    <row r="5" spans="1:12">
      <c r="A5" s="4" t="s">
        <v>147</v>
      </c>
      <c r="J5" s="5" t="n">
        <v>-2</v>
      </c>
      <c r="L5" s="5" t="n">
        <v>-144</v>
      </c>
    </row>
    <row r="6" spans="1:12">
      <c r="A6" s="4" t="s">
        <v>436</v>
      </c>
      <c r="J6" s="5" t="n">
        <v>-12</v>
      </c>
      <c r="K6" s="5" t="n">
        <v>1</v>
      </c>
      <c r="L6" s="5" t="n">
        <v>21</v>
      </c>
    </row>
    <row r="7" spans="1:12">
      <c r="A7" s="4" t="s">
        <v>39</v>
      </c>
      <c r="B7" s="7" t="n">
        <v>22</v>
      </c>
      <c r="C7" s="7" t="n">
        <v>64</v>
      </c>
      <c r="D7" s="7" t="n">
        <v>6</v>
      </c>
      <c r="E7" s="7" t="n">
        <v>34</v>
      </c>
      <c r="F7" s="7" t="n">
        <v>22</v>
      </c>
      <c r="G7" s="7" t="n">
        <v>20</v>
      </c>
      <c r="H7" s="7" t="n">
        <v>59</v>
      </c>
      <c r="I7" s="7" t="n">
        <v>46</v>
      </c>
      <c r="J7" s="5" t="n">
        <v>126</v>
      </c>
      <c r="K7" s="5" t="n">
        <v>147</v>
      </c>
      <c r="L7" s="5" t="n">
        <v>-2</v>
      </c>
    </row>
    <row r="8" spans="1:12">
      <c r="A8" s="4" t="s">
        <v>396</v>
      </c>
    </row>
    <row r="9" spans="1:12">
      <c r="A9" s="3" t="s">
        <v>434</v>
      </c>
    </row>
    <row r="10" spans="1:12">
      <c r="A10" s="4" t="s">
        <v>435</v>
      </c>
      <c r="J10" s="5" t="n">
        <v>42</v>
      </c>
      <c r="K10" s="5" t="n">
        <v>69</v>
      </c>
      <c r="L10" s="5" t="n">
        <v>39</v>
      </c>
    </row>
    <row r="11" spans="1:12">
      <c r="A11" s="4" t="s">
        <v>397</v>
      </c>
    </row>
    <row r="12" spans="1:12">
      <c r="A12" s="3" t="s">
        <v>434</v>
      </c>
    </row>
    <row r="13" spans="1:12">
      <c r="A13" s="4" t="s">
        <v>435</v>
      </c>
      <c r="J13" s="5" t="n">
        <v>83</v>
      </c>
      <c r="K13" s="5" t="n">
        <v>73</v>
      </c>
      <c r="L13" s="5" t="n">
        <v>28</v>
      </c>
    </row>
    <row r="14" spans="1:12">
      <c r="A14" s="4" t="s">
        <v>398</v>
      </c>
    </row>
    <row r="15" spans="1:12">
      <c r="A15" s="3" t="s">
        <v>434</v>
      </c>
    </row>
    <row r="16" spans="1:12">
      <c r="A16" s="4" t="s">
        <v>435</v>
      </c>
      <c r="J16" s="7" t="n">
        <v>15</v>
      </c>
      <c r="K16" s="7" t="n">
        <v>4</v>
      </c>
      <c r="L16" s="7" t="n">
        <v>5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21"/>
    <col customWidth="1" max="6" min="6" width="46"/>
    <col customWidth="1" max="7" min="7" width="10"/>
  </cols>
  <sheetData>
    <row r="1" spans="1:7">
      <c r="A1" s="1" t="s">
        <v>112</v>
      </c>
      <c r="B1" s="2" t="s">
        <v>113</v>
      </c>
      <c r="C1" s="2" t="s">
        <v>114</v>
      </c>
      <c r="D1" s="2" t="s">
        <v>115</v>
      </c>
      <c r="E1" s="2" t="s">
        <v>116</v>
      </c>
      <c r="F1" s="2" t="s">
        <v>117</v>
      </c>
      <c r="G1" s="2" t="s">
        <v>118</v>
      </c>
    </row>
    <row r="2" spans="1:7">
      <c r="A2" s="4" t="s">
        <v>119</v>
      </c>
      <c r="B2" s="7" t="n">
        <v>182</v>
      </c>
      <c r="C2" s="7" t="n">
        <v>-1256</v>
      </c>
      <c r="D2" s="7" t="n">
        <v>4359</v>
      </c>
      <c r="E2" s="7" t="n">
        <v>6673</v>
      </c>
      <c r="F2" s="7" t="n">
        <v>-373</v>
      </c>
      <c r="G2" s="7" t="n">
        <v>9585</v>
      </c>
    </row>
    <row r="3" spans="1:7">
      <c r="A3" s="4" t="s">
        <v>120</v>
      </c>
      <c r="B3" s="5" t="n">
        <v>414</v>
      </c>
      <c r="C3" s="5" t="n">
        <v>-20</v>
      </c>
    </row>
    <row r="4" spans="1:7">
      <c r="A4" s="3" t="s">
        <v>121</v>
      </c>
    </row>
    <row r="5" spans="1:7">
      <c r="A5" s="4" t="s">
        <v>48</v>
      </c>
      <c r="E5" s="5" t="n">
        <v>2009</v>
      </c>
      <c r="G5" s="5" t="n">
        <v>2009</v>
      </c>
    </row>
    <row r="6" spans="1:7">
      <c r="A6" s="4" t="s">
        <v>63</v>
      </c>
      <c r="F6" s="5" t="n">
        <v>-169</v>
      </c>
      <c r="G6" s="5" t="n">
        <v>-169</v>
      </c>
    </row>
    <row r="7" spans="1:7">
      <c r="A7" s="4" t="s">
        <v>122</v>
      </c>
      <c r="D7" s="5" t="n">
        <v>91</v>
      </c>
      <c r="G7" s="5" t="n">
        <v>91</v>
      </c>
    </row>
    <row r="8" spans="1:7">
      <c r="A8" s="4" t="s">
        <v>123</v>
      </c>
      <c r="D8" s="5" t="n">
        <v>-512</v>
      </c>
      <c r="G8" s="5" t="n">
        <v>-512</v>
      </c>
    </row>
    <row r="9" spans="1:7">
      <c r="A9" s="4" t="s">
        <v>124</v>
      </c>
      <c r="C9" s="7" t="n">
        <v>90</v>
      </c>
      <c r="G9" s="5" t="n">
        <v>90</v>
      </c>
    </row>
    <row r="10" spans="1:7">
      <c r="A10" s="4" t="s">
        <v>125</v>
      </c>
      <c r="C10" s="5" t="n">
        <v>2</v>
      </c>
    </row>
    <row r="11" spans="1:7">
      <c r="A11" s="4" t="s">
        <v>126</v>
      </c>
      <c r="C11" s="7" t="n">
        <v>146</v>
      </c>
      <c r="D11" s="5" t="n">
        <v>-145</v>
      </c>
      <c r="G11" s="5" t="n">
        <v>1</v>
      </c>
    </row>
    <row r="12" spans="1:7">
      <c r="A12" s="4" t="s">
        <v>127</v>
      </c>
      <c r="C12" s="5" t="n">
        <v>2</v>
      </c>
    </row>
    <row r="13" spans="1:7">
      <c r="A13" s="4" t="s">
        <v>128</v>
      </c>
      <c r="C13" s="7" t="n">
        <v>-2610</v>
      </c>
      <c r="G13" s="7" t="n">
        <v>-2610</v>
      </c>
    </row>
    <row r="14" spans="1:7">
      <c r="A14" s="4" t="s">
        <v>129</v>
      </c>
      <c r="C14" s="5" t="n">
        <v>-43</v>
      </c>
      <c r="G14" s="5" t="n">
        <v>-43</v>
      </c>
    </row>
    <row r="15" spans="1:7">
      <c r="A15" s="4" t="s">
        <v>130</v>
      </c>
      <c r="B15" s="7" t="n">
        <v>-14</v>
      </c>
      <c r="C15" s="7" t="n">
        <v>2006</v>
      </c>
      <c r="D15" s="5" t="n">
        <v>-1992</v>
      </c>
    </row>
    <row r="16" spans="1:7">
      <c r="A16" s="4" t="s">
        <v>131</v>
      </c>
      <c r="B16" s="5" t="n">
        <v>-31</v>
      </c>
      <c r="C16" s="5" t="n">
        <v>31</v>
      </c>
      <c r="G16" s="5" t="n">
        <v>31</v>
      </c>
    </row>
    <row r="17" spans="1:7">
      <c r="A17" s="4" t="s">
        <v>132</v>
      </c>
      <c r="B17" s="7" t="n">
        <v>168</v>
      </c>
      <c r="C17" s="7" t="n">
        <v>-1624</v>
      </c>
      <c r="D17" s="5" t="n">
        <v>1801</v>
      </c>
      <c r="E17" s="5" t="n">
        <v>8682</v>
      </c>
      <c r="F17" s="5" t="n">
        <v>-542</v>
      </c>
      <c r="G17" s="7" t="n">
        <v>8485</v>
      </c>
    </row>
    <row r="18" spans="1:7">
      <c r="A18" s="4" t="s">
        <v>133</v>
      </c>
      <c r="B18" s="5" t="n">
        <v>383</v>
      </c>
      <c r="C18" s="5" t="n">
        <v>-28</v>
      </c>
    </row>
    <row r="19" spans="1:7">
      <c r="A19" s="3" t="s">
        <v>121</v>
      </c>
    </row>
    <row r="20" spans="1:7">
      <c r="A20" s="4" t="s">
        <v>134</v>
      </c>
      <c r="E20" s="5" t="n">
        <v>165</v>
      </c>
      <c r="G20" s="5" t="n">
        <v>165</v>
      </c>
    </row>
    <row r="21" spans="1:7">
      <c r="A21" s="4" t="s">
        <v>48</v>
      </c>
      <c r="E21" s="5" t="n">
        <v>1683</v>
      </c>
      <c r="G21" s="5" t="n">
        <v>1683</v>
      </c>
    </row>
    <row r="22" spans="1:7">
      <c r="A22" s="4" t="s">
        <v>63</v>
      </c>
      <c r="F22" s="5" t="n">
        <v>382</v>
      </c>
      <c r="G22" s="5" t="n">
        <v>382</v>
      </c>
    </row>
    <row r="23" spans="1:7">
      <c r="A23" s="4" t="s">
        <v>122</v>
      </c>
      <c r="D23" s="5" t="n">
        <v>99</v>
      </c>
      <c r="G23" s="5" t="n">
        <v>99</v>
      </c>
    </row>
    <row r="24" spans="1:7">
      <c r="A24" s="4" t="s">
        <v>123</v>
      </c>
      <c r="D24" s="5" t="n">
        <v>-564</v>
      </c>
      <c r="G24" s="5" t="n">
        <v>-564</v>
      </c>
    </row>
    <row r="25" spans="1:7">
      <c r="A25" s="4" t="s">
        <v>124</v>
      </c>
      <c r="C25" s="7" t="n">
        <v>117</v>
      </c>
      <c r="G25" s="5" t="n">
        <v>117</v>
      </c>
    </row>
    <row r="26" spans="1:7">
      <c r="A26" s="4" t="s">
        <v>125</v>
      </c>
      <c r="C26" s="5" t="n">
        <v>3</v>
      </c>
    </row>
    <row r="27" spans="1:7">
      <c r="A27" s="4" t="s">
        <v>126</v>
      </c>
      <c r="C27" s="7" t="n">
        <v>195</v>
      </c>
      <c r="D27" s="5" t="n">
        <v>-184</v>
      </c>
      <c r="E27" s="5" t="n">
        <v>-6</v>
      </c>
      <c r="G27" s="5" t="n">
        <v>5</v>
      </c>
    </row>
    <row r="28" spans="1:7">
      <c r="A28" s="4" t="s">
        <v>127</v>
      </c>
      <c r="C28" s="5" t="n">
        <v>2</v>
      </c>
    </row>
    <row r="29" spans="1:7">
      <c r="A29" s="4" t="s">
        <v>128</v>
      </c>
      <c r="C29" s="7" t="n">
        <v>-621</v>
      </c>
      <c r="G29" s="7" t="n">
        <v>-621</v>
      </c>
    </row>
    <row r="30" spans="1:7">
      <c r="A30" s="4" t="s">
        <v>129</v>
      </c>
      <c r="C30" s="5" t="n">
        <v>-8</v>
      </c>
      <c r="G30" s="5" t="n">
        <v>-8</v>
      </c>
    </row>
    <row r="31" spans="1:7">
      <c r="A31" s="4" t="s">
        <v>130</v>
      </c>
      <c r="B31" s="7" t="n">
        <v>-11</v>
      </c>
      <c r="C31" s="7" t="n">
        <v>1512</v>
      </c>
      <c r="D31" s="5" t="n">
        <v>-1152</v>
      </c>
      <c r="E31" s="5" t="n">
        <v>-349</v>
      </c>
    </row>
    <row r="32" spans="1:7">
      <c r="A32" s="4" t="s">
        <v>131</v>
      </c>
      <c r="B32" s="5" t="n">
        <v>-26</v>
      </c>
      <c r="C32" s="5" t="n">
        <v>26</v>
      </c>
      <c r="G32" s="5" t="n">
        <v>26</v>
      </c>
    </row>
    <row r="33" spans="1:7">
      <c r="A33" s="4" t="s">
        <v>135</v>
      </c>
      <c r="B33" s="7" t="n">
        <v>157</v>
      </c>
      <c r="C33" s="7" t="n">
        <v>-421</v>
      </c>
      <c r="E33" s="5" t="n">
        <v>10175</v>
      </c>
      <c r="F33" s="5" t="n">
        <v>-160</v>
      </c>
      <c r="G33" s="7" t="n">
        <v>9751</v>
      </c>
    </row>
    <row r="34" spans="1:7">
      <c r="A34" s="4" t="s">
        <v>136</v>
      </c>
      <c r="B34" s="5" t="n">
        <v>357</v>
      </c>
      <c r="C34" s="5" t="n">
        <v>-5</v>
      </c>
    </row>
    <row r="35" spans="1:7">
      <c r="A35" s="3" t="s">
        <v>121</v>
      </c>
    </row>
    <row r="36" spans="1:7">
      <c r="A36" s="4" t="s">
        <v>137</v>
      </c>
      <c r="E36" s="5" t="n">
        <v>38</v>
      </c>
      <c r="F36" s="5" t="n">
        <v>-38</v>
      </c>
    </row>
    <row r="37" spans="1:7">
      <c r="A37" s="4" t="s">
        <v>48</v>
      </c>
      <c r="E37" s="5" t="n">
        <v>2565</v>
      </c>
      <c r="G37" s="5" t="n">
        <v>2565</v>
      </c>
    </row>
    <row r="38" spans="1:7">
      <c r="A38" s="4" t="s">
        <v>63</v>
      </c>
      <c r="F38" s="5" t="n">
        <v>-108</v>
      </c>
      <c r="G38" s="5" t="n">
        <v>-108</v>
      </c>
    </row>
    <row r="39" spans="1:7">
      <c r="A39" s="4" t="s">
        <v>122</v>
      </c>
      <c r="D39" s="5" t="n">
        <v>98</v>
      </c>
      <c r="G39" s="5" t="n">
        <v>98</v>
      </c>
    </row>
    <row r="40" spans="1:7">
      <c r="A40" s="4" t="s">
        <v>123</v>
      </c>
      <c r="E40" s="5" t="n">
        <v>-610</v>
      </c>
      <c r="G40" s="5" t="n">
        <v>-610</v>
      </c>
    </row>
    <row r="41" spans="1:7">
      <c r="A41" s="4" t="s">
        <v>124</v>
      </c>
      <c r="C41" s="7" t="n">
        <v>100</v>
      </c>
      <c r="G41" s="5" t="n">
        <v>100</v>
      </c>
    </row>
    <row r="42" spans="1:7">
      <c r="A42" s="4" t="s">
        <v>125</v>
      </c>
      <c r="C42" s="5" t="n">
        <v>1</v>
      </c>
    </row>
    <row r="43" spans="1:7">
      <c r="A43" s="4" t="s">
        <v>126</v>
      </c>
      <c r="C43" s="7" t="n">
        <v>153</v>
      </c>
      <c r="D43" s="7" t="n">
        <v>-98</v>
      </c>
      <c r="E43" s="5" t="n">
        <v>-54</v>
      </c>
      <c r="G43" s="5" t="n">
        <v>1</v>
      </c>
    </row>
    <row r="44" spans="1:7">
      <c r="A44" s="4" t="s">
        <v>127</v>
      </c>
      <c r="C44" s="5" t="n">
        <v>2</v>
      </c>
    </row>
    <row r="45" spans="1:7">
      <c r="A45" s="4" t="s">
        <v>128</v>
      </c>
      <c r="C45" s="7" t="n">
        <v>-966</v>
      </c>
      <c r="G45" s="7" t="n">
        <v>-966</v>
      </c>
    </row>
    <row r="46" spans="1:7">
      <c r="A46" s="4" t="s">
        <v>129</v>
      </c>
      <c r="C46" s="5" t="n">
        <v>-10</v>
      </c>
      <c r="G46" s="5" t="n">
        <v>-10</v>
      </c>
    </row>
    <row r="47" spans="1:7">
      <c r="A47" s="4" t="s">
        <v>138</v>
      </c>
      <c r="B47" s="7" t="n">
        <v>157</v>
      </c>
      <c r="C47" s="7" t="n">
        <v>-1134</v>
      </c>
      <c r="E47" s="7" t="n">
        <v>12114</v>
      </c>
      <c r="F47" s="7" t="n">
        <v>-306</v>
      </c>
      <c r="G47" s="7" t="n">
        <v>10831</v>
      </c>
    </row>
    <row r="48" spans="1:7">
      <c r="A48" s="4" t="s">
        <v>139</v>
      </c>
      <c r="B48" s="5" t="n">
        <v>357</v>
      </c>
      <c r="C48" s="5"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31</v>
      </c>
    </row>
    <row r="3" spans="1:4">
      <c r="A3" s="3" t="s">
        <v>255</v>
      </c>
    </row>
    <row r="4" spans="1:4">
      <c r="A4" s="4" t="s">
        <v>438</v>
      </c>
      <c r="B4" s="7" t="n">
        <v>140</v>
      </c>
      <c r="C4" s="7" t="n">
        <v>146</v>
      </c>
      <c r="D4" s="7" t="n">
        <v>121</v>
      </c>
    </row>
    <row r="5" spans="1:4">
      <c r="A5" s="4" t="s">
        <v>439</v>
      </c>
    </row>
    <row r="6" spans="1:4">
      <c r="A6" s="3" t="s">
        <v>255</v>
      </c>
    </row>
    <row r="7" spans="1:4">
      <c r="A7" s="4" t="s">
        <v>438</v>
      </c>
      <c r="B7" s="5" t="n">
        <v>142</v>
      </c>
    </row>
    <row r="8" spans="1:4">
      <c r="A8" s="4" t="s">
        <v>440</v>
      </c>
      <c r="B8" s="5" t="n">
        <v>15</v>
      </c>
    </row>
    <row r="9" spans="1:4">
      <c r="A9" s="4" t="s">
        <v>441</v>
      </c>
    </row>
    <row r="10" spans="1:4">
      <c r="A10" s="3" t="s">
        <v>255</v>
      </c>
    </row>
    <row r="11" spans="1:4">
      <c r="A11" s="4" t="s">
        <v>438</v>
      </c>
      <c r="B11" s="5" t="n">
        <v>-4</v>
      </c>
      <c r="C11" s="5" t="n">
        <v>147</v>
      </c>
    </row>
    <row r="12" spans="1:4">
      <c r="A12" s="4" t="s">
        <v>442</v>
      </c>
    </row>
    <row r="13" spans="1:4">
      <c r="A13" s="3" t="s">
        <v>255</v>
      </c>
    </row>
    <row r="14" spans="1:4">
      <c r="A14" s="4" t="s">
        <v>438</v>
      </c>
      <c r="B14" s="5" t="n">
        <v>2</v>
      </c>
      <c r="C14" s="5" t="n">
        <v>2</v>
      </c>
      <c r="D14" s="5" t="n">
        <v>127</v>
      </c>
    </row>
    <row r="15" spans="1:4">
      <c r="A15" s="4" t="s">
        <v>440</v>
      </c>
      <c r="B15" s="7" t="n">
        <v>10</v>
      </c>
    </row>
    <row r="16" spans="1:4">
      <c r="A16" s="4" t="s">
        <v>443</v>
      </c>
    </row>
    <row r="17" spans="1:4">
      <c r="A17" s="3" t="s">
        <v>255</v>
      </c>
    </row>
    <row r="18" spans="1:4">
      <c r="A18" s="4" t="s">
        <v>438</v>
      </c>
      <c r="C18" s="7" t="n">
        <v>-3</v>
      </c>
      <c r="D18" s="7"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445</v>
      </c>
    </row>
    <row r="4" spans="1:4">
      <c r="A4" s="4" t="s">
        <v>446</v>
      </c>
      <c r="B4" s="7" t="n">
        <v>138</v>
      </c>
      <c r="C4" s="7" t="n">
        <v>77</v>
      </c>
      <c r="D4" s="7" t="n">
        <v>69</v>
      </c>
    </row>
    <row r="5" spans="1:4">
      <c r="A5" s="4" t="s">
        <v>447</v>
      </c>
      <c r="B5" s="5" t="n">
        <v>164</v>
      </c>
      <c r="C5" s="5" t="n">
        <v>164</v>
      </c>
      <c r="D5" s="5" t="n">
        <v>131</v>
      </c>
    </row>
    <row r="6" spans="1:4">
      <c r="A6" s="4" t="s">
        <v>448</v>
      </c>
      <c r="B6" s="5" t="n">
        <v>-24</v>
      </c>
      <c r="C6" s="5" t="n">
        <v>-18</v>
      </c>
      <c r="D6" s="5" t="n">
        <v>-10</v>
      </c>
    </row>
    <row r="7" spans="1:4">
      <c r="A7" s="4" t="s">
        <v>449</v>
      </c>
      <c r="B7" s="5" t="n">
        <v>-100</v>
      </c>
      <c r="C7" s="5" t="n">
        <v>-78</v>
      </c>
      <c r="D7" s="5" t="n">
        <v>-75</v>
      </c>
    </row>
    <row r="8" spans="1:4">
      <c r="A8" s="4" t="s">
        <v>450</v>
      </c>
      <c r="B8" s="5" t="n">
        <v>-8</v>
      </c>
      <c r="C8" s="5" t="n">
        <v>-9</v>
      </c>
      <c r="D8" s="5" t="n">
        <v>-41</v>
      </c>
    </row>
    <row r="9" spans="1:4">
      <c r="A9" s="4" t="s">
        <v>253</v>
      </c>
      <c r="B9" s="5" t="n">
        <v>-3</v>
      </c>
      <c r="C9" s="5" t="n">
        <v>2</v>
      </c>
      <c r="D9" s="5" t="n">
        <v>3</v>
      </c>
    </row>
    <row r="10" spans="1:4">
      <c r="A10" s="4" t="s">
        <v>451</v>
      </c>
      <c r="B10" s="5" t="n">
        <v>167</v>
      </c>
      <c r="C10" s="5" t="n">
        <v>138</v>
      </c>
      <c r="D10" s="5" t="n">
        <v>77</v>
      </c>
    </row>
    <row r="11" spans="1:4">
      <c r="A11" s="4" t="s">
        <v>83</v>
      </c>
      <c r="B11" s="5" t="n">
        <v>141</v>
      </c>
      <c r="C11" s="5" t="n">
        <v>127</v>
      </c>
    </row>
    <row r="12" spans="1:4">
      <c r="A12" s="4" t="s">
        <v>90</v>
      </c>
      <c r="B12" s="5" t="n">
        <v>26</v>
      </c>
      <c r="C12" s="5" t="n">
        <v>11</v>
      </c>
    </row>
    <row r="13" spans="1:4">
      <c r="A13" s="4" t="s">
        <v>439</v>
      </c>
    </row>
    <row r="14" spans="1:4">
      <c r="A14" s="3" t="s">
        <v>445</v>
      </c>
    </row>
    <row r="15" spans="1:4">
      <c r="A15" s="4" t="s">
        <v>447</v>
      </c>
      <c r="B15" s="5" t="n">
        <v>142</v>
      </c>
    </row>
    <row r="16" spans="1:4">
      <c r="A16" s="4" t="s">
        <v>449</v>
      </c>
      <c r="B16" s="5" t="n">
        <v>-18</v>
      </c>
    </row>
    <row r="17" spans="1:4">
      <c r="A17" s="4" t="s">
        <v>450</v>
      </c>
      <c r="B17" s="5" t="n">
        <v>-6</v>
      </c>
    </row>
    <row r="18" spans="1:4">
      <c r="A18" s="4" t="s">
        <v>451</v>
      </c>
      <c r="B18" s="5" t="n">
        <v>118</v>
      </c>
    </row>
    <row r="19" spans="1:4">
      <c r="A19" s="4" t="s">
        <v>441</v>
      </c>
    </row>
    <row r="20" spans="1:4">
      <c r="A20" s="3" t="s">
        <v>445</v>
      </c>
    </row>
    <row r="21" spans="1:4">
      <c r="A21" s="4" t="s">
        <v>446</v>
      </c>
      <c r="B21" s="5" t="n">
        <v>103</v>
      </c>
    </row>
    <row r="22" spans="1:4">
      <c r="A22" s="4" t="s">
        <v>447</v>
      </c>
      <c r="B22" s="5" t="n">
        <v>8</v>
      </c>
      <c r="C22" s="5" t="n">
        <v>152</v>
      </c>
    </row>
    <row r="23" spans="1:4">
      <c r="A23" s="4" t="s">
        <v>448</v>
      </c>
      <c r="B23" s="5" t="n">
        <v>-12</v>
      </c>
      <c r="C23" s="5" t="n">
        <v>-5</v>
      </c>
    </row>
    <row r="24" spans="1:4">
      <c r="A24" s="4" t="s">
        <v>449</v>
      </c>
      <c r="B24" s="5" t="n">
        <v>-61</v>
      </c>
      <c r="C24" s="5" t="n">
        <v>-40</v>
      </c>
    </row>
    <row r="25" spans="1:4">
      <c r="A25" s="4" t="s">
        <v>450</v>
      </c>
      <c r="B25" s="5" t="n">
        <v>-1</v>
      </c>
      <c r="C25" s="5" t="n">
        <v>-9</v>
      </c>
    </row>
    <row r="26" spans="1:4">
      <c r="A26" s="4" t="s">
        <v>253</v>
      </c>
      <c r="B26" s="5" t="n">
        <v>-1</v>
      </c>
      <c r="C26" s="5" t="n">
        <v>5</v>
      </c>
    </row>
    <row r="27" spans="1:4">
      <c r="A27" s="4" t="s">
        <v>451</v>
      </c>
      <c r="B27" s="5" t="n">
        <v>36</v>
      </c>
      <c r="C27" s="5" t="n">
        <v>103</v>
      </c>
    </row>
    <row r="28" spans="1:4">
      <c r="A28" s="4" t="s">
        <v>442</v>
      </c>
    </row>
    <row r="29" spans="1:4">
      <c r="A29" s="3" t="s">
        <v>445</v>
      </c>
    </row>
    <row r="30" spans="1:4">
      <c r="A30" s="4" t="s">
        <v>446</v>
      </c>
      <c r="B30" s="5" t="n">
        <v>26</v>
      </c>
      <c r="C30" s="5" t="n">
        <v>53</v>
      </c>
    </row>
    <row r="31" spans="1:4">
      <c r="A31" s="4" t="s">
        <v>447</v>
      </c>
      <c r="B31" s="5" t="n">
        <v>12</v>
      </c>
      <c r="C31" s="5" t="n">
        <v>11</v>
      </c>
      <c r="D31" s="5" t="n">
        <v>127</v>
      </c>
    </row>
    <row r="32" spans="1:4">
      <c r="A32" s="4" t="s">
        <v>448</v>
      </c>
      <c r="B32" s="5" t="n">
        <v>-10</v>
      </c>
      <c r="C32" s="5" t="n">
        <v>-9</v>
      </c>
    </row>
    <row r="33" spans="1:4">
      <c r="A33" s="4" t="s">
        <v>449</v>
      </c>
      <c r="B33" s="5" t="n">
        <v>-15</v>
      </c>
      <c r="C33" s="5" t="n">
        <v>-29</v>
      </c>
      <c r="D33" s="5" t="n">
        <v>-34</v>
      </c>
    </row>
    <row r="34" spans="1:4">
      <c r="A34" s="4" t="s">
        <v>450</v>
      </c>
      <c r="B34" s="5" t="n">
        <v>-1</v>
      </c>
      <c r="D34" s="5" t="n">
        <v>-41</v>
      </c>
    </row>
    <row r="35" spans="1:4">
      <c r="A35" s="4" t="s">
        <v>253</v>
      </c>
      <c r="D35" s="5" t="n">
        <v>1</v>
      </c>
    </row>
    <row r="36" spans="1:4">
      <c r="A36" s="4" t="s">
        <v>451</v>
      </c>
      <c r="B36" s="5" t="n">
        <v>12</v>
      </c>
      <c r="C36" s="5" t="n">
        <v>26</v>
      </c>
      <c r="D36" s="5" t="n">
        <v>53</v>
      </c>
    </row>
    <row r="37" spans="1:4">
      <c r="A37" s="4" t="s">
        <v>443</v>
      </c>
    </row>
    <row r="38" spans="1:4">
      <c r="A38" s="3" t="s">
        <v>445</v>
      </c>
    </row>
    <row r="39" spans="1:4">
      <c r="A39" s="4" t="s">
        <v>446</v>
      </c>
      <c r="B39" s="5" t="n">
        <v>9</v>
      </c>
      <c r="C39" s="5" t="n">
        <v>24</v>
      </c>
      <c r="D39" s="5" t="n">
        <v>69</v>
      </c>
    </row>
    <row r="40" spans="1:4">
      <c r="A40" s="4" t="s">
        <v>447</v>
      </c>
      <c r="B40" s="5" t="n">
        <v>2</v>
      </c>
      <c r="C40" s="5" t="n">
        <v>1</v>
      </c>
      <c r="D40" s="5" t="n">
        <v>4</v>
      </c>
    </row>
    <row r="41" spans="1:4">
      <c r="A41" s="4" t="s">
        <v>448</v>
      </c>
      <c r="B41" s="5" t="n">
        <v>-2</v>
      </c>
      <c r="C41" s="5" t="n">
        <v>-4</v>
      </c>
      <c r="D41" s="5" t="n">
        <v>-10</v>
      </c>
    </row>
    <row r="42" spans="1:4">
      <c r="A42" s="4" t="s">
        <v>449</v>
      </c>
      <c r="B42" s="5" t="n">
        <v>-6</v>
      </c>
      <c r="C42" s="5" t="n">
        <v>-9</v>
      </c>
      <c r="D42" s="5" t="n">
        <v>-41</v>
      </c>
    </row>
    <row r="43" spans="1:4">
      <c r="A43" s="4" t="s">
        <v>253</v>
      </c>
      <c r="B43" s="5" t="n">
        <v>-2</v>
      </c>
      <c r="C43" s="5" t="n">
        <v>-3</v>
      </c>
      <c r="D43" s="5" t="n">
        <v>2</v>
      </c>
    </row>
    <row r="44" spans="1:4">
      <c r="A44" s="4" t="s">
        <v>451</v>
      </c>
      <c r="B44" s="5" t="n">
        <v>1</v>
      </c>
      <c r="C44" s="5" t="n">
        <v>9</v>
      </c>
      <c r="D44" s="5" t="n">
        <v>24</v>
      </c>
    </row>
    <row r="45" spans="1:4">
      <c r="A45" s="4" t="s">
        <v>452</v>
      </c>
    </row>
    <row r="46" spans="1:4">
      <c r="A46" s="3" t="s">
        <v>445</v>
      </c>
    </row>
    <row r="47" spans="1:4">
      <c r="A47" s="4" t="s">
        <v>447</v>
      </c>
      <c r="B47" s="5" t="n">
        <v>130</v>
      </c>
    </row>
    <row r="48" spans="1:4">
      <c r="A48" s="4" t="s">
        <v>449</v>
      </c>
      <c r="B48" s="5" t="n">
        <v>-16</v>
      </c>
    </row>
    <row r="49" spans="1:4">
      <c r="A49" s="4" t="s">
        <v>451</v>
      </c>
      <c r="B49" s="5" t="n">
        <v>114</v>
      </c>
    </row>
    <row r="50" spans="1:4">
      <c r="A50" s="4" t="s">
        <v>453</v>
      </c>
    </row>
    <row r="51" spans="1:4">
      <c r="A51" s="3" t="s">
        <v>445</v>
      </c>
    </row>
    <row r="52" spans="1:4">
      <c r="A52" s="4" t="s">
        <v>446</v>
      </c>
      <c r="B52" s="5" t="n">
        <v>102</v>
      </c>
    </row>
    <row r="53" spans="1:4">
      <c r="A53" s="4" t="s">
        <v>447</v>
      </c>
      <c r="B53" s="5" t="n">
        <v>5</v>
      </c>
      <c r="C53" s="5" t="n">
        <v>141</v>
      </c>
    </row>
    <row r="54" spans="1:4">
      <c r="A54" s="4" t="s">
        <v>448</v>
      </c>
      <c r="B54" s="5" t="n">
        <v>-10</v>
      </c>
      <c r="C54" s="5" t="n">
        <v>-5</v>
      </c>
    </row>
    <row r="55" spans="1:4">
      <c r="A55" s="4" t="s">
        <v>449</v>
      </c>
      <c r="B55" s="5" t="n">
        <v>-60</v>
      </c>
      <c r="C55" s="5" t="n">
        <v>-39</v>
      </c>
    </row>
    <row r="56" spans="1:4">
      <c r="A56" s="4" t="s">
        <v>253</v>
      </c>
      <c r="B56" s="5" t="n">
        <v>-1</v>
      </c>
      <c r="C56" s="5" t="n">
        <v>5</v>
      </c>
    </row>
    <row r="57" spans="1:4">
      <c r="A57" s="4" t="s">
        <v>451</v>
      </c>
      <c r="B57" s="5" t="n">
        <v>36</v>
      </c>
      <c r="C57" s="5" t="n">
        <v>102</v>
      </c>
    </row>
    <row r="58" spans="1:4">
      <c r="A58" s="4" t="s">
        <v>454</v>
      </c>
    </row>
    <row r="59" spans="1:4">
      <c r="A59" s="3" t="s">
        <v>445</v>
      </c>
    </row>
    <row r="60" spans="1:4">
      <c r="A60" s="4" t="s">
        <v>446</v>
      </c>
      <c r="B60" s="5" t="n">
        <v>26</v>
      </c>
      <c r="C60" s="5" t="n">
        <v>53</v>
      </c>
    </row>
    <row r="61" spans="1:4">
      <c r="A61" s="4" t="s">
        <v>447</v>
      </c>
      <c r="B61" s="5" t="n">
        <v>7</v>
      </c>
      <c r="C61" s="5" t="n">
        <v>8</v>
      </c>
      <c r="D61" s="5" t="n">
        <v>84</v>
      </c>
    </row>
    <row r="62" spans="1:4">
      <c r="A62" s="4" t="s">
        <v>448</v>
      </c>
      <c r="B62" s="5" t="n">
        <v>-7</v>
      </c>
      <c r="C62" s="5" t="n">
        <v>-9</v>
      </c>
    </row>
    <row r="63" spans="1:4">
      <c r="A63" s="4" t="s">
        <v>449</v>
      </c>
      <c r="B63" s="5" t="n">
        <v>-14</v>
      </c>
      <c r="C63" s="5" t="n">
        <v>-26</v>
      </c>
      <c r="D63" s="5" t="n">
        <v>-32</v>
      </c>
    </row>
    <row r="64" spans="1:4">
      <c r="A64" s="4" t="s">
        <v>253</v>
      </c>
      <c r="D64" s="5" t="n">
        <v>1</v>
      </c>
    </row>
    <row r="65" spans="1:4">
      <c r="A65" s="4" t="s">
        <v>451</v>
      </c>
      <c r="B65" s="5" t="n">
        <v>12</v>
      </c>
      <c r="C65" s="5" t="n">
        <v>26</v>
      </c>
      <c r="D65" s="5" t="n">
        <v>53</v>
      </c>
    </row>
    <row r="66" spans="1:4">
      <c r="A66" s="4" t="s">
        <v>455</v>
      </c>
    </row>
    <row r="67" spans="1:4">
      <c r="A67" s="3" t="s">
        <v>445</v>
      </c>
    </row>
    <row r="68" spans="1:4">
      <c r="A68" s="4" t="s">
        <v>446</v>
      </c>
      <c r="B68" s="5" t="n">
        <v>9</v>
      </c>
      <c r="C68" s="5" t="n">
        <v>23</v>
      </c>
      <c r="D68" s="5" t="n">
        <v>68</v>
      </c>
    </row>
    <row r="69" spans="1:4">
      <c r="A69" s="4" t="s">
        <v>447</v>
      </c>
      <c r="D69" s="5" t="n">
        <v>2</v>
      </c>
    </row>
    <row r="70" spans="1:4">
      <c r="A70" s="4" t="s">
        <v>448</v>
      </c>
      <c r="B70" s="5" t="n">
        <v>-2</v>
      </c>
      <c r="C70" s="5" t="n">
        <v>-4</v>
      </c>
      <c r="D70" s="5" t="n">
        <v>-10</v>
      </c>
    </row>
    <row r="71" spans="1:4">
      <c r="A71" s="4" t="s">
        <v>449</v>
      </c>
      <c r="B71" s="5" t="n">
        <v>-5</v>
      </c>
      <c r="C71" s="5" t="n">
        <v>-7</v>
      </c>
      <c r="D71" s="5" t="n">
        <v>-39</v>
      </c>
    </row>
    <row r="72" spans="1:4">
      <c r="A72" s="4" t="s">
        <v>253</v>
      </c>
      <c r="B72" s="5" t="n">
        <v>-1</v>
      </c>
      <c r="C72" s="5" t="n">
        <v>-3</v>
      </c>
      <c r="D72" s="5" t="n">
        <v>2</v>
      </c>
    </row>
    <row r="73" spans="1:4">
      <c r="A73" s="4" t="s">
        <v>451</v>
      </c>
      <c r="B73" s="5" t="n">
        <v>1</v>
      </c>
      <c r="C73" s="5" t="n">
        <v>9</v>
      </c>
      <c r="D73" s="5" t="n">
        <v>23</v>
      </c>
    </row>
    <row r="74" spans="1:4">
      <c r="A74" s="4" t="s">
        <v>456</v>
      </c>
    </row>
    <row r="75" spans="1:4">
      <c r="A75" s="3" t="s">
        <v>445</v>
      </c>
    </row>
    <row r="76" spans="1:4">
      <c r="A76" s="4" t="s">
        <v>447</v>
      </c>
      <c r="B76" s="5" t="n">
        <v>6</v>
      </c>
    </row>
    <row r="77" spans="1:4">
      <c r="A77" s="4" t="s">
        <v>449</v>
      </c>
      <c r="B77" s="5" t="n">
        <v>-2</v>
      </c>
    </row>
    <row r="78" spans="1:4">
      <c r="A78" s="4" t="s">
        <v>451</v>
      </c>
      <c r="B78" s="5" t="n">
        <v>4</v>
      </c>
    </row>
    <row r="79" spans="1:4">
      <c r="A79" s="4" t="s">
        <v>457</v>
      </c>
    </row>
    <row r="80" spans="1:4">
      <c r="A80" s="3" t="s">
        <v>445</v>
      </c>
    </row>
    <row r="81" spans="1:4">
      <c r="A81" s="4" t="s">
        <v>446</v>
      </c>
      <c r="B81" s="5" t="n">
        <v>1</v>
      </c>
    </row>
    <row r="82" spans="1:4">
      <c r="A82" s="4" t="s">
        <v>447</v>
      </c>
      <c r="B82" s="5" t="n">
        <v>2</v>
      </c>
      <c r="C82" s="5" t="n">
        <v>2</v>
      </c>
    </row>
    <row r="83" spans="1:4">
      <c r="A83" s="4" t="s">
        <v>449</v>
      </c>
      <c r="B83" s="5" t="n">
        <v>-3</v>
      </c>
      <c r="C83" s="5" t="n">
        <v>-1</v>
      </c>
    </row>
    <row r="84" spans="1:4">
      <c r="A84" s="4" t="s">
        <v>451</v>
      </c>
      <c r="C84" s="5" t="n">
        <v>1</v>
      </c>
    </row>
    <row r="85" spans="1:4">
      <c r="A85" s="4" t="s">
        <v>458</v>
      </c>
    </row>
    <row r="86" spans="1:4">
      <c r="A86" s="3" t="s">
        <v>445</v>
      </c>
    </row>
    <row r="87" spans="1:4">
      <c r="A87" s="4" t="s">
        <v>447</v>
      </c>
      <c r="B87" s="5" t="n">
        <v>4</v>
      </c>
      <c r="C87" s="5" t="n">
        <v>3</v>
      </c>
      <c r="D87" s="5" t="n">
        <v>2</v>
      </c>
    </row>
    <row r="88" spans="1:4">
      <c r="A88" s="4" t="s">
        <v>449</v>
      </c>
      <c r="B88" s="5" t="n">
        <v>-4</v>
      </c>
      <c r="C88" s="5" t="n">
        <v>-3</v>
      </c>
      <c r="D88" s="5" t="n">
        <v>-2</v>
      </c>
    </row>
    <row r="89" spans="1:4">
      <c r="A89" s="4" t="s">
        <v>459</v>
      </c>
    </row>
    <row r="90" spans="1:4">
      <c r="A90" s="3" t="s">
        <v>445</v>
      </c>
    </row>
    <row r="91" spans="1:4">
      <c r="A91" s="4" t="s">
        <v>446</v>
      </c>
      <c r="C91" s="5" t="n">
        <v>1</v>
      </c>
      <c r="D91" s="5" t="n">
        <v>1</v>
      </c>
    </row>
    <row r="92" spans="1:4">
      <c r="A92" s="4" t="s">
        <v>447</v>
      </c>
      <c r="B92" s="5" t="n">
        <v>2</v>
      </c>
      <c r="C92" s="5" t="n">
        <v>1</v>
      </c>
      <c r="D92" s="5" t="n">
        <v>2</v>
      </c>
    </row>
    <row r="93" spans="1:4">
      <c r="A93" s="4" t="s">
        <v>449</v>
      </c>
      <c r="B93" s="5" t="n">
        <v>-1</v>
      </c>
      <c r="C93" s="5" t="n">
        <v>-2</v>
      </c>
      <c r="D93" s="5" t="n">
        <v>-2</v>
      </c>
    </row>
    <row r="94" spans="1:4">
      <c r="A94" s="4" t="s">
        <v>253</v>
      </c>
      <c r="B94" s="5" t="n">
        <v>-1</v>
      </c>
    </row>
    <row r="95" spans="1:4">
      <c r="A95" s="4" t="s">
        <v>451</v>
      </c>
      <c r="D95" s="5" t="n">
        <v>1</v>
      </c>
    </row>
    <row r="96" spans="1:4">
      <c r="A96" s="4" t="s">
        <v>460</v>
      </c>
    </row>
    <row r="97" spans="1:4">
      <c r="A97" s="3" t="s">
        <v>445</v>
      </c>
    </row>
    <row r="98" spans="1:4">
      <c r="A98" s="4" t="s">
        <v>447</v>
      </c>
      <c r="B98" s="5" t="n">
        <v>6</v>
      </c>
    </row>
    <row r="99" spans="1:4">
      <c r="A99" s="4" t="s">
        <v>450</v>
      </c>
      <c r="B99" s="5" t="n">
        <v>-6</v>
      </c>
    </row>
    <row r="100" spans="1:4">
      <c r="A100" s="4" t="s">
        <v>461</v>
      </c>
    </row>
    <row r="101" spans="1:4">
      <c r="A101" s="3" t="s">
        <v>445</v>
      </c>
    </row>
    <row r="102" spans="1:4">
      <c r="A102" s="4" t="s">
        <v>447</v>
      </c>
      <c r="B102" s="5" t="n">
        <v>1</v>
      </c>
      <c r="C102" s="5" t="n">
        <v>9</v>
      </c>
    </row>
    <row r="103" spans="1:4">
      <c r="A103" s="4" t="s">
        <v>448</v>
      </c>
      <c r="B103" s="5" t="n">
        <v>-2</v>
      </c>
    </row>
    <row r="104" spans="1:4">
      <c r="A104" s="4" t="s">
        <v>449</v>
      </c>
      <c r="B104" s="5" t="n">
        <v>-2</v>
      </c>
    </row>
    <row r="105" spans="1:4">
      <c r="A105" s="4" t="s">
        <v>450</v>
      </c>
      <c r="B105" s="5" t="n">
        <v>-1</v>
      </c>
      <c r="C105" s="7" t="n">
        <v>-9</v>
      </c>
    </row>
    <row r="106" spans="1:4">
      <c r="A106" s="4" t="s">
        <v>462</v>
      </c>
    </row>
    <row r="107" spans="1:4">
      <c r="A107" s="3" t="s">
        <v>445</v>
      </c>
    </row>
    <row r="108" spans="1:4">
      <c r="A108" s="4" t="s">
        <v>447</v>
      </c>
      <c r="B108" s="5" t="n">
        <v>1</v>
      </c>
      <c r="D108" s="5" t="n">
        <v>41</v>
      </c>
    </row>
    <row r="109" spans="1:4">
      <c r="A109" s="4" t="s">
        <v>448</v>
      </c>
      <c r="B109" s="5" t="n">
        <v>-3</v>
      </c>
    </row>
    <row r="110" spans="1:4">
      <c r="A110" s="4" t="s">
        <v>449</v>
      </c>
      <c r="B110" s="5" t="n">
        <v>-3</v>
      </c>
    </row>
    <row r="111" spans="1:4">
      <c r="A111" s="4" t="s">
        <v>450</v>
      </c>
      <c r="B111" s="7" t="n">
        <v>-1</v>
      </c>
      <c r="D111" s="7" t="n">
        <v>-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158</v>
      </c>
      <c r="C4" s="7" t="n">
        <v>4</v>
      </c>
      <c r="D4" s="7" t="n">
        <v>333</v>
      </c>
    </row>
    <row r="5" spans="1:4">
      <c r="A5" s="4" t="s">
        <v>147</v>
      </c>
      <c r="B5" s="7" t="n">
        <v>2</v>
      </c>
      <c r="D5" s="5" t="n">
        <v>144</v>
      </c>
    </row>
    <row r="6" spans="1:4">
      <c r="A6" s="4" t="s">
        <v>465</v>
      </c>
    </row>
    <row r="7" spans="1:4">
      <c r="A7" s="3" t="s">
        <v>464</v>
      </c>
    </row>
    <row r="8" spans="1:4">
      <c r="A8" s="4" t="s">
        <v>158</v>
      </c>
      <c r="D8" s="5" t="n">
        <v>333</v>
      </c>
    </row>
    <row r="9" spans="1:4">
      <c r="A9" s="4" t="s">
        <v>147</v>
      </c>
      <c r="D9" s="7" t="n">
        <v>1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6</v>
      </c>
      <c r="B1" s="2" t="s">
        <v>467</v>
      </c>
      <c r="C1" s="2" t="s">
        <v>2</v>
      </c>
      <c r="D1" s="2" t="s">
        <v>429</v>
      </c>
      <c r="E1" s="2" t="s">
        <v>430</v>
      </c>
      <c r="F1" s="2" t="s">
        <v>30</v>
      </c>
      <c r="G1" s="2" t="s">
        <v>431</v>
      </c>
      <c r="H1" s="2" t="s">
        <v>432</v>
      </c>
      <c r="I1" s="2" t="s">
        <v>433</v>
      </c>
      <c r="J1" s="2" t="s">
        <v>2</v>
      </c>
      <c r="K1" s="2" t="s">
        <v>30</v>
      </c>
      <c r="L1" s="2" t="s">
        <v>31</v>
      </c>
    </row>
    <row r="2" spans="1:12">
      <c r="A2" s="3" t="s">
        <v>47</v>
      </c>
    </row>
    <row r="3" spans="1:12">
      <c r="A3" s="4" t="s">
        <v>33</v>
      </c>
      <c r="J3" s="7" t="n">
        <v>702</v>
      </c>
      <c r="K3" s="7" t="n">
        <v>928</v>
      </c>
      <c r="L3" s="7" t="n">
        <v>886</v>
      </c>
    </row>
    <row r="4" spans="1:12">
      <c r="A4" s="4" t="s">
        <v>34</v>
      </c>
      <c r="J4" s="5" t="n">
        <v>602</v>
      </c>
      <c r="K4" s="5" t="n">
        <v>653</v>
      </c>
      <c r="L4" s="5" t="n">
        <v>666</v>
      </c>
    </row>
    <row r="5" spans="1:12">
      <c r="A5" s="4" t="s">
        <v>35</v>
      </c>
      <c r="J5" s="5" t="n">
        <v>100</v>
      </c>
      <c r="K5" s="5" t="n">
        <v>275</v>
      </c>
      <c r="L5" s="5" t="n">
        <v>220</v>
      </c>
    </row>
    <row r="6" spans="1:12">
      <c r="A6" s="4" t="s">
        <v>36</v>
      </c>
      <c r="J6" s="5" t="n">
        <v>48</v>
      </c>
      <c r="K6" s="5" t="n">
        <v>50</v>
      </c>
      <c r="L6" s="5" t="n">
        <v>13</v>
      </c>
    </row>
    <row r="7" spans="1:12">
      <c r="A7" s="4" t="s">
        <v>37</v>
      </c>
      <c r="J7" s="5" t="n">
        <v>39</v>
      </c>
      <c r="K7" s="5" t="n">
        <v>40</v>
      </c>
      <c r="L7" s="5" t="n">
        <v>34</v>
      </c>
    </row>
    <row r="8" spans="1:12">
      <c r="A8" s="4" t="s">
        <v>39</v>
      </c>
      <c r="J8" s="5" t="n">
        <v>30</v>
      </c>
      <c r="K8" s="5" t="n">
        <v>-3</v>
      </c>
      <c r="L8" s="5" t="n">
        <v>3</v>
      </c>
    </row>
    <row r="9" spans="1:12">
      <c r="A9" s="4" t="s">
        <v>468</v>
      </c>
      <c r="J9" s="5" t="n">
        <v>-17</v>
      </c>
      <c r="K9" s="5" t="n">
        <v>188</v>
      </c>
      <c r="L9" s="5" t="n">
        <v>170</v>
      </c>
    </row>
    <row r="10" spans="1:12">
      <c r="A10" s="4" t="s">
        <v>469</v>
      </c>
      <c r="K10" s="5" t="n">
        <v>22</v>
      </c>
    </row>
    <row r="11" spans="1:12">
      <c r="A11" s="4" t="s">
        <v>470</v>
      </c>
      <c r="J11" s="5" t="n">
        <v>-17</v>
      </c>
      <c r="K11" s="5" t="n">
        <v>210</v>
      </c>
      <c r="L11" s="5" t="n">
        <v>170</v>
      </c>
    </row>
    <row r="12" spans="1:12">
      <c r="A12" s="4" t="s">
        <v>471</v>
      </c>
      <c r="J12" s="5" t="n">
        <v>-2</v>
      </c>
      <c r="K12" s="5" t="n">
        <v>3</v>
      </c>
      <c r="L12" s="5" t="n">
        <v>29</v>
      </c>
    </row>
    <row r="13" spans="1:12">
      <c r="A13" s="4" t="s">
        <v>45</v>
      </c>
      <c r="K13" s="5" t="n">
        <v>-70</v>
      </c>
      <c r="L13" s="5" t="n">
        <v>-37</v>
      </c>
    </row>
    <row r="14" spans="1:12">
      <c r="A14" s="4" t="s">
        <v>47</v>
      </c>
      <c r="C14" s="7" t="n">
        <v>-13</v>
      </c>
      <c r="D14" s="7" t="n">
        <v>1</v>
      </c>
      <c r="E14" s="7" t="n">
        <v>-7</v>
      </c>
      <c r="F14" s="7" t="n">
        <v>45</v>
      </c>
      <c r="G14" s="7" t="n">
        <v>45</v>
      </c>
      <c r="H14" s="7" t="n">
        <v>31</v>
      </c>
      <c r="I14" s="7" t="n">
        <v>22</v>
      </c>
      <c r="J14" s="5" t="n">
        <v>-19</v>
      </c>
      <c r="K14" s="5" t="n">
        <v>143</v>
      </c>
      <c r="L14" s="5" t="n">
        <v>162</v>
      </c>
    </row>
    <row r="15" spans="1:12">
      <c r="A15" s="3" t="s">
        <v>472</v>
      </c>
    </row>
    <row r="16" spans="1:12">
      <c r="A16" s="4" t="s">
        <v>150</v>
      </c>
      <c r="C16" s="5" t="n">
        <v>72</v>
      </c>
      <c r="F16" s="5" t="n">
        <v>152</v>
      </c>
      <c r="J16" s="5" t="n">
        <v>72</v>
      </c>
      <c r="K16" s="5" t="n">
        <v>152</v>
      </c>
    </row>
    <row r="17" spans="1:12">
      <c r="A17" s="4" t="s">
        <v>69</v>
      </c>
      <c r="C17" s="5" t="n">
        <v>130</v>
      </c>
      <c r="F17" s="5" t="n">
        <v>166</v>
      </c>
      <c r="J17" s="5" t="n">
        <v>130</v>
      </c>
      <c r="K17" s="5" t="n">
        <v>166</v>
      </c>
    </row>
    <row r="18" spans="1:12">
      <c r="A18" s="4" t="s">
        <v>473</v>
      </c>
      <c r="C18" s="5" t="n">
        <v>32</v>
      </c>
      <c r="F18" s="5" t="n">
        <v>27</v>
      </c>
      <c r="J18" s="5" t="n">
        <v>32</v>
      </c>
      <c r="K18" s="5" t="n">
        <v>27</v>
      </c>
    </row>
    <row r="19" spans="1:12">
      <c r="A19" s="4" t="s">
        <v>73</v>
      </c>
      <c r="C19" s="5" t="n">
        <v>221</v>
      </c>
      <c r="F19" s="5" t="n">
        <v>241</v>
      </c>
      <c r="J19" s="5" t="n">
        <v>221</v>
      </c>
      <c r="K19" s="5" t="n">
        <v>241</v>
      </c>
    </row>
    <row r="20" spans="1:12">
      <c r="A20" s="4" t="s">
        <v>78</v>
      </c>
      <c r="C20" s="5" t="n">
        <v>17</v>
      </c>
      <c r="F20" s="5" t="n">
        <v>16</v>
      </c>
      <c r="J20" s="5" t="n">
        <v>17</v>
      </c>
      <c r="K20" s="5" t="n">
        <v>16</v>
      </c>
    </row>
    <row r="21" spans="1:12">
      <c r="A21" s="4" t="s">
        <v>474</v>
      </c>
      <c r="C21" s="5" t="n">
        <v>472</v>
      </c>
      <c r="F21" s="5" t="n">
        <v>602</v>
      </c>
      <c r="J21" s="5" t="n">
        <v>472</v>
      </c>
      <c r="K21" s="5" t="n">
        <v>602</v>
      </c>
    </row>
    <row r="22" spans="1:12">
      <c r="A22" s="4" t="s">
        <v>82</v>
      </c>
      <c r="C22" s="5" t="n">
        <v>63</v>
      </c>
      <c r="F22" s="5" t="n">
        <v>50</v>
      </c>
      <c r="J22" s="5" t="n">
        <v>63</v>
      </c>
      <c r="K22" s="5" t="n">
        <v>50</v>
      </c>
    </row>
    <row r="23" spans="1:12">
      <c r="A23" s="4" t="s">
        <v>83</v>
      </c>
      <c r="C23" s="5" t="n">
        <v>26</v>
      </c>
      <c r="F23" s="5" t="n">
        <v>39</v>
      </c>
      <c r="J23" s="5" t="n">
        <v>26</v>
      </c>
      <c r="K23" s="5" t="n">
        <v>39</v>
      </c>
    </row>
    <row r="24" spans="1:12">
      <c r="A24" s="4" t="s">
        <v>475</v>
      </c>
      <c r="C24" s="5" t="n">
        <v>60</v>
      </c>
      <c r="F24" s="5" t="n">
        <v>48</v>
      </c>
      <c r="J24" s="5" t="n">
        <v>60</v>
      </c>
      <c r="K24" s="5" t="n">
        <v>48</v>
      </c>
    </row>
    <row r="25" spans="1:12">
      <c r="A25" s="4" t="s">
        <v>90</v>
      </c>
      <c r="C25" s="5" t="n">
        <v>39</v>
      </c>
      <c r="F25" s="5" t="n">
        <v>43</v>
      </c>
      <c r="J25" s="5" t="n">
        <v>39</v>
      </c>
      <c r="K25" s="5" t="n">
        <v>43</v>
      </c>
    </row>
    <row r="26" spans="1:12">
      <c r="A26" s="4" t="s">
        <v>476</v>
      </c>
      <c r="C26" s="7" t="n">
        <v>188</v>
      </c>
      <c r="F26" s="7" t="n">
        <v>180</v>
      </c>
      <c r="J26" s="5" t="n">
        <v>188</v>
      </c>
      <c r="K26" s="5" t="n">
        <v>180</v>
      </c>
    </row>
    <row r="27" spans="1:12">
      <c r="A27" s="4" t="s">
        <v>477</v>
      </c>
    </row>
    <row r="28" spans="1:12">
      <c r="A28" s="3" t="s">
        <v>472</v>
      </c>
    </row>
    <row r="29" spans="1:12">
      <c r="A29" s="4" t="s">
        <v>478</v>
      </c>
      <c r="L29" s="5" t="n">
        <v>96</v>
      </c>
    </row>
    <row r="30" spans="1:12">
      <c r="A30" s="4" t="s">
        <v>479</v>
      </c>
      <c r="L30" s="5" t="n">
        <v>-30</v>
      </c>
    </row>
    <row r="31" spans="1:12">
      <c r="A31" s="4" t="s">
        <v>480</v>
      </c>
    </row>
    <row r="32" spans="1:12">
      <c r="A32" s="3" t="s">
        <v>185</v>
      </c>
    </row>
    <row r="33" spans="1:12">
      <c r="A33" s="4" t="s">
        <v>481</v>
      </c>
      <c r="B33" s="7" t="n">
        <v>325</v>
      </c>
    </row>
    <row r="34" spans="1:12">
      <c r="A34" s="4" t="s">
        <v>482</v>
      </c>
      <c r="B34" s="4" t="s">
        <v>483</v>
      </c>
    </row>
    <row r="35" spans="1:12">
      <c r="A35" s="4" t="s">
        <v>484</v>
      </c>
      <c r="B35" s="4" t="s">
        <v>485</v>
      </c>
    </row>
    <row r="36" spans="1:12">
      <c r="A36" s="4" t="s">
        <v>486</v>
      </c>
      <c r="J36" s="7" t="n">
        <v>19</v>
      </c>
    </row>
    <row r="37" spans="1:12">
      <c r="A37" s="4" t="s">
        <v>487</v>
      </c>
      <c r="B37" s="7" t="n">
        <v>90</v>
      </c>
    </row>
    <row r="38" spans="1:12">
      <c r="A38" s="4" t="s">
        <v>488</v>
      </c>
      <c r="B38" s="7" t="n">
        <v>1700</v>
      </c>
    </row>
    <row r="39" spans="1:12">
      <c r="A39" s="4" t="s">
        <v>489</v>
      </c>
      <c r="B39" s="4" t="s">
        <v>483</v>
      </c>
    </row>
    <row r="40" spans="1:12">
      <c r="A40" s="3" t="s">
        <v>47</v>
      </c>
    </row>
    <row r="41" spans="1:12">
      <c r="A41" s="4" t="s">
        <v>490</v>
      </c>
      <c r="K41" s="7" t="n">
        <v>19</v>
      </c>
    </row>
    <row r="42" spans="1:12">
      <c r="A42" s="4" t="s">
        <v>491</v>
      </c>
    </row>
    <row r="43" spans="1:12">
      <c r="A43" s="3" t="s">
        <v>185</v>
      </c>
    </row>
    <row r="44" spans="1:12">
      <c r="A44" s="4" t="s">
        <v>492</v>
      </c>
      <c r="B44" s="7" t="n">
        <v>300</v>
      </c>
    </row>
    <row r="45" spans="1:12">
      <c r="A45" s="4" t="s">
        <v>493</v>
      </c>
      <c r="B45" s="4" t="s">
        <v>494</v>
      </c>
    </row>
    <row r="46" spans="1:12">
      <c r="A46" s="4" t="s">
        <v>495</v>
      </c>
    </row>
    <row r="47" spans="1:12">
      <c r="A47" s="3" t="s">
        <v>47</v>
      </c>
    </row>
    <row r="48" spans="1:12">
      <c r="A48" s="4" t="s">
        <v>471</v>
      </c>
      <c r="L48" s="7" t="n">
        <v>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35"/>
  </cols>
  <sheetData>
    <row r="1" spans="1:12">
      <c r="A1" s="1" t="s">
        <v>496</v>
      </c>
      <c r="B1" s="2" t="s">
        <v>428</v>
      </c>
      <c r="J1" s="2" t="s">
        <v>1</v>
      </c>
    </row>
    <row r="2" spans="1:12">
      <c r="B2" s="2" t="s">
        <v>497</v>
      </c>
      <c r="C2" s="2" t="s">
        <v>498</v>
      </c>
      <c r="D2" s="2" t="s">
        <v>499</v>
      </c>
      <c r="E2" s="2" t="s">
        <v>500</v>
      </c>
      <c r="F2" s="2" t="s">
        <v>389</v>
      </c>
      <c r="G2" s="2" t="s">
        <v>501</v>
      </c>
      <c r="H2" s="2" t="s">
        <v>502</v>
      </c>
      <c r="I2" s="2" t="s">
        <v>503</v>
      </c>
      <c r="J2" s="2" t="s">
        <v>388</v>
      </c>
      <c r="K2" s="2" t="s">
        <v>504</v>
      </c>
      <c r="L2" s="2" t="s">
        <v>505</v>
      </c>
    </row>
    <row r="3" spans="1:12">
      <c r="A3" s="3" t="s">
        <v>187</v>
      </c>
    </row>
    <row r="4" spans="1:12">
      <c r="A4" s="4" t="s">
        <v>33</v>
      </c>
      <c r="B4" s="7" t="n">
        <v>3509</v>
      </c>
      <c r="C4" s="7" t="n">
        <v>3581</v>
      </c>
      <c r="D4" s="7" t="n">
        <v>3562</v>
      </c>
      <c r="E4" s="7" t="n">
        <v>3336</v>
      </c>
      <c r="F4" s="7" t="n">
        <v>3235</v>
      </c>
      <c r="G4" s="7" t="n">
        <v>3095</v>
      </c>
      <c r="H4" s="7" t="n">
        <v>3007</v>
      </c>
      <c r="I4" s="7" t="n">
        <v>2848</v>
      </c>
      <c r="J4" s="7" t="n">
        <v>13988</v>
      </c>
      <c r="K4" s="7" t="n">
        <v>12185</v>
      </c>
      <c r="L4" s="7" t="n">
        <v>11352</v>
      </c>
    </row>
    <row r="5" spans="1:12">
      <c r="A5" s="4" t="s">
        <v>40</v>
      </c>
      <c r="J5" s="5" t="n">
        <v>2331</v>
      </c>
      <c r="K5" s="5" t="n">
        <v>1876</v>
      </c>
      <c r="L5" s="5" t="n">
        <v>1808</v>
      </c>
    </row>
    <row r="6" spans="1:12">
      <c r="A6" s="3" t="s">
        <v>506</v>
      </c>
    </row>
    <row r="7" spans="1:12">
      <c r="A7" s="4" t="s">
        <v>74</v>
      </c>
      <c r="J7" s="5" t="n">
        <v>78</v>
      </c>
      <c r="K7" s="5" t="n">
        <v>96</v>
      </c>
    </row>
    <row r="8" spans="1:12">
      <c r="A8" s="4" t="s">
        <v>81</v>
      </c>
      <c r="B8" s="7" t="n">
        <v>963</v>
      </c>
      <c r="F8" s="7" t="n">
        <v>710</v>
      </c>
      <c r="J8" s="5" t="n">
        <v>963</v>
      </c>
      <c r="K8" s="5" t="n">
        <v>710</v>
      </c>
    </row>
    <row r="9" spans="1:12">
      <c r="A9" s="4" t="s">
        <v>507</v>
      </c>
      <c r="J9" s="7" t="n">
        <v>153</v>
      </c>
      <c r="K9" s="7" t="n">
        <v>250</v>
      </c>
      <c r="L9" s="7" t="n">
        <v>1336</v>
      </c>
    </row>
    <row r="10" spans="1:12">
      <c r="A10" s="4" t="s">
        <v>508</v>
      </c>
    </row>
    <row r="11" spans="1:12">
      <c r="A11" s="3" t="s">
        <v>187</v>
      </c>
    </row>
    <row r="12" spans="1:12">
      <c r="A12" s="4" t="s">
        <v>509</v>
      </c>
      <c r="J12" s="5" t="n">
        <v>2</v>
      </c>
    </row>
    <row r="13" spans="1:12">
      <c r="A13" s="3" t="s">
        <v>506</v>
      </c>
    </row>
    <row r="14" spans="1:12">
      <c r="A14" s="4" t="s">
        <v>507</v>
      </c>
      <c r="J14" s="7" t="n">
        <v>153</v>
      </c>
    </row>
    <row r="15" spans="1:12">
      <c r="A15" s="4" t="s">
        <v>510</v>
      </c>
    </row>
    <row r="16" spans="1:12">
      <c r="A16" s="3" t="s">
        <v>187</v>
      </c>
    </row>
    <row r="17" spans="1:12">
      <c r="A17" s="4" t="s">
        <v>509</v>
      </c>
      <c r="K17" s="5" t="n">
        <v>2</v>
      </c>
    </row>
    <row r="18" spans="1:12">
      <c r="A18" s="3" t="s">
        <v>506</v>
      </c>
    </row>
    <row r="19" spans="1:12">
      <c r="A19" s="4" t="s">
        <v>74</v>
      </c>
      <c r="K19" s="7" t="n">
        <v>130</v>
      </c>
    </row>
    <row r="20" spans="1:12">
      <c r="A20" s="4" t="s">
        <v>507</v>
      </c>
      <c r="K20" s="7" t="n">
        <v>250</v>
      </c>
    </row>
    <row r="21" spans="1:12">
      <c r="A21" s="4" t="s">
        <v>511</v>
      </c>
    </row>
    <row r="22" spans="1:12">
      <c r="A22" s="3" t="s">
        <v>187</v>
      </c>
    </row>
    <row r="23" spans="1:12">
      <c r="A23" s="4" t="s">
        <v>509</v>
      </c>
      <c r="L23" s="5" t="n">
        <v>4</v>
      </c>
    </row>
    <row r="24" spans="1:12">
      <c r="A24" s="4" t="s">
        <v>33</v>
      </c>
      <c r="L24" s="7" t="n">
        <v>167</v>
      </c>
    </row>
    <row r="25" spans="1:12">
      <c r="A25" s="4" t="s">
        <v>40</v>
      </c>
      <c r="L25" s="5" t="n">
        <v>8</v>
      </c>
    </row>
    <row r="26" spans="1:12">
      <c r="A26" s="4" t="s">
        <v>512</v>
      </c>
      <c r="L26" s="5" t="n">
        <v>10</v>
      </c>
    </row>
    <row r="27" spans="1:12">
      <c r="A27" s="4" t="s">
        <v>513</v>
      </c>
      <c r="L27" s="5" t="n">
        <v>7</v>
      </c>
    </row>
    <row r="28" spans="1:12">
      <c r="A28" s="4" t="s">
        <v>514</v>
      </c>
      <c r="L28" s="5" t="n">
        <v>2</v>
      </c>
    </row>
    <row r="29" spans="1:12">
      <c r="A29" s="3" t="s">
        <v>506</v>
      </c>
    </row>
    <row r="30" spans="1:12">
      <c r="A30" s="4" t="s">
        <v>67</v>
      </c>
      <c r="L30" s="5" t="n">
        <v>77</v>
      </c>
    </row>
    <row r="31" spans="1:12">
      <c r="A31" s="4" t="s">
        <v>473</v>
      </c>
      <c r="L31" s="5" t="n">
        <v>97</v>
      </c>
    </row>
    <row r="32" spans="1:12">
      <c r="A32" s="4" t="s">
        <v>74</v>
      </c>
      <c r="L32" s="5" t="n">
        <v>802</v>
      </c>
    </row>
    <row r="33" spans="1:12">
      <c r="A33" s="4" t="s">
        <v>515</v>
      </c>
      <c r="L33" s="5" t="n">
        <v>530</v>
      </c>
    </row>
    <row r="34" spans="1:12">
      <c r="A34" s="4" t="s">
        <v>516</v>
      </c>
      <c r="L34" s="5" t="n">
        <v>73</v>
      </c>
    </row>
    <row r="35" spans="1:12">
      <c r="A35" s="4" t="s">
        <v>517</v>
      </c>
      <c r="L35" s="5" t="n">
        <v>1579</v>
      </c>
    </row>
    <row r="36" spans="1:12">
      <c r="A36" s="4" t="s">
        <v>518</v>
      </c>
      <c r="L36" s="5" t="n">
        <v>46</v>
      </c>
    </row>
    <row r="37" spans="1:12">
      <c r="A37" s="4" t="s">
        <v>76</v>
      </c>
      <c r="L37" s="5" t="n">
        <v>100</v>
      </c>
    </row>
    <row r="38" spans="1:12">
      <c r="A38" s="4" t="s">
        <v>519</v>
      </c>
      <c r="L38" s="5" t="n">
        <v>20</v>
      </c>
    </row>
    <row r="39" spans="1:12">
      <c r="A39" s="4" t="s">
        <v>520</v>
      </c>
      <c r="L39" s="5" t="n">
        <v>166</v>
      </c>
    </row>
    <row r="40" spans="1:12">
      <c r="A40" s="4" t="s">
        <v>521</v>
      </c>
      <c r="L40" s="5" t="n">
        <v>1413</v>
      </c>
    </row>
    <row r="41" spans="1:12">
      <c r="A41" s="4" t="s">
        <v>522</v>
      </c>
      <c r="L41" s="5" t="n">
        <v>-77</v>
      </c>
    </row>
    <row r="42" spans="1:12">
      <c r="A42" s="4" t="s">
        <v>507</v>
      </c>
      <c r="L42" s="5" t="n">
        <v>1336</v>
      </c>
    </row>
    <row r="43" spans="1:12">
      <c r="A43" s="4" t="s">
        <v>523</v>
      </c>
      <c r="L43" s="5" t="n">
        <v>15</v>
      </c>
    </row>
    <row r="44" spans="1:12">
      <c r="A44" s="3" t="s">
        <v>279</v>
      </c>
    </row>
    <row r="45" spans="1:12">
      <c r="A45" s="4" t="s">
        <v>33</v>
      </c>
      <c r="L45" s="5" t="n">
        <v>11585</v>
      </c>
    </row>
    <row r="46" spans="1:12">
      <c r="A46" s="4" t="s">
        <v>48</v>
      </c>
      <c r="L46" s="7" t="n">
        <v>2038</v>
      </c>
    </row>
    <row r="47" spans="1:12">
      <c r="A47" s="4" t="s">
        <v>524</v>
      </c>
      <c r="L47" s="8" t="n">
        <v>5.5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525</v>
      </c>
      <c r="B1" s="2" t="s">
        <v>1</v>
      </c>
    </row>
    <row r="2" spans="1:2">
      <c r="B2" s="2" t="s">
        <v>390</v>
      </c>
    </row>
    <row r="3" spans="1:2">
      <c r="A3" s="3" t="s">
        <v>277</v>
      </c>
    </row>
    <row r="4" spans="1:2">
      <c r="A4" s="4" t="s">
        <v>526</v>
      </c>
      <c r="B4" s="7" t="n">
        <v>530</v>
      </c>
    </row>
    <row r="5" spans="1:2">
      <c r="A5" s="4" t="s">
        <v>527</v>
      </c>
      <c r="B5" s="4" t="s">
        <v>528</v>
      </c>
    </row>
    <row r="6" spans="1:2">
      <c r="A6" s="4" t="s">
        <v>529</v>
      </c>
    </row>
    <row r="7" spans="1:2">
      <c r="A7" s="3" t="s">
        <v>277</v>
      </c>
    </row>
    <row r="8" spans="1:2">
      <c r="A8" s="4" t="s">
        <v>526</v>
      </c>
      <c r="B8" s="7" t="n">
        <v>300</v>
      </c>
    </row>
    <row r="9" spans="1:2">
      <c r="A9" s="4" t="s">
        <v>527</v>
      </c>
      <c r="B9" s="4" t="s">
        <v>530</v>
      </c>
    </row>
    <row r="10" spans="1:2">
      <c r="A10" s="4" t="s">
        <v>531</v>
      </c>
    </row>
    <row r="11" spans="1:2">
      <c r="A11" s="3" t="s">
        <v>277</v>
      </c>
    </row>
    <row r="12" spans="1:2">
      <c r="A12" s="4" t="s">
        <v>526</v>
      </c>
      <c r="B12" s="7" t="n">
        <v>170</v>
      </c>
    </row>
    <row r="13" spans="1:2">
      <c r="A13" s="4" t="s">
        <v>527</v>
      </c>
      <c r="B13" s="4" t="s">
        <v>532</v>
      </c>
    </row>
    <row r="14" spans="1:2">
      <c r="A14" s="4" t="s">
        <v>533</v>
      </c>
    </row>
    <row r="15" spans="1:2">
      <c r="A15" s="3" t="s">
        <v>277</v>
      </c>
    </row>
    <row r="16" spans="1:2">
      <c r="A16" s="4" t="s">
        <v>526</v>
      </c>
      <c r="B16" s="7" t="n">
        <v>45</v>
      </c>
    </row>
    <row r="17" spans="1:2">
      <c r="A17" s="4" t="s">
        <v>527</v>
      </c>
      <c r="B17" s="4" t="s">
        <v>534</v>
      </c>
    </row>
    <row r="18" spans="1:2">
      <c r="A18" s="4" t="s">
        <v>535</v>
      </c>
    </row>
    <row r="19" spans="1:2">
      <c r="A19" s="3" t="s">
        <v>277</v>
      </c>
    </row>
    <row r="20" spans="1:2">
      <c r="A20" s="4" t="s">
        <v>526</v>
      </c>
      <c r="B20" s="7" t="n">
        <v>15</v>
      </c>
    </row>
    <row r="21" spans="1:2">
      <c r="A21" s="4" t="s">
        <v>527</v>
      </c>
      <c r="B21" s="4" t="s">
        <v>4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6</v>
      </c>
      <c r="B1" s="2" t="s">
        <v>2</v>
      </c>
      <c r="C1" s="2" t="s">
        <v>30</v>
      </c>
    </row>
    <row r="2" spans="1:3">
      <c r="A2" s="3" t="s">
        <v>69</v>
      </c>
    </row>
    <row r="3" spans="1:3">
      <c r="A3" s="4" t="s">
        <v>537</v>
      </c>
      <c r="B3" s="7" t="n">
        <v>276</v>
      </c>
      <c r="C3" s="7" t="n">
        <v>271</v>
      </c>
    </row>
    <row r="4" spans="1:3">
      <c r="A4" s="4" t="s">
        <v>538</v>
      </c>
      <c r="B4" s="5" t="n">
        <v>656</v>
      </c>
      <c r="C4" s="5" t="n">
        <v>570</v>
      </c>
    </row>
    <row r="5" spans="1:3">
      <c r="A5" s="4" t="s">
        <v>539</v>
      </c>
      <c r="B5" s="5" t="n">
        <v>925</v>
      </c>
      <c r="C5" s="5" t="n">
        <v>806</v>
      </c>
    </row>
    <row r="6" spans="1:3">
      <c r="A6" s="4" t="s">
        <v>69</v>
      </c>
      <c r="B6" s="7" t="n">
        <v>1857</v>
      </c>
      <c r="C6" s="7" t="n">
        <v>16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0</v>
      </c>
      <c r="B1" s="2" t="s">
        <v>1</v>
      </c>
    </row>
    <row r="2" spans="1:4">
      <c r="B2" s="2" t="s">
        <v>2</v>
      </c>
      <c r="C2" s="2" t="s">
        <v>30</v>
      </c>
      <c r="D2" s="2" t="s">
        <v>31</v>
      </c>
    </row>
    <row r="3" spans="1:4">
      <c r="A3" s="3" t="s">
        <v>541</v>
      </c>
    </row>
    <row r="4" spans="1:4">
      <c r="A4" s="4" t="s">
        <v>542</v>
      </c>
      <c r="B4" s="7" t="n">
        <v>9398</v>
      </c>
      <c r="C4" s="7" t="n">
        <v>8938</v>
      </c>
    </row>
    <row r="5" spans="1:4">
      <c r="A5" s="4" t="s">
        <v>543</v>
      </c>
      <c r="B5" s="5" t="n">
        <v>-5901</v>
      </c>
      <c r="C5" s="5" t="n">
        <v>-5779</v>
      </c>
    </row>
    <row r="6" spans="1:4">
      <c r="A6" s="4" t="s">
        <v>73</v>
      </c>
      <c r="B6" s="5" t="n">
        <v>3497</v>
      </c>
      <c r="C6" s="5" t="n">
        <v>3159</v>
      </c>
      <c r="D6" s="7" t="n">
        <v>2809</v>
      </c>
    </row>
    <row r="7" spans="1:4">
      <c r="A7" s="4" t="s">
        <v>544</v>
      </c>
      <c r="B7" s="5" t="n">
        <v>487</v>
      </c>
      <c r="C7" s="5" t="n">
        <v>442</v>
      </c>
      <c r="D7" s="7" t="n">
        <v>411</v>
      </c>
    </row>
    <row r="8" spans="1:4">
      <c r="A8" s="4" t="s">
        <v>545</v>
      </c>
    </row>
    <row r="9" spans="1:4">
      <c r="A9" s="3" t="s">
        <v>541</v>
      </c>
    </row>
    <row r="10" spans="1:4">
      <c r="A10" s="4" t="s">
        <v>542</v>
      </c>
      <c r="B10" s="5" t="n">
        <v>171</v>
      </c>
      <c r="C10" s="5" t="n">
        <v>174</v>
      </c>
    </row>
    <row r="11" spans="1:4">
      <c r="A11" s="4" t="s">
        <v>546</v>
      </c>
    </row>
    <row r="12" spans="1:4">
      <c r="A12" s="3" t="s">
        <v>541</v>
      </c>
    </row>
    <row r="13" spans="1:4">
      <c r="A13" s="4" t="s">
        <v>542</v>
      </c>
      <c r="B13" s="5" t="n">
        <v>1379</v>
      </c>
      <c r="C13" s="5" t="n">
        <v>1324</v>
      </c>
    </row>
    <row r="14" spans="1:4">
      <c r="A14" s="4" t="s">
        <v>547</v>
      </c>
    </row>
    <row r="15" spans="1:4">
      <c r="A15" s="3" t="s">
        <v>541</v>
      </c>
    </row>
    <row r="16" spans="1:4">
      <c r="A16" s="4" t="s">
        <v>542</v>
      </c>
      <c r="B16" s="5" t="n">
        <v>7124</v>
      </c>
      <c r="C16" s="5" t="n">
        <v>6757</v>
      </c>
    </row>
    <row r="17" spans="1:4">
      <c r="A17" s="4" t="s">
        <v>548</v>
      </c>
    </row>
    <row r="18" spans="1:4">
      <c r="A18" s="3" t="s">
        <v>541</v>
      </c>
    </row>
    <row r="19" spans="1:4">
      <c r="A19" s="4" t="s">
        <v>542</v>
      </c>
      <c r="B19" s="7" t="n">
        <v>724</v>
      </c>
      <c r="C19" s="7" t="n">
        <v>6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6"/>
    <col customWidth="1" max="2" min="2" width="21"/>
    <col customWidth="1" max="3" min="3" width="25"/>
    <col customWidth="1" max="4" min="4" width="25"/>
    <col customWidth="1" max="5" min="5" width="25"/>
  </cols>
  <sheetData>
    <row r="1" spans="1:5">
      <c r="A1" s="1" t="s">
        <v>549</v>
      </c>
      <c r="B1" s="2" t="s">
        <v>428</v>
      </c>
      <c r="C1" s="2" t="s">
        <v>1</v>
      </c>
    </row>
    <row r="2" spans="1:5">
      <c r="B2" s="2" t="s">
        <v>497</v>
      </c>
      <c r="C2" s="2" t="s">
        <v>388</v>
      </c>
      <c r="D2" s="2" t="s">
        <v>504</v>
      </c>
      <c r="E2" s="2" t="s">
        <v>550</v>
      </c>
    </row>
    <row r="3" spans="1:5">
      <c r="A3" s="3" t="s">
        <v>551</v>
      </c>
    </row>
    <row r="4" spans="1:5">
      <c r="A4" s="4" t="s">
        <v>552</v>
      </c>
      <c r="C4" s="7" t="n">
        <v>5651</v>
      </c>
      <c r="D4" s="7" t="n">
        <v>5492</v>
      </c>
    </row>
    <row r="5" spans="1:5">
      <c r="A5" s="4" t="s">
        <v>187</v>
      </c>
      <c r="C5" s="5" t="n">
        <v>78</v>
      </c>
      <c r="D5" s="5" t="n">
        <v>96</v>
      </c>
    </row>
    <row r="6" spans="1:5">
      <c r="A6" s="4" t="s">
        <v>60</v>
      </c>
      <c r="C6" s="5" t="n">
        <v>-45</v>
      </c>
      <c r="D6" s="5" t="n">
        <v>63</v>
      </c>
    </row>
    <row r="7" spans="1:5">
      <c r="A7" s="4" t="s">
        <v>553</v>
      </c>
      <c r="B7" s="7" t="n">
        <v>5684</v>
      </c>
      <c r="C7" s="7" t="n">
        <v>5684</v>
      </c>
      <c r="D7" s="5" t="n">
        <v>5651</v>
      </c>
      <c r="E7" s="7" t="n">
        <v>5492</v>
      </c>
    </row>
    <row r="8" spans="1:5">
      <c r="A8" s="4" t="s">
        <v>554</v>
      </c>
      <c r="B8" s="5" t="n">
        <v>0</v>
      </c>
    </row>
    <row r="9" spans="1:5">
      <c r="A9" s="4" t="s">
        <v>508</v>
      </c>
    </row>
    <row r="10" spans="1:5">
      <c r="A10" s="3" t="s">
        <v>551</v>
      </c>
    </row>
    <row r="11" spans="1:5">
      <c r="A11" s="4" t="s">
        <v>555</v>
      </c>
      <c r="C11" s="5" t="n">
        <v>2</v>
      </c>
    </row>
    <row r="12" spans="1:5">
      <c r="A12" s="4" t="s">
        <v>510</v>
      </c>
    </row>
    <row r="13" spans="1:5">
      <c r="A13" s="3" t="s">
        <v>551</v>
      </c>
    </row>
    <row r="14" spans="1:5">
      <c r="A14" s="4" t="s">
        <v>187</v>
      </c>
      <c r="D14" s="7" t="n">
        <v>130</v>
      </c>
    </row>
    <row r="15" spans="1:5">
      <c r="A15" s="4" t="s">
        <v>555</v>
      </c>
      <c r="D15" s="5" t="n">
        <v>2</v>
      </c>
    </row>
    <row r="16" spans="1:5">
      <c r="A16" s="4" t="s">
        <v>511</v>
      </c>
    </row>
    <row r="17" spans="1:5">
      <c r="A17" s="3" t="s">
        <v>551</v>
      </c>
    </row>
    <row r="18" spans="1:5">
      <c r="A18" s="4" t="s">
        <v>187</v>
      </c>
      <c r="E18" s="7" t="n">
        <v>802</v>
      </c>
    </row>
    <row r="19" spans="1:5">
      <c r="A19" s="4" t="s">
        <v>555</v>
      </c>
      <c r="E19" s="5" t="n">
        <v>4</v>
      </c>
    </row>
    <row r="20" spans="1:5">
      <c r="A20" s="4" t="s">
        <v>556</v>
      </c>
      <c r="D20" s="7" t="n">
        <v>-34</v>
      </c>
    </row>
    <row r="21" spans="1:5">
      <c r="A21" s="4" t="s">
        <v>396</v>
      </c>
    </row>
    <row r="22" spans="1:5">
      <c r="A22" s="3" t="s">
        <v>551</v>
      </c>
    </row>
    <row r="23" spans="1:5">
      <c r="A23" s="4" t="s">
        <v>552</v>
      </c>
      <c r="C23" s="7" t="n">
        <v>2011</v>
      </c>
      <c r="D23" s="5" t="n">
        <v>1903</v>
      </c>
    </row>
    <row r="24" spans="1:5">
      <c r="A24" s="4" t="s">
        <v>187</v>
      </c>
      <c r="D24" s="5" t="n">
        <v>82</v>
      </c>
    </row>
    <row r="25" spans="1:5">
      <c r="A25" s="4" t="s">
        <v>60</v>
      </c>
      <c r="C25" s="5" t="n">
        <v>-18</v>
      </c>
      <c r="D25" s="5" t="n">
        <v>26</v>
      </c>
    </row>
    <row r="26" spans="1:5">
      <c r="A26" s="4" t="s">
        <v>553</v>
      </c>
      <c r="B26" s="5" t="n">
        <v>1993</v>
      </c>
      <c r="C26" s="5" t="n">
        <v>1993</v>
      </c>
      <c r="D26" s="5" t="n">
        <v>2011</v>
      </c>
      <c r="E26" s="7" t="n">
        <v>1903</v>
      </c>
    </row>
    <row r="27" spans="1:5">
      <c r="A27" s="4" t="s">
        <v>557</v>
      </c>
      <c r="B27" s="5" t="n">
        <v>2191</v>
      </c>
      <c r="C27" s="5" t="n">
        <v>2191</v>
      </c>
      <c r="D27" s="5" t="n">
        <v>2191</v>
      </c>
      <c r="E27" s="5" t="n">
        <v>2191</v>
      </c>
    </row>
    <row r="28" spans="1:5">
      <c r="A28" s="4" t="s">
        <v>397</v>
      </c>
    </row>
    <row r="29" spans="1:5">
      <c r="A29" s="3" t="s">
        <v>551</v>
      </c>
    </row>
    <row r="30" spans="1:5">
      <c r="A30" s="4" t="s">
        <v>552</v>
      </c>
      <c r="C30" s="5" t="n">
        <v>3047</v>
      </c>
      <c r="D30" s="5" t="n">
        <v>3005</v>
      </c>
    </row>
    <row r="31" spans="1:5">
      <c r="A31" s="4" t="s">
        <v>187</v>
      </c>
      <c r="C31" s="5" t="n">
        <v>78</v>
      </c>
      <c r="D31" s="5" t="n">
        <v>14</v>
      </c>
    </row>
    <row r="32" spans="1:5">
      <c r="A32" s="4" t="s">
        <v>60</v>
      </c>
      <c r="C32" s="5" t="n">
        <v>-21</v>
      </c>
      <c r="D32" s="5" t="n">
        <v>28</v>
      </c>
    </row>
    <row r="33" spans="1:5">
      <c r="A33" s="4" t="s">
        <v>553</v>
      </c>
      <c r="B33" s="5" t="n">
        <v>3104</v>
      </c>
      <c r="C33" s="5" t="n">
        <v>3104</v>
      </c>
      <c r="D33" s="5" t="n">
        <v>3047</v>
      </c>
      <c r="E33" s="5" t="n">
        <v>3005</v>
      </c>
    </row>
    <row r="34" spans="1:5">
      <c r="A34" s="4" t="s">
        <v>557</v>
      </c>
      <c r="B34" s="5" t="n">
        <v>669</v>
      </c>
      <c r="C34" s="5" t="n">
        <v>669</v>
      </c>
      <c r="D34" s="5" t="n">
        <v>669</v>
      </c>
      <c r="E34" s="5" t="n">
        <v>669</v>
      </c>
    </row>
    <row r="35" spans="1:5">
      <c r="A35" s="4" t="s">
        <v>398</v>
      </c>
    </row>
    <row r="36" spans="1:5">
      <c r="A36" s="3" t="s">
        <v>551</v>
      </c>
    </row>
    <row r="37" spans="1:5">
      <c r="A37" s="4" t="s">
        <v>552</v>
      </c>
      <c r="C37" s="5" t="n">
        <v>593</v>
      </c>
      <c r="D37" s="5" t="n">
        <v>584</v>
      </c>
    </row>
    <row r="38" spans="1:5">
      <c r="A38" s="4" t="s">
        <v>60</v>
      </c>
      <c r="C38" s="5" t="n">
        <v>-6</v>
      </c>
      <c r="D38" s="5" t="n">
        <v>9</v>
      </c>
    </row>
    <row r="39" spans="1:5">
      <c r="A39" s="4" t="s">
        <v>553</v>
      </c>
      <c r="B39" s="5" t="n">
        <v>587</v>
      </c>
      <c r="C39" s="5" t="n">
        <v>587</v>
      </c>
      <c r="D39" s="5" t="n">
        <v>593</v>
      </c>
      <c r="E39" s="5" t="n">
        <v>584</v>
      </c>
    </row>
    <row r="40" spans="1:5">
      <c r="A40" s="4" t="s">
        <v>557</v>
      </c>
      <c r="B40" s="7" t="n">
        <v>489</v>
      </c>
      <c r="C40" s="7" t="n">
        <v>489</v>
      </c>
      <c r="D40" s="7" t="n">
        <v>489</v>
      </c>
      <c r="E40" s="7" t="n">
        <v>48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559</v>
      </c>
    </row>
    <row r="4" spans="1:4">
      <c r="A4" s="4" t="s">
        <v>560</v>
      </c>
      <c r="B4" s="7" t="n">
        <v>2762</v>
      </c>
      <c r="C4" s="7" t="n">
        <v>2731</v>
      </c>
    </row>
    <row r="5" spans="1:4">
      <c r="A5" s="4" t="s">
        <v>561</v>
      </c>
      <c r="B5" s="5" t="n">
        <v>-1058</v>
      </c>
      <c r="C5" s="5" t="n">
        <v>-890</v>
      </c>
    </row>
    <row r="6" spans="1:4">
      <c r="A6" s="4" t="s">
        <v>562</v>
      </c>
      <c r="B6" s="5" t="n">
        <v>1704</v>
      </c>
      <c r="C6" s="5" t="n">
        <v>1841</v>
      </c>
    </row>
    <row r="7" spans="1:4">
      <c r="A7" s="4" t="s">
        <v>563</v>
      </c>
      <c r="B7" s="5" t="n">
        <v>180</v>
      </c>
      <c r="C7" s="5" t="n">
        <v>169</v>
      </c>
      <c r="D7" s="7" t="n">
        <v>149</v>
      </c>
    </row>
    <row r="8" spans="1:4">
      <c r="A8" s="3" t="s">
        <v>564</v>
      </c>
    </row>
    <row r="9" spans="1:4">
      <c r="A9" s="11" t="n">
        <v>2019</v>
      </c>
      <c r="B9" s="5" t="n">
        <v>184</v>
      </c>
    </row>
    <row r="10" spans="1:4">
      <c r="A10" s="11" t="n">
        <v>2020</v>
      </c>
      <c r="B10" s="5" t="n">
        <v>176</v>
      </c>
    </row>
    <row r="11" spans="1:4">
      <c r="A11" s="11" t="n">
        <v>2021</v>
      </c>
      <c r="B11" s="5" t="n">
        <v>173</v>
      </c>
    </row>
    <row r="12" spans="1:4">
      <c r="A12" s="11" t="n">
        <v>2022</v>
      </c>
      <c r="B12" s="5" t="n">
        <v>173</v>
      </c>
    </row>
    <row r="13" spans="1:4">
      <c r="A13" s="11" t="n">
        <v>2023</v>
      </c>
      <c r="B13" s="5" t="n">
        <v>172</v>
      </c>
    </row>
    <row r="14" spans="1:4">
      <c r="A14" s="4" t="s">
        <v>565</v>
      </c>
      <c r="B14" s="5" t="n">
        <v>826</v>
      </c>
    </row>
    <row r="15" spans="1:4">
      <c r="A15" s="4" t="s">
        <v>529</v>
      </c>
    </row>
    <row r="16" spans="1:4">
      <c r="A16" s="3" t="s">
        <v>559</v>
      </c>
    </row>
    <row r="17" spans="1:4">
      <c r="A17" s="4" t="s">
        <v>560</v>
      </c>
      <c r="B17" s="5" t="n">
        <v>1468</v>
      </c>
      <c r="C17" s="5" t="n">
        <v>1433</v>
      </c>
    </row>
    <row r="18" spans="1:4">
      <c r="A18" s="4" t="s">
        <v>561</v>
      </c>
      <c r="B18" s="5" t="n">
        <v>-389</v>
      </c>
      <c r="C18" s="5" t="n">
        <v>-300</v>
      </c>
    </row>
    <row r="19" spans="1:4">
      <c r="A19" s="4" t="s">
        <v>562</v>
      </c>
      <c r="B19" s="5" t="n">
        <v>1079</v>
      </c>
      <c r="C19" s="5" t="n">
        <v>1133</v>
      </c>
    </row>
    <row r="20" spans="1:4">
      <c r="A20" s="4" t="s">
        <v>566</v>
      </c>
    </row>
    <row r="21" spans="1:4">
      <c r="A21" s="3" t="s">
        <v>559</v>
      </c>
    </row>
    <row r="22" spans="1:4">
      <c r="A22" s="4" t="s">
        <v>560</v>
      </c>
      <c r="B22" s="5" t="n">
        <v>1261</v>
      </c>
      <c r="C22" s="5" t="n">
        <v>1262</v>
      </c>
    </row>
    <row r="23" spans="1:4">
      <c r="A23" s="4" t="s">
        <v>561</v>
      </c>
      <c r="B23" s="5" t="n">
        <v>-653</v>
      </c>
      <c r="C23" s="5" t="n">
        <v>-574</v>
      </c>
    </row>
    <row r="24" spans="1:4">
      <c r="A24" s="4" t="s">
        <v>562</v>
      </c>
      <c r="B24" s="5" t="n">
        <v>608</v>
      </c>
      <c r="C24" s="5" t="n">
        <v>688</v>
      </c>
    </row>
    <row r="25" spans="1:4">
      <c r="A25" s="4" t="s">
        <v>148</v>
      </c>
    </row>
    <row r="26" spans="1:4">
      <c r="A26" s="3" t="s">
        <v>559</v>
      </c>
    </row>
    <row r="27" spans="1:4">
      <c r="A27" s="4" t="s">
        <v>560</v>
      </c>
      <c r="B27" s="5" t="n">
        <v>33</v>
      </c>
      <c r="C27" s="5" t="n">
        <v>36</v>
      </c>
    </row>
    <row r="28" spans="1:4">
      <c r="A28" s="4" t="s">
        <v>561</v>
      </c>
      <c r="B28" s="5" t="n">
        <v>-16</v>
      </c>
      <c r="C28" s="5" t="n">
        <v>-16</v>
      </c>
    </row>
    <row r="29" spans="1:4">
      <c r="A29" s="4" t="s">
        <v>562</v>
      </c>
      <c r="B29" s="7" t="n">
        <v>17</v>
      </c>
      <c r="C29" s="7" t="n">
        <v>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48</v>
      </c>
      <c r="B4" s="7" t="n">
        <v>2565</v>
      </c>
      <c r="C4" s="7" t="n">
        <v>1683</v>
      </c>
      <c r="D4" s="7" t="n">
        <v>2009</v>
      </c>
    </row>
    <row r="5" spans="1:4">
      <c r="A5" s="4" t="s">
        <v>142</v>
      </c>
      <c r="B5" s="5" t="n">
        <v>19</v>
      </c>
      <c r="C5" s="5" t="n">
        <v>-143</v>
      </c>
      <c r="D5" s="5" t="n">
        <v>-162</v>
      </c>
    </row>
    <row r="6" spans="1:4">
      <c r="A6" s="4" t="s">
        <v>46</v>
      </c>
      <c r="B6" s="5" t="n">
        <v>2584</v>
      </c>
      <c r="C6" s="5" t="n">
        <v>1540</v>
      </c>
      <c r="D6" s="5" t="n">
        <v>1847</v>
      </c>
    </row>
    <row r="7" spans="1:4">
      <c r="A7" s="3" t="s">
        <v>143</v>
      </c>
    </row>
    <row r="8" spans="1:4">
      <c r="A8" s="4" t="s">
        <v>144</v>
      </c>
      <c r="B8" s="5" t="n">
        <v>667</v>
      </c>
      <c r="C8" s="5" t="n">
        <v>611</v>
      </c>
      <c r="D8" s="5" t="n">
        <v>560</v>
      </c>
    </row>
    <row r="9" spans="1:4">
      <c r="A9" s="4" t="s">
        <v>76</v>
      </c>
      <c r="B9" s="5" t="n">
        <v>-791</v>
      </c>
      <c r="C9" s="5" t="n">
        <v>-142</v>
      </c>
      <c r="D9" s="5" t="n">
        <v>136</v>
      </c>
    </row>
    <row r="10" spans="1:4">
      <c r="A10" s="4" t="s">
        <v>145</v>
      </c>
      <c r="B10" s="5" t="n">
        <v>30</v>
      </c>
      <c r="C10" s="5" t="n">
        <v>20</v>
      </c>
      <c r="D10" s="5" t="n">
        <v>13</v>
      </c>
    </row>
    <row r="11" spans="1:4">
      <c r="A11" s="4" t="s">
        <v>146</v>
      </c>
      <c r="C11" s="5" t="n">
        <v>8</v>
      </c>
      <c r="D11" s="5" t="n">
        <v>632</v>
      </c>
    </row>
    <row r="12" spans="1:4">
      <c r="A12" s="4" t="s">
        <v>122</v>
      </c>
      <c r="B12" s="5" t="n">
        <v>95</v>
      </c>
      <c r="C12" s="5" t="n">
        <v>95</v>
      </c>
      <c r="D12" s="5" t="n">
        <v>87</v>
      </c>
    </row>
    <row r="13" spans="1:4">
      <c r="A13" s="4" t="s">
        <v>147</v>
      </c>
      <c r="B13" s="5" t="n">
        <v>-2</v>
      </c>
      <c r="D13" s="5" t="n">
        <v>-144</v>
      </c>
    </row>
    <row r="14" spans="1:4">
      <c r="A14" s="4" t="s">
        <v>148</v>
      </c>
      <c r="B14" s="5" t="n">
        <v>7</v>
      </c>
      <c r="C14" s="5" t="n">
        <v>17</v>
      </c>
      <c r="D14" s="5" t="n">
        <v>99</v>
      </c>
    </row>
    <row r="15" spans="1:4">
      <c r="A15" s="3" t="s">
        <v>149</v>
      </c>
    </row>
    <row r="16" spans="1:4">
      <c r="A16" s="4" t="s">
        <v>150</v>
      </c>
      <c r="B16" s="5" t="n">
        <v>-269</v>
      </c>
      <c r="C16" s="5" t="n">
        <v>-204</v>
      </c>
      <c r="D16" s="5" t="n">
        <v>95</v>
      </c>
    </row>
    <row r="17" spans="1:4">
      <c r="A17" s="4" t="s">
        <v>69</v>
      </c>
      <c r="B17" s="5" t="n">
        <v>-247</v>
      </c>
      <c r="C17" s="5" t="n">
        <v>-270</v>
      </c>
      <c r="D17" s="5" t="n">
        <v>154</v>
      </c>
    </row>
    <row r="18" spans="1:4">
      <c r="A18" s="4" t="s">
        <v>70</v>
      </c>
      <c r="B18" s="5" t="n">
        <v>-63</v>
      </c>
      <c r="C18" s="5" t="n">
        <v>-62</v>
      </c>
      <c r="D18" s="5" t="n">
        <v>281</v>
      </c>
    </row>
    <row r="19" spans="1:4">
      <c r="A19" s="4" t="s">
        <v>82</v>
      </c>
      <c r="B19" s="5" t="n">
        <v>201</v>
      </c>
      <c r="C19" s="5" t="n">
        <v>314</v>
      </c>
      <c r="D19" s="5" t="n">
        <v>-87</v>
      </c>
    </row>
    <row r="20" spans="1:4">
      <c r="A20" s="4" t="s">
        <v>83</v>
      </c>
      <c r="B20" s="5" t="n">
        <v>5</v>
      </c>
      <c r="C20" s="5" t="n">
        <v>224</v>
      </c>
      <c r="D20" s="5" t="n">
        <v>-4</v>
      </c>
    </row>
    <row r="21" spans="1:4">
      <c r="A21" s="4" t="s">
        <v>88</v>
      </c>
      <c r="B21" s="5" t="n">
        <v>54</v>
      </c>
      <c r="C21" s="5" t="n">
        <v>-1</v>
      </c>
      <c r="D21" s="5" t="n">
        <v>-1769</v>
      </c>
    </row>
    <row r="22" spans="1:4">
      <c r="A22" s="4" t="s">
        <v>148</v>
      </c>
      <c r="B22" s="5" t="n">
        <v>30</v>
      </c>
      <c r="C22" s="5" t="n">
        <v>123</v>
      </c>
      <c r="D22" s="5" t="n">
        <v>33</v>
      </c>
    </row>
    <row r="23" spans="1:4">
      <c r="A23" s="4" t="s">
        <v>151</v>
      </c>
      <c r="B23" s="5" t="n">
        <v>2301</v>
      </c>
      <c r="C23" s="5" t="n">
        <v>2273</v>
      </c>
      <c r="D23" s="5" t="n">
        <v>1933</v>
      </c>
    </row>
    <row r="24" spans="1:4">
      <c r="A24" s="4" t="s">
        <v>152</v>
      </c>
      <c r="B24" s="5" t="n">
        <v>150</v>
      </c>
      <c r="C24" s="5" t="n">
        <v>48</v>
      </c>
      <c r="D24" s="5" t="n">
        <v>14</v>
      </c>
    </row>
    <row r="25" spans="1:4">
      <c r="A25" s="4" t="s">
        <v>153</v>
      </c>
      <c r="B25" s="5" t="n">
        <v>2451</v>
      </c>
      <c r="C25" s="5" t="n">
        <v>2321</v>
      </c>
      <c r="D25" s="5" t="n">
        <v>1947</v>
      </c>
    </row>
    <row r="26" spans="1:4">
      <c r="A26" s="3" t="s">
        <v>154</v>
      </c>
    </row>
    <row r="27" spans="1:4">
      <c r="A27" s="4" t="s">
        <v>155</v>
      </c>
      <c r="B27" s="5" t="n">
        <v>-935</v>
      </c>
      <c r="C27" s="5" t="n">
        <v>-679</v>
      </c>
      <c r="D27" s="5" t="n">
        <v>-603</v>
      </c>
    </row>
    <row r="28" spans="1:4">
      <c r="A28" s="4" t="s">
        <v>156</v>
      </c>
      <c r="B28" s="5" t="n">
        <v>23</v>
      </c>
      <c r="C28" s="5" t="n">
        <v>19</v>
      </c>
      <c r="D28" s="5" t="n">
        <v>8</v>
      </c>
    </row>
    <row r="29" spans="1:4">
      <c r="A29" s="4" t="s">
        <v>157</v>
      </c>
      <c r="B29" s="5" t="n">
        <v>-153</v>
      </c>
      <c r="C29" s="5" t="n">
        <v>-250</v>
      </c>
      <c r="D29" s="5" t="n">
        <v>-1336</v>
      </c>
    </row>
    <row r="30" spans="1:4">
      <c r="A30" s="4" t="s">
        <v>158</v>
      </c>
      <c r="C30" s="5" t="n">
        <v>4</v>
      </c>
      <c r="D30" s="5" t="n">
        <v>333</v>
      </c>
    </row>
    <row r="31" spans="1:4">
      <c r="A31" s="4" t="s">
        <v>148</v>
      </c>
      <c r="B31" s="5" t="n">
        <v>-8</v>
      </c>
      <c r="C31" s="5" t="n">
        <v>-3</v>
      </c>
      <c r="D31" s="5" t="n">
        <v>42</v>
      </c>
    </row>
    <row r="32" spans="1:4">
      <c r="A32" s="4" t="s">
        <v>159</v>
      </c>
      <c r="B32" s="5" t="n">
        <v>-1073</v>
      </c>
      <c r="C32" s="5" t="n">
        <v>-909</v>
      </c>
      <c r="D32" s="5" t="n">
        <v>-1556</v>
      </c>
    </row>
    <row r="33" spans="1:4">
      <c r="A33" s="4" t="s">
        <v>160</v>
      </c>
      <c r="B33" s="5" t="n">
        <v>-21</v>
      </c>
      <c r="C33" s="5" t="n">
        <v>-23</v>
      </c>
      <c r="D33" s="5" t="n">
        <v>-25</v>
      </c>
    </row>
    <row r="34" spans="1:4">
      <c r="A34" s="4" t="s">
        <v>161</v>
      </c>
      <c r="B34" s="5" t="n">
        <v>-1094</v>
      </c>
      <c r="C34" s="5" t="n">
        <v>-932</v>
      </c>
      <c r="D34" s="5" t="n">
        <v>-1581</v>
      </c>
    </row>
    <row r="35" spans="1:4">
      <c r="A35" s="3" t="s">
        <v>162</v>
      </c>
    </row>
    <row r="36" spans="1:4">
      <c r="A36" s="4" t="s">
        <v>163</v>
      </c>
      <c r="B36" s="5" t="n">
        <v>270</v>
      </c>
      <c r="C36" s="5" t="n">
        <v>-330</v>
      </c>
      <c r="D36" s="5" t="n">
        <v>330</v>
      </c>
    </row>
    <row r="37" spans="1:4">
      <c r="A37" s="4" t="s">
        <v>164</v>
      </c>
      <c r="B37" s="5" t="n">
        <v>119</v>
      </c>
      <c r="C37" s="5" t="n">
        <v>589</v>
      </c>
      <c r="D37" s="5" t="n">
        <v>352</v>
      </c>
    </row>
    <row r="38" spans="1:4">
      <c r="A38" s="4" t="s">
        <v>165</v>
      </c>
      <c r="B38" s="5" t="n">
        <v>-708</v>
      </c>
      <c r="D38" s="5" t="n">
        <v>-501</v>
      </c>
    </row>
    <row r="39" spans="1:4">
      <c r="A39" s="4" t="s">
        <v>166</v>
      </c>
      <c r="B39" s="5" t="n">
        <v>100</v>
      </c>
      <c r="C39" s="5" t="n">
        <v>117</v>
      </c>
      <c r="D39" s="5" t="n">
        <v>90</v>
      </c>
    </row>
    <row r="40" spans="1:4">
      <c r="A40" s="4" t="s">
        <v>128</v>
      </c>
      <c r="B40" s="5" t="n">
        <v>-879</v>
      </c>
      <c r="C40" s="5" t="n">
        <v>-614</v>
      </c>
      <c r="D40" s="5" t="n">
        <v>-2787</v>
      </c>
    </row>
    <row r="41" spans="1:4">
      <c r="A41" s="4" t="s">
        <v>167</v>
      </c>
      <c r="B41" s="5" t="n">
        <v>-588</v>
      </c>
      <c r="C41" s="5" t="n">
        <v>-546</v>
      </c>
      <c r="D41" s="5" t="n">
        <v>-509</v>
      </c>
    </row>
    <row r="42" spans="1:4">
      <c r="A42" s="4" t="s">
        <v>168</v>
      </c>
      <c r="B42" s="5" t="n">
        <v>129</v>
      </c>
      <c r="C42" s="5" t="n">
        <v>25</v>
      </c>
      <c r="D42" s="5" t="n">
        <v>-11</v>
      </c>
    </row>
    <row r="43" spans="1:4">
      <c r="A43" s="4" t="s">
        <v>148</v>
      </c>
      <c r="B43" s="5" t="n">
        <v>-36</v>
      </c>
      <c r="C43" s="5" t="n">
        <v>-30</v>
      </c>
      <c r="D43" s="5" t="n">
        <v>-30</v>
      </c>
    </row>
    <row r="44" spans="1:4">
      <c r="A44" s="4" t="s">
        <v>169</v>
      </c>
      <c r="B44" s="5" t="n">
        <v>-1593</v>
      </c>
      <c r="C44" s="5" t="n">
        <v>-789</v>
      </c>
      <c r="D44" s="5" t="n">
        <v>-3066</v>
      </c>
    </row>
    <row r="45" spans="1:4">
      <c r="A45" s="4" t="s">
        <v>170</v>
      </c>
      <c r="B45" s="5" t="n">
        <v>-129</v>
      </c>
      <c r="C45" s="5" t="n">
        <v>-25</v>
      </c>
      <c r="D45" s="5" t="n">
        <v>11</v>
      </c>
    </row>
    <row r="46" spans="1:4">
      <c r="A46" s="4" t="s">
        <v>171</v>
      </c>
      <c r="B46" s="5" t="n">
        <v>-1722</v>
      </c>
      <c r="C46" s="5" t="n">
        <v>-814</v>
      </c>
      <c r="D46" s="5" t="n">
        <v>-3055</v>
      </c>
    </row>
    <row r="47" spans="1:4">
      <c r="A47" s="4" t="s">
        <v>172</v>
      </c>
      <c r="B47" s="5" t="n">
        <v>-5</v>
      </c>
      <c r="C47" s="5" t="n">
        <v>-4</v>
      </c>
      <c r="D47" s="5" t="n">
        <v>7</v>
      </c>
    </row>
    <row r="48" spans="1:4">
      <c r="A48" s="4" t="s">
        <v>173</v>
      </c>
      <c r="B48" s="5" t="n">
        <v>-370</v>
      </c>
      <c r="C48" s="5" t="n">
        <v>571</v>
      </c>
      <c r="D48" s="5" t="n">
        <v>-2682</v>
      </c>
    </row>
    <row r="49" spans="1:4">
      <c r="A49" s="4" t="s">
        <v>174</v>
      </c>
      <c r="B49" s="5" t="n">
        <v>1218</v>
      </c>
      <c r="C49" s="5" t="n">
        <v>647</v>
      </c>
      <c r="D49" s="5" t="n">
        <v>3329</v>
      </c>
    </row>
    <row r="50" spans="1:4">
      <c r="A50" s="4" t="s">
        <v>175</v>
      </c>
      <c r="B50" s="5" t="n">
        <v>848</v>
      </c>
      <c r="C50" s="5" t="n">
        <v>1218</v>
      </c>
      <c r="D50" s="5" t="n">
        <v>647</v>
      </c>
    </row>
    <row r="51" spans="1:4">
      <c r="A51" s="3" t="s">
        <v>176</v>
      </c>
    </row>
    <row r="52" spans="1:4">
      <c r="A52" s="4" t="s">
        <v>177</v>
      </c>
      <c r="B52" s="5" t="n">
        <v>127</v>
      </c>
      <c r="C52" s="5" t="n">
        <v>128</v>
      </c>
      <c r="D52" s="5" t="n">
        <v>117</v>
      </c>
    </row>
    <row r="53" spans="1:4">
      <c r="A53" s="4" t="s">
        <v>178</v>
      </c>
      <c r="B53" s="7" t="n">
        <v>393</v>
      </c>
      <c r="C53" s="7" t="n">
        <v>323</v>
      </c>
      <c r="D53" s="7" t="n">
        <v>8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7</v>
      </c>
      <c r="B1" s="2" t="s">
        <v>2</v>
      </c>
      <c r="C1" s="2" t="s">
        <v>30</v>
      </c>
    </row>
    <row r="2" spans="1:3">
      <c r="A2" s="3" t="s">
        <v>195</v>
      </c>
    </row>
    <row r="3" spans="1:3">
      <c r="A3" s="4" t="s">
        <v>568</v>
      </c>
      <c r="B3" s="7" t="n">
        <v>565</v>
      </c>
      <c r="C3" s="7" t="n">
        <v>577</v>
      </c>
    </row>
    <row r="4" spans="1:3">
      <c r="A4" s="4" t="s">
        <v>569</v>
      </c>
      <c r="B4" s="5" t="n">
        <v>303</v>
      </c>
      <c r="C4" s="5" t="n">
        <v>281</v>
      </c>
    </row>
    <row r="5" spans="1:3">
      <c r="A5" s="4" t="s">
        <v>570</v>
      </c>
      <c r="B5" s="5" t="n">
        <v>109</v>
      </c>
      <c r="C5" s="5" t="n">
        <v>121</v>
      </c>
    </row>
    <row r="6" spans="1:3">
      <c r="A6" s="4" t="s">
        <v>571</v>
      </c>
      <c r="B6" s="5" t="n">
        <v>141</v>
      </c>
      <c r="C6" s="5" t="n">
        <v>127</v>
      </c>
    </row>
    <row r="7" spans="1:3">
      <c r="A7" s="4" t="s">
        <v>572</v>
      </c>
      <c r="B7" s="5" t="n">
        <v>94</v>
      </c>
      <c r="C7" s="5" t="n">
        <v>7</v>
      </c>
    </row>
    <row r="8" spans="1:3">
      <c r="A8" s="4" t="s">
        <v>573</v>
      </c>
      <c r="B8" s="5" t="n">
        <v>34</v>
      </c>
      <c r="C8" s="5" t="n">
        <v>58</v>
      </c>
    </row>
    <row r="9" spans="1:3">
      <c r="A9" s="4" t="s">
        <v>475</v>
      </c>
      <c r="B9" s="5" t="n">
        <v>27</v>
      </c>
      <c r="C9" s="5" t="n">
        <v>27</v>
      </c>
    </row>
    <row r="10" spans="1:3">
      <c r="A10" s="4" t="s">
        <v>148</v>
      </c>
      <c r="B10" s="5" t="n">
        <v>438</v>
      </c>
      <c r="C10" s="5" t="n">
        <v>415</v>
      </c>
    </row>
    <row r="11" spans="1:3">
      <c r="A11" s="4" t="s">
        <v>83</v>
      </c>
      <c r="B11" s="7" t="n">
        <v>1711</v>
      </c>
      <c r="C11" s="7" t="n">
        <v>1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4</v>
      </c>
      <c r="B1" s="2" t="s">
        <v>2</v>
      </c>
      <c r="C1" s="2" t="s">
        <v>30</v>
      </c>
    </row>
    <row r="2" spans="1:3">
      <c r="A2" s="3" t="s">
        <v>197</v>
      </c>
    </row>
    <row r="3" spans="1:3">
      <c r="A3" s="4" t="s">
        <v>148</v>
      </c>
      <c r="B3" s="7" t="n">
        <v>210</v>
      </c>
      <c r="C3" s="7" t="n">
        <v>96</v>
      </c>
    </row>
    <row r="4" spans="1:3">
      <c r="A4" s="4" t="s">
        <v>575</v>
      </c>
      <c r="B4" s="5" t="n">
        <v>4021</v>
      </c>
      <c r="C4" s="5" t="n">
        <v>4356</v>
      </c>
    </row>
    <row r="5" spans="1:3">
      <c r="A5" s="4" t="s">
        <v>576</v>
      </c>
      <c r="B5" s="5" t="n">
        <v>-21</v>
      </c>
      <c r="C5" s="5" t="n">
        <v>-26</v>
      </c>
    </row>
    <row r="6" spans="1:3">
      <c r="A6" s="4" t="s">
        <v>577</v>
      </c>
      <c r="C6" s="5" t="n">
        <v>14</v>
      </c>
    </row>
    <row r="7" spans="1:3">
      <c r="A7" s="4" t="s">
        <v>578</v>
      </c>
      <c r="B7" s="7" t="n">
        <v>4000</v>
      </c>
      <c r="C7" s="7" t="n">
        <v>4344</v>
      </c>
    </row>
    <row r="8" spans="1:3">
      <c r="A8" s="4" t="s">
        <v>579</v>
      </c>
    </row>
    <row r="9" spans="1:3">
      <c r="A9" s="3" t="s">
        <v>197</v>
      </c>
    </row>
    <row r="10" spans="1:3">
      <c r="A10" s="4" t="s">
        <v>580</v>
      </c>
      <c r="B10" s="4" t="s">
        <v>581</v>
      </c>
    </row>
    <row r="11" spans="1:3">
      <c r="A11" s="4" t="s">
        <v>575</v>
      </c>
      <c r="B11" s="7" t="n">
        <v>270</v>
      </c>
    </row>
    <row r="12" spans="1:3">
      <c r="A12" s="4" t="s">
        <v>582</v>
      </c>
    </row>
    <row r="13" spans="1:3">
      <c r="A13" s="3" t="s">
        <v>197</v>
      </c>
    </row>
    <row r="14" spans="1:3">
      <c r="A14" s="4" t="s">
        <v>583</v>
      </c>
      <c r="B14" s="4" t="s">
        <v>584</v>
      </c>
      <c r="C14" s="4" t="s">
        <v>584</v>
      </c>
    </row>
    <row r="15" spans="1:3">
      <c r="A15" s="4" t="s">
        <v>575</v>
      </c>
      <c r="C15" s="7" t="n">
        <v>708</v>
      </c>
    </row>
    <row r="16" spans="1:3">
      <c r="A16" s="4" t="s">
        <v>585</v>
      </c>
    </row>
    <row r="17" spans="1:3">
      <c r="A17" s="3" t="s">
        <v>197</v>
      </c>
    </row>
    <row r="18" spans="1:3">
      <c r="A18" s="4" t="s">
        <v>583</v>
      </c>
      <c r="B18" s="4" t="s">
        <v>586</v>
      </c>
      <c r="C18" s="4" t="s">
        <v>586</v>
      </c>
    </row>
    <row r="19" spans="1:3">
      <c r="A19" s="4" t="s">
        <v>575</v>
      </c>
      <c r="B19" s="7" t="n">
        <v>325</v>
      </c>
      <c r="C19" s="7" t="n">
        <v>325</v>
      </c>
    </row>
    <row r="20" spans="1:3">
      <c r="A20" s="4" t="s">
        <v>587</v>
      </c>
    </row>
    <row r="21" spans="1:3">
      <c r="A21" s="3" t="s">
        <v>197</v>
      </c>
    </row>
    <row r="22" spans="1:3">
      <c r="A22" s="4" t="s">
        <v>583</v>
      </c>
      <c r="B22" s="4" t="s">
        <v>581</v>
      </c>
      <c r="C22" s="4" t="s">
        <v>581</v>
      </c>
    </row>
    <row r="23" spans="1:3">
      <c r="A23" s="4" t="s">
        <v>575</v>
      </c>
      <c r="B23" s="7" t="n">
        <v>250</v>
      </c>
      <c r="C23" s="7" t="n">
        <v>250</v>
      </c>
    </row>
    <row r="24" spans="1:3">
      <c r="A24" s="4" t="s">
        <v>588</v>
      </c>
    </row>
    <row r="25" spans="1:3">
      <c r="A25" s="3" t="s">
        <v>197</v>
      </c>
    </row>
    <row r="26" spans="1:3">
      <c r="A26" s="4" t="s">
        <v>583</v>
      </c>
      <c r="B26" s="4" t="s">
        <v>589</v>
      </c>
      <c r="C26" s="4" t="s">
        <v>589</v>
      </c>
    </row>
    <row r="27" spans="1:3">
      <c r="A27" s="4" t="s">
        <v>575</v>
      </c>
      <c r="B27" s="7" t="n">
        <v>250</v>
      </c>
      <c r="C27" s="7" t="n">
        <v>250</v>
      </c>
    </row>
    <row r="28" spans="1:3">
      <c r="A28" s="4" t="s">
        <v>590</v>
      </c>
    </row>
    <row r="29" spans="1:3">
      <c r="A29" s="3" t="s">
        <v>197</v>
      </c>
    </row>
    <row r="30" spans="1:3">
      <c r="A30" s="4" t="s">
        <v>583</v>
      </c>
      <c r="B30" s="4" t="s">
        <v>591</v>
      </c>
      <c r="C30" s="4" t="s">
        <v>591</v>
      </c>
    </row>
    <row r="31" spans="1:3">
      <c r="A31" s="4" t="s">
        <v>575</v>
      </c>
      <c r="B31" s="7" t="n">
        <v>500</v>
      </c>
      <c r="C31" s="7" t="n">
        <v>500</v>
      </c>
    </row>
    <row r="32" spans="1:3">
      <c r="A32" s="4" t="s">
        <v>592</v>
      </c>
    </row>
    <row r="33" spans="1:3">
      <c r="A33" s="3" t="s">
        <v>197</v>
      </c>
    </row>
    <row r="34" spans="1:3">
      <c r="A34" s="4" t="s">
        <v>583</v>
      </c>
      <c r="B34" s="4" t="s">
        <v>593</v>
      </c>
      <c r="C34" s="4" t="s">
        <v>593</v>
      </c>
    </row>
    <row r="35" spans="1:3">
      <c r="A35" s="4" t="s">
        <v>575</v>
      </c>
      <c r="B35" s="7" t="n">
        <v>639</v>
      </c>
      <c r="C35" s="7" t="n">
        <v>650</v>
      </c>
    </row>
    <row r="36" spans="1:3">
      <c r="A36" s="4" t="s">
        <v>594</v>
      </c>
    </row>
    <row r="37" spans="1:3">
      <c r="A37" s="3" t="s">
        <v>197</v>
      </c>
    </row>
    <row r="38" spans="1:3">
      <c r="A38" s="4" t="s">
        <v>583</v>
      </c>
      <c r="B38" s="4" t="s">
        <v>595</v>
      </c>
      <c r="C38" s="4" t="s">
        <v>595</v>
      </c>
    </row>
    <row r="39" spans="1:3">
      <c r="A39" s="4" t="s">
        <v>575</v>
      </c>
      <c r="B39" s="7" t="n">
        <v>350</v>
      </c>
      <c r="C39" s="7" t="n">
        <v>350</v>
      </c>
    </row>
    <row r="40" spans="1:3">
      <c r="A40" s="4" t="s">
        <v>596</v>
      </c>
    </row>
    <row r="41" spans="1:3">
      <c r="A41" s="3" t="s">
        <v>197</v>
      </c>
    </row>
    <row r="42" spans="1:3">
      <c r="A42" s="4" t="s">
        <v>583</v>
      </c>
      <c r="B42" s="4" t="s">
        <v>597</v>
      </c>
      <c r="C42" s="4" t="s">
        <v>597</v>
      </c>
    </row>
    <row r="43" spans="1:3">
      <c r="A43" s="4" t="s">
        <v>575</v>
      </c>
      <c r="B43" s="7" t="n">
        <v>350</v>
      </c>
      <c r="C43" s="7" t="n">
        <v>350</v>
      </c>
    </row>
    <row r="44" spans="1:3">
      <c r="A44" s="4" t="s">
        <v>598</v>
      </c>
    </row>
    <row r="45" spans="1:3">
      <c r="A45" s="3" t="s">
        <v>197</v>
      </c>
    </row>
    <row r="46" spans="1:3">
      <c r="A46" s="4" t="s">
        <v>583</v>
      </c>
      <c r="B46" s="4" t="s">
        <v>599</v>
      </c>
      <c r="C46" s="4" t="s">
        <v>599</v>
      </c>
    </row>
    <row r="47" spans="1:3">
      <c r="A47" s="4" t="s">
        <v>575</v>
      </c>
      <c r="B47" s="7" t="n">
        <v>400</v>
      </c>
      <c r="C47" s="7" t="n">
        <v>400</v>
      </c>
    </row>
    <row r="48" spans="1:3">
      <c r="A48" s="4" t="s">
        <v>600</v>
      </c>
    </row>
    <row r="49" spans="1:3">
      <c r="A49" s="3" t="s">
        <v>197</v>
      </c>
    </row>
    <row r="50" spans="1:3">
      <c r="A50" s="4" t="s">
        <v>583</v>
      </c>
      <c r="B50" s="4" t="s">
        <v>601</v>
      </c>
      <c r="C50" s="4" t="s">
        <v>601</v>
      </c>
    </row>
    <row r="51" spans="1:3">
      <c r="A51" s="4" t="s">
        <v>575</v>
      </c>
      <c r="B51" s="7" t="n">
        <v>477</v>
      </c>
      <c r="C51" s="7" t="n">
        <v>4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62"/>
    <col customWidth="1" max="3" min="3" width="21"/>
  </cols>
  <sheetData>
    <row r="1" spans="1:3">
      <c r="A1" s="1" t="s">
        <v>602</v>
      </c>
      <c r="B1" s="2" t="s">
        <v>1</v>
      </c>
    </row>
    <row r="2" spans="1:3">
      <c r="B2" s="2" t="s">
        <v>388</v>
      </c>
      <c r="C2" s="2" t="s">
        <v>389</v>
      </c>
    </row>
    <row r="3" spans="1:3">
      <c r="A3" s="3" t="s">
        <v>197</v>
      </c>
    </row>
    <row r="4" spans="1:3">
      <c r="A4" s="4" t="s">
        <v>603</v>
      </c>
      <c r="B4" s="4" t="s">
        <v>604</v>
      </c>
      <c r="C4" s="4" t="s">
        <v>604</v>
      </c>
    </row>
    <row r="5" spans="1:3">
      <c r="A5" s="4" t="s">
        <v>605</v>
      </c>
      <c r="B5" s="7" t="n">
        <v>4149</v>
      </c>
      <c r="C5" s="7" t="n">
        <v>4622</v>
      </c>
    </row>
    <row r="6" spans="1:3">
      <c r="A6" s="4" t="s">
        <v>606</v>
      </c>
    </row>
    <row r="7" spans="1:3">
      <c r="A7" s="3" t="s">
        <v>197</v>
      </c>
    </row>
    <row r="8" spans="1:3">
      <c r="A8" s="4" t="s">
        <v>607</v>
      </c>
      <c r="B8" s="4" t="s">
        <v>411</v>
      </c>
    </row>
    <row r="9" spans="1:3">
      <c r="A9" s="4" t="s">
        <v>608</v>
      </c>
      <c r="B9" s="7" t="n">
        <v>1500</v>
      </c>
    </row>
    <row r="10" spans="1:3">
      <c r="A10" s="4" t="s">
        <v>609</v>
      </c>
      <c r="B10" s="7" t="n">
        <v>0</v>
      </c>
      <c r="C10" s="7" t="n">
        <v>0</v>
      </c>
    </row>
    <row r="11" spans="1:3">
      <c r="A11" s="4" t="s">
        <v>610</v>
      </c>
      <c r="B11" s="5" t="n">
        <v>4</v>
      </c>
    </row>
    <row r="12" spans="1:3">
      <c r="A12" s="4" t="s">
        <v>611</v>
      </c>
      <c r="B12" s="4" t="s">
        <v>612</v>
      </c>
    </row>
    <row r="13" spans="1:3">
      <c r="A13" s="4" t="s">
        <v>613</v>
      </c>
    </row>
    <row r="14" spans="1:3">
      <c r="A14" s="3" t="s">
        <v>197</v>
      </c>
    </row>
    <row r="15" spans="1:3">
      <c r="A15" s="4" t="s">
        <v>614</v>
      </c>
      <c r="B15" s="4" t="s">
        <v>615</v>
      </c>
    </row>
    <row r="16" spans="1:3">
      <c r="A16" s="4" t="s">
        <v>616</v>
      </c>
    </row>
    <row r="17" spans="1:3">
      <c r="A17" s="3" t="s">
        <v>197</v>
      </c>
    </row>
    <row r="18" spans="1:3">
      <c r="A18" s="4" t="s">
        <v>614</v>
      </c>
      <c r="B18" s="4" t="s">
        <v>617</v>
      </c>
    </row>
    <row r="19" spans="1:3">
      <c r="A19" s="4" t="s">
        <v>618</v>
      </c>
    </row>
    <row r="20" spans="1:3">
      <c r="A20" s="3" t="s">
        <v>197</v>
      </c>
    </row>
    <row r="21" spans="1:3">
      <c r="A21" s="4" t="s">
        <v>619</v>
      </c>
      <c r="B21" s="4" t="s">
        <v>620</v>
      </c>
    </row>
    <row r="22" spans="1:3">
      <c r="A22" s="4" t="s">
        <v>621</v>
      </c>
    </row>
    <row r="23" spans="1:3">
      <c r="A23" s="3" t="s">
        <v>197</v>
      </c>
    </row>
    <row r="24" spans="1:3">
      <c r="A24" s="4" t="s">
        <v>619</v>
      </c>
      <c r="B24" s="4" t="s">
        <v>622</v>
      </c>
    </row>
    <row r="25" spans="1:3">
      <c r="A25" s="4" t="s">
        <v>623</v>
      </c>
    </row>
    <row r="26" spans="1:3">
      <c r="A26" s="3" t="s">
        <v>197</v>
      </c>
    </row>
    <row r="27" spans="1:3">
      <c r="A27" s="4" t="s">
        <v>619</v>
      </c>
      <c r="B27" s="4" t="s">
        <v>624</v>
      </c>
    </row>
    <row r="28" spans="1:3">
      <c r="A28" s="4" t="s">
        <v>625</v>
      </c>
      <c r="B28" s="4" t="s">
        <v>626</v>
      </c>
    </row>
    <row r="29" spans="1:3">
      <c r="A29" s="4" t="s">
        <v>627</v>
      </c>
    </row>
    <row r="30" spans="1:3">
      <c r="A30" s="3" t="s">
        <v>197</v>
      </c>
    </row>
    <row r="31" spans="1:3">
      <c r="A31" s="4" t="s">
        <v>619</v>
      </c>
      <c r="B31" s="4" t="s">
        <v>628</v>
      </c>
    </row>
    <row r="32" spans="1:3">
      <c r="A32" s="4" t="s">
        <v>625</v>
      </c>
      <c r="B32" s="4" t="s">
        <v>6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301</v>
      </c>
    </row>
    <row r="3" spans="1:3">
      <c r="A3" s="11" t="n">
        <v>2019</v>
      </c>
      <c r="B3" s="7" t="n">
        <v>963</v>
      </c>
    </row>
    <row r="4" spans="1:3">
      <c r="A4" s="11" t="n">
        <v>2021</v>
      </c>
      <c r="B4" s="5" t="n">
        <v>252</v>
      </c>
    </row>
    <row r="5" spans="1:3">
      <c r="A5" s="11" t="n">
        <v>2022</v>
      </c>
      <c r="B5" s="5" t="n">
        <v>501</v>
      </c>
    </row>
    <row r="6" spans="1:3">
      <c r="A6" s="11" t="n">
        <v>2023</v>
      </c>
      <c r="B6" s="5" t="n">
        <v>639</v>
      </c>
    </row>
    <row r="7" spans="1:3">
      <c r="A7" s="4" t="s">
        <v>565</v>
      </c>
      <c r="B7" s="5" t="n">
        <v>1666</v>
      </c>
    </row>
    <row r="8" spans="1:3">
      <c r="A8" s="4" t="s">
        <v>631</v>
      </c>
      <c r="B8" s="7" t="n">
        <v>4021</v>
      </c>
      <c r="C8" s="7" t="n">
        <v>43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633</v>
      </c>
    </row>
    <row r="4" spans="1:4">
      <c r="A4" s="4" t="s">
        <v>634</v>
      </c>
      <c r="B4" s="7" t="n">
        <v>17</v>
      </c>
    </row>
    <row r="5" spans="1:4">
      <c r="A5" s="3" t="s">
        <v>635</v>
      </c>
    </row>
    <row r="6" spans="1:4">
      <c r="A6" s="4" t="s">
        <v>636</v>
      </c>
      <c r="B6" s="5" t="n">
        <v>141</v>
      </c>
      <c r="C6" s="7" t="n">
        <v>147</v>
      </c>
      <c r="D6" s="7" t="n">
        <v>137</v>
      </c>
    </row>
    <row r="7" spans="1:4">
      <c r="A7" s="11" t="n">
        <v>2019</v>
      </c>
      <c r="B7" s="5" t="n">
        <v>97</v>
      </c>
    </row>
    <row r="8" spans="1:4">
      <c r="A8" s="11" t="n">
        <v>2020</v>
      </c>
      <c r="B8" s="5" t="n">
        <v>76</v>
      </c>
    </row>
    <row r="9" spans="1:4">
      <c r="A9" s="11" t="n">
        <v>2021</v>
      </c>
      <c r="B9" s="5" t="n">
        <v>62</v>
      </c>
    </row>
    <row r="10" spans="1:4">
      <c r="A10" s="11" t="n">
        <v>2022</v>
      </c>
      <c r="B10" s="5" t="n">
        <v>48</v>
      </c>
    </row>
    <row r="11" spans="1:4">
      <c r="A11" s="11" t="n">
        <v>2023</v>
      </c>
      <c r="B11" s="5" t="n">
        <v>38</v>
      </c>
    </row>
    <row r="12" spans="1:4">
      <c r="A12" s="4" t="s">
        <v>565</v>
      </c>
      <c r="B12" s="5" t="n">
        <v>82</v>
      </c>
    </row>
    <row r="13" spans="1:4">
      <c r="A13" s="4" t="s">
        <v>637</v>
      </c>
      <c r="B13" s="5" t="n">
        <v>403</v>
      </c>
    </row>
    <row r="14" spans="1:4">
      <c r="A14" s="4" t="s">
        <v>399</v>
      </c>
    </row>
    <row r="15" spans="1:4">
      <c r="A15" s="3" t="s">
        <v>633</v>
      </c>
    </row>
    <row r="16" spans="1:4">
      <c r="A16" s="4" t="s">
        <v>634</v>
      </c>
      <c r="B16" s="5" t="n">
        <v>15</v>
      </c>
    </row>
    <row r="17" spans="1:4">
      <c r="A17" s="4" t="s">
        <v>402</v>
      </c>
    </row>
    <row r="18" spans="1:4">
      <c r="A18" s="3" t="s">
        <v>633</v>
      </c>
    </row>
    <row r="19" spans="1:4">
      <c r="A19" s="4" t="s">
        <v>634</v>
      </c>
      <c r="B19" s="5" t="n">
        <v>42</v>
      </c>
    </row>
    <row r="20" spans="1:4">
      <c r="A20" s="4" t="s">
        <v>638</v>
      </c>
    </row>
    <row r="21" spans="1:4">
      <c r="A21" s="3" t="s">
        <v>639</v>
      </c>
    </row>
    <row r="22" spans="1:4">
      <c r="A22" s="4" t="s">
        <v>640</v>
      </c>
      <c r="B22" s="7" t="n">
        <v>2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1</v>
      </c>
      <c r="B1" s="2" t="s">
        <v>1</v>
      </c>
    </row>
    <row r="2" spans="1:5">
      <c r="B2" s="2" t="s">
        <v>497</v>
      </c>
      <c r="C2" s="2" t="s">
        <v>389</v>
      </c>
      <c r="D2" s="2" t="s">
        <v>390</v>
      </c>
      <c r="E2" s="2" t="s">
        <v>642</v>
      </c>
    </row>
    <row r="3" spans="1:5">
      <c r="A3" s="4" t="s">
        <v>306</v>
      </c>
    </row>
    <row r="4" spans="1:5">
      <c r="A4" s="3" t="s">
        <v>201</v>
      </c>
    </row>
    <row r="5" spans="1:5">
      <c r="A5" s="4" t="s">
        <v>643</v>
      </c>
      <c r="B5" s="7" t="n">
        <v>4064</v>
      </c>
      <c r="C5" s="7" t="n">
        <v>3110</v>
      </c>
    </row>
    <row r="6" spans="1:5">
      <c r="A6" s="4" t="s">
        <v>644</v>
      </c>
      <c r="B6" s="7" t="n">
        <v>36</v>
      </c>
      <c r="C6" s="5" t="n">
        <v>-74</v>
      </c>
      <c r="D6" s="7" t="n">
        <v>-45</v>
      </c>
    </row>
    <row r="7" spans="1:5">
      <c r="A7" s="4" t="s">
        <v>645</v>
      </c>
    </row>
    <row r="8" spans="1:5">
      <c r="A8" s="3" t="s">
        <v>201</v>
      </c>
    </row>
    <row r="9" spans="1:5">
      <c r="A9" s="4" t="s">
        <v>646</v>
      </c>
      <c r="B9" s="4" t="s">
        <v>647</v>
      </c>
    </row>
    <row r="10" spans="1:5">
      <c r="A10" s="4" t="s">
        <v>648</v>
      </c>
    </row>
    <row r="11" spans="1:5">
      <c r="A11" s="3" t="s">
        <v>201</v>
      </c>
    </row>
    <row r="12" spans="1:5">
      <c r="A12" s="4" t="s">
        <v>649</v>
      </c>
      <c r="E12" s="12" t="n">
        <v>1000</v>
      </c>
    </row>
    <row r="13" spans="1:5">
      <c r="A13" s="4" t="s">
        <v>650</v>
      </c>
      <c r="E13" s="4" t="s">
        <v>591</v>
      </c>
    </row>
    <row r="14" spans="1:5">
      <c r="A14" s="4" t="s">
        <v>651</v>
      </c>
      <c r="E14" s="4" t="s">
        <v>652</v>
      </c>
    </row>
    <row r="15" spans="1:5">
      <c r="A15" s="4" t="s">
        <v>653</v>
      </c>
      <c r="B15" s="7" t="n">
        <v>100</v>
      </c>
      <c r="C15" s="5" t="n">
        <v>96</v>
      </c>
    </row>
    <row r="16" spans="1:5">
      <c r="A16" s="4" t="s">
        <v>654</v>
      </c>
      <c r="B16" s="5" t="n">
        <v>-25</v>
      </c>
      <c r="C16" s="5" t="n">
        <v>-20</v>
      </c>
      <c r="D16" s="5" t="n">
        <v>-26</v>
      </c>
    </row>
    <row r="17" spans="1:5">
      <c r="A17" s="4" t="s">
        <v>655</v>
      </c>
      <c r="B17" s="7" t="n">
        <v>21</v>
      </c>
      <c r="C17" s="5" t="n">
        <v>-58</v>
      </c>
      <c r="D17" s="7" t="n">
        <v>-7</v>
      </c>
    </row>
    <row r="18" spans="1:5">
      <c r="A18" s="4" t="s">
        <v>656</v>
      </c>
    </row>
    <row r="19" spans="1:5">
      <c r="A19" s="3" t="s">
        <v>201</v>
      </c>
    </row>
    <row r="20" spans="1:5">
      <c r="A20" s="4" t="s">
        <v>646</v>
      </c>
      <c r="B20" s="4" t="s">
        <v>647</v>
      </c>
    </row>
    <row r="21" spans="1:5">
      <c r="A21" s="4" t="s">
        <v>657</v>
      </c>
      <c r="B21" s="7" t="n">
        <v>401</v>
      </c>
      <c r="C21" s="7" t="n">
        <v>3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1</v>
      </c>
    </row>
    <row r="3" spans="1:4">
      <c r="A3" s="4" t="s">
        <v>659</v>
      </c>
    </row>
    <row r="4" spans="1:4">
      <c r="A4" s="3" t="s">
        <v>660</v>
      </c>
    </row>
    <row r="5" spans="1:4">
      <c r="A5" s="4" t="s">
        <v>661</v>
      </c>
      <c r="B5" s="7" t="n">
        <v>46</v>
      </c>
      <c r="C5" s="7" t="n">
        <v>50</v>
      </c>
      <c r="D5" s="7" t="n">
        <v>48</v>
      </c>
    </row>
    <row r="6" spans="1:4">
      <c r="A6" s="4" t="s">
        <v>662</v>
      </c>
      <c r="B6" s="5" t="n">
        <v>42</v>
      </c>
      <c r="C6" s="5" t="n">
        <v>35</v>
      </c>
      <c r="D6" s="5" t="n">
        <v>52</v>
      </c>
    </row>
    <row r="7" spans="1:4">
      <c r="A7" s="4" t="s">
        <v>663</v>
      </c>
      <c r="B7" s="5" t="n">
        <v>-69</v>
      </c>
      <c r="C7" s="5" t="n">
        <v>-68</v>
      </c>
      <c r="D7" s="5" t="n">
        <v>-68</v>
      </c>
    </row>
    <row r="8" spans="1:4">
      <c r="A8" s="4" t="s">
        <v>664</v>
      </c>
      <c r="B8" s="5" t="n">
        <v>24</v>
      </c>
      <c r="C8" s="5" t="n">
        <v>41</v>
      </c>
      <c r="D8" s="5" t="n">
        <v>36</v>
      </c>
    </row>
    <row r="9" spans="1:4">
      <c r="A9" s="4" t="s">
        <v>148</v>
      </c>
      <c r="B9" s="5" t="n">
        <v>-6</v>
      </c>
      <c r="C9" s="5" t="n">
        <v>-4</v>
      </c>
      <c r="D9" s="5" t="n">
        <v>-6</v>
      </c>
    </row>
    <row r="10" spans="1:4">
      <c r="A10" s="4" t="s">
        <v>313</v>
      </c>
      <c r="B10" s="7" t="n">
        <v>37</v>
      </c>
      <c r="C10" s="7" t="n">
        <v>54</v>
      </c>
      <c r="D10" s="7" t="n">
        <v>62</v>
      </c>
    </row>
    <row r="11" spans="1:4">
      <c r="A11" s="3" t="s">
        <v>665</v>
      </c>
    </row>
    <row r="12" spans="1:4">
      <c r="A12" s="4" t="s">
        <v>666</v>
      </c>
      <c r="B12" s="4" t="s">
        <v>667</v>
      </c>
      <c r="C12" s="4" t="s">
        <v>668</v>
      </c>
      <c r="D12" s="4" t="s">
        <v>669</v>
      </c>
    </row>
    <row r="13" spans="1:4">
      <c r="A13" s="4" t="s">
        <v>670</v>
      </c>
      <c r="B13" s="4" t="s">
        <v>671</v>
      </c>
      <c r="C13" s="4" t="s">
        <v>672</v>
      </c>
      <c r="D13" s="4" t="s">
        <v>673</v>
      </c>
    </row>
    <row r="14" spans="1:4">
      <c r="A14" s="4" t="s">
        <v>674</v>
      </c>
      <c r="B14" s="4" t="s">
        <v>675</v>
      </c>
      <c r="C14" s="4" t="s">
        <v>676</v>
      </c>
      <c r="D14" s="4" t="s">
        <v>677</v>
      </c>
    </row>
    <row r="15" spans="1:4">
      <c r="A15" s="4" t="s">
        <v>678</v>
      </c>
    </row>
    <row r="16" spans="1:4">
      <c r="A16" s="3" t="s">
        <v>660</v>
      </c>
    </row>
    <row r="17" spans="1:4">
      <c r="A17" s="4" t="s">
        <v>661</v>
      </c>
      <c r="B17" s="7" t="n">
        <v>14</v>
      </c>
      <c r="C17" s="7" t="n">
        <v>12</v>
      </c>
      <c r="D17" s="7" t="n">
        <v>9</v>
      </c>
    </row>
    <row r="18" spans="1:4">
      <c r="A18" s="4" t="s">
        <v>662</v>
      </c>
      <c r="B18" s="5" t="n">
        <v>43</v>
      </c>
      <c r="C18" s="5" t="n">
        <v>43</v>
      </c>
      <c r="D18" s="5" t="n">
        <v>50</v>
      </c>
    </row>
    <row r="19" spans="1:4">
      <c r="A19" s="4" t="s">
        <v>663</v>
      </c>
      <c r="B19" s="5" t="n">
        <v>-59</v>
      </c>
      <c r="C19" s="5" t="n">
        <v>-53</v>
      </c>
      <c r="D19" s="5" t="n">
        <v>-59</v>
      </c>
    </row>
    <row r="20" spans="1:4">
      <c r="A20" s="4" t="s">
        <v>664</v>
      </c>
      <c r="B20" s="5" t="n">
        <v>22</v>
      </c>
      <c r="C20" s="5" t="n">
        <v>40</v>
      </c>
      <c r="D20" s="5" t="n">
        <v>40</v>
      </c>
    </row>
    <row r="21" spans="1:4">
      <c r="A21" s="4" t="s">
        <v>313</v>
      </c>
      <c r="B21" s="7" t="n">
        <v>20</v>
      </c>
      <c r="C21" s="7" t="n">
        <v>42</v>
      </c>
      <c r="D21" s="7" t="n">
        <v>40</v>
      </c>
    </row>
    <row r="22" spans="1:4">
      <c r="A22" s="3" t="s">
        <v>665</v>
      </c>
    </row>
    <row r="23" spans="1:4">
      <c r="A23" s="4" t="s">
        <v>666</v>
      </c>
      <c r="B23" s="4" t="s">
        <v>679</v>
      </c>
      <c r="C23" s="4" t="s">
        <v>680</v>
      </c>
      <c r="D23" s="4" t="s">
        <v>681</v>
      </c>
    </row>
    <row r="24" spans="1:4">
      <c r="A24" s="4" t="s">
        <v>670</v>
      </c>
      <c r="B24" s="4" t="s">
        <v>682</v>
      </c>
      <c r="C24" s="4" t="s">
        <v>683</v>
      </c>
      <c r="D24" s="4" t="s">
        <v>6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686</v>
      </c>
    </row>
    <row r="4" spans="1:4">
      <c r="A4" s="4" t="s">
        <v>78</v>
      </c>
      <c r="B4" s="7" t="n">
        <v>1158</v>
      </c>
      <c r="C4" s="7" t="n">
        <v>428</v>
      </c>
    </row>
    <row r="5" spans="1:4">
      <c r="A5" s="4" t="s">
        <v>87</v>
      </c>
      <c r="B5" s="5" t="n">
        <v>-1102</v>
      </c>
      <c r="C5" s="5" t="n">
        <v>-1158</v>
      </c>
    </row>
    <row r="6" spans="1:4">
      <c r="A6" s="4" t="s">
        <v>659</v>
      </c>
    </row>
    <row r="7" spans="1:4">
      <c r="A7" s="3" t="s">
        <v>687</v>
      </c>
    </row>
    <row r="8" spans="1:4">
      <c r="A8" s="4" t="s">
        <v>688</v>
      </c>
      <c r="B8" s="5" t="n">
        <v>2292</v>
      </c>
      <c r="C8" s="5" t="n">
        <v>2535</v>
      </c>
    </row>
    <row r="9" spans="1:4">
      <c r="A9" s="4" t="s">
        <v>661</v>
      </c>
      <c r="B9" s="5" t="n">
        <v>46</v>
      </c>
      <c r="C9" s="5" t="n">
        <v>50</v>
      </c>
      <c r="D9" s="7" t="n">
        <v>48</v>
      </c>
    </row>
    <row r="10" spans="1:4">
      <c r="A10" s="4" t="s">
        <v>662</v>
      </c>
      <c r="B10" s="5" t="n">
        <v>42</v>
      </c>
      <c r="C10" s="5" t="n">
        <v>35</v>
      </c>
      <c r="D10" s="5" t="n">
        <v>52</v>
      </c>
    </row>
    <row r="11" spans="1:4">
      <c r="A11" s="4" t="s">
        <v>689</v>
      </c>
      <c r="B11" s="5" t="n">
        <v>-22</v>
      </c>
      <c r="C11" s="5" t="n">
        <v>-301</v>
      </c>
    </row>
    <row r="12" spans="1:4">
      <c r="A12" s="4" t="s">
        <v>690</v>
      </c>
      <c r="B12" s="5" t="n">
        <v>-77</v>
      </c>
      <c r="C12" s="5" t="n">
        <v>-69</v>
      </c>
    </row>
    <row r="13" spans="1:4">
      <c r="A13" s="4" t="s">
        <v>60</v>
      </c>
      <c r="B13" s="5" t="n">
        <v>-43</v>
      </c>
      <c r="C13" s="5" t="n">
        <v>29</v>
      </c>
    </row>
    <row r="14" spans="1:4">
      <c r="A14" s="4" t="s">
        <v>148</v>
      </c>
      <c r="B14" s="5" t="n">
        <v>-18</v>
      </c>
      <c r="C14" s="5" t="n">
        <v>13</v>
      </c>
    </row>
    <row r="15" spans="1:4">
      <c r="A15" s="4" t="s">
        <v>691</v>
      </c>
      <c r="B15" s="5" t="n">
        <v>2220</v>
      </c>
      <c r="C15" s="5" t="n">
        <v>2292</v>
      </c>
      <c r="D15" s="5" t="n">
        <v>2535</v>
      </c>
    </row>
    <row r="16" spans="1:4">
      <c r="A16" s="3" t="s">
        <v>692</v>
      </c>
    </row>
    <row r="17" spans="1:4">
      <c r="A17" s="4" t="s">
        <v>693</v>
      </c>
      <c r="B17" s="5" t="n">
        <v>1402</v>
      </c>
      <c r="C17" s="5" t="n">
        <v>1371</v>
      </c>
    </row>
    <row r="18" spans="1:4">
      <c r="A18" s="4" t="s">
        <v>694</v>
      </c>
      <c r="B18" s="5" t="n">
        <v>51</v>
      </c>
      <c r="C18" s="5" t="n">
        <v>49</v>
      </c>
    </row>
    <row r="19" spans="1:4">
      <c r="A19" s="4" t="s">
        <v>695</v>
      </c>
      <c r="B19" s="5" t="n">
        <v>51</v>
      </c>
      <c r="C19" s="5" t="n">
        <v>47</v>
      </c>
    </row>
    <row r="20" spans="1:4">
      <c r="A20" s="4" t="s">
        <v>690</v>
      </c>
      <c r="B20" s="5" t="n">
        <v>-77</v>
      </c>
      <c r="C20" s="5" t="n">
        <v>-69</v>
      </c>
    </row>
    <row r="21" spans="1:4">
      <c r="A21" s="4" t="s">
        <v>60</v>
      </c>
      <c r="B21" s="5" t="n">
        <v>-30</v>
      </c>
      <c r="C21" s="5" t="n">
        <v>-2</v>
      </c>
    </row>
    <row r="22" spans="1:4">
      <c r="A22" s="4" t="s">
        <v>148</v>
      </c>
      <c r="B22" s="5" t="n">
        <v>-7</v>
      </c>
      <c r="C22" s="5" t="n">
        <v>6</v>
      </c>
    </row>
    <row r="23" spans="1:4">
      <c r="A23" s="4" t="s">
        <v>696</v>
      </c>
      <c r="B23" s="5" t="n">
        <v>1390</v>
      </c>
      <c r="C23" s="5" t="n">
        <v>1402</v>
      </c>
      <c r="D23" s="5" t="n">
        <v>1371</v>
      </c>
    </row>
    <row r="24" spans="1:4">
      <c r="A24" s="4" t="s">
        <v>697</v>
      </c>
      <c r="B24" s="5" t="n">
        <v>-830</v>
      </c>
      <c r="C24" s="5" t="n">
        <v>-890</v>
      </c>
    </row>
    <row r="25" spans="1:4">
      <c r="A25" s="3" t="s">
        <v>686</v>
      </c>
    </row>
    <row r="26" spans="1:4">
      <c r="A26" s="4" t="s">
        <v>78</v>
      </c>
      <c r="B26" s="5" t="n">
        <v>107</v>
      </c>
      <c r="C26" s="5" t="n">
        <v>50</v>
      </c>
    </row>
    <row r="27" spans="1:4">
      <c r="A27" s="4" t="s">
        <v>83</v>
      </c>
      <c r="B27" s="5" t="n">
        <v>-23</v>
      </c>
      <c r="C27" s="5" t="n">
        <v>-22</v>
      </c>
    </row>
    <row r="28" spans="1:4">
      <c r="A28" s="4" t="s">
        <v>87</v>
      </c>
      <c r="B28" s="5" t="n">
        <v>-914</v>
      </c>
      <c r="C28" s="5" t="n">
        <v>-918</v>
      </c>
    </row>
    <row r="29" spans="1:4">
      <c r="A29" s="4" t="s">
        <v>698</v>
      </c>
      <c r="B29" s="7" t="n">
        <v>-830</v>
      </c>
      <c r="C29" s="7" t="n">
        <v>-890</v>
      </c>
    </row>
    <row r="30" spans="1:4">
      <c r="A30" s="3" t="s">
        <v>699</v>
      </c>
    </row>
    <row r="31" spans="1:4">
      <c r="A31" s="4" t="s">
        <v>666</v>
      </c>
      <c r="B31" s="4" t="s">
        <v>700</v>
      </c>
      <c r="C31" s="4" t="s">
        <v>667</v>
      </c>
    </row>
    <row r="32" spans="1:4">
      <c r="A32" s="4" t="s">
        <v>674</v>
      </c>
      <c r="B32" s="4" t="s">
        <v>701</v>
      </c>
      <c r="C32" s="4" t="s">
        <v>675</v>
      </c>
    </row>
    <row r="33" spans="1:4">
      <c r="A33" s="4" t="s">
        <v>678</v>
      </c>
    </row>
    <row r="34" spans="1:4">
      <c r="A34" s="3" t="s">
        <v>687</v>
      </c>
    </row>
    <row r="35" spans="1:4">
      <c r="A35" s="4" t="s">
        <v>688</v>
      </c>
      <c r="B35" s="7" t="n">
        <v>1191</v>
      </c>
      <c r="C35" s="7" t="n">
        <v>1250</v>
      </c>
    </row>
    <row r="36" spans="1:4">
      <c r="A36" s="4" t="s">
        <v>661</v>
      </c>
      <c r="B36" s="5" t="n">
        <v>14</v>
      </c>
      <c r="C36" s="5" t="n">
        <v>12</v>
      </c>
      <c r="D36" s="5" t="n">
        <v>9</v>
      </c>
    </row>
    <row r="37" spans="1:4">
      <c r="A37" s="4" t="s">
        <v>662</v>
      </c>
      <c r="B37" s="5" t="n">
        <v>43</v>
      </c>
      <c r="C37" s="5" t="n">
        <v>43</v>
      </c>
      <c r="D37" s="5" t="n">
        <v>50</v>
      </c>
    </row>
    <row r="38" spans="1:4">
      <c r="A38" s="4" t="s">
        <v>689</v>
      </c>
      <c r="B38" s="5" t="n">
        <v>-69</v>
      </c>
      <c r="C38" s="5" t="n">
        <v>-34</v>
      </c>
    </row>
    <row r="39" spans="1:4">
      <c r="A39" s="4" t="s">
        <v>690</v>
      </c>
      <c r="B39" s="5" t="n">
        <v>-86</v>
      </c>
      <c r="C39" s="5" t="n">
        <v>-82</v>
      </c>
    </row>
    <row r="40" spans="1:4">
      <c r="A40" s="4" t="s">
        <v>148</v>
      </c>
      <c r="C40" s="5" t="n">
        <v>2</v>
      </c>
    </row>
    <row r="41" spans="1:4">
      <c r="A41" s="4" t="s">
        <v>691</v>
      </c>
      <c r="B41" s="5" t="n">
        <v>1093</v>
      </c>
      <c r="C41" s="5" t="n">
        <v>1191</v>
      </c>
      <c r="D41" s="5" t="n">
        <v>1250</v>
      </c>
    </row>
    <row r="42" spans="1:4">
      <c r="A42" s="3" t="s">
        <v>692</v>
      </c>
    </row>
    <row r="43" spans="1:4">
      <c r="A43" s="4" t="s">
        <v>693</v>
      </c>
      <c r="B43" s="5" t="n">
        <v>963</v>
      </c>
      <c r="C43" s="5" t="n">
        <v>929</v>
      </c>
    </row>
    <row r="44" spans="1:4">
      <c r="A44" s="4" t="s">
        <v>694</v>
      </c>
      <c r="B44" s="5" t="n">
        <v>37</v>
      </c>
      <c r="C44" s="5" t="n">
        <v>115</v>
      </c>
    </row>
    <row r="45" spans="1:4">
      <c r="A45" s="4" t="s">
        <v>695</v>
      </c>
      <c r="B45" s="5" t="n">
        <v>3</v>
      </c>
      <c r="C45" s="5" t="n">
        <v>1</v>
      </c>
    </row>
    <row r="46" spans="1:4">
      <c r="A46" s="4" t="s">
        <v>690</v>
      </c>
      <c r="B46" s="5" t="n">
        <v>-86</v>
      </c>
      <c r="C46" s="5" t="n">
        <v>-82</v>
      </c>
    </row>
    <row r="47" spans="1:4">
      <c r="A47" s="4" t="s">
        <v>696</v>
      </c>
      <c r="B47" s="5" t="n">
        <v>917</v>
      </c>
      <c r="C47" s="5" t="n">
        <v>963</v>
      </c>
      <c r="D47" s="7" t="n">
        <v>929</v>
      </c>
    </row>
    <row r="48" spans="1:4">
      <c r="A48" s="4" t="s">
        <v>697</v>
      </c>
      <c r="B48" s="5" t="n">
        <v>-176</v>
      </c>
      <c r="C48" s="5" t="n">
        <v>-228</v>
      </c>
    </row>
    <row r="49" spans="1:4">
      <c r="A49" s="3" t="s">
        <v>686</v>
      </c>
    </row>
    <row r="50" spans="1:4">
      <c r="A50" s="4" t="s">
        <v>83</v>
      </c>
      <c r="B50" s="5" t="n">
        <v>-5</v>
      </c>
      <c r="C50" s="5" t="n">
        <v>-5</v>
      </c>
    </row>
    <row r="51" spans="1:4">
      <c r="A51" s="4" t="s">
        <v>87</v>
      </c>
      <c r="B51" s="5" t="n">
        <v>-171</v>
      </c>
      <c r="C51" s="5" t="n">
        <v>-223</v>
      </c>
    </row>
    <row r="52" spans="1:4">
      <c r="A52" s="4" t="s">
        <v>698</v>
      </c>
      <c r="B52" s="7" t="n">
        <v>-176</v>
      </c>
      <c r="C52" s="7" t="n">
        <v>-228</v>
      </c>
    </row>
    <row r="53" spans="1:4">
      <c r="A53" s="3" t="s">
        <v>699</v>
      </c>
    </row>
    <row r="54" spans="1:4">
      <c r="A54" s="4" t="s">
        <v>666</v>
      </c>
      <c r="B54" s="4" t="s">
        <v>702</v>
      </c>
      <c r="C54" s="4" t="s">
        <v>6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0</v>
      </c>
    </row>
    <row r="3" spans="1:3">
      <c r="A3" s="4" t="s">
        <v>659</v>
      </c>
    </row>
    <row r="4" spans="1:3">
      <c r="A4" s="3" t="s">
        <v>704</v>
      </c>
    </row>
    <row r="5" spans="1:3">
      <c r="A5" s="4" t="s">
        <v>705</v>
      </c>
      <c r="B5" s="7" t="n">
        <v>513</v>
      </c>
      <c r="C5" s="7" t="n">
        <v>839</v>
      </c>
    </row>
    <row r="6" spans="1:3">
      <c r="A6" s="4" t="s">
        <v>706</v>
      </c>
      <c r="B6" s="5" t="n">
        <v>-13</v>
      </c>
      <c r="C6" s="5" t="n">
        <v>-285</v>
      </c>
    </row>
    <row r="7" spans="1:3">
      <c r="A7" s="4" t="s">
        <v>707</v>
      </c>
      <c r="B7" s="5" t="n">
        <v>-24</v>
      </c>
      <c r="C7" s="5" t="n">
        <v>-41</v>
      </c>
    </row>
    <row r="8" spans="1:3">
      <c r="A8" s="4" t="s">
        <v>708</v>
      </c>
      <c r="B8" s="5" t="n">
        <v>476</v>
      </c>
      <c r="C8" s="5" t="n">
        <v>513</v>
      </c>
    </row>
    <row r="9" spans="1:3">
      <c r="A9" s="3" t="s">
        <v>709</v>
      </c>
    </row>
    <row r="10" spans="1:3">
      <c r="A10" s="4" t="s">
        <v>710</v>
      </c>
      <c r="B10" s="5" t="n">
        <v>-59</v>
      </c>
      <c r="C10" s="5" t="n">
        <v>-70</v>
      </c>
    </row>
    <row r="11" spans="1:3">
      <c r="A11" s="4" t="s">
        <v>706</v>
      </c>
      <c r="B11" s="5" t="n">
        <v>-5</v>
      </c>
      <c r="C11" s="5" t="n">
        <v>5</v>
      </c>
    </row>
    <row r="12" spans="1:3">
      <c r="A12" s="4" t="s">
        <v>707</v>
      </c>
      <c r="B12" s="5" t="n">
        <v>6</v>
      </c>
      <c r="C12" s="5" t="n">
        <v>6</v>
      </c>
    </row>
    <row r="13" spans="1:3">
      <c r="A13" s="4" t="s">
        <v>711</v>
      </c>
      <c r="B13" s="5" t="n">
        <v>-58</v>
      </c>
      <c r="C13" s="5" t="n">
        <v>-59</v>
      </c>
    </row>
    <row r="14" spans="1:3">
      <c r="A14" s="3" t="s">
        <v>712</v>
      </c>
    </row>
    <row r="15" spans="1:3">
      <c r="A15" s="4" t="s">
        <v>664</v>
      </c>
      <c r="B15" s="5" t="n">
        <v>24</v>
      </c>
    </row>
    <row r="16" spans="1:3">
      <c r="A16" s="4" t="s">
        <v>713</v>
      </c>
      <c r="B16" s="5" t="n">
        <v>7</v>
      </c>
    </row>
    <row r="17" spans="1:3">
      <c r="A17" s="4" t="s">
        <v>678</v>
      </c>
    </row>
    <row r="18" spans="1:3">
      <c r="A18" s="3" t="s">
        <v>704</v>
      </c>
    </row>
    <row r="19" spans="1:3">
      <c r="A19" s="4" t="s">
        <v>705</v>
      </c>
      <c r="B19" s="5" t="n">
        <v>292</v>
      </c>
      <c r="C19" s="5" t="n">
        <v>428</v>
      </c>
    </row>
    <row r="20" spans="1:3">
      <c r="A20" s="4" t="s">
        <v>706</v>
      </c>
      <c r="B20" s="5" t="n">
        <v>-46</v>
      </c>
      <c r="C20" s="5" t="n">
        <v>-96</v>
      </c>
    </row>
    <row r="21" spans="1:3">
      <c r="A21" s="4" t="s">
        <v>707</v>
      </c>
      <c r="B21" s="5" t="n">
        <v>-22</v>
      </c>
      <c r="C21" s="5" t="n">
        <v>-40</v>
      </c>
    </row>
    <row r="22" spans="1:3">
      <c r="A22" s="4" t="s">
        <v>708</v>
      </c>
      <c r="B22" s="5" t="n">
        <v>224</v>
      </c>
      <c r="C22" s="5" t="n">
        <v>292</v>
      </c>
    </row>
    <row r="23" spans="1:3">
      <c r="A23" s="3" t="s">
        <v>709</v>
      </c>
    </row>
    <row r="24" spans="1:3">
      <c r="A24" s="4" t="s">
        <v>710</v>
      </c>
      <c r="B24" s="5" t="n">
        <v>2</v>
      </c>
    </row>
    <row r="25" spans="1:3">
      <c r="A25" s="4" t="s">
        <v>706</v>
      </c>
      <c r="C25" s="5" t="n">
        <v>2</v>
      </c>
    </row>
    <row r="26" spans="1:3">
      <c r="A26" s="4" t="s">
        <v>711</v>
      </c>
      <c r="B26" s="5" t="n">
        <v>2</v>
      </c>
      <c r="C26" s="7" t="n">
        <v>2</v>
      </c>
    </row>
    <row r="27" spans="1:3">
      <c r="A27" s="3" t="s">
        <v>712</v>
      </c>
    </row>
    <row r="28" spans="1:3">
      <c r="A28" s="4" t="s">
        <v>664</v>
      </c>
      <c r="B28" s="7" t="n">
        <v>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14</v>
      </c>
      <c r="B1" s="2" t="s">
        <v>1</v>
      </c>
    </row>
    <row r="2" spans="1:3">
      <c r="B2" s="2" t="s">
        <v>2</v>
      </c>
      <c r="C2" s="2" t="s">
        <v>30</v>
      </c>
    </row>
    <row r="3" spans="1:3">
      <c r="A3" s="4" t="s">
        <v>659</v>
      </c>
    </row>
    <row r="4" spans="1:3">
      <c r="A4" s="3" t="s">
        <v>715</v>
      </c>
    </row>
    <row r="5" spans="1:3">
      <c r="A5" s="4" t="s">
        <v>716</v>
      </c>
      <c r="B5" s="4" t="s">
        <v>604</v>
      </c>
    </row>
    <row r="6" spans="1:3">
      <c r="A6" s="3" t="s">
        <v>717</v>
      </c>
    </row>
    <row r="7" spans="1:3">
      <c r="A7" s="4" t="s">
        <v>718</v>
      </c>
      <c r="B7" s="4" t="s">
        <v>604</v>
      </c>
      <c r="C7" s="4" t="s">
        <v>604</v>
      </c>
    </row>
    <row r="8" spans="1:3">
      <c r="A8" s="4" t="s">
        <v>719</v>
      </c>
    </row>
    <row r="9" spans="1:3">
      <c r="A9" s="3" t="s">
        <v>715</v>
      </c>
    </row>
    <row r="10" spans="1:3">
      <c r="A10" s="4" t="s">
        <v>716</v>
      </c>
      <c r="B10" s="4" t="s">
        <v>720</v>
      </c>
    </row>
    <row r="11" spans="1:3">
      <c r="A11" s="3" t="s">
        <v>717</v>
      </c>
    </row>
    <row r="12" spans="1:3">
      <c r="A12" s="4" t="s">
        <v>718</v>
      </c>
      <c r="B12" s="4" t="s">
        <v>721</v>
      </c>
      <c r="C12" s="4" t="s">
        <v>722</v>
      </c>
    </row>
    <row r="13" spans="1:3">
      <c r="A13" s="4" t="s">
        <v>723</v>
      </c>
    </row>
    <row r="14" spans="1:3">
      <c r="A14" s="3" t="s">
        <v>715</v>
      </c>
    </row>
    <row r="15" spans="1:3">
      <c r="A15" s="4" t="s">
        <v>716</v>
      </c>
      <c r="B15" s="4" t="s">
        <v>724</v>
      </c>
    </row>
    <row r="16" spans="1:3">
      <c r="A16" s="3" t="s">
        <v>717</v>
      </c>
    </row>
    <row r="17" spans="1:3">
      <c r="A17" s="4" t="s">
        <v>718</v>
      </c>
      <c r="B17" s="4" t="s">
        <v>725</v>
      </c>
      <c r="C17" s="4" t="s">
        <v>725</v>
      </c>
    </row>
    <row r="18" spans="1:3">
      <c r="A18" s="4" t="s">
        <v>726</v>
      </c>
    </row>
    <row r="19" spans="1:3">
      <c r="A19" s="3" t="s">
        <v>715</v>
      </c>
    </row>
    <row r="20" spans="1:3">
      <c r="A20" s="4" t="s">
        <v>716</v>
      </c>
      <c r="B20" s="4" t="s">
        <v>485</v>
      </c>
    </row>
    <row r="21" spans="1:3">
      <c r="A21" s="3" t="s">
        <v>717</v>
      </c>
    </row>
    <row r="22" spans="1:3">
      <c r="A22" s="4" t="s">
        <v>718</v>
      </c>
      <c r="B22" s="4" t="s">
        <v>485</v>
      </c>
      <c r="C22" s="4" t="s">
        <v>727</v>
      </c>
    </row>
    <row r="23" spans="1:3">
      <c r="A23" s="4" t="s">
        <v>728</v>
      </c>
    </row>
    <row r="24" spans="1:3">
      <c r="A24" s="3" t="s">
        <v>715</v>
      </c>
    </row>
    <row r="25" spans="1:3">
      <c r="A25" s="4" t="s">
        <v>716</v>
      </c>
      <c r="B25" s="4" t="s">
        <v>729</v>
      </c>
    </row>
    <row r="26" spans="1:3">
      <c r="A26" s="3" t="s">
        <v>717</v>
      </c>
    </row>
    <row r="27" spans="1:3">
      <c r="A27" s="4" t="s">
        <v>718</v>
      </c>
      <c r="B27" s="4" t="s">
        <v>729</v>
      </c>
      <c r="C27" s="4" t="s">
        <v>729</v>
      </c>
    </row>
    <row r="28" spans="1:3">
      <c r="A28" s="4" t="s">
        <v>678</v>
      </c>
    </row>
    <row r="29" spans="1:3">
      <c r="A29" s="3" t="s">
        <v>715</v>
      </c>
    </row>
    <row r="30" spans="1:3">
      <c r="A30" s="4" t="s">
        <v>730</v>
      </c>
      <c r="B30" s="4" t="s">
        <v>731</v>
      </c>
    </row>
    <row r="31" spans="1:3">
      <c r="A31" s="4" t="s">
        <v>716</v>
      </c>
      <c r="B31" s="4" t="s">
        <v>604</v>
      </c>
    </row>
    <row r="32" spans="1:3">
      <c r="A32" s="3" t="s">
        <v>717</v>
      </c>
    </row>
    <row r="33" spans="1:3">
      <c r="A33" s="4" t="s">
        <v>718</v>
      </c>
      <c r="B33" s="4" t="s">
        <v>604</v>
      </c>
      <c r="C33" s="4" t="s">
        <v>604</v>
      </c>
    </row>
    <row r="34" spans="1:3">
      <c r="A34" s="4" t="s">
        <v>732</v>
      </c>
    </row>
    <row r="35" spans="1:3">
      <c r="A35" s="3" t="s">
        <v>715</v>
      </c>
    </row>
    <row r="36" spans="1:3">
      <c r="A36" s="4" t="s">
        <v>716</v>
      </c>
      <c r="B36" s="4" t="s">
        <v>733</v>
      </c>
    </row>
    <row r="37" spans="1:3">
      <c r="A37" s="3" t="s">
        <v>717</v>
      </c>
    </row>
    <row r="38" spans="1:3">
      <c r="A38" s="4" t="s">
        <v>718</v>
      </c>
      <c r="B38" s="4" t="s">
        <v>734</v>
      </c>
      <c r="C38" s="4" t="s">
        <v>392</v>
      </c>
    </row>
    <row r="39" spans="1:3">
      <c r="A39" s="4" t="s">
        <v>735</v>
      </c>
    </row>
    <row r="40" spans="1:3">
      <c r="A40" s="3" t="s">
        <v>715</v>
      </c>
    </row>
    <row r="41" spans="1:3">
      <c r="A41" s="4" t="s">
        <v>716</v>
      </c>
      <c r="B41" s="4" t="s">
        <v>736</v>
      </c>
    </row>
    <row r="42" spans="1:3">
      <c r="A42" s="3" t="s">
        <v>717</v>
      </c>
    </row>
    <row r="43" spans="1:3">
      <c r="A43" s="4" t="s">
        <v>718</v>
      </c>
      <c r="B43" s="4" t="s">
        <v>737</v>
      </c>
      <c r="C43" s="4" t="s">
        <v>392</v>
      </c>
    </row>
    <row r="44" spans="1:3">
      <c r="A44" s="4" t="s">
        <v>738</v>
      </c>
    </row>
    <row r="45" spans="1:3">
      <c r="A45" s="3" t="s">
        <v>715</v>
      </c>
    </row>
    <row r="46" spans="1:3">
      <c r="A46" s="4" t="s">
        <v>716</v>
      </c>
      <c r="B46" s="4" t="s">
        <v>739</v>
      </c>
    </row>
    <row r="47" spans="1:3">
      <c r="A47" s="4" t="s">
        <v>740</v>
      </c>
    </row>
    <row r="48" spans="1:3">
      <c r="A48" s="3" t="s">
        <v>715</v>
      </c>
    </row>
    <row r="49" spans="1:3">
      <c r="A49" s="4" t="s">
        <v>716</v>
      </c>
      <c r="B49" s="4" t="s">
        <v>7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742</v>
      </c>
      <c r="B1" s="2" t="s">
        <v>497</v>
      </c>
    </row>
    <row r="2" spans="1:2">
      <c r="A2" s="4" t="s">
        <v>659</v>
      </c>
    </row>
    <row r="3" spans="1:2">
      <c r="A3" s="3" t="s">
        <v>743</v>
      </c>
    </row>
    <row r="4" spans="1:2">
      <c r="A4" s="4" t="s">
        <v>744</v>
      </c>
      <c r="B4" s="7" t="n">
        <v>42</v>
      </c>
    </row>
    <row r="5" spans="1:2">
      <c r="A5" s="3" t="s">
        <v>745</v>
      </c>
    </row>
    <row r="6" spans="1:2">
      <c r="A6" s="4" t="s">
        <v>746</v>
      </c>
      <c r="B6" s="5" t="n">
        <v>74</v>
      </c>
    </row>
    <row r="7" spans="1:2">
      <c r="A7" s="4" t="s">
        <v>747</v>
      </c>
      <c r="B7" s="5" t="n">
        <v>78</v>
      </c>
    </row>
    <row r="8" spans="1:2">
      <c r="A8" s="4" t="s">
        <v>748</v>
      </c>
      <c r="B8" s="5" t="n">
        <v>82</v>
      </c>
    </row>
    <row r="9" spans="1:2">
      <c r="A9" s="4" t="s">
        <v>749</v>
      </c>
      <c r="B9" s="5" t="n">
        <v>83</v>
      </c>
    </row>
    <row r="10" spans="1:2">
      <c r="A10" s="4" t="s">
        <v>750</v>
      </c>
      <c r="B10" s="5" t="n">
        <v>88</v>
      </c>
    </row>
    <row r="11" spans="1:2">
      <c r="A11" s="4" t="s">
        <v>751</v>
      </c>
      <c r="B11" s="5" t="n">
        <v>487</v>
      </c>
    </row>
    <row r="12" spans="1:2">
      <c r="A12" s="4" t="s">
        <v>678</v>
      </c>
    </row>
    <row r="13" spans="1:2">
      <c r="A13" s="3" t="s">
        <v>743</v>
      </c>
    </row>
    <row r="14" spans="1:2">
      <c r="A14" s="4" t="s">
        <v>744</v>
      </c>
      <c r="B14" s="5" t="n">
        <v>5</v>
      </c>
    </row>
    <row r="15" spans="1:2">
      <c r="A15" s="3" t="s">
        <v>745</v>
      </c>
    </row>
    <row r="16" spans="1:2">
      <c r="A16" s="4" t="s">
        <v>746</v>
      </c>
      <c r="B16" s="5" t="n">
        <v>76</v>
      </c>
    </row>
    <row r="17" spans="1:2">
      <c r="A17" s="4" t="s">
        <v>747</v>
      </c>
      <c r="B17" s="5" t="n">
        <v>73</v>
      </c>
    </row>
    <row r="18" spans="1:2">
      <c r="A18" s="4" t="s">
        <v>748</v>
      </c>
      <c r="B18" s="5" t="n">
        <v>73</v>
      </c>
    </row>
    <row r="19" spans="1:2">
      <c r="A19" s="4" t="s">
        <v>749</v>
      </c>
      <c r="B19" s="5" t="n">
        <v>74</v>
      </c>
    </row>
    <row r="20" spans="1:2">
      <c r="A20" s="4" t="s">
        <v>750</v>
      </c>
      <c r="B20" s="5" t="n">
        <v>74</v>
      </c>
    </row>
    <row r="21" spans="1:2">
      <c r="A21" s="4" t="s">
        <v>751</v>
      </c>
      <c r="B21" s="7" t="n">
        <v>3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4" t="s">
        <v>659</v>
      </c>
    </row>
    <row r="3" spans="1:3">
      <c r="A3" s="3" t="s">
        <v>743</v>
      </c>
    </row>
    <row r="4" spans="1:3">
      <c r="A4" s="4" t="s">
        <v>753</v>
      </c>
      <c r="B4" s="7" t="n">
        <v>2099</v>
      </c>
      <c r="C4" s="7" t="n">
        <v>2167</v>
      </c>
    </row>
    <row r="5" spans="1:3">
      <c r="A5" s="3" t="s">
        <v>754</v>
      </c>
    </row>
    <row r="6" spans="1:3">
      <c r="A6" s="4" t="s">
        <v>753</v>
      </c>
      <c r="B6" s="5" t="n">
        <v>1400</v>
      </c>
      <c r="C6" s="5" t="n">
        <v>1402</v>
      </c>
    </row>
    <row r="7" spans="1:3">
      <c r="A7" s="4" t="s">
        <v>755</v>
      </c>
      <c r="B7" s="5" t="n">
        <v>580</v>
      </c>
      <c r="C7" s="5" t="n">
        <v>581</v>
      </c>
    </row>
    <row r="8" spans="1:3">
      <c r="A8" s="3" t="s">
        <v>756</v>
      </c>
    </row>
    <row r="9" spans="1:3">
      <c r="A9" s="4" t="s">
        <v>757</v>
      </c>
      <c r="B9" s="5" t="n">
        <v>1560</v>
      </c>
      <c r="C9" s="5" t="n">
        <v>1524</v>
      </c>
    </row>
    <row r="10" spans="1:3">
      <c r="A10" s="4" t="s">
        <v>755</v>
      </c>
      <c r="B10" s="5" t="n">
        <v>623</v>
      </c>
      <c r="C10" s="5" t="n">
        <v>583</v>
      </c>
    </row>
    <row r="11" spans="1:3">
      <c r="A11" s="4" t="s">
        <v>678</v>
      </c>
    </row>
    <row r="12" spans="1:3">
      <c r="A12" s="3" t="s">
        <v>743</v>
      </c>
    </row>
    <row r="13" spans="1:3">
      <c r="A13" s="4" t="s">
        <v>753</v>
      </c>
      <c r="B13" s="5" t="n">
        <v>1093</v>
      </c>
      <c r="C13" s="5" t="n">
        <v>1191</v>
      </c>
    </row>
    <row r="14" spans="1:3">
      <c r="A14" s="3" t="s">
        <v>754</v>
      </c>
    </row>
    <row r="15" spans="1:3">
      <c r="A15" s="4" t="s">
        <v>753</v>
      </c>
      <c r="B15" s="5" t="n">
        <v>1093</v>
      </c>
      <c r="C15" s="5" t="n">
        <v>1191</v>
      </c>
    </row>
    <row r="16" spans="1:3">
      <c r="A16" s="4" t="s">
        <v>755</v>
      </c>
      <c r="B16" s="5" t="n">
        <v>917</v>
      </c>
      <c r="C16" s="5" t="n">
        <v>963</v>
      </c>
    </row>
    <row r="17" spans="1:3">
      <c r="A17" s="3" t="s">
        <v>756</v>
      </c>
    </row>
    <row r="18" spans="1:3">
      <c r="A18" s="4" t="s">
        <v>757</v>
      </c>
      <c r="B18" s="5" t="n">
        <v>1093</v>
      </c>
      <c r="C18" s="5" t="n">
        <v>1191</v>
      </c>
    </row>
    <row r="19" spans="1:3">
      <c r="A19" s="4" t="s">
        <v>755</v>
      </c>
      <c r="B19" s="7" t="n">
        <v>917</v>
      </c>
      <c r="C19" s="7" t="n">
        <v>9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0</v>
      </c>
      <c r="D1" s="2" t="s">
        <v>31</v>
      </c>
    </row>
    <row r="2" spans="1:4">
      <c r="A2" s="4" t="s">
        <v>659</v>
      </c>
    </row>
    <row r="3" spans="1:4">
      <c r="A3" s="3" t="s">
        <v>759</v>
      </c>
    </row>
    <row r="4" spans="1:4">
      <c r="A4" s="4" t="s">
        <v>755</v>
      </c>
      <c r="B4" s="7" t="n">
        <v>1390</v>
      </c>
      <c r="C4" s="7" t="n">
        <v>1402</v>
      </c>
      <c r="D4" s="7" t="n">
        <v>1371</v>
      </c>
    </row>
    <row r="5" spans="1:4">
      <c r="A5" s="4" t="s">
        <v>760</v>
      </c>
    </row>
    <row r="6" spans="1:4">
      <c r="A6" s="3" t="s">
        <v>759</v>
      </c>
    </row>
    <row r="7" spans="1:4">
      <c r="A7" s="4" t="s">
        <v>755</v>
      </c>
      <c r="B7" s="5" t="n">
        <v>1390</v>
      </c>
      <c r="C7" s="5" t="n">
        <v>1402</v>
      </c>
    </row>
    <row r="8" spans="1:4">
      <c r="A8" s="4" t="s">
        <v>761</v>
      </c>
    </row>
    <row r="9" spans="1:4">
      <c r="A9" s="3" t="s">
        <v>759</v>
      </c>
    </row>
    <row r="10" spans="1:4">
      <c r="A10" s="4" t="s">
        <v>755</v>
      </c>
      <c r="B10" s="5" t="n">
        <v>397</v>
      </c>
      <c r="C10" s="5" t="n">
        <v>418</v>
      </c>
    </row>
    <row r="11" spans="1:4">
      <c r="A11" s="4" t="s">
        <v>762</v>
      </c>
    </row>
    <row r="12" spans="1:4">
      <c r="A12" s="3" t="s">
        <v>759</v>
      </c>
    </row>
    <row r="13" spans="1:4">
      <c r="A13" s="4" t="s">
        <v>755</v>
      </c>
      <c r="B13" s="5" t="n">
        <v>397</v>
      </c>
      <c r="C13" s="5" t="n">
        <v>418</v>
      </c>
    </row>
    <row r="14" spans="1:4">
      <c r="A14" s="4" t="s">
        <v>763</v>
      </c>
    </row>
    <row r="15" spans="1:4">
      <c r="A15" s="3" t="s">
        <v>759</v>
      </c>
    </row>
    <row r="16" spans="1:4">
      <c r="A16" s="4" t="s">
        <v>755</v>
      </c>
      <c r="B16" s="5" t="n">
        <v>213</v>
      </c>
      <c r="C16" s="5" t="n">
        <v>219</v>
      </c>
    </row>
    <row r="17" spans="1:4">
      <c r="A17" s="4" t="s">
        <v>764</v>
      </c>
    </row>
    <row r="18" spans="1:4">
      <c r="A18" s="3" t="s">
        <v>759</v>
      </c>
    </row>
    <row r="19" spans="1:4">
      <c r="A19" s="4" t="s">
        <v>755</v>
      </c>
      <c r="B19" s="5" t="n">
        <v>213</v>
      </c>
      <c r="C19" s="5" t="n">
        <v>219</v>
      </c>
    </row>
    <row r="20" spans="1:4">
      <c r="A20" s="4" t="s">
        <v>765</v>
      </c>
    </row>
    <row r="21" spans="1:4">
      <c r="A21" s="3" t="s">
        <v>759</v>
      </c>
    </row>
    <row r="22" spans="1:4">
      <c r="A22" s="4" t="s">
        <v>755</v>
      </c>
      <c r="B22" s="5" t="n">
        <v>6</v>
      </c>
      <c r="C22" s="5" t="n">
        <v>8</v>
      </c>
    </row>
    <row r="23" spans="1:4">
      <c r="A23" s="4" t="s">
        <v>766</v>
      </c>
    </row>
    <row r="24" spans="1:4">
      <c r="A24" s="3" t="s">
        <v>759</v>
      </c>
    </row>
    <row r="25" spans="1:4">
      <c r="A25" s="4" t="s">
        <v>755</v>
      </c>
      <c r="B25" s="5" t="n">
        <v>6</v>
      </c>
      <c r="C25" s="5" t="n">
        <v>8</v>
      </c>
    </row>
    <row r="26" spans="1:4">
      <c r="A26" s="4" t="s">
        <v>767</v>
      </c>
    </row>
    <row r="27" spans="1:4">
      <c r="A27" s="3" t="s">
        <v>759</v>
      </c>
    </row>
    <row r="28" spans="1:4">
      <c r="A28" s="4" t="s">
        <v>755</v>
      </c>
      <c r="B28" s="5" t="n">
        <v>464</v>
      </c>
      <c r="C28" s="5" t="n">
        <v>455</v>
      </c>
    </row>
    <row r="29" spans="1:4">
      <c r="A29" s="4" t="s">
        <v>768</v>
      </c>
    </row>
    <row r="30" spans="1:4">
      <c r="A30" s="3" t="s">
        <v>759</v>
      </c>
    </row>
    <row r="31" spans="1:4">
      <c r="A31" s="4" t="s">
        <v>755</v>
      </c>
      <c r="B31" s="5" t="n">
        <v>464</v>
      </c>
      <c r="C31" s="5" t="n">
        <v>455</v>
      </c>
    </row>
    <row r="32" spans="1:4">
      <c r="A32" s="4" t="s">
        <v>769</v>
      </c>
    </row>
    <row r="33" spans="1:4">
      <c r="A33" s="3" t="s">
        <v>759</v>
      </c>
    </row>
    <row r="34" spans="1:4">
      <c r="A34" s="4" t="s">
        <v>755</v>
      </c>
      <c r="B34" s="5" t="n">
        <v>184</v>
      </c>
      <c r="C34" s="5" t="n">
        <v>180</v>
      </c>
    </row>
    <row r="35" spans="1:4">
      <c r="A35" s="4" t="s">
        <v>770</v>
      </c>
    </row>
    <row r="36" spans="1:4">
      <c r="A36" s="3" t="s">
        <v>759</v>
      </c>
    </row>
    <row r="37" spans="1:4">
      <c r="A37" s="4" t="s">
        <v>755</v>
      </c>
      <c r="B37" s="5" t="n">
        <v>120</v>
      </c>
      <c r="C37" s="5" t="n">
        <v>117</v>
      </c>
    </row>
    <row r="38" spans="1:4">
      <c r="A38" s="4" t="s">
        <v>771</v>
      </c>
    </row>
    <row r="39" spans="1:4">
      <c r="A39" s="3" t="s">
        <v>759</v>
      </c>
    </row>
    <row r="40" spans="1:4">
      <c r="A40" s="4" t="s">
        <v>755</v>
      </c>
      <c r="B40" s="5" t="n">
        <v>304</v>
      </c>
      <c r="C40" s="5" t="n">
        <v>297</v>
      </c>
    </row>
    <row r="41" spans="1:4">
      <c r="A41" s="4" t="s">
        <v>772</v>
      </c>
    </row>
    <row r="42" spans="1:4">
      <c r="A42" s="3" t="s">
        <v>759</v>
      </c>
    </row>
    <row r="43" spans="1:4">
      <c r="A43" s="4" t="s">
        <v>755</v>
      </c>
      <c r="B43" s="5" t="n">
        <v>1264</v>
      </c>
      <c r="C43" s="5" t="n">
        <v>1280</v>
      </c>
    </row>
    <row r="44" spans="1:4">
      <c r="A44" s="4" t="s">
        <v>773</v>
      </c>
    </row>
    <row r="45" spans="1:4">
      <c r="A45" s="3" t="s">
        <v>759</v>
      </c>
    </row>
    <row r="46" spans="1:4">
      <c r="A46" s="4" t="s">
        <v>755</v>
      </c>
      <c r="B46" s="5" t="n">
        <v>120</v>
      </c>
      <c r="C46" s="5" t="n">
        <v>117</v>
      </c>
    </row>
    <row r="47" spans="1:4">
      <c r="A47" s="4" t="s">
        <v>774</v>
      </c>
    </row>
    <row r="48" spans="1:4">
      <c r="A48" s="3" t="s">
        <v>759</v>
      </c>
    </row>
    <row r="49" spans="1:4">
      <c r="A49" s="4" t="s">
        <v>755</v>
      </c>
      <c r="B49" s="5" t="n">
        <v>1384</v>
      </c>
      <c r="C49" s="5" t="n">
        <v>1397</v>
      </c>
    </row>
    <row r="50" spans="1:4">
      <c r="A50" s="4" t="s">
        <v>775</v>
      </c>
    </row>
    <row r="51" spans="1:4">
      <c r="A51" s="3" t="s">
        <v>759</v>
      </c>
    </row>
    <row r="52" spans="1:4">
      <c r="A52" s="4" t="s">
        <v>755</v>
      </c>
      <c r="B52" s="5" t="n">
        <v>6</v>
      </c>
      <c r="C52" s="5" t="n">
        <v>5</v>
      </c>
    </row>
    <row r="53" spans="1:4">
      <c r="A53" s="4" t="s">
        <v>678</v>
      </c>
    </row>
    <row r="54" spans="1:4">
      <c r="A54" s="3" t="s">
        <v>759</v>
      </c>
    </row>
    <row r="55" spans="1:4">
      <c r="A55" s="4" t="s">
        <v>755</v>
      </c>
      <c r="B55" s="5" t="n">
        <v>917</v>
      </c>
      <c r="C55" s="5" t="n">
        <v>963</v>
      </c>
      <c r="D55" s="7" t="n">
        <v>929</v>
      </c>
    </row>
    <row r="56" spans="1:4">
      <c r="A56" s="4" t="s">
        <v>776</v>
      </c>
    </row>
    <row r="57" spans="1:4">
      <c r="A57" s="3" t="s">
        <v>759</v>
      </c>
    </row>
    <row r="58" spans="1:4">
      <c r="A58" s="4" t="s">
        <v>755</v>
      </c>
      <c r="B58" s="5" t="n">
        <v>917</v>
      </c>
      <c r="C58" s="5" t="n">
        <v>963</v>
      </c>
    </row>
    <row r="59" spans="1:4">
      <c r="A59" s="4" t="s">
        <v>777</v>
      </c>
    </row>
    <row r="60" spans="1:4">
      <c r="A60" s="3" t="s">
        <v>759</v>
      </c>
    </row>
    <row r="61" spans="1:4">
      <c r="A61" s="4" t="s">
        <v>755</v>
      </c>
      <c r="B61" s="5" t="n">
        <v>220</v>
      </c>
      <c r="C61" s="5" t="n">
        <v>227</v>
      </c>
    </row>
    <row r="62" spans="1:4">
      <c r="A62" s="4" t="s">
        <v>778</v>
      </c>
    </row>
    <row r="63" spans="1:4">
      <c r="A63" s="3" t="s">
        <v>759</v>
      </c>
    </row>
    <row r="64" spans="1:4">
      <c r="A64" s="4" t="s">
        <v>755</v>
      </c>
      <c r="B64" s="5" t="n">
        <v>220</v>
      </c>
      <c r="C64" s="5" t="n">
        <v>227</v>
      </c>
    </row>
    <row r="65" spans="1:4">
      <c r="A65" s="4" t="s">
        <v>779</v>
      </c>
    </row>
    <row r="66" spans="1:4">
      <c r="A66" s="3" t="s">
        <v>759</v>
      </c>
    </row>
    <row r="67" spans="1:4">
      <c r="A67" s="4" t="s">
        <v>755</v>
      </c>
      <c r="B67" s="5" t="n">
        <v>265</v>
      </c>
      <c r="C67" s="5" t="n">
        <v>250</v>
      </c>
    </row>
    <row r="68" spans="1:4">
      <c r="A68" s="4" t="s">
        <v>780</v>
      </c>
    </row>
    <row r="69" spans="1:4">
      <c r="A69" s="3" t="s">
        <v>759</v>
      </c>
    </row>
    <row r="70" spans="1:4">
      <c r="A70" s="4" t="s">
        <v>755</v>
      </c>
      <c r="B70" s="5" t="n">
        <v>265</v>
      </c>
      <c r="C70" s="5" t="n">
        <v>250</v>
      </c>
    </row>
    <row r="71" spans="1:4">
      <c r="A71" s="4" t="s">
        <v>781</v>
      </c>
    </row>
    <row r="72" spans="1:4">
      <c r="A72" s="3" t="s">
        <v>759</v>
      </c>
    </row>
    <row r="73" spans="1:4">
      <c r="A73" s="4" t="s">
        <v>755</v>
      </c>
      <c r="B73" s="5" t="n">
        <v>45</v>
      </c>
      <c r="C73" s="5" t="n">
        <v>59</v>
      </c>
    </row>
    <row r="74" spans="1:4">
      <c r="A74" s="4" t="s">
        <v>782</v>
      </c>
    </row>
    <row r="75" spans="1:4">
      <c r="A75" s="3" t="s">
        <v>759</v>
      </c>
    </row>
    <row r="76" spans="1:4">
      <c r="A76" s="4" t="s">
        <v>755</v>
      </c>
      <c r="B76" s="5" t="n">
        <v>45</v>
      </c>
      <c r="C76" s="5" t="n">
        <v>59</v>
      </c>
    </row>
    <row r="77" spans="1:4">
      <c r="A77" s="4" t="s">
        <v>783</v>
      </c>
    </row>
    <row r="78" spans="1:4">
      <c r="A78" s="3" t="s">
        <v>759</v>
      </c>
    </row>
    <row r="79" spans="1:4">
      <c r="A79" s="4" t="s">
        <v>755</v>
      </c>
      <c r="B79" s="5" t="n">
        <v>283</v>
      </c>
      <c r="C79" s="5" t="n">
        <v>351</v>
      </c>
    </row>
    <row r="80" spans="1:4">
      <c r="A80" s="4" t="s">
        <v>784</v>
      </c>
    </row>
    <row r="81" spans="1:4">
      <c r="A81" s="3" t="s">
        <v>759</v>
      </c>
    </row>
    <row r="82" spans="1:4">
      <c r="A82" s="4" t="s">
        <v>755</v>
      </c>
      <c r="B82" s="5" t="n">
        <v>283</v>
      </c>
      <c r="C82" s="5" t="n">
        <v>351</v>
      </c>
    </row>
    <row r="83" spans="1:4">
      <c r="A83" s="4" t="s">
        <v>785</v>
      </c>
    </row>
    <row r="84" spans="1:4">
      <c r="A84" s="3" t="s">
        <v>759</v>
      </c>
    </row>
    <row r="85" spans="1:4">
      <c r="A85" s="4" t="s">
        <v>755</v>
      </c>
      <c r="B85" s="5" t="n">
        <v>87</v>
      </c>
      <c r="C85" s="5" t="n">
        <v>48</v>
      </c>
    </row>
    <row r="86" spans="1:4">
      <c r="A86" s="4" t="s">
        <v>786</v>
      </c>
    </row>
    <row r="87" spans="1:4">
      <c r="A87" s="3" t="s">
        <v>759</v>
      </c>
    </row>
    <row r="88" spans="1:4">
      <c r="A88" s="4" t="s">
        <v>755</v>
      </c>
      <c r="B88" s="5" t="n">
        <v>87</v>
      </c>
      <c r="C88" s="5" t="n">
        <v>48</v>
      </c>
    </row>
    <row r="89" spans="1:4">
      <c r="A89" s="4" t="s">
        <v>787</v>
      </c>
    </row>
    <row r="90" spans="1:4">
      <c r="A90" s="3" t="s">
        <v>759</v>
      </c>
    </row>
    <row r="91" spans="1:4">
      <c r="A91" s="4" t="s">
        <v>755</v>
      </c>
      <c r="B91" s="5" t="n">
        <v>11</v>
      </c>
      <c r="C91" s="5" t="n">
        <v>16</v>
      </c>
    </row>
    <row r="92" spans="1:4">
      <c r="A92" s="4" t="s">
        <v>788</v>
      </c>
    </row>
    <row r="93" spans="1:4">
      <c r="A93" s="3" t="s">
        <v>759</v>
      </c>
    </row>
    <row r="94" spans="1:4">
      <c r="A94" s="4" t="s">
        <v>755</v>
      </c>
      <c r="B94" s="5" t="n">
        <v>11</v>
      </c>
      <c r="C94" s="5" t="n">
        <v>16</v>
      </c>
    </row>
    <row r="95" spans="1:4">
      <c r="A95" s="4" t="s">
        <v>789</v>
      </c>
    </row>
    <row r="96" spans="1:4">
      <c r="A96" s="3" t="s">
        <v>759</v>
      </c>
    </row>
    <row r="97" spans="1:4">
      <c r="A97" s="4" t="s">
        <v>755</v>
      </c>
      <c r="B97" s="5" t="n">
        <v>485</v>
      </c>
      <c r="C97" s="5" t="n">
        <v>477</v>
      </c>
    </row>
    <row r="98" spans="1:4">
      <c r="A98" s="4" t="s">
        <v>790</v>
      </c>
    </row>
    <row r="99" spans="1:4">
      <c r="A99" s="3" t="s">
        <v>759</v>
      </c>
    </row>
    <row r="100" spans="1:4">
      <c r="A100" s="4" t="s">
        <v>755</v>
      </c>
      <c r="B100" s="5" t="n">
        <v>426</v>
      </c>
      <c r="C100" s="5" t="n">
        <v>474</v>
      </c>
    </row>
    <row r="101" spans="1:4">
      <c r="A101" s="4" t="s">
        <v>791</v>
      </c>
    </row>
    <row r="102" spans="1:4">
      <c r="A102" s="3" t="s">
        <v>759</v>
      </c>
    </row>
    <row r="103" spans="1:4">
      <c r="A103" s="4" t="s">
        <v>755</v>
      </c>
      <c r="B103" s="5" t="n">
        <v>911</v>
      </c>
      <c r="C103" s="5" t="n">
        <v>951</v>
      </c>
    </row>
    <row r="104" spans="1:4">
      <c r="A104" s="4" t="s">
        <v>792</v>
      </c>
    </row>
    <row r="105" spans="1:4">
      <c r="A105" s="3" t="s">
        <v>759</v>
      </c>
    </row>
    <row r="106" spans="1:4">
      <c r="A106" s="4" t="s">
        <v>755</v>
      </c>
      <c r="B106" s="7" t="n">
        <v>6</v>
      </c>
      <c r="C106" s="7"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31</v>
      </c>
    </row>
    <row r="3" spans="1:4">
      <c r="A3" s="3" t="s">
        <v>794</v>
      </c>
    </row>
    <row r="4" spans="1:4">
      <c r="A4" s="4" t="s">
        <v>795</v>
      </c>
      <c r="B4" s="7" t="n">
        <v>62</v>
      </c>
      <c r="C4" s="7" t="n">
        <v>60</v>
      </c>
      <c r="D4" s="7" t="n">
        <v>52</v>
      </c>
    </row>
    <row r="5" spans="1:4">
      <c r="A5" s="3" t="s">
        <v>796</v>
      </c>
    </row>
    <row r="6" spans="1:4">
      <c r="A6" s="4" t="s">
        <v>797</v>
      </c>
      <c r="B6" s="5" t="n">
        <v>189</v>
      </c>
      <c r="C6" s="5" t="n">
        <v>157</v>
      </c>
    </row>
    <row r="7" spans="1:4">
      <c r="A7" s="4" t="s">
        <v>798</v>
      </c>
    </row>
    <row r="8" spans="1:4">
      <c r="A8" s="3" t="s">
        <v>687</v>
      </c>
    </row>
    <row r="9" spans="1:4">
      <c r="A9" s="4" t="s">
        <v>799</v>
      </c>
      <c r="B9" s="7" t="n">
        <v>18</v>
      </c>
      <c r="C9" s="7" t="n">
        <v>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0</v>
      </c>
      <c r="B1" s="2" t="s">
        <v>1</v>
      </c>
    </row>
    <row r="2" spans="1:4">
      <c r="B2" s="2" t="s">
        <v>2</v>
      </c>
      <c r="C2" s="2" t="s">
        <v>30</v>
      </c>
      <c r="D2" s="2" t="s">
        <v>31</v>
      </c>
    </row>
    <row r="3" spans="1:4">
      <c r="A3" s="3" t="s">
        <v>801</v>
      </c>
    </row>
    <row r="4" spans="1:4">
      <c r="A4" s="4" t="s">
        <v>802</v>
      </c>
      <c r="B4" s="7" t="n">
        <v>20</v>
      </c>
      <c r="C4" s="7" t="n">
        <v>-9</v>
      </c>
      <c r="D4" s="7" t="n">
        <v>-1120</v>
      </c>
    </row>
    <row r="5" spans="1:4">
      <c r="A5" s="4" t="s">
        <v>803</v>
      </c>
      <c r="B5" s="5" t="n">
        <v>21</v>
      </c>
      <c r="C5" s="5" t="n">
        <v>9</v>
      </c>
      <c r="D5" s="5" t="n">
        <v>-163</v>
      </c>
    </row>
    <row r="6" spans="1:4">
      <c r="A6" s="4" t="s">
        <v>804</v>
      </c>
      <c r="B6" s="5" t="n">
        <v>406</v>
      </c>
      <c r="C6" s="5" t="n">
        <v>322</v>
      </c>
      <c r="D6" s="5" t="n">
        <v>321</v>
      </c>
    </row>
    <row r="7" spans="1:4">
      <c r="A7" s="4" t="s">
        <v>805</v>
      </c>
      <c r="B7" s="5" t="n">
        <v>447</v>
      </c>
      <c r="C7" s="5" t="n">
        <v>322</v>
      </c>
      <c r="D7" s="5" t="n">
        <v>-962</v>
      </c>
    </row>
    <row r="8" spans="1:4">
      <c r="A8" s="3" t="s">
        <v>806</v>
      </c>
    </row>
    <row r="9" spans="1:4">
      <c r="A9" s="4" t="s">
        <v>802</v>
      </c>
      <c r="B9" s="5" t="n">
        <v>499</v>
      </c>
      <c r="C9" s="5" t="n">
        <v>-119</v>
      </c>
      <c r="D9" s="5" t="n">
        <v>133</v>
      </c>
    </row>
    <row r="10" spans="1:4">
      <c r="A10" s="4" t="s">
        <v>803</v>
      </c>
      <c r="B10" s="5" t="n">
        <v>-30</v>
      </c>
      <c r="C10" s="5" t="n">
        <v>-15</v>
      </c>
      <c r="D10" s="5" t="n">
        <v>18</v>
      </c>
    </row>
    <row r="11" spans="1:4">
      <c r="A11" s="4" t="s">
        <v>804</v>
      </c>
      <c r="B11" s="5" t="n">
        <v>-1260</v>
      </c>
      <c r="C11" s="5" t="n">
        <v>-8</v>
      </c>
      <c r="D11" s="5" t="n">
        <v>-15</v>
      </c>
    </row>
    <row r="12" spans="1:4">
      <c r="A12" s="4" t="s">
        <v>807</v>
      </c>
      <c r="B12" s="5" t="n">
        <v>-791</v>
      </c>
      <c r="C12" s="5" t="n">
        <v>-142</v>
      </c>
      <c r="D12" s="5" t="n">
        <v>136</v>
      </c>
    </row>
    <row r="13" spans="1:4">
      <c r="A13" s="4" t="s">
        <v>808</v>
      </c>
      <c r="B13" s="7" t="n">
        <v>-344</v>
      </c>
      <c r="C13" s="7" t="n">
        <v>180</v>
      </c>
      <c r="D13" s="7" t="n">
        <v>-8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31</v>
      </c>
    </row>
    <row r="3" spans="1:4">
      <c r="A3" s="3" t="s">
        <v>330</v>
      </c>
    </row>
    <row r="4" spans="1:4">
      <c r="A4" s="4" t="s">
        <v>810</v>
      </c>
      <c r="B4" s="7" t="n">
        <v>-245</v>
      </c>
      <c r="C4" s="7" t="n">
        <v>-273</v>
      </c>
      <c r="D4" s="7" t="n">
        <v>-244</v>
      </c>
    </row>
    <row r="5" spans="1:4">
      <c r="A5" s="4" t="s">
        <v>804</v>
      </c>
      <c r="B5" s="5" t="n">
        <v>2485</v>
      </c>
      <c r="C5" s="5" t="n">
        <v>1993</v>
      </c>
      <c r="D5" s="5" t="n">
        <v>1265</v>
      </c>
    </row>
    <row r="6" spans="1:4">
      <c r="A6" s="4" t="s">
        <v>44</v>
      </c>
      <c r="B6" s="7" t="n">
        <v>2240</v>
      </c>
      <c r="C6" s="7" t="n">
        <v>1720</v>
      </c>
      <c r="D6" s="7" t="n">
        <v>10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1</v>
      </c>
      <c r="B1" s="2" t="s">
        <v>428</v>
      </c>
      <c r="C1" s="2" t="s">
        <v>812</v>
      </c>
      <c r="D1" s="2" t="s">
        <v>1</v>
      </c>
    </row>
    <row r="2" spans="1:6">
      <c r="B2" s="2" t="s">
        <v>430</v>
      </c>
      <c r="C2" s="2" t="s">
        <v>2</v>
      </c>
      <c r="D2" s="2" t="s">
        <v>2</v>
      </c>
      <c r="E2" s="2" t="s">
        <v>30</v>
      </c>
      <c r="F2" s="2" t="s">
        <v>31</v>
      </c>
    </row>
    <row r="3" spans="1:6">
      <c r="A3" s="3" t="s">
        <v>332</v>
      </c>
    </row>
    <row r="4" spans="1:6">
      <c r="A4" s="4" t="s">
        <v>813</v>
      </c>
      <c r="D4" s="7" t="n">
        <v>551</v>
      </c>
      <c r="E4" s="7" t="n">
        <v>602</v>
      </c>
      <c r="F4" s="7" t="n">
        <v>357</v>
      </c>
    </row>
    <row r="5" spans="1:6">
      <c r="A5" s="4" t="s">
        <v>814</v>
      </c>
      <c r="D5" s="5" t="n">
        <v>-7</v>
      </c>
      <c r="E5" s="5" t="n">
        <v>-4</v>
      </c>
      <c r="F5" s="5" t="n">
        <v>-94</v>
      </c>
    </row>
    <row r="6" spans="1:6">
      <c r="A6" s="4" t="s">
        <v>815</v>
      </c>
      <c r="E6" s="5" t="n">
        <v>3</v>
      </c>
      <c r="F6" s="5" t="n">
        <v>221</v>
      </c>
    </row>
    <row r="7" spans="1:6">
      <c r="A7" s="4" t="s">
        <v>816</v>
      </c>
      <c r="D7" s="5" t="n">
        <v>638</v>
      </c>
      <c r="E7" s="5" t="n">
        <v>7</v>
      </c>
      <c r="F7" s="5" t="n">
        <v>-3</v>
      </c>
    </row>
    <row r="8" spans="1:6">
      <c r="A8" s="4" t="s">
        <v>817</v>
      </c>
      <c r="D8" s="5" t="n">
        <v>-8</v>
      </c>
      <c r="E8" s="5" t="n">
        <v>-8</v>
      </c>
      <c r="F8" s="5" t="n">
        <v>-10</v>
      </c>
    </row>
    <row r="9" spans="1:6">
      <c r="A9" s="4" t="s">
        <v>818</v>
      </c>
      <c r="D9" s="5" t="n">
        <v>-213</v>
      </c>
      <c r="E9" s="5" t="n">
        <v>-355</v>
      </c>
      <c r="F9" s="5" t="n">
        <v>-341</v>
      </c>
    </row>
    <row r="10" spans="1:6">
      <c r="A10" s="4" t="s">
        <v>819</v>
      </c>
      <c r="D10" s="5" t="n">
        <v>13</v>
      </c>
      <c r="E10" s="5" t="n">
        <v>24</v>
      </c>
      <c r="F10" s="5" t="n">
        <v>-1056</v>
      </c>
    </row>
    <row r="11" spans="1:6">
      <c r="A11" s="4" t="s">
        <v>820</v>
      </c>
      <c r="D11" s="5" t="n">
        <v>33</v>
      </c>
      <c r="E11" s="5" t="n">
        <v>-1</v>
      </c>
      <c r="F11" s="5" t="n">
        <v>97</v>
      </c>
    </row>
    <row r="12" spans="1:6">
      <c r="A12" s="4" t="s">
        <v>821</v>
      </c>
      <c r="D12" s="5" t="n">
        <v>-1329</v>
      </c>
      <c r="E12" s="5" t="n">
        <v>-40</v>
      </c>
      <c r="F12" s="5" t="n">
        <v>39</v>
      </c>
    </row>
    <row r="13" spans="1:6">
      <c r="A13" s="4" t="s">
        <v>822</v>
      </c>
      <c r="D13" s="5" t="n">
        <v>-1</v>
      </c>
      <c r="F13" s="5" t="n">
        <v>-31</v>
      </c>
    </row>
    <row r="14" spans="1:6">
      <c r="A14" s="4" t="s">
        <v>823</v>
      </c>
      <c r="D14" s="5" t="n">
        <v>-24</v>
      </c>
      <c r="E14" s="5" t="n">
        <v>-40</v>
      </c>
    </row>
    <row r="15" spans="1:6">
      <c r="A15" s="4" t="s">
        <v>148</v>
      </c>
      <c r="D15" s="5" t="n">
        <v>3</v>
      </c>
      <c r="E15" s="5" t="n">
        <v>-8</v>
      </c>
      <c r="F15" s="5" t="n">
        <v>-5</v>
      </c>
    </row>
    <row r="16" spans="1:6">
      <c r="A16" s="4" t="s">
        <v>808</v>
      </c>
      <c r="D16" s="7" t="n">
        <v>-344</v>
      </c>
      <c r="E16" s="7" t="n">
        <v>180</v>
      </c>
      <c r="F16" s="7" t="n">
        <v>-826</v>
      </c>
    </row>
    <row r="17" spans="1:6">
      <c r="A17" s="4" t="s">
        <v>824</v>
      </c>
      <c r="B17" s="4" t="s">
        <v>825</v>
      </c>
      <c r="C17" s="4" t="s">
        <v>826</v>
      </c>
      <c r="D17" s="4" t="s">
        <v>827</v>
      </c>
      <c r="E17" s="4" t="s">
        <v>825</v>
      </c>
      <c r="F17" s="4" t="s">
        <v>825</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8</v>
      </c>
      <c r="B1" s="2" t="s">
        <v>428</v>
      </c>
      <c r="D1" s="2" t="s">
        <v>1</v>
      </c>
    </row>
    <row r="2" spans="1:6">
      <c r="B2" s="2" t="s">
        <v>2</v>
      </c>
      <c r="C2" s="2" t="s">
        <v>430</v>
      </c>
      <c r="D2" s="2" t="s">
        <v>2</v>
      </c>
      <c r="E2" s="2" t="s">
        <v>30</v>
      </c>
      <c r="F2" s="2" t="s">
        <v>31</v>
      </c>
    </row>
    <row r="3" spans="1:6">
      <c r="A3" s="3" t="s">
        <v>829</v>
      </c>
    </row>
    <row r="4" spans="1:6">
      <c r="A4" s="4" t="s">
        <v>830</v>
      </c>
      <c r="B4" s="7" t="n">
        <v>1222</v>
      </c>
    </row>
    <row r="5" spans="1:6">
      <c r="A5" s="4" t="s">
        <v>831</v>
      </c>
      <c r="B5" s="7" t="n">
        <v>46</v>
      </c>
    </row>
    <row r="6" spans="1:6">
      <c r="A6" s="4" t="s">
        <v>832</v>
      </c>
      <c r="C6" s="7" t="n">
        <v>567</v>
      </c>
      <c r="D6" s="7" t="n">
        <v>567</v>
      </c>
    </row>
    <row r="7" spans="1:6">
      <c r="A7" s="4" t="s">
        <v>833</v>
      </c>
      <c r="C7" s="7" t="n">
        <v>61</v>
      </c>
    </row>
    <row r="8" spans="1:6">
      <c r="A8" s="4" t="s">
        <v>834</v>
      </c>
      <c r="E8" s="7" t="n">
        <v>52</v>
      </c>
    </row>
    <row r="9" spans="1:6">
      <c r="A9" s="4" t="s">
        <v>835</v>
      </c>
      <c r="E9" s="5" t="n">
        <v>14</v>
      </c>
    </row>
    <row r="10" spans="1:6">
      <c r="A10" s="4" t="s">
        <v>836</v>
      </c>
      <c r="F10" s="7" t="n">
        <v>1135</v>
      </c>
    </row>
    <row r="11" spans="1:6">
      <c r="A11" s="4" t="s">
        <v>837</v>
      </c>
      <c r="F11" s="5" t="n">
        <v>83</v>
      </c>
    </row>
    <row r="12" spans="1:6">
      <c r="A12" s="4" t="s">
        <v>838</v>
      </c>
      <c r="D12" s="7" t="n">
        <v>33</v>
      </c>
      <c r="E12" s="5" t="n">
        <v>-1</v>
      </c>
      <c r="F12" s="5" t="n">
        <v>97</v>
      </c>
    </row>
    <row r="13" spans="1:6">
      <c r="A13" s="4" t="s">
        <v>839</v>
      </c>
    </row>
    <row r="14" spans="1:6">
      <c r="A14" s="3" t="s">
        <v>829</v>
      </c>
    </row>
    <row r="15" spans="1:6">
      <c r="A15" s="4" t="s">
        <v>838</v>
      </c>
      <c r="F15" s="7" t="n">
        <v>91</v>
      </c>
    </row>
    <row r="16" spans="1:6">
      <c r="A16" s="4" t="s">
        <v>424</v>
      </c>
    </row>
    <row r="17" spans="1:6">
      <c r="A17" s="3" t="s">
        <v>829</v>
      </c>
    </row>
    <row r="18" spans="1:6">
      <c r="A18" s="4" t="s">
        <v>840</v>
      </c>
      <c r="E18" s="7" t="n">
        <v>4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842</v>
      </c>
    </row>
    <row r="3" spans="1:3">
      <c r="A3" s="4" t="s">
        <v>843</v>
      </c>
      <c r="B3" s="7" t="n">
        <v>255</v>
      </c>
      <c r="C3" s="7" t="n">
        <v>357</v>
      </c>
    </row>
    <row r="4" spans="1:3">
      <c r="A4" s="4" t="s">
        <v>336</v>
      </c>
      <c r="B4" s="5" t="n">
        <v>3237</v>
      </c>
      <c r="C4" s="5" t="n">
        <v>5264</v>
      </c>
    </row>
    <row r="5" spans="1:3">
      <c r="A5" s="4" t="s">
        <v>69</v>
      </c>
      <c r="B5" s="5" t="n">
        <v>58</v>
      </c>
      <c r="C5" s="5" t="n">
        <v>48</v>
      </c>
    </row>
    <row r="6" spans="1:3">
      <c r="A6" s="4" t="s">
        <v>844</v>
      </c>
      <c r="B6" s="5" t="n">
        <v>179</v>
      </c>
      <c r="C6" s="5" t="n">
        <v>231</v>
      </c>
    </row>
    <row r="7" spans="1:3">
      <c r="A7" s="4" t="s">
        <v>475</v>
      </c>
      <c r="B7" s="5" t="n">
        <v>5</v>
      </c>
      <c r="C7" s="5" t="n">
        <v>8</v>
      </c>
    </row>
    <row r="8" spans="1:3">
      <c r="A8" s="4" t="s">
        <v>845</v>
      </c>
      <c r="B8" s="5" t="n">
        <v>30</v>
      </c>
      <c r="C8" s="5" t="n">
        <v>366</v>
      </c>
    </row>
    <row r="9" spans="1:3">
      <c r="A9" s="4" t="s">
        <v>846</v>
      </c>
      <c r="B9" s="5" t="n">
        <v>8</v>
      </c>
      <c r="C9" s="5" t="n">
        <v>10</v>
      </c>
    </row>
    <row r="10" spans="1:3">
      <c r="A10" s="4" t="s">
        <v>847</v>
      </c>
      <c r="B10" s="5" t="n">
        <v>946</v>
      </c>
    </row>
    <row r="11" spans="1:3">
      <c r="A11" s="4" t="s">
        <v>148</v>
      </c>
      <c r="B11" s="5" t="n">
        <v>13</v>
      </c>
      <c r="C11" s="5" t="n">
        <v>22</v>
      </c>
    </row>
    <row r="12" spans="1:3">
      <c r="A12" s="4" t="s">
        <v>848</v>
      </c>
      <c r="B12" s="5" t="n">
        <v>4731</v>
      </c>
      <c r="C12" s="5" t="n">
        <v>6306</v>
      </c>
    </row>
    <row r="13" spans="1:3">
      <c r="A13" s="3" t="s">
        <v>849</v>
      </c>
    </row>
    <row r="14" spans="1:3">
      <c r="A14" s="4" t="s">
        <v>515</v>
      </c>
      <c r="B14" s="5" t="n">
        <v>-552</v>
      </c>
      <c r="C14" s="5" t="n">
        <v>-653</v>
      </c>
    </row>
    <row r="15" spans="1:3">
      <c r="A15" s="4" t="s">
        <v>850</v>
      </c>
      <c r="B15" s="5" t="n">
        <v>-13</v>
      </c>
      <c r="C15" s="5" t="n">
        <v>-22</v>
      </c>
    </row>
    <row r="16" spans="1:3">
      <c r="A16" s="4" t="s">
        <v>148</v>
      </c>
      <c r="B16" s="5" t="n">
        <v>-38</v>
      </c>
      <c r="C16" s="5" t="n">
        <v>-99</v>
      </c>
    </row>
    <row r="17" spans="1:3">
      <c r="A17" s="4" t="s">
        <v>851</v>
      </c>
      <c r="B17" s="5" t="n">
        <v>-603</v>
      </c>
      <c r="C17" s="5" t="n">
        <v>-774</v>
      </c>
    </row>
    <row r="18" spans="1:3">
      <c r="A18" s="4" t="s">
        <v>852</v>
      </c>
      <c r="B18" s="5" t="n">
        <v>4128</v>
      </c>
      <c r="C18" s="5" t="n">
        <v>5532</v>
      </c>
    </row>
    <row r="19" spans="1:3">
      <c r="A19" s="4" t="s">
        <v>820</v>
      </c>
      <c r="B19" s="5" t="n">
        <v>-2191</v>
      </c>
      <c r="C19" s="5" t="n">
        <v>-3627</v>
      </c>
    </row>
    <row r="20" spans="1:3">
      <c r="A20" s="4" t="s">
        <v>853</v>
      </c>
      <c r="B20" s="7" t="n">
        <v>1937</v>
      </c>
      <c r="C20" s="7" t="n">
        <v>19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855</v>
      </c>
    </row>
    <row r="3" spans="1:3">
      <c r="A3" s="4" t="s">
        <v>856</v>
      </c>
      <c r="B3" s="7" t="n">
        <v>3237</v>
      </c>
      <c r="C3" s="7" t="n">
        <v>5264</v>
      </c>
    </row>
    <row r="4" spans="1:3">
      <c r="A4" s="4" t="s">
        <v>857</v>
      </c>
    </row>
    <row r="5" spans="1:3">
      <c r="A5" s="3" t="s">
        <v>855</v>
      </c>
    </row>
    <row r="6" spans="1:3">
      <c r="A6" s="4" t="s">
        <v>858</v>
      </c>
      <c r="B6" s="5" t="n">
        <v>504</v>
      </c>
    </row>
    <row r="7" spans="1:3">
      <c r="A7" s="4" t="s">
        <v>859</v>
      </c>
      <c r="B7" s="5" t="n">
        <v>199</v>
      </c>
    </row>
    <row r="8" spans="1:3">
      <c r="A8" s="4" t="s">
        <v>860</v>
      </c>
    </row>
    <row r="9" spans="1:3">
      <c r="A9" s="3" t="s">
        <v>855</v>
      </c>
    </row>
    <row r="10" spans="1:3">
      <c r="A10" s="4" t="s">
        <v>858</v>
      </c>
      <c r="B10" s="5" t="n">
        <v>97</v>
      </c>
    </row>
    <row r="11" spans="1:3">
      <c r="A11" s="4" t="s">
        <v>859</v>
      </c>
      <c r="B11" s="5" t="n">
        <v>33</v>
      </c>
    </row>
    <row r="12" spans="1:3">
      <c r="A12" s="4" t="s">
        <v>861</v>
      </c>
    </row>
    <row r="13" spans="1:3">
      <c r="A13" s="3" t="s">
        <v>855</v>
      </c>
    </row>
    <row r="14" spans="1:3">
      <c r="A14" s="4" t="s">
        <v>858</v>
      </c>
      <c r="B14" s="5" t="n">
        <v>2371</v>
      </c>
    </row>
    <row r="15" spans="1:3">
      <c r="A15" s="4" t="s">
        <v>859</v>
      </c>
      <c r="B15" s="5" t="n">
        <v>2</v>
      </c>
    </row>
    <row r="16" spans="1:3">
      <c r="A16" s="4" t="s">
        <v>862</v>
      </c>
      <c r="B16" s="5" t="n">
        <v>31</v>
      </c>
    </row>
    <row r="17" spans="1:3">
      <c r="A17" s="4" t="s">
        <v>863</v>
      </c>
    </row>
    <row r="18" spans="1:3">
      <c r="A18" s="3" t="s">
        <v>855</v>
      </c>
    </row>
    <row r="19" spans="1:3">
      <c r="A19" s="4" t="s">
        <v>856</v>
      </c>
      <c r="B19" s="5" t="n">
        <v>217</v>
      </c>
    </row>
    <row r="20" spans="1:3">
      <c r="A20" s="4" t="s">
        <v>864</v>
      </c>
    </row>
    <row r="21" spans="1:3">
      <c r="A21" s="3" t="s">
        <v>855</v>
      </c>
    </row>
    <row r="22" spans="1:3">
      <c r="A22" s="4" t="s">
        <v>858</v>
      </c>
      <c r="B22" s="5" t="n">
        <v>119</v>
      </c>
    </row>
    <row r="23" spans="1:3">
      <c r="A23" s="4" t="s">
        <v>859</v>
      </c>
      <c r="B23" s="5" t="n">
        <v>32</v>
      </c>
    </row>
    <row r="24" spans="1:3">
      <c r="A24" s="4" t="s">
        <v>865</v>
      </c>
    </row>
    <row r="25" spans="1:3">
      <c r="A25" s="3" t="s">
        <v>855</v>
      </c>
    </row>
    <row r="26" spans="1:3">
      <c r="A26" s="4" t="s">
        <v>858</v>
      </c>
      <c r="B26" s="5" t="n">
        <v>45</v>
      </c>
    </row>
    <row r="27" spans="1:3">
      <c r="A27" s="4" t="s">
        <v>859</v>
      </c>
      <c r="B27" s="5" t="n">
        <v>9</v>
      </c>
    </row>
    <row r="28" spans="1:3">
      <c r="A28" s="4" t="s">
        <v>866</v>
      </c>
    </row>
    <row r="29" spans="1:3">
      <c r="A29" s="3" t="s">
        <v>855</v>
      </c>
    </row>
    <row r="30" spans="1:3">
      <c r="A30" s="4" t="s">
        <v>858</v>
      </c>
      <c r="B30" s="5" t="n">
        <v>12</v>
      </c>
    </row>
    <row r="31" spans="1:3">
      <c r="A31" s="4" t="s">
        <v>867</v>
      </c>
    </row>
    <row r="32" spans="1:3">
      <c r="A32" s="3" t="s">
        <v>855</v>
      </c>
    </row>
    <row r="33" spans="1:3">
      <c r="A33" s="4" t="s">
        <v>856</v>
      </c>
      <c r="B33" s="5" t="n">
        <v>1435</v>
      </c>
    </row>
    <row r="34" spans="1:3">
      <c r="A34" s="4" t="s">
        <v>868</v>
      </c>
    </row>
    <row r="35" spans="1:3">
      <c r="A35" s="3" t="s">
        <v>855</v>
      </c>
    </row>
    <row r="36" spans="1:3">
      <c r="A36" s="4" t="s">
        <v>858</v>
      </c>
      <c r="B36" s="5" t="n">
        <v>385</v>
      </c>
    </row>
    <row r="37" spans="1:3">
      <c r="A37" s="4" t="s">
        <v>859</v>
      </c>
      <c r="B37" s="5" t="n">
        <v>115</v>
      </c>
    </row>
    <row r="38" spans="1:3">
      <c r="A38" s="4" t="s">
        <v>869</v>
      </c>
    </row>
    <row r="39" spans="1:3">
      <c r="A39" s="3" t="s">
        <v>855</v>
      </c>
    </row>
    <row r="40" spans="1:3">
      <c r="A40" s="4" t="s">
        <v>858</v>
      </c>
      <c r="B40" s="5" t="n">
        <v>52</v>
      </c>
    </row>
    <row r="41" spans="1:3">
      <c r="A41" s="4" t="s">
        <v>859</v>
      </c>
      <c r="B41" s="5" t="n">
        <v>16</v>
      </c>
    </row>
    <row r="42" spans="1:3">
      <c r="A42" s="4" t="s">
        <v>870</v>
      </c>
    </row>
    <row r="43" spans="1:3">
      <c r="A43" s="3" t="s">
        <v>855</v>
      </c>
    </row>
    <row r="44" spans="1:3">
      <c r="A44" s="4" t="s">
        <v>858</v>
      </c>
      <c r="B44" s="5" t="n">
        <v>863</v>
      </c>
    </row>
    <row r="45" spans="1:3">
      <c r="A45" s="4" t="s">
        <v>859</v>
      </c>
      <c r="B45" s="5" t="n">
        <v>1</v>
      </c>
    </row>
    <row r="46" spans="1:3">
      <c r="A46" s="4" t="s">
        <v>862</v>
      </c>
      <c r="B46" s="5" t="n">
        <v>3</v>
      </c>
    </row>
    <row r="47" spans="1:3">
      <c r="A47" s="4" t="s">
        <v>871</v>
      </c>
    </row>
    <row r="48" spans="1:3">
      <c r="A48" s="3" t="s">
        <v>855</v>
      </c>
    </row>
    <row r="49" spans="1:3">
      <c r="A49" s="4" t="s">
        <v>856</v>
      </c>
      <c r="B49" s="5" t="n">
        <v>1585</v>
      </c>
    </row>
    <row r="50" spans="1:3">
      <c r="A50" s="4" t="s">
        <v>872</v>
      </c>
    </row>
    <row r="51" spans="1:3">
      <c r="A51" s="3" t="s">
        <v>855</v>
      </c>
    </row>
    <row r="52" spans="1:3">
      <c r="A52" s="4" t="s">
        <v>859</v>
      </c>
      <c r="B52" s="5" t="n">
        <v>52</v>
      </c>
    </row>
    <row r="53" spans="1:3">
      <c r="A53" s="4" t="s">
        <v>873</v>
      </c>
    </row>
    <row r="54" spans="1:3">
      <c r="A54" s="3" t="s">
        <v>855</v>
      </c>
    </row>
    <row r="55" spans="1:3">
      <c r="A55" s="4" t="s">
        <v>859</v>
      </c>
      <c r="B55" s="5" t="n">
        <v>8</v>
      </c>
    </row>
    <row r="56" spans="1:3">
      <c r="A56" s="4" t="s">
        <v>874</v>
      </c>
    </row>
    <row r="57" spans="1:3">
      <c r="A57" s="3" t="s">
        <v>855</v>
      </c>
    </row>
    <row r="58" spans="1:3">
      <c r="A58" s="4" t="s">
        <v>858</v>
      </c>
      <c r="B58" s="5" t="n">
        <v>1496</v>
      </c>
    </row>
    <row r="59" spans="1:3">
      <c r="A59" s="4" t="s">
        <v>859</v>
      </c>
      <c r="B59" s="5" t="n">
        <v>1</v>
      </c>
    </row>
    <row r="60" spans="1:3">
      <c r="A60" s="4" t="s">
        <v>862</v>
      </c>
      <c r="B60" s="7" t="n">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5</v>
      </c>
      <c r="B1" s="2" t="s">
        <v>1</v>
      </c>
    </row>
    <row r="2" spans="1:3">
      <c r="B2" s="2" t="s">
        <v>2</v>
      </c>
      <c r="C2" s="2" t="s">
        <v>30</v>
      </c>
    </row>
    <row r="3" spans="1:3">
      <c r="A3" s="3" t="s">
        <v>820</v>
      </c>
    </row>
    <row r="4" spans="1:3">
      <c r="A4" s="4" t="s">
        <v>820</v>
      </c>
      <c r="B4" s="7" t="n">
        <v>2191</v>
      </c>
      <c r="C4" s="7" t="n">
        <v>3627</v>
      </c>
    </row>
    <row r="5" spans="1:3">
      <c r="A5" s="4" t="s">
        <v>876</v>
      </c>
      <c r="B5" s="7" t="n">
        <v>16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97</v>
      </c>
    </row>
    <row r="2" spans="1:2">
      <c r="A2" s="3" t="s">
        <v>205</v>
      </c>
    </row>
    <row r="3" spans="1:2">
      <c r="A3" s="4" t="s">
        <v>878</v>
      </c>
      <c r="B3" s="7" t="n">
        <v>23</v>
      </c>
    </row>
    <row r="4" spans="1:2">
      <c r="A4" s="4" t="s">
        <v>879</v>
      </c>
      <c r="B4" s="13" t="n">
        <v>11.6</v>
      </c>
    </row>
    <row r="5" spans="1:2">
      <c r="A5" s="4" t="s">
        <v>402</v>
      </c>
    </row>
    <row r="6" spans="1:2">
      <c r="A6" s="3" t="s">
        <v>205</v>
      </c>
    </row>
    <row r="7" spans="1:2">
      <c r="A7" s="4" t="s">
        <v>880</v>
      </c>
      <c r="B7" s="6" t="n">
        <v>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31</v>
      </c>
    </row>
    <row r="3" spans="1:4">
      <c r="A3" s="3" t="s">
        <v>882</v>
      </c>
    </row>
    <row r="4" spans="1:4">
      <c r="A4" s="4" t="s">
        <v>883</v>
      </c>
      <c r="B4" s="7" t="n">
        <v>501</v>
      </c>
      <c r="C4" s="7" t="n">
        <v>490</v>
      </c>
      <c r="D4" s="7" t="n">
        <v>1368</v>
      </c>
    </row>
    <row r="5" spans="1:4">
      <c r="A5" s="4" t="s">
        <v>884</v>
      </c>
      <c r="B5" s="5" t="n">
        <v>14</v>
      </c>
      <c r="C5" s="5" t="n">
        <v>40</v>
      </c>
      <c r="D5" s="5" t="n">
        <v>75</v>
      </c>
    </row>
    <row r="6" spans="1:4">
      <c r="A6" s="4" t="s">
        <v>885</v>
      </c>
      <c r="B6" s="5" t="n">
        <v>-11</v>
      </c>
      <c r="C6" s="5" t="n">
        <v>-9</v>
      </c>
      <c r="D6" s="5" t="n">
        <v>-817</v>
      </c>
    </row>
    <row r="7" spans="1:4">
      <c r="A7" s="4" t="s">
        <v>886</v>
      </c>
      <c r="B7" s="5" t="n">
        <v>105</v>
      </c>
      <c r="C7" s="5" t="n">
        <v>70</v>
      </c>
      <c r="D7" s="5" t="n">
        <v>124</v>
      </c>
    </row>
    <row r="8" spans="1:4">
      <c r="A8" s="4" t="s">
        <v>187</v>
      </c>
      <c r="D8" s="5" t="n">
        <v>4</v>
      </c>
    </row>
    <row r="9" spans="1:4">
      <c r="A9" s="4" t="s">
        <v>887</v>
      </c>
      <c r="B9" s="5" t="n">
        <v>-7</v>
      </c>
      <c r="C9" s="5" t="n">
        <v>-4</v>
      </c>
      <c r="D9" s="5" t="n">
        <v>-205</v>
      </c>
    </row>
    <row r="10" spans="1:4">
      <c r="A10" s="4" t="s">
        <v>888</v>
      </c>
      <c r="B10" s="5" t="n">
        <v>-36</v>
      </c>
      <c r="C10" s="5" t="n">
        <v>-86</v>
      </c>
      <c r="D10" s="5" t="n">
        <v>-59</v>
      </c>
    </row>
    <row r="11" spans="1:4">
      <c r="A11" s="4" t="s">
        <v>889</v>
      </c>
      <c r="B11" s="5" t="n">
        <v>566</v>
      </c>
      <c r="C11" s="5" t="n">
        <v>501</v>
      </c>
      <c r="D11" s="5" t="n">
        <v>490</v>
      </c>
    </row>
    <row r="12" spans="1:4">
      <c r="A12" s="4" t="s">
        <v>890</v>
      </c>
      <c r="B12" s="5" t="n">
        <v>467</v>
      </c>
      <c r="C12" s="5" t="n">
        <v>431</v>
      </c>
    </row>
    <row r="13" spans="1:4">
      <c r="A13" s="4" t="s">
        <v>891</v>
      </c>
      <c r="B13" s="5" t="n">
        <v>60</v>
      </c>
      <c r="C13" s="5" t="n">
        <v>60</v>
      </c>
    </row>
    <row r="14" spans="1:4">
      <c r="A14" s="4" t="s">
        <v>892</v>
      </c>
      <c r="B14" s="5" t="n">
        <v>5</v>
      </c>
      <c r="C14" s="7" t="n">
        <v>-5</v>
      </c>
      <c r="D14" s="7" t="n">
        <v>-765</v>
      </c>
    </row>
    <row r="15" spans="1:4">
      <c r="A15" s="4" t="s">
        <v>893</v>
      </c>
      <c r="B15" s="7" t="n">
        <v>1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94</v>
      </c>
      <c r="B1" s="2" t="s">
        <v>1</v>
      </c>
    </row>
    <row r="2" spans="1:2">
      <c r="B2" s="2" t="s">
        <v>2</v>
      </c>
    </row>
    <row r="3" spans="1:2">
      <c r="A3" s="4" t="s">
        <v>399</v>
      </c>
    </row>
    <row r="4" spans="1:2">
      <c r="A4" s="3" t="s">
        <v>205</v>
      </c>
    </row>
    <row r="5" spans="1:2">
      <c r="A5" s="4" t="s">
        <v>895</v>
      </c>
      <c r="B5" s="4" t="s">
        <v>494</v>
      </c>
    </row>
    <row r="6" spans="1:2">
      <c r="A6" s="4" t="s">
        <v>896</v>
      </c>
      <c r="B6" s="4" t="s">
        <v>494</v>
      </c>
    </row>
    <row r="7" spans="1:2">
      <c r="A7" s="4" t="s">
        <v>402</v>
      </c>
    </row>
    <row r="8" spans="1:2">
      <c r="A8" s="3" t="s">
        <v>205</v>
      </c>
    </row>
    <row r="9" spans="1:2">
      <c r="A9" s="4" t="s">
        <v>895</v>
      </c>
      <c r="B9" s="4" t="s">
        <v>897</v>
      </c>
    </row>
    <row r="10" spans="1:2">
      <c r="A10" s="4" t="s">
        <v>896</v>
      </c>
      <c r="B10" s="4" t="s">
        <v>40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98</v>
      </c>
      <c r="B1" s="2" t="s">
        <v>428</v>
      </c>
      <c r="C1" s="2" t="s">
        <v>812</v>
      </c>
      <c r="D1" s="2" t="s">
        <v>1</v>
      </c>
    </row>
    <row r="2" spans="1:6">
      <c r="B2" s="2" t="s">
        <v>430</v>
      </c>
      <c r="C2" s="2" t="s">
        <v>2</v>
      </c>
      <c r="D2" s="2" t="s">
        <v>2</v>
      </c>
      <c r="E2" s="2" t="s">
        <v>30</v>
      </c>
      <c r="F2" s="2" t="s">
        <v>31</v>
      </c>
    </row>
    <row r="3" spans="1:6">
      <c r="A3" s="3" t="s">
        <v>205</v>
      </c>
    </row>
    <row r="4" spans="1:6">
      <c r="A4" s="4" t="s">
        <v>899</v>
      </c>
      <c r="B4" s="4" t="s">
        <v>825</v>
      </c>
      <c r="C4" s="4" t="s">
        <v>826</v>
      </c>
      <c r="D4" s="4" t="s">
        <v>827</v>
      </c>
      <c r="E4" s="4" t="s">
        <v>825</v>
      </c>
      <c r="F4" s="4" t="s">
        <v>825</v>
      </c>
    </row>
    <row r="5" spans="1:6">
      <c r="A5" s="4" t="s">
        <v>832</v>
      </c>
      <c r="B5" s="7" t="n">
        <v>567</v>
      </c>
      <c r="D5" s="7" t="n">
        <v>567</v>
      </c>
    </row>
    <row r="6" spans="1:6">
      <c r="A6" s="4" t="s">
        <v>900</v>
      </c>
      <c r="D6" s="7" t="n">
        <v>34</v>
      </c>
    </row>
    <row r="7" spans="1:6">
      <c r="A7" s="4" t="s">
        <v>901</v>
      </c>
      <c r="D7" s="4" t="s">
        <v>902</v>
      </c>
    </row>
    <row r="8" spans="1:6">
      <c r="A8" s="4" t="s">
        <v>903</v>
      </c>
      <c r="D8" s="4" t="s">
        <v>720</v>
      </c>
    </row>
    <row r="9" spans="1:6">
      <c r="A9" s="4" t="s">
        <v>904</v>
      </c>
      <c r="D9" s="4" t="s">
        <v>905</v>
      </c>
    </row>
    <row r="10" spans="1:6">
      <c r="A10" s="4" t="s">
        <v>906</v>
      </c>
      <c r="D10" s="7" t="n">
        <v>674</v>
      </c>
    </row>
    <row r="11" spans="1:6">
      <c r="A11" s="4" t="s">
        <v>907</v>
      </c>
      <c r="D11" s="7" t="n">
        <v>48</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390</v>
      </c>
    </row>
    <row r="3" spans="1:2">
      <c r="A3" s="3" t="s">
        <v>205</v>
      </c>
    </row>
    <row r="4" spans="1:2">
      <c r="A4" s="4" t="s">
        <v>836</v>
      </c>
      <c r="B4" s="7" t="n">
        <v>1135</v>
      </c>
    </row>
    <row r="5" spans="1:2">
      <c r="A5" s="4" t="s">
        <v>909</v>
      </c>
      <c r="B5" s="5" t="n">
        <v>604</v>
      </c>
    </row>
    <row r="6" spans="1:2">
      <c r="A6" s="4" t="s">
        <v>910</v>
      </c>
    </row>
    <row r="7" spans="1:2">
      <c r="A7" s="3" t="s">
        <v>205</v>
      </c>
    </row>
    <row r="8" spans="1:2">
      <c r="A8" s="4" t="s">
        <v>836</v>
      </c>
      <c r="B8" s="5" t="n">
        <v>1135</v>
      </c>
    </row>
    <row r="9" spans="1:2">
      <c r="A9" s="4" t="s">
        <v>909</v>
      </c>
      <c r="B9" s="5" t="n">
        <v>604</v>
      </c>
    </row>
    <row r="10" spans="1:2">
      <c r="A10" s="4" t="s">
        <v>911</v>
      </c>
      <c r="B10" s="5" t="n">
        <v>443</v>
      </c>
    </row>
    <row r="11" spans="1:2">
      <c r="A11" s="4" t="s">
        <v>912</v>
      </c>
      <c r="B11" s="7" t="n">
        <v>3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3</v>
      </c>
      <c r="B1" s="2" t="s">
        <v>1</v>
      </c>
    </row>
    <row r="2" spans="1:4">
      <c r="B2" s="2" t="s">
        <v>2</v>
      </c>
      <c r="C2" s="2" t="s">
        <v>30</v>
      </c>
      <c r="D2" s="2" t="s">
        <v>31</v>
      </c>
    </row>
    <row r="3" spans="1:4">
      <c r="A3" s="3" t="s">
        <v>207</v>
      </c>
    </row>
    <row r="4" spans="1:4">
      <c r="A4" s="4" t="s">
        <v>43</v>
      </c>
      <c r="B4" s="7" t="n">
        <v>1</v>
      </c>
      <c r="C4" s="7" t="n">
        <v>-42</v>
      </c>
      <c r="D4" s="7" t="n">
        <v>-677</v>
      </c>
    </row>
    <row r="5" spans="1:4">
      <c r="A5" s="4" t="s">
        <v>909</v>
      </c>
      <c r="D5" s="5" t="n">
        <v>604</v>
      </c>
    </row>
    <row r="6" spans="1:4">
      <c r="A6" s="4" t="s">
        <v>914</v>
      </c>
      <c r="D6" s="7" t="n">
        <v>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209</v>
      </c>
    </row>
    <row r="4" spans="1:4">
      <c r="A4" s="4" t="s">
        <v>55</v>
      </c>
      <c r="B4" s="5" t="n">
        <v>350</v>
      </c>
      <c r="C4" s="5" t="n">
        <v>355</v>
      </c>
      <c r="D4" s="5" t="n">
        <v>366</v>
      </c>
    </row>
    <row r="5" spans="1:4">
      <c r="A5" s="4" t="s">
        <v>916</v>
      </c>
      <c r="B5" s="5" t="n">
        <v>3</v>
      </c>
      <c r="C5" s="5" t="n">
        <v>3</v>
      </c>
      <c r="D5" s="5" t="n">
        <v>3</v>
      </c>
    </row>
    <row r="6" spans="1:4">
      <c r="A6" s="4" t="s">
        <v>56</v>
      </c>
      <c r="B6" s="5" t="n">
        <v>353</v>
      </c>
      <c r="C6" s="5" t="n">
        <v>358</v>
      </c>
      <c r="D6" s="5" t="n">
        <v>369</v>
      </c>
    </row>
    <row r="7" spans="1:4">
      <c r="A7" s="4" t="s">
        <v>917</v>
      </c>
    </row>
    <row r="8" spans="1:4">
      <c r="A8" s="3" t="s">
        <v>918</v>
      </c>
    </row>
    <row r="9" spans="1:4">
      <c r="A9" s="4" t="s">
        <v>919</v>
      </c>
      <c r="B9" s="5" t="n">
        <v>1</v>
      </c>
      <c r="C9" s="5" t="n">
        <v>1</v>
      </c>
      <c r="D9" s="5"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7"/>
    <col customWidth="1" max="7" min="7" width="37"/>
    <col customWidth="1" max="8" min="8" width="37"/>
    <col customWidth="1" max="9" min="9" width="24"/>
    <col customWidth="1" max="10" min="10" width="24"/>
    <col customWidth="1" max="11" min="11" width="29"/>
    <col customWidth="1" max="12" min="12" width="27"/>
    <col customWidth="1" max="13" min="13" width="29"/>
    <col customWidth="1" max="14" min="14" width="27"/>
  </cols>
  <sheetData>
    <row r="1" spans="1:14">
      <c r="A1" s="1" t="s">
        <v>920</v>
      </c>
      <c r="B1" s="2" t="s">
        <v>921</v>
      </c>
      <c r="F1" s="2" t="s">
        <v>1</v>
      </c>
    </row>
    <row r="2" spans="1:14">
      <c r="B2" s="2" t="s">
        <v>922</v>
      </c>
      <c r="C2" s="2" t="s">
        <v>923</v>
      </c>
      <c r="D2" s="2" t="s">
        <v>924</v>
      </c>
      <c r="E2" s="2" t="s">
        <v>925</v>
      </c>
      <c r="F2" s="2" t="s">
        <v>926</v>
      </c>
      <c r="G2" s="2" t="s">
        <v>927</v>
      </c>
      <c r="H2" s="2" t="s">
        <v>928</v>
      </c>
      <c r="I2" s="2" t="s">
        <v>929</v>
      </c>
      <c r="J2" s="2" t="s">
        <v>930</v>
      </c>
      <c r="K2" s="2" t="s">
        <v>931</v>
      </c>
      <c r="L2" s="2" t="s">
        <v>103</v>
      </c>
      <c r="M2" s="2" t="s">
        <v>932</v>
      </c>
      <c r="N2" s="2" t="s">
        <v>105</v>
      </c>
    </row>
    <row r="3" spans="1:14">
      <c r="A3" s="3" t="s">
        <v>211</v>
      </c>
    </row>
    <row r="4" spans="1:14">
      <c r="A4" s="4" t="s">
        <v>933</v>
      </c>
      <c r="F4" s="4" t="s">
        <v>392</v>
      </c>
    </row>
    <row r="5" spans="1:14">
      <c r="A5" s="4" t="s">
        <v>934</v>
      </c>
      <c r="F5" s="4" t="s">
        <v>392</v>
      </c>
    </row>
    <row r="6" spans="1:14">
      <c r="A6" s="4" t="s">
        <v>935</v>
      </c>
      <c r="F6" s="8" t="n">
        <v>1.68</v>
      </c>
      <c r="G6" s="8" t="n">
        <v>1.54</v>
      </c>
      <c r="H6" s="8" t="n">
        <v>1.4</v>
      </c>
    </row>
    <row r="7" spans="1:14">
      <c r="A7" s="4" t="s">
        <v>936</v>
      </c>
      <c r="K7" s="5" t="n">
        <v>12279603</v>
      </c>
      <c r="L7" s="5" t="n">
        <v>12279603</v>
      </c>
      <c r="M7" s="5" t="n">
        <v>5356369</v>
      </c>
      <c r="N7" s="5" t="n">
        <v>5356369</v>
      </c>
    </row>
    <row r="8" spans="1:14">
      <c r="A8" s="4" t="s">
        <v>937</v>
      </c>
      <c r="K8" s="5" t="n">
        <v>6000000</v>
      </c>
      <c r="L8" s="5" t="n">
        <v>6000000</v>
      </c>
      <c r="M8" s="5" t="n">
        <v>5000000</v>
      </c>
      <c r="N8" s="5" t="n">
        <v>5000000</v>
      </c>
    </row>
    <row r="9" spans="1:14">
      <c r="A9" s="4" t="s">
        <v>938</v>
      </c>
      <c r="G9" s="5" t="n">
        <v>26000000</v>
      </c>
      <c r="H9" s="5" t="n">
        <v>31000000</v>
      </c>
    </row>
    <row r="10" spans="1:14">
      <c r="A10" s="4" t="s">
        <v>939</v>
      </c>
      <c r="K10" s="14" t="n">
        <v>6724</v>
      </c>
      <c r="L10" s="7" t="n">
        <v>5809</v>
      </c>
      <c r="M10" s="14" t="n">
        <v>7300</v>
      </c>
      <c r="N10" s="7" t="n">
        <v>6420</v>
      </c>
    </row>
    <row r="11" spans="1:14">
      <c r="A11" s="4" t="s">
        <v>940</v>
      </c>
      <c r="N11" s="5" t="n">
        <v>0</v>
      </c>
    </row>
    <row r="12" spans="1:14">
      <c r="A12" s="4" t="s">
        <v>941</v>
      </c>
      <c r="B12" s="8" t="n">
        <v>1.76</v>
      </c>
      <c r="C12" s="8" t="n">
        <v>1.6</v>
      </c>
      <c r="D12" s="8" t="n">
        <v>1.48</v>
      </c>
      <c r="E12" s="8" t="n">
        <v>1.32</v>
      </c>
    </row>
    <row r="13" spans="1:14">
      <c r="A13" s="4" t="s">
        <v>942</v>
      </c>
      <c r="B13" s="5" t="n">
        <v>4</v>
      </c>
      <c r="C13" s="5" t="n">
        <v>4</v>
      </c>
      <c r="D13" s="5" t="n">
        <v>4</v>
      </c>
      <c r="E13" s="5" t="n">
        <v>4</v>
      </c>
    </row>
    <row r="14" spans="1:14">
      <c r="A14" s="4" t="s">
        <v>943</v>
      </c>
      <c r="B14" s="8" t="n">
        <v>0.44</v>
      </c>
      <c r="C14" s="8" t="n">
        <v>0.4</v>
      </c>
      <c r="D14" s="8" t="n">
        <v>0.37</v>
      </c>
      <c r="E14" s="8" t="n">
        <v>0.33</v>
      </c>
      <c r="I14" s="8" t="n">
        <v>0.44</v>
      </c>
      <c r="J14" s="8" t="n">
        <v>0.44</v>
      </c>
    </row>
    <row r="15" spans="1:14">
      <c r="A15" s="4" t="s">
        <v>944</v>
      </c>
      <c r="L15" s="5" t="n">
        <v>303</v>
      </c>
      <c r="N15" s="7" t="n">
        <v>281</v>
      </c>
    </row>
    <row r="16" spans="1:14">
      <c r="A16" s="4" t="s">
        <v>945</v>
      </c>
      <c r="F16" s="7" t="n">
        <v>1500</v>
      </c>
      <c r="H16" s="7" t="n">
        <v>1000</v>
      </c>
    </row>
    <row r="17" spans="1:14">
      <c r="A17" s="4" t="s">
        <v>946</v>
      </c>
      <c r="F17" s="5" t="n">
        <v>10000000</v>
      </c>
      <c r="G17" s="5" t="n">
        <v>8000000</v>
      </c>
      <c r="H17" s="5" t="n">
        <v>43000000</v>
      </c>
    </row>
    <row r="18" spans="1:14">
      <c r="A18" s="4" t="s">
        <v>947</v>
      </c>
      <c r="F18" s="7" t="n">
        <v>966</v>
      </c>
      <c r="G18" s="7" t="n">
        <v>621</v>
      </c>
      <c r="H18" s="7" t="n">
        <v>2610</v>
      </c>
    </row>
    <row r="19" spans="1:14">
      <c r="A19" s="4" t="s">
        <v>948</v>
      </c>
      <c r="L19" s="7" t="n">
        <v>1000</v>
      </c>
    </row>
  </sheetData>
  <mergeCells count="5">
    <mergeCell ref="A1:A2"/>
    <mergeCell ref="B1:E1"/>
    <mergeCell ref="F1:H1"/>
    <mergeCell ref="K1:L1"/>
    <mergeCell ref="M1:N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31</v>
      </c>
    </row>
    <row r="3" spans="1:4">
      <c r="A3" s="3" t="s">
        <v>950</v>
      </c>
    </row>
    <row r="4" spans="1:4">
      <c r="A4" s="4" t="s">
        <v>951</v>
      </c>
      <c r="B4" s="7" t="n">
        <v>-160</v>
      </c>
    </row>
    <row r="5" spans="1:4">
      <c r="A5" s="4" t="s">
        <v>63</v>
      </c>
      <c r="B5" s="5" t="n">
        <v>-108</v>
      </c>
      <c r="C5" s="7" t="n">
        <v>382</v>
      </c>
      <c r="D5" s="7" t="n">
        <v>-169</v>
      </c>
    </row>
    <row r="6" spans="1:4">
      <c r="A6" s="4" t="s">
        <v>952</v>
      </c>
      <c r="B6" s="5" t="n">
        <v>-306</v>
      </c>
      <c r="C6" s="5" t="n">
        <v>-160</v>
      </c>
    </row>
    <row r="7" spans="1:4">
      <c r="A7" s="4" t="s">
        <v>253</v>
      </c>
    </row>
    <row r="8" spans="1:4">
      <c r="A8" s="3" t="s">
        <v>950</v>
      </c>
    </row>
    <row r="9" spans="1:4">
      <c r="A9" s="4" t="s">
        <v>951</v>
      </c>
      <c r="B9" s="5" t="n">
        <v>353</v>
      </c>
      <c r="C9" s="5" t="n">
        <v>316</v>
      </c>
      <c r="D9" s="5" t="n">
        <v>408</v>
      </c>
    </row>
    <row r="10" spans="1:4">
      <c r="A10" s="4" t="s">
        <v>953</v>
      </c>
      <c r="B10" s="5" t="n">
        <v>-117</v>
      </c>
      <c r="C10" s="5" t="n">
        <v>38</v>
      </c>
      <c r="D10" s="5" t="n">
        <v>-69</v>
      </c>
    </row>
    <row r="11" spans="1:4">
      <c r="A11" s="4" t="s">
        <v>954</v>
      </c>
      <c r="C11" s="5" t="n">
        <v>-1</v>
      </c>
      <c r="D11" s="5" t="n">
        <v>-23</v>
      </c>
    </row>
    <row r="12" spans="1:4">
      <c r="A12" s="4" t="s">
        <v>63</v>
      </c>
      <c r="B12" s="5" t="n">
        <v>-117</v>
      </c>
      <c r="C12" s="5" t="n">
        <v>37</v>
      </c>
      <c r="D12" s="5" t="n">
        <v>-92</v>
      </c>
    </row>
    <row r="13" spans="1:4">
      <c r="A13" s="4" t="s">
        <v>952</v>
      </c>
      <c r="B13" s="5" t="n">
        <v>236</v>
      </c>
      <c r="C13" s="5" t="n">
        <v>353</v>
      </c>
      <c r="D13" s="5" t="n">
        <v>316</v>
      </c>
    </row>
    <row r="14" spans="1:4">
      <c r="A14" s="4" t="s">
        <v>955</v>
      </c>
    </row>
    <row r="15" spans="1:4">
      <c r="A15" s="3" t="s">
        <v>950</v>
      </c>
    </row>
    <row r="16" spans="1:4">
      <c r="A16" s="4" t="s">
        <v>951</v>
      </c>
      <c r="B16" s="5" t="n">
        <v>-496</v>
      </c>
      <c r="C16" s="5" t="n">
        <v>-826</v>
      </c>
      <c r="D16" s="5" t="n">
        <v>-738</v>
      </c>
    </row>
    <row r="17" spans="1:4">
      <c r="A17" s="4" t="s">
        <v>953</v>
      </c>
      <c r="B17" s="5" t="n">
        <v>64</v>
      </c>
      <c r="C17" s="5" t="n">
        <v>378</v>
      </c>
      <c r="D17" s="5" t="n">
        <v>-190</v>
      </c>
    </row>
    <row r="18" spans="1:4">
      <c r="A18" s="4" t="s">
        <v>954</v>
      </c>
      <c r="B18" s="5" t="n">
        <v>40</v>
      </c>
      <c r="C18" s="5" t="n">
        <v>74</v>
      </c>
      <c r="D18" s="5" t="n">
        <v>70</v>
      </c>
    </row>
    <row r="19" spans="1:4">
      <c r="A19" s="4" t="s">
        <v>45</v>
      </c>
      <c r="B19" s="5" t="n">
        <v>-21</v>
      </c>
      <c r="C19" s="5" t="n">
        <v>-122</v>
      </c>
      <c r="D19" s="5" t="n">
        <v>32</v>
      </c>
    </row>
    <row r="20" spans="1:4">
      <c r="A20" s="4" t="s">
        <v>63</v>
      </c>
      <c r="B20" s="5" t="n">
        <v>83</v>
      </c>
      <c r="C20" s="5" t="n">
        <v>330</v>
      </c>
      <c r="D20" s="5" t="n">
        <v>-88</v>
      </c>
    </row>
    <row r="21" spans="1:4">
      <c r="A21" s="4" t="s">
        <v>952</v>
      </c>
      <c r="B21" s="5" t="n">
        <v>-452</v>
      </c>
      <c r="C21" s="5" t="n">
        <v>-496</v>
      </c>
      <c r="D21" s="5" t="n">
        <v>-826</v>
      </c>
    </row>
    <row r="22" spans="1:4">
      <c r="A22" s="4" t="s">
        <v>956</v>
      </c>
    </row>
    <row r="23" spans="1:4">
      <c r="A23" s="3" t="s">
        <v>950</v>
      </c>
    </row>
    <row r="24" spans="1:4">
      <c r="A24" s="4" t="s">
        <v>426</v>
      </c>
      <c r="B24" s="5" t="n">
        <v>-39</v>
      </c>
    </row>
    <row r="25" spans="1:4">
      <c r="A25" s="4" t="s">
        <v>957</v>
      </c>
    </row>
    <row r="26" spans="1:4">
      <c r="A26" s="3" t="s">
        <v>950</v>
      </c>
    </row>
    <row r="27" spans="1:4">
      <c r="A27" s="4" t="s">
        <v>951</v>
      </c>
      <c r="B27" s="5" t="n">
        <v>-17</v>
      </c>
      <c r="C27" s="5" t="n">
        <v>-32</v>
      </c>
      <c r="D27" s="5" t="n">
        <v>-43</v>
      </c>
    </row>
    <row r="28" spans="1:4">
      <c r="A28" s="4" t="s">
        <v>953</v>
      </c>
      <c r="B28" s="5" t="n">
        <v>-60</v>
      </c>
      <c r="C28" s="5" t="n">
        <v>32</v>
      </c>
      <c r="D28" s="5" t="n">
        <v>-14</v>
      </c>
    </row>
    <row r="29" spans="1:4">
      <c r="A29" s="4" t="s">
        <v>954</v>
      </c>
      <c r="B29" s="5" t="n">
        <v>-23</v>
      </c>
      <c r="C29" s="5" t="n">
        <v>-14</v>
      </c>
      <c r="D29" s="5" t="n">
        <v>32</v>
      </c>
    </row>
    <row r="30" spans="1:4">
      <c r="A30" s="4" t="s">
        <v>45</v>
      </c>
      <c r="B30" s="5" t="n">
        <v>9</v>
      </c>
      <c r="C30" s="5" t="n">
        <v>-3</v>
      </c>
      <c r="D30" s="5" t="n">
        <v>-7</v>
      </c>
    </row>
    <row r="31" spans="1:4">
      <c r="A31" s="4" t="s">
        <v>63</v>
      </c>
      <c r="B31" s="5" t="n">
        <v>-74</v>
      </c>
      <c r="C31" s="5" t="n">
        <v>15</v>
      </c>
      <c r="D31" s="5" t="n">
        <v>11</v>
      </c>
    </row>
    <row r="32" spans="1:4">
      <c r="A32" s="4" t="s">
        <v>952</v>
      </c>
      <c r="B32" s="5" t="n">
        <v>-90</v>
      </c>
      <c r="C32" s="5" t="n">
        <v>-17</v>
      </c>
      <c r="D32" s="5" t="n">
        <v>-32</v>
      </c>
    </row>
    <row r="33" spans="1:4">
      <c r="A33" s="4" t="s">
        <v>958</v>
      </c>
    </row>
    <row r="34" spans="1:4">
      <c r="A34" s="3" t="s">
        <v>950</v>
      </c>
    </row>
    <row r="35" spans="1:4">
      <c r="A35" s="4" t="s">
        <v>426</v>
      </c>
      <c r="B35" s="5" t="n">
        <v>1</v>
      </c>
    </row>
    <row r="36" spans="1:4">
      <c r="A36" s="4" t="s">
        <v>117</v>
      </c>
    </row>
    <row r="37" spans="1:4">
      <c r="A37" s="3" t="s">
        <v>950</v>
      </c>
    </row>
    <row r="38" spans="1:4">
      <c r="A38" s="4" t="s">
        <v>951</v>
      </c>
      <c r="B38" s="5" t="n">
        <v>-160</v>
      </c>
      <c r="C38" s="5" t="n">
        <v>-542</v>
      </c>
      <c r="D38" s="5" t="n">
        <v>-373</v>
      </c>
    </row>
    <row r="39" spans="1:4">
      <c r="A39" s="4" t="s">
        <v>953</v>
      </c>
      <c r="B39" s="5" t="n">
        <v>-113</v>
      </c>
      <c r="C39" s="5" t="n">
        <v>448</v>
      </c>
      <c r="D39" s="5" t="n">
        <v>-273</v>
      </c>
    </row>
    <row r="40" spans="1:4">
      <c r="A40" s="4" t="s">
        <v>954</v>
      </c>
      <c r="B40" s="5" t="n">
        <v>17</v>
      </c>
      <c r="C40" s="5" t="n">
        <v>59</v>
      </c>
      <c r="D40" s="5" t="n">
        <v>79</v>
      </c>
    </row>
    <row r="41" spans="1:4">
      <c r="A41" s="4" t="s">
        <v>45</v>
      </c>
      <c r="B41" s="5" t="n">
        <v>-12</v>
      </c>
      <c r="C41" s="5" t="n">
        <v>-125</v>
      </c>
      <c r="D41" s="5" t="n">
        <v>25</v>
      </c>
    </row>
    <row r="42" spans="1:4">
      <c r="A42" s="4" t="s">
        <v>63</v>
      </c>
      <c r="B42" s="5" t="n">
        <v>-108</v>
      </c>
      <c r="C42" s="5" t="n">
        <v>382</v>
      </c>
      <c r="D42" s="5" t="n">
        <v>-169</v>
      </c>
    </row>
    <row r="43" spans="1:4">
      <c r="A43" s="4" t="s">
        <v>952</v>
      </c>
      <c r="B43" s="5" t="n">
        <v>-306</v>
      </c>
      <c r="C43" s="7" t="n">
        <v>-160</v>
      </c>
      <c r="D43" s="7" t="n">
        <v>-542</v>
      </c>
    </row>
    <row r="44" spans="1:4">
      <c r="A44" s="4" t="s">
        <v>959</v>
      </c>
    </row>
    <row r="45" spans="1:4">
      <c r="A45" s="3" t="s">
        <v>950</v>
      </c>
    </row>
    <row r="46" spans="1:4">
      <c r="A46" s="4" t="s">
        <v>426</v>
      </c>
      <c r="B46" s="7" t="n">
        <v>-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28:06Z</dcterms:created>
  <dcterms:modified xmlns:dcterms="http://purl.org/dc/terms/" xmlns:xsi="http://www.w3.org/2001/XMLSchema-instance" xsi:type="dcterms:W3CDTF">2018-11-13T13:28:06Z</dcterms:modified>
</cp:coreProperties>
</file>